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Equity)" sheetId="6" r:id="rId6"/>
    <s:sheet name="Statements of Capital (Parenthe" sheetId="7" r:id="rId7"/>
    <s:sheet name="Statements of Cash Flows" sheetId="8" r:id="rId8"/>
    <s:sheet name="Background, Tax Status. Assessm" sheetId="9" r:id="rId9"/>
    <s:sheet name="Significant Accounting Policies" sheetId="10" r:id="rId10"/>
    <s:sheet name="Recently Issued Accounting Stan" sheetId="11" r:id="rId11"/>
    <s:sheet name="Cash and Due from Banks." sheetId="12" r:id="rId12"/>
    <s:sheet name="Federal Funds Sold, Interest-be" sheetId="13" r:id="rId13"/>
    <s:sheet name="Held-to-Maturity Securities." sheetId="14" r:id="rId14"/>
    <s:sheet name="Available-for-Sale Securities." sheetId="15" r:id="rId15"/>
    <s:sheet name="Advances." sheetId="16" r:id="rId16"/>
    <s:sheet name="Mortgage Loans Held-for-Portfol" sheetId="17" r:id="rId17"/>
    <s:sheet name="Deposits." sheetId="18" r:id="rId18"/>
    <s:sheet name="Consolidated Obligations." sheetId="19" r:id="rId19"/>
    <s:sheet name="Affordable Housing Program." sheetId="20" r:id="rId20"/>
    <s:sheet name="Capital Stock, Mandatorily Rede" sheetId="21" r:id="rId21"/>
    <s:sheet name="Earnings Per Share of Capital." sheetId="22" r:id="rId22"/>
    <s:sheet name="Employee Retirement Plans." sheetId="23" r:id="rId23"/>
    <s:sheet name="Derivatives and Hedging Activit" sheetId="24" r:id="rId24"/>
    <s:sheet name="Fair Values of Financial Instru" sheetId="25" r:id="rId25"/>
    <s:sheet name="Commitments and Contingencies." sheetId="26" r:id="rId26"/>
    <s:sheet name="Related Party Transactions." sheetId="27" r:id="rId27"/>
    <s:sheet name="Segment Information and Concent" sheetId="28" r:id="rId28"/>
    <s:sheet name="Significant Accounting Polici29" sheetId="29" r:id="rId29"/>
    <s:sheet name="Held-to-Maturity Securities. (T" sheetId="30" r:id="rId30"/>
    <s:sheet name="Available-for-Sale Securities. " sheetId="31" r:id="rId31"/>
    <s:sheet name="Advances. (Tables)" sheetId="32" r:id="rId32"/>
    <s:sheet name="Mortgage Loans Held-for-Portf33" sheetId="33" r:id="rId33"/>
    <s:sheet name="Deposits. (Tables)" sheetId="34" r:id="rId34"/>
    <s:sheet name="Consolidated Obligations. (Tabl" sheetId="35" r:id="rId35"/>
    <s:sheet name="Affordable Housing Program. (Ta" sheetId="36" r:id="rId36"/>
    <s:sheet name="Capital Stock, Mandatorily Re37" sheetId="37" r:id="rId37"/>
    <s:sheet name="Earnings Per Share of Capital. " sheetId="38" r:id="rId38"/>
    <s:sheet name="Employee Retirement Plans. (Tab" sheetId="39" r:id="rId39"/>
    <s:sheet name="Derivatives and Hedging Activ40" sheetId="40" r:id="rId40"/>
    <s:sheet name="Fair Values of Financial Inst41" sheetId="41" r:id="rId41"/>
    <s:sheet name="Commitments and Contingencies. " sheetId="42" r:id="rId42"/>
    <s:sheet name="Related Party Transactions. (Ta" sheetId="43" r:id="rId43"/>
    <s:sheet name="Segment Information and Conce44" sheetId="44" r:id="rId44"/>
    <s:sheet name="Background, Tax Status. Asses45" sheetId="45" r:id="rId45"/>
    <s:sheet name="Cash and Due from Banks. (Detai" sheetId="46" r:id="rId46"/>
    <s:sheet name="Federal Funds Sold, Interest-47" sheetId="47" r:id="rId47"/>
    <s:sheet name="Federal Funds Sold, Interest-48" sheetId="48" r:id="rId48"/>
    <s:sheet name="Held-to-Maturity Securities. - " sheetId="49" r:id="rId49"/>
    <s:sheet name="Held-to-Maturity Securities. 50" sheetId="50" r:id="rId50"/>
    <s:sheet name="Held-to-Maturity Securities. 51" sheetId="51" r:id="rId51"/>
    <s:sheet name="Held-to-Maturity Securities. 52" sheetId="52" r:id="rId52"/>
    <s:sheet name="Held-to-Maturity Securities. 53" sheetId="53" r:id="rId53"/>
    <s:sheet name="Held-to-Maturity Securities. 54" sheetId="54" r:id="rId54"/>
    <s:sheet name="Held-to-Maturity Securities. 55" sheetId="55" r:id="rId55"/>
    <s:sheet name="Held-to-Maturity Securities. 56" sheetId="56" r:id="rId56"/>
    <s:sheet name="Available-for-Sale Securities57" sheetId="57" r:id="rId57"/>
    <s:sheet name="Available-for-Sale Securities58" sheetId="58" r:id="rId58"/>
    <s:sheet name="Available-for-Sale Securities59" sheetId="59" r:id="rId59"/>
    <s:sheet name="Available-for-Sale Securities60" sheetId="60" r:id="rId60"/>
    <s:sheet name="Advances. - Redemption Terms (D" sheetId="61" r:id="rId61"/>
    <s:sheet name="Advances. - Concentration of Ad" sheetId="62" r:id="rId62"/>
    <s:sheet name="Mortgage Loans Held-for-Portf63" sheetId="63" r:id="rId63"/>
    <s:sheet name="Mortgage Loans Held-for-Portf64" sheetId="64" r:id="rId64"/>
    <s:sheet name="Mortgage Loans Held-for-Portf65" sheetId="65" r:id="rId65"/>
    <s:sheet name="Mortgage Loans Held-for-Portf66" sheetId="66" r:id="rId66"/>
    <s:sheet name="Mortgage Loans Held-for-Portf67" sheetId="67" r:id="rId67"/>
    <s:sheet name="Deposits. (Details)" sheetId="68" r:id="rId68"/>
    <s:sheet name="Consolidated Obligations. - Joi" sheetId="69" r:id="rId69"/>
    <s:sheet name="Consolidated Obligations. - Unp" sheetId="70" r:id="rId70"/>
    <s:sheet name="Consolidated Obligations. - Red" sheetId="71" r:id="rId71"/>
    <s:sheet name="Consolidated Obligations. - Int" sheetId="72" r:id="rId72"/>
    <s:sheet name="Consolidated Obligations. - Out" sheetId="73" r:id="rId73"/>
    <s:sheet name="Affordable Housing Program. - C" sheetId="74" r:id="rId74"/>
    <s:sheet name="Capital Stock, Mandatorily Re75" sheetId="75" r:id="rId75"/>
    <s:sheet name="Capital Stock, Mandatorily Re76" sheetId="76" r:id="rId76"/>
    <s:sheet name="Capital Stock, Mandatorily Re77" sheetId="77" r:id="rId77"/>
    <s:sheet name="Capital Stock, Mandatorily Re78" sheetId="78" r:id="rId78"/>
    <s:sheet name="Earnings Per Share of Capital79" sheetId="79" r:id="rId79"/>
    <s:sheet name="Employee Retirement Plans. - Pl" sheetId="80" r:id="rId80"/>
    <s:sheet name="Employee Retirement Plans. - Be" sheetId="81" r:id="rId81"/>
    <s:sheet name="Employee Retirement Plans. - Po" sheetId="82" r:id="rId82"/>
    <s:sheet name="Derivatives and Hedging Activ83" sheetId="83" r:id="rId83"/>
    <s:sheet name="Derivatives and Hedging Activ84" sheetId="84" r:id="rId84"/>
    <s:sheet name="Derivatives and Hedging Activ85" sheetId="85" r:id="rId85"/>
    <s:sheet name="Derivatives and Hedging Activ86" sheetId="86" r:id="rId86"/>
    <s:sheet name="Derivatives and Hedging Activ87" sheetId="87" r:id="rId87"/>
    <s:sheet name="Derivatives and Hedging Activ88" sheetId="88" r:id="rId88"/>
    <s:sheet name="Fair Values of Financial Inst89" sheetId="89" r:id="rId89"/>
    <s:sheet name="Fair Values of Financial Inst90" sheetId="90" r:id="rId90"/>
    <s:sheet name="Fair Values of Financial Inst91" sheetId="91" r:id="rId91"/>
    <s:sheet name="Fair Values of Financial Inst92" sheetId="92" r:id="rId92"/>
    <s:sheet name="Fair Values of Financial Inst93" sheetId="93" r:id="rId93"/>
    <s:sheet name="Commitments and Contingencies94" sheetId="94" r:id="rId94"/>
    <s:sheet name="Commitments and Contingencies95" sheetId="95" r:id="rId95"/>
    <s:sheet name="Commitments and Contingencies96" sheetId="96" r:id="rId96"/>
    <s:sheet name="Commitments and Contingencies97" sheetId="97" r:id="rId97"/>
    <s:sheet name="Commitments and Contingencies98" sheetId="98" r:id="rId98"/>
    <s:sheet name="Related Party Transactions. - S" sheetId="99" r:id="rId99"/>
    <s:sheet name="Related Party Transactions. 100" sheetId="100" r:id="rId100"/>
    <s:sheet name="Segment Information and Conc101" sheetId="101" r:id="rId101"/>
  </s:sheets>
  <s:definedNames/>
  <s:calcPr calcId="124519" calcMode="auto" fullCalcOnLoad="1"/>
</s:workbook>
</file>

<file path=xl/sharedStrings.xml><?xml version="1.0" encoding="utf-8"?>
<sst xmlns="http://schemas.openxmlformats.org/spreadsheetml/2006/main" uniqueCount="1385">
  <si>
    <t>Document and Entity Information - shares</t>
  </si>
  <si>
    <t>6 Months Ended</t>
  </si>
  <si>
    <t>Jun. 30, 2016</t>
  </si>
  <si>
    <t>Jul. 31, 2016</t>
  </si>
  <si>
    <t>Document and Entity Information</t>
  </si>
  <si>
    <t>Entity Registrant Name</t>
  </si>
  <si>
    <t>Federal Home Loan Bank of New York</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Statements of Condition - USD ($) $ in Thousands</t>
  </si>
  <si>
    <t>Dec. 31, 2015</t>
  </si>
  <si>
    <t>Assets</t>
  </si>
  <si>
    <t>Cash and due from banks (Note 3)</t>
  </si>
  <si>
    <t>Securities purchased under agreements to resell (Note 4)</t>
  </si>
  <si>
    <t>Federal funds sold (Note 4)</t>
  </si>
  <si>
    <t>Available-for-sale securities, net of unrealized gains of $4,878 at June 30, 2016 and $9,283 at December 31, 2015 (Note 6)</t>
  </si>
  <si>
    <t>Held-to-maturity securities (Note 5)</t>
  </si>
  <si>
    <t>Advances (Note 7) (Includes $7,852,951 at June 30, 2016 and $9,532,553 at December 31, 2015 at fair value under the fair value option)</t>
  </si>
  <si>
    <t>Mortgage loans held-for-portfolio, net of allowance for credit losses of $1,466 at June 30, 2016 and $326 at December 31, 2015 (Note 8)</t>
  </si>
  <si>
    <t>Accrued interest receivable</t>
  </si>
  <si>
    <t>Premises, software, and equipment</t>
  </si>
  <si>
    <t>Derivative assets (Note 15)</t>
  </si>
  <si>
    <t>Other assets</t>
  </si>
  <si>
    <t>Total assets</t>
  </si>
  <si>
    <t>Deposits (Note 9)</t>
  </si>
  <si>
    <t>Interest-bearing demand</t>
  </si>
  <si>
    <t>Non-interest-bearing demand</t>
  </si>
  <si>
    <t>Term</t>
  </si>
  <si>
    <t>Total deposits</t>
  </si>
  <si>
    <t>Consolidated obligations, net (Note 10)</t>
  </si>
  <si>
    <t>Bonds (Includes $3,577,048 at June 30, 2016 and $13,320,909 at December 31, 2015 at fair value under the fair value option)</t>
  </si>
  <si>
    <t>Discount notes (Includes $10,665,920 at June 30, 2016 and $12,471,868 at December 31, 2015 at fair value under the fair value option)</t>
  </si>
  <si>
    <t>Total consolidated obligations</t>
  </si>
  <si>
    <t>Mandatorily redeemable capital stock (Note 12)</t>
  </si>
  <si>
    <t>Accrued interest payable</t>
  </si>
  <si>
    <t>Affordable Housing Program (Note 11)</t>
  </si>
  <si>
    <t>Derivative liabilities (Note 15)</t>
  </si>
  <si>
    <t>Other liabilities.</t>
  </si>
  <si>
    <t>Total liabilities</t>
  </si>
  <si>
    <t>Commitments and Contingencies (Notes 12, 15 and 17)</t>
  </si>
  <si>
    <t xml:space="preserve"> </t>
  </si>
  <si>
    <t>Capital (Note 12)</t>
  </si>
  <si>
    <t>Capital stock ( $100 par value), putable, issued and outstanding shares:56,664 at June 30, 2016 and 55,850 at December 31, 2015</t>
  </si>
  <si>
    <t>Retained earnings</t>
  </si>
  <si>
    <t>Unrestricted</t>
  </si>
  <si>
    <t>Restricted (Note 12)</t>
  </si>
  <si>
    <t>Total retained earnings</t>
  </si>
  <si>
    <t>Total accumulated other comprehensive loss</t>
  </si>
  <si>
    <t>Total capital</t>
  </si>
  <si>
    <t>Total liabilities and capital</t>
  </si>
  <si>
    <t>Statements of Condition (Parenthetical) - USD ($) shares in Thousands, $ in Thousands</t>
  </si>
  <si>
    <t>Statements of Condition</t>
  </si>
  <si>
    <t>Available-for-sale securities, unrealized gains</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putable (in shares)</t>
  </si>
  <si>
    <t>Capital stock, issued (in shares)</t>
  </si>
  <si>
    <t>Capital stock, outstanding (in shares)</t>
  </si>
  <si>
    <t>Statements of Income - USD ($) $ in Thousands</t>
  </si>
  <si>
    <t>3 Months Ended</t>
  </si>
  <si>
    <t>Jun. 30, 2015</t>
  </si>
  <si>
    <t>Interest income</t>
  </si>
  <si>
    <t>Advances, net (Note 7)</t>
  </si>
  <si>
    <t>Interest-bearing deposits (Note 4)</t>
  </si>
  <si>
    <t>Available-for-sale securities (Note 6)</t>
  </si>
  <si>
    <t>Mortgage loans held-for-portfolio (Note 8)</t>
  </si>
  <si>
    <t>Loans to other FHLBanks (Note 18)</t>
  </si>
  <si>
    <t>Total interest income</t>
  </si>
  <si>
    <t>Interest expense.</t>
  </si>
  <si>
    <t>Consolidated obligations-bonds (Note 10)</t>
  </si>
  <si>
    <t>Consolidated obligations-discount notes (Note 10)</t>
  </si>
  <si>
    <t>Cash collateral held and other borrowings</t>
  </si>
  <si>
    <t>Total interest expense</t>
  </si>
  <si>
    <t>Net interest income before provision for credit losses</t>
  </si>
  <si>
    <t>Provision for credit losses on mortgage loans</t>
  </si>
  <si>
    <t>Net interest income after provision for credit losses</t>
  </si>
  <si>
    <t>Other income (loss)</t>
  </si>
  <si>
    <t>Service fees and other</t>
  </si>
  <si>
    <t>Instruments held at fair value - Unrealized losses (Note 16)</t>
  </si>
  <si>
    <t>Total OTTI losses</t>
  </si>
  <si>
    <t>Net amount of impairment losses reclassified (from)/to Accumulated other comprehensive loss</t>
  </si>
  <si>
    <t>Net impairment losses recognized in earnings</t>
  </si>
  <si>
    <t>Net realized and unrealized gains on derivatives and hedging activities (Note 15)</t>
  </si>
  <si>
    <t>Net realized gains from sale of available-for-sale securities (Note 6)</t>
  </si>
  <si>
    <t>Losses from extinguishment of debt</t>
  </si>
  <si>
    <t>Total other income (loss)</t>
  </si>
  <si>
    <t>Other expenses</t>
  </si>
  <si>
    <t>Operating</t>
  </si>
  <si>
    <t>Compensation and benefits</t>
  </si>
  <si>
    <t>Finance Agency and Office of Finance</t>
  </si>
  <si>
    <t>Total other expenses</t>
  </si>
  <si>
    <t>Income before assessments</t>
  </si>
  <si>
    <t>Affordable Housing Program Assessments (Note 11)</t>
  </si>
  <si>
    <t>Net income</t>
  </si>
  <si>
    <t>Basic earnings per share (Note 13) (in dollars per share)</t>
  </si>
  <si>
    <t>Cash dividends paid per share (in dollars per share)</t>
  </si>
  <si>
    <t>Statements of Comprehensive Income - USD ($) $ in Thousands</t>
  </si>
  <si>
    <t>Statements of Comprehensive Income</t>
  </si>
  <si>
    <t>Net Income</t>
  </si>
  <si>
    <t>Other Comprehensive income (loss)</t>
  </si>
  <si>
    <t>Net change in unrealized (losses) gains on available-for-sale securities</t>
  </si>
  <si>
    <t>Net change in non-credit portion of other-than-temporary impairment losses on held-to-maturity securities</t>
  </si>
  <si>
    <t>Non-credit portion of other-than-temporary impairment losses</t>
  </si>
  <si>
    <t>Reclassification of non-credit portion included in net income</t>
  </si>
  <si>
    <t>Accretion of non-credit portion of OTTI</t>
  </si>
  <si>
    <t>Total net change in non-credit portion of other-than-temporary impairment losses on held-to-maturity securities</t>
  </si>
  <si>
    <t>Net change in unrealized gains/losses relating to hedging activities</t>
  </si>
  <si>
    <t>Unrealized (losses) gains</t>
  </si>
  <si>
    <t>Reclassification of losses included in net income</t>
  </si>
  <si>
    <t>Total net change in unrealized (losses) gains relating to hedging activities</t>
  </si>
  <si>
    <t>Net change in pension and postretirement benefits</t>
  </si>
  <si>
    <t>Total other comprehensive (loss) income</t>
  </si>
  <si>
    <t>Total comprehensive income</t>
  </si>
  <si>
    <t>Statements of Capital (Equity) - USD ($) shares in Thousands, $ in Thousands</t>
  </si>
  <si>
    <t>Capital StockCapital Stock Class B</t>
  </si>
  <si>
    <t>Total Retained Earnings</t>
  </si>
  <si>
    <t>Unrestricted Retained Earnings</t>
  </si>
  <si>
    <t>Restricted Retained Earnings</t>
  </si>
  <si>
    <t>Accumulated Other Comprehensive Income (Loss)</t>
  </si>
  <si>
    <t>Total</t>
  </si>
  <si>
    <t>Balance at Dec. 31, 2014</t>
  </si>
  <si>
    <t>[1]</t>
  </si>
  <si>
    <t>Balance (in shares) at Dec. 31, 2014</t>
  </si>
  <si>
    <t>Increase (decrease) in shareholders' equity</t>
  </si>
  <si>
    <t>Proceeds from issuance of capital stock</t>
  </si>
  <si>
    <t>Proceeds from issuance of capital stock (in shares)</t>
  </si>
  <si>
    <t>Repurchase/redemption of capital stock</t>
  </si>
  <si>
    <t>Repurchase/redemption of capital stock (in shares)</t>
  </si>
  <si>
    <t>Shares reclassified to mandatorily redeemable capital stock</t>
  </si>
  <si>
    <t>Shares reclassified to mandatorily redeemable capital stock (in shares)</t>
  </si>
  <si>
    <t>Cash dividends ($2.29 and $2.17 per share for the six months ended june 30, 2016 and 2015 respectively) on capital stock</t>
  </si>
  <si>
    <t>Comprehensive income (loss)</t>
  </si>
  <si>
    <t>Balance at Jun. 30, 2015</t>
  </si>
  <si>
    <t>Balance (in shares) at Jun. 30, 2015</t>
  </si>
  <si>
    <t>Balance at Dec. 31, 2015</t>
  </si>
  <si>
    <t>Balance (in shares) at Dec. 31, 2015</t>
  </si>
  <si>
    <t>Balance at Jun. 30, 2016</t>
  </si>
  <si>
    <t>Balance (in shares) at Jun. 30, 2016</t>
  </si>
  <si>
    <t>Putable stock</t>
  </si>
  <si>
    <t>Statements of Capital (Parenthetical) - $ / shares</t>
  </si>
  <si>
    <t>Statements of Capital</t>
  </si>
  <si>
    <t>Cash dividends on capital stock (in dollars per share)</t>
  </si>
  <si>
    <t>Statements of Cash Flows - USD ($) $ in Thousands</t>
  </si>
  <si>
    <t>Operating activities</t>
  </si>
  <si>
    <t>Depreciation and amortization:</t>
  </si>
  <si>
    <t>Net premiums and discounts on consolidated obligations, investments, mortgage loans and other adjustments</t>
  </si>
  <si>
    <t>Concessions on consolidated obligations</t>
  </si>
  <si>
    <t>Net realized gains from sale of available-for-sale securities</t>
  </si>
  <si>
    <t>Credit impairment losses on held-to-maturity securities</t>
  </si>
  <si>
    <t>Change in net fair value adjustments on derivatives and hedging activities</t>
  </si>
  <si>
    <t>Change in fair value adjustments on financial instruments held at fair value</t>
  </si>
  <si>
    <t>Net change in:</t>
  </si>
  <si>
    <t>Derivative assets due to accrued interest</t>
  </si>
  <si>
    <t>Derivative liabilities due to accrued interest</t>
  </si>
  <si>
    <t>Affordable Housing Program liability</t>
  </si>
  <si>
    <t>Other liabilities</t>
  </si>
  <si>
    <t>Total adjustments</t>
  </si>
  <si>
    <t>Net cash provided by operating activities</t>
  </si>
  <si>
    <t>Interest-bearing deposits</t>
  </si>
  <si>
    <t>Securities purchased under agreements to resell</t>
  </si>
  <si>
    <t>Federal funds sold</t>
  </si>
  <si>
    <t>Deposits with other FHLBanks</t>
  </si>
  <si>
    <t>Held-to-maturity securities:</t>
  </si>
  <si>
    <t>Purchased</t>
  </si>
  <si>
    <t>Repayments</t>
  </si>
  <si>
    <t>Available-for-sale securities:</t>
  </si>
  <si>
    <t>Proceeds from sales</t>
  </si>
  <si>
    <t>Advances:</t>
  </si>
  <si>
    <t>Principal collected</t>
  </si>
  <si>
    <t>Made</t>
  </si>
  <si>
    <t>Mortgage loans held-for-portfolio:</t>
  </si>
  <si>
    <t>Proceeds from sales of REO</t>
  </si>
  <si>
    <t>Net cash (used in) provided by investing activities</t>
  </si>
  <si>
    <t>Deposits and other borrowings</t>
  </si>
  <si>
    <t>Derivative contracts with financing element</t>
  </si>
  <si>
    <t>Consolidated obligation bonds:</t>
  </si>
  <si>
    <t>Proceeds from issuance</t>
  </si>
  <si>
    <t>Payments for maturing and early retirement</t>
  </si>
  <si>
    <t>Payments on bonds transferred to other FHLBanks (a)</t>
  </si>
  <si>
    <t>Consolidated obligation discount notes:</t>
  </si>
  <si>
    <t>Payments for maturing</t>
  </si>
  <si>
    <t>Capital stock:</t>
  </si>
  <si>
    <t>Payments for repurchase/redemption of capital stock</t>
  </si>
  <si>
    <t>Redemption of mandatorily redeemable capital stock</t>
  </si>
  <si>
    <t>Cash dividends paid (b)</t>
  </si>
  <si>
    <t>[2]</t>
  </si>
  <si>
    <t>Net cash provided by (used in) financing activities</t>
  </si>
  <si>
    <t>Net increase/(decrease) in cash and due from banks</t>
  </si>
  <si>
    <t>Cash and due from banks at beginning of the period</t>
  </si>
  <si>
    <t>Cash and due from banks at end of the period</t>
  </si>
  <si>
    <t>Supplemental disclosures:</t>
  </si>
  <si>
    <t>Interest paid</t>
  </si>
  <si>
    <t>Affordable Housing Program payments (c)</t>
  </si>
  <si>
    <t>[3]</t>
  </si>
  <si>
    <t>Transfers of mortgage loans to real estate owned</t>
  </si>
  <si>
    <t>Capital stock subject to mandatory redemption reclassified from equity</t>
  </si>
  <si>
    <t>For information about bonds (transferred to) or assumed from FHLBanks and other related party transactions, see Note 18. Related Party Transactions.</t>
  </si>
  <si>
    <t>Does not include payments to holders of mandatorily redeemable capital stock. Such payments are considered as interest expense and reported within Operating cash flows.</t>
  </si>
  <si>
    <t>AHP payments = (beginning accrual - ending accrual) + AHP assessment for the period; payments represent funds released to the Affordable Housing Program.</t>
  </si>
  <si>
    <t>Background, Tax Status. Assessments.</t>
  </si>
  <si>
    <t>Background
The Federal Home Loan Bank of New York (“FHLBNY” or “the Bank”) is a federally chartered corporation, and is one of 11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
Tax Status. The FHLBanks, including the FHLBNY, are exempt from ordinary federal, state, and local taxation except for real property taxes.
Assessments. 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1 FHLBanks must allocate the greater of $100 million or 10% of their regulatory defined net income for the Affordable Housing Program.</t>
  </si>
  <si>
    <t>Significant Accounting Policies and Estimates.</t>
  </si>
  <si>
    <t>Note 1. Significant Accounting Policies and Estimates.
Basis of Presentation
The accompanying financial statements of the Federal Home Loan Bank of New York have been prepared in accordance with Generally Accepted Accounting Principles in the United States (“GAAP”) and with the instructions provided by the SEC. The information contained in these financial statements is unaudited. In the opinion of management, normal recurring adjustments necessary for a fair presentation of the interim period results have been made. These unaudited financial statements should be read in conjunction with the FHLBNY’s audited financial statements for the year ended December 31, 2015, included in Form 10-K filed on March 21, 2016.
Significant Accounting Policies and Estimates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There have been no significant changes to accounting policies from those identified in Note 1. Significant Accounting Policies and Estimates in Notes to the Financial Statements in the Bank’s most recent Form 10-K filed on March 21, 2016, which contains a summary of the Bank’s significant accounting policies and estimates.
Recently Adopted Significant Accounting Policies
Effect of Derivative Contract Novations on Existing Hedge Accounting Relationships .
In March 2016, the FASB issued ASU No. 2016-05, Effect of Derivative Contract Novations on Existing Hedge Accounting Relationships, as an amendment to Derivatives and Hedging Activities (Topic 815). The amendments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provided entities with the option to apply the guidance using either a prospective approach or a modified retrospective approach, retrospectively applied to all derivative instruments that meet the specific conditions. The FHLBNY elected to early adopt the guidance prospectively on January 1, 2016. The adoption of this guidance had no effect on the Bank’s financial condition, results of operations, and cash flows.
Disclosures for Investments in Certain Entities That Calculate Net Asset Value (NAV) per Share (or its Equivalent).
In May 2015, the FASB issued ASU No. 2015-07, Fair Value Measurement (Topic 820): Disclosures for Investments in Certain Entities That Calculate Net Asset Value per Share (or Its Equivalent), which is intended to address diversity in practice related to how certain investments measured at net asset value (“NAV”) are reported within the financial statement footnotes. The new guidance removes the requirement to categorize investments measured under the current NAV practical expedient within the fair value hierarchy for all investments. The amendments also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mendments in this ASU were effective for public entities for fiscal years beginning after December 15, 2015, and interim periods within those fiscal years. A reporting entity should apply the amendments retrospectively to all periods presented. The FHLBNY owns a grantor trust, which invests in bond and equity funds that are readily marketable at their NAVs, which are considered as fair values, not a practical expedient. The application of this guidance had no impact on the categorization of investments within the fair value hierarchy in the financial statement footnotes, or the statements of condition or results of operations. For further information, see Note 16. Fair Values of Financial Instruments.
Customer’s Accounting for Fees Paid in a Cloud Computing Arrangement .
In April 2015, the FASB ASU issued No. 2015-05, Customer’s Accounting for Fees Paid in a Cloud Computing Arrangement to add guidance to Subtopic 350-40, Intangibles - Goodwill and Other - Internal-Use Software. The ASU clarifies a customer’s accounting for fees paid in a cloud computing arrangement, and provides guidance to customers on determining whether a cloud computing arrangement includes a software license that should be accounted for as internal-use software. If the arrangement does not contain a software license, it would be accounted for as a service contract. The FHLBNY adopted ASU 2015-05 prospectively on January 1, 2016, and the effect of adoption had no material impact on its financial condition, results of operations, and cash flows.
Simplifying the Presentation of Debt Issuance Costs.
In April 2015, the FASB issued ASU No. 2015-03, Interest-imputation of interest (Subtopic 835-30): Simplifying the Presentation of Debt Issuance Costs. The ASU requires a reclassification on the statement of condition of debt issuance costs related to a recognized debt liability from other assets to a direct deduction from the carrying amount of that debt liability. The intent is to eliminate the different presentation requirements of debt issuance cost and debt discounts and premiums, which have caused confusion among users of financial statements. The FHLBNY adopted ASU 2015-03 on January 1, 2016, and has reclassified unamortized debt issuance costs from Other assets to Consolidated obligations on the Statements of Condition at December 31, 2015. Adoption had no material impact on its financial condition, results of operations, and cash flows.</t>
  </si>
  <si>
    <t>Recently Issued Accounting Standards and Interpretations.</t>
  </si>
  <si>
    <t>Note 2. Recently Issued Accounting Standards and Interpretations.
Accounting for Financial Instruments — Credit Losses .
In June 2016, the FASB issued ASU 2016-13, Financial Instruments — Credit Losses (Topic 326) .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departure from existing GAAP, and may result in material changes to the FHLBNY’s accounting for financial instruments. The FHLBNY is evaluating the effect that ASU 2016-13 will have on its financial statements and related disclosures. The ASU will be effective for the FHLBNY as of January 1, 2020. Early application is permitted for annual periods beginning January 1, 2019.
Contingent Put and Call Options in Debt Instruments .
In March 2016 , the FASB issued ASU No. 2016-06, Contingent Put and Call options in Debt Instruments, as an amendment to Derivatives and Hedging Activities (Topic 815). The amendments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omes effective for the FHLBNY as of January 1, 2017, and early adoption is permitted. The guidance should be applied on a modified retrospective basis to existing debt instruments as of the beginning of the period for which the amendments are effective. The FHLBNY is in the process of evaluating this guidance, and does not expect adoption will have a material impact on its financial condition, results of operations, and cash flows.
Lease Accounting.
In February 2016, the FASB issued ASU No. 2016-02, Leases (Topic 842) ,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FHLBNY is evaluating whether to early adopt and the effect that ASU 2016-02 will have on its financial statements, regulatory capital and related disclosures.
Recognition and Measurement of Financial Assets and Financial Liabilities .
In January 2016, the FASB issued ASU No. 2016-01, Recognition and Measurement of Financial Assets and Financial Liabilities, as an amendment to Financial Instruments — Overall (Subtopic 825-10). The amendments provide guidance on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The guidance becomes effective for the FHLBNY as of January 1, 2018. The amendments, in general, should be applied by means of a cumulative-effect adjustment on the statement of condition as of the beginning of the period of adoption. The FHLBNY is in the process of evaluating this guidance, and does not expect adoption will have a material impact on its financial condition, results of operations, and cash flows.
Disclosure of Uncertainties about an Entity’s Ability to Continue as a Going Concern .
In August 2014, the FASB issued ASU No. 2014-15 , Going Concern (Subtopic 205-40). The final guidance requires management to evaluate whether there is substantial doubt about the entity’s ability to continue as a going concern and, if so, disclose that fact in the footnotes. Management will also be required to evaluate and disclose whether it plans to alleviate that doubt. The new standard defines substantial doubt as when it is probable (i.e. likely) based on management’s assessment of relevant qualitative and quantitative information and judgment that the entity will be unable to meet its obligations as they become due within one year of the date the financial statements are issued (or available to be issued, when applicable). The standard is effective for the FHLBNY as of January 1, 2017. While early adoption is permitted, the FHLBNY has elected not to early adopt, but does not expect the impact of the required disclosures to have a material effect on its financial condition, results of operations, and cash flows.
Revenue Recognition .
In May 2014, the FASB issued ASU No. 2014-09, (Topic 606): Revenue from Contracts with Customers . The FASB and the International Accounting Standards Board (“IASB”) initiated a joint project to clarify the principles for recognizing revenue and to develop a common revenue standard for U.S. GAAP and IFRS that would remove inconsistencies and improve comparability of revenue recognition practices across entities and industries, and provide more useful information to users of financial statements through improved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On August 12, 2015, the FASB issued an amendment to defer the effective date of the guidance issued by one year. In 2016, the FASB has issued additional amendments to clarify certain aspects of the new revenue guidance. However, these amendments do not change the core principle of the new revenue standard. This guidance is effective for the FHLBNY as of January 1, 2018. Early application is permitted only as of the interim and annual reporting periods beginning after December 15, 2016. The FHLBNY is in the process of evaluating this guidance, and does not expect adoption will have a material impact on its financial condition, results of operations, and cash flows</t>
  </si>
  <si>
    <t>Cash and Due from Banks.</t>
  </si>
  <si>
    <t>Note 3. Cash and Due from Banks.
Cash on hand, cash items in the process of collection, and amounts due from correspondent banks and the Federal Reserve Banks are included in Cash and due from banks. The FHLBNY is exempted from maintaining any required clearing balance at the Federal Reserve Bank of New York.
Compensating Balances
Beginning in August 2015, the FHLBNY maintain s compensating collected cash balances at Citibank in return for certain fee based safekeeping and back office operational services that the counterparty provides to the FHLBNY. There are no restrictions on the withdrawal of funds. The balance at June 30, 2016 was $162.8 million.
Pass-through Deposit Reserves
The FHLBNY acts as a pass-through correspondent for member institutions who are required by banking regulations to deposit reserves with the Federal Reserve Banks. Pass-through reserves deposited with Federal Reserve Banks on behalf of the members by the FHLBNY were $52.2 million and $47.5 million as of June 30, 2016 and December 31, 2015. The offsetting liabilities due to members were recorded in Other liabilities in the Statements of Condition.</t>
  </si>
  <si>
    <t>Federal Funds Sold, Interest-bearing Deposits, and Securities Purchased Under Agreements to Resell.</t>
  </si>
  <si>
    <t>Note 4. Federal Funds Sold, Interest-bearing Deposits, and Securities Purchased under Agreements to Resell.
Federal funds sold — Federal funds sold are unsecured advances to third parties.
Interest-bearing deposits — Cash Collateral Posted to Derivative Counterparties — The FHLBNY executes derivatives with major swap dealers and financial institutions (“derivative counterparties” or “counterparties”), and enters into bilateral collateral agreements. Additionally, as mandated under the Dodd-Frank Act, certain of the FHLBNY’s derivatives are cleared and settled through one or several Derivative Clearing Organizations (“DCO”). The FHLBNY considers the DCO as a derivative counterparty. For both bilaterally executed derivatives and derivatives cleared through a DCO, when a derivative counterparty is exposed, the FHLBNY would post cash as pledged collateral to mitigate the counterparty’s credit exposure.
The FHLBNY had deposited $635.3 million and $370.5 million in cash at June 30, 2016 and December 31, 2015 with derivative counterparties and these amounts earned interest generally at the overnight Federal funds rate. As provided under master netting agreements or under a legal netting opinion, the cash posted was reclassified and recorded as a deduction to Derivative liabilities. Cash collateral or margin posted by the FHLBNY in excess of the fair value exposures were classified as a Derivative asset. See Credit Risk due to non-performance by counterparties in Note 15. Derivatives and Hedging Activities.
Securities Purchased under Agreements to Resell — As part of the FHLBNY’s banking activities, the FHLBNY may enter into secured financing transactions that mature overnight, and can be extended only at the discretion of the FHLBNY. These transactions involve the lending of cash, against which marketable securities are taken as collateral.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Under these agreements, the FHLBNY would not have the right to re-pledge the securities received. No adjustments for instrument-specific credit risk were deemed necessary as market values of collateral were in excess of principal amounts loaned.
At June 30, 2016 and December 31, 2015, the outstanding balances of Securities Purchased under Agreements to Resell were $5.8 billion and $4.0 billion that matured overnight. Of these amounts, $5.5 billion and $4.0 billion at June 30, 2016 and December 31, 2015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At June 30, 2016 and December 31, 2015, U.S. Treasury securities, market values of $5.5 billion and $4.0 billion were received at BONY to collateralize the overnight investments.
The remaining overnight investments of $0.3 billion were executed bilaterally with counterparties at June 30, 2016, and were collateralized by U.S Treasury securities with market values of $0.3 billion that were pledged to the FHLBNY’s custodial safekeeping account. No overnight investments had been executed bilaterally with counterparties at December 31, 2015.
Securities purchased under agreements to resell averaged $1.7 billion and $2.4 billion in the three and six months ended June 30, 2016. For the same periods in the prior year, transaction balances averaged $1.4 billion. Transactions recorded as Securities purchased under agreements to resell (reverse repos) were accounted as collateralized financing transactions. For the three and six months ended June 30, 2016, interest income from securities purchased under agreements to resell were $1.3 million and $3.5 million, compared to interest income of $0.3 million and $0.5 million for the same periods in the prior year.</t>
  </si>
  <si>
    <t>Held-to-Maturity Securities.</t>
  </si>
  <si>
    <t>Held-to-maturity securities</t>
  </si>
  <si>
    <t>Note 5. Held-to-Maturity Securities.
Major Security Types (in thousands)
June 30, 2016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5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CMB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to be OTTI, amortized cost represents unamortized cost less credit OTTI, net of credit OTTI reversed due to improvements in cash flows.
Certain non-Agency Private label MBS are insured by Ambac Assurance Corp (“Ambac”), MBIA Insurance Corp (“MBIA”) and Assured Guarantee Municipal Corp., (“AGM”). Assumptions by the FHLBNY on the extent of expected reliance by the FHLBNY on insurance support by Ambac and MBIA to make whole expected cash shortfalls are noted in Monoline insurance in a subsequent paragraph within this Note 5. Held-to-Maturity Securities.
Securities Pledged
The FHLBNY had pledged MBS with an amortized cost basis of $8.0 million and $8.7 million at June 30, 2016 and December 31, 2015 to the FDIC in connection with deposits maintained by the FDIC at the FHLBNY. The FDIC does not have rights to sell or repledge the collateral unless the FHLBNY defaults under the terms of its deposit arrangements with the FDIC.
Unrealized Losses
The fair values and gross unrealized holding losses are aggregated by major security type and by the length of time individual securities have been in a continuous unrealized loss position. Unrealized losses represent the difference between fair value and amortized cost. The baseline measure of unrealized loss is amortized cost, which is not adjusted for non-credit OTTI. Total unrealized losses in these tables will not equal unrecognized losses in the Major Security Types tables. Unrealized losses are calculated after adjusting for credit OTTI. In the previous tables, unrecognized losses are adjusted for credit and non-credit OTTI.
The following tables summarize held-to-maturity securities with fair values below their amortized cost basis (in thousands):
June 30, 2016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5
Less than 12 months
12 months or more
Total
Estimated
Unrealized
Estimated
Unrealized
Estimated
Unrealized
Fair Value
Losses
Fair Value
Losses
Fair Value
Losses
Non-MBS Investment Securities
State and local housing finance agency obligations
$
—
$
—
$
$
)
$
$
)
MBS Investment Securities
MBS-GSE
Fannie Mae
)
)
)
Freddie Mac
)
)
)
Total MBS-GSE
)
)
)
MBS-Private-Label
—
—
)
)
Total MBS
)
)
)
Total
$
$
)
$
$
)
$
$
)
At June 30, 2016 and December 31, 2015, the FHLBNY’s investments in housing finance agency bonds had gross unrealized losses of $39.6 million and $42.4 million. Management has reviewed the portfolio and has observed that the bonds are performing to their contractual terms, and has concluded that, as of June 30, 2016, all of the gross unrealized losses on its housing finance agency bonds are temporary because the underlying collateral and credit enhancements are sufficient to protect the FHLBNY from losses based on current expectations. The credit enhancements included additional support from:
·
Monoline Insurance
·
Reserve and investment funds allocated to the securities that may be used to make principal and interest payments in the event that the underlying loans pledged for these securities are not sufficient to make the necessary payments.
·
General obligation of the State
Our analyses of the fair values of HFA bonds have concluded that the market is generally pricing the bonds fairly to the “AA municipal sector”. Based on our review, the FHLBNY expects to recover the entire amortized cost basis of these securities. If conditions in the housing and mortgage markets and general business and economic conditions remain stressed or deteriorate further, the fair value of the bonds may decline further and the FHLBNY may experience OTTI in future periods.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June 30, 2016
December 31, 2015
Amortized
Estimated
Amortized
Estimated
Cost (a)
Fair Value
Cost (a)
Fair Value
State and local housing finance agency obligations
Due after one year through five years
$
$
$
$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30.0 million and $34.2 million (net of unamortized discounts) at June 30, 2016 and December 31, 2015.
Interest Rate Payment Terms
The following table summarizes interest rate payment terms of securities classified as held-to-maturity (in thousands):
June 30, 2016
December 31, 2015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
Impairment Analysis (OTTI) of GSE-issued and Private Label Mortgage-backed Securities
The FHLBNY evaluates its individual securities issued by Fannie Mae, Freddie Mac and U.S. government agency, (collectively GSE-issued securities), by considering the creditworthiness and performance of the debt securities and the strength of the GSEs’ guarantees of the securities. Based on analysis, GSE-issued securities are performing in accordance with their contractual agreements. The FHLBNY believes that it will recover its investments in GSE- issued securities given the current levels of collateral, credit enhancements and guarantees that exist to protect the investments.
Management evaluates its investments in private-label MBS (“PLMBS”) for OTTI on a quarterly basis by performing cash flow tests on its entire portfolio of PLMBS. For more information about cash flow impairment assessment methodology, see Note 1. Significant Accounting Policies and Estimates in the Bank’s most recent Form 10-K filed on March 21, 2016 .
OTTI — Two PLMBS, which had been determined to be OTTI in a prior year, were re-impaired. Credit-related OTTI of $8 thousand was recorded in the first quarter of 2016 and $138 thousand was recorded in the second quarter of 2016. The re-impairment was due to further deterioration in the credit performance metrics of the security.
The following table presents the key characteristics of two securities that were determined to be re-impaired and OTTI (in thousands):
Three months ended
Three months ended
Six months ended
June 30, 2016
June 30, 2016
June 30, 2016
OTTI
OTTI
OTTI
Fair
Credit
Non-credit
Credit
Non-credit
Security Classification
UPB (a)
Value (a)
Loss (b)
Loss (b)
Loss (b)
Loss (b)
RMBS-Prime
$
$
$
)
$
$
)
$
Total Securities
$
$
$
)
$
$
)
$
(a)
Unpaid principal balance and fair value of the security deemed to be OTTI at the OTTI determination as of the end of the period.
(b)
Represent cumulative OTTI in the reporting periods recorded at the OTTI determination quarter end dates. If the present value of cash flows expected to be collected (discounted at the security’s initial effective yield) is less than the amortized cost basis of the security, an OTTI is considered to have occurred because the entire amortized cost basis of the security will not be recovered. The credit-related OTTI is recognized in earnings. The non-credit portion of OTTI, which represents the fair value loss of an OTTI security, is recognized in AOCI.
Based on cash flow testing, the Bank believes no additional OTTI exists for the remaining investments at June 30, 2016. The Bank’s conclusion is also based upon multiple factors, but not limited to the expected performance of the underlying collateral, and the evaluation of the fundamentals of the issuers’ financial condition. Management has not made a decision to sell such securities at June 30, 2016, and has concluded that it will not be required to sell such securities before recovery of the amortized cost basis of the securities.
The following table provides rollforward information about the cumulative credit component of OTTI recognized as a charge to earnings related to held-to-maturity securities (in thousands):
Three months ended June 30,
Six months ended June 30,
2016
2015
2016
2015
Beginning balance
$
$
$
$
Additional credit losses for which an OTTI charge was previously recognized
Increases in cash flows expected to be collected, recognized over the remaining life of the securities
)
)
)
)
Ending balance
$
$
$
$
Monoline insurance — Certain PLMBS owned by the FHLBNY are insured by third-party bond insurers (“monoline insurers”). The bond insurance on these investments guarantees the timely payments of principal and interest if these payments cannot be satisfied from the cash flows of the underlying mortgage pool. The FHLBNY performs cash flow credit impairment tests on all of its PLMBS, and the analysis of the securities protected by such third-party insurance looks first to the performance of the underlying security, and considers its embedded credit enhancements in the form of excess spread, overcollateralization, and credit subordination, to determine the collectability of all amounts due. If the embedded credit enhancement protections are deemed insufficient to make timely payment of all amounts due, then the FHLBNY considers the capacity of the third-party bond insurer to cover any shortfalls. Certain monoline insurers have been subject to adverse ratings, rating downgrades, and weakening financial performance measures. In estimating the insurers’ capacity to provide credit protection in the future to cover any shortfall in cash flows expected to be collected for securities deemed to be OTTI, the FHLBNY has developed a methodology to analyze and assess the ability of the monoline insurers to meet future insurance obligations. Based on analysis performed, the FHLBNY has determined that for bond insurer AGM, insurance guarantees can be relied upon to cover projected shortfalls. For bond insurer MBIA, we anticipate it can be relied upon to cover projected shortfalls through December 31, 2016. For bond insurer Ambac, the reliance period is through June 30, 2020 and is further limited to cover 45% of shortfalls.
Key Base Assumptions
The tables below summarize the range and weighted average of Key Base Assumptions for private-label MBS at June 30, 2016 and December 31, 2015, including those deemed OTTI:
Key Base Assumptions - All PLMBS at June 30, 2016
CDR % (a)
CPR % (b)
Loss Severity % (c)
Security Classification
Range
Average
Range
Average
Range
Average
RMBS Prime (d)
0.0-4.0
9.2-15.6
0.0-77.8
RMBS Alt-A (d)
1.0-5.5
2.0-4.5
30.0-30.0
HEL Subprime (e)
1.0-9.3
2.0-17.9
30.0-100.0
Manufactured Housing Loans
2.1-3.7
3.3-3.3
77.4-85.9
Key Base Assumptions - All PLMBS at December 31, 2015
CDR % (a)
CPR % (b)
Loss Severity % (c)
Security Classification
Range
Average
Range
Average
Range
Average
RMBS Prime (d)
0.1-3.9
10.4-21.0
0.0-81.1
RMBS Alt-A (d)
1.0-5.4
2.0-6.7
30.0-30.0
HEL Subprime (e)
1.0-6.3
2.0-13.6
22.5-100.0
Manufactured Housing Loans
2.1-4.1
2.9-4.2
81.8-82.8
(a)
Conditional Default Rate (CDR) : 1— ((1-MDR)^12) where, MDR is defined as the “Monthly Default Rate (MDR)” = (Beginning Principal Balance of Liquidated Loans)/(Total Beginning Principal Balance).
(b)
Conditional Prepayment Rate (CPR) : 1— ((1-SMM)^12) where, SMM is defined as the “Single Monthly Mortality (SMM)” = (Voluntary Partial and Full Prepayments + Repurchases + Liquidated Balances)/(Beginning Principal Balance - Scheduled Principal). Voluntary prepayment excludes the liquidated balances mentioned above.
(c)
Loss Severity (Principal and Interest in the current period) = Sum (Total Realized Loss Amount)/Sum (Beginning Principal and Interest Balance of Liquidated Loans).
(d)
CMOs/REMICS private-label MBS.
(e)
Residential asset-backed MBS.
Significant Inputs
For determining the fair values of all MBS, the FHLBNY has obtained pricing from four pricing services; the prices were clustered, averaged, and then assessed qualitatively before adopting the “final price”. Disaggregation of the Level 3 bonds is by collateral type supporting the credit structure of the PLMBS, and the FHLBNY deems that no further disaggregation is necessary for a qualitative understanding of the sensitivity of fair values. The table below provides a distribution of the prices, and the final price adopted for determining OTTI for the two securities deemed OTTI at June 30, 2016 (dollars in thousands except for price):
Significant Inputs
Securities deemed OTTI at June 30, 2016
Carrying
Fair
Fair Value Recorded on
Price
Final
Value
Value
a Non-recurring basis (a)
Level
Range
Price
Rating
Private Label RMBS - Prime
Bond 1
$
$
$
—
$ 64.3 - 105.1
$
CCC
Bond 2
—
75.8 - 81.0
D
Total OTTI PLMBS
$
$
$
—
(a)
Bonds 1 and 2 reported additional credit OTTI losses with unrecognized gains present.</t>
  </si>
  <si>
    <t>Available-for-Sale Securities.</t>
  </si>
  <si>
    <t>Available-for-Sale Securities</t>
  </si>
  <si>
    <t>Note 6. Available-for-Sale Securities.
The carrying value of an AFS security equals its fair value. No AFS security was other-than-temporarily impaired. The following tables provide major security types (in thousands):
June 30, 2016
Gross
Gross
Amortized
Unrealized
Unrealized
Fair
Cost
Gains (b)
Losses (b)
Value
Cash equivalents (a)
$
$
—
$
—
$
Equity funds (a)
)
Fixed income funds (a)
)
GSE and U.S. Obligations
Mortgage-backed securities
CMO-Floating
)
CMBS-Floating
—
Total Available-for-sale securities
$
$
$
)
$
December 31, 2015
Gross
Gross
Amortized
Unrealized
Unrealized
Fair
Cost
Gains (b)
Losses (b)
Value
Cash equivalents (a)
$
$
—
$
—
$
Equity funds (a)
)
Fixed income funds (a)
—
)
GSE and U.S. Obligations
Mortgage-backed securities
CMO-Floating
—
CMBS-Floating
—
Total Available-for-sale securities
$
$
$
)
$
(a)
The FHLBNY has a grantor trust, the intent of which is to set aside cash to meet current and future payments for a supplemental unfunded pension plan. Neither the pension plan nor employees of the FHLBNY own the trust. Investments in the trust are classified as AFS. The grantor trust invests in money market, equity and fixed income and bond funds. Daily net asset values (NAVs) are readily available and investments are redeemable at short notice. NAVs are the fair values of the funds in the grantor trust. The mutual funds used to manage the assets of the Grantor trust will be sufficiently liquid to enable the trust to meet all future liabilities. Liquidity shall be assured by keeping an adequate amount of short-term investments in the portfolio to accommodate the cash needs of the trust. Dividend income and the net realized gain from sales of funds was $0.2 million and $0.3 million for the three and six months ended June 30, 2016, compared to $0.1 million and $0.8 million for the same periods in the prior year; amounts were recorded in Other income in the Statements of Income.
(b)
Recorded in AOCI — Net unrealized fair value gains were $4.9 million at June 30, 2016 and $9.3 million at December 31, 2015.
Unrealized Losses — MBS Classified as AFS Securities
Impairment Analysis of AFS Securities — The FHLBNY’s portfolio of MBS classified as AFS is comprised primarily of GSE-issued collateralized mortgage obligations, which are “pass through” securities, and floating rate CMBS. The FHLBNY evaluates its GSE-issued securities by considering the creditworthiness and performance of the debt securities and the strength of the government-sponsored enterprises’ guarantees of the securities. Based on th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Redemption Terms
Expected maturities may differ from contractual maturities because borrowers may have the right to call or prepay obligations with or without call or prepayment fees. The amortized cost and estimated fair value (a) of investments classified as AFS, by contractual maturity, were as follows (in thousands):
June 30, 2016
December 31, 2015
Amortized Cost (c)
Fair Value
Amortized Cost (c)
Fair Value
Mortgage-backed securities
Due after one year through five years
$
$
$
$
Due after ten years
Fixed income/bond funds, equity funds and cash equivalents (b)
Total Available-for-sale securities
$
$
$
$
(a)
The carrying value of AFS securities equals fair value .
(b)
Funds in the grantor trust are determined to be redeemable at short notice. Fair values are the daily NAVs of the bond and equity funds.
(c)
Amortized cost is after adjusting for net unamortized discounts of $2.6 million and $3.1 million at June 30, 2016 and December 31, 2015.
Interest Rate Payment Terms
The following table summarizes interest rate payment terms of investments in mortgage-backed securities classified as AFS securities (in thousands):
June 30, 2016
December 31, 2015
Amortized Cost
Fair Value
Amortized Cost
Fair Value
Mortgage-backed securities
CMO floating - LIBOR
$
$
$
$
CMBS floating - LIBOR
Total Mortgage-backed securities (a)
$
$
$
$
(a)
Total will not agree to total AFS portfolio because bond and equity funds in a grantor trust have been excluded.
Realized Gains on Sale of AFS Securities
In the three months ended June 30, 2016, GSE-issued mortgage-backed securities were sold at a gain of $0.3 million. Unpaid principal balances and sale proceeds were $116.3 million and $116.6 million. The securities were not credit impaired.</t>
  </si>
  <si>
    <t>Advances.</t>
  </si>
  <si>
    <t>Note 7.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June 30, 2016
December 31, 2015
Weighted (a)
Weighted (a)
Average
Percentage
Average
Percentage
Amount
Yield
of Total
Amount
Yield
of Total
Overdrawn demand deposit accounts
$
%
—
%
$
—
—
%
—
%
Due in one year or less
Due after one year through two years
Due after two years through three years
Due after three years through four years
Due after four years through five years
Thereafter
Total par value
%
%
%
%
Hedge valuation basis adjustments (b)
Fair value option valuation adjustments and accrued interest (c)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LIBOR, which is the FHLBNY’s benchmark rate in a Fair value hedge.
(c)
Valuation adjustments represent changes in the entire fair values of advances elected under the FVO.
Monitoring and Evaluating Credit Losses on Advances — Summarized below are the FHLBNY’s assessment methodologies for evaluating advances for credit loss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Credit Risk. The FHLBNY has policies and procedures in place to manage credit risk. There were no past due advances and all advances were current for all periods in this report. Management does not anticipate any credit losses, and accordingly, the FHLBNY has not provided an allowance for credit losses on advances. Potential credit risk from advances is concentrated in commercial banks, savings institutions, and insurance companies.
Concentration of Advances Outstanding. Advances to the FHLBNY’s top ten borrowing member institutions are reported in Note 19. Segment Information and Concentration. The FHLBNY held sufficient collateral to cover the advances to all institutions and it does not expect to incur any credit losses. Advances borrowed by insurance companies accounted for 20.1% and 17.0% of total advances at June 30, 2016 and December 31, 2015.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The FHLBNY’s management takes a number of steps to mitigate the unique risk of lending to insurance companies. At the time of membership, the FHLBNY requires an insurance company to be highly-rated and to meet the FHLBNY’s credit quality standards. The FHLBNY performs credit analysis of insurance borrowers quarterly. The FHLBNY also requires member insurance companies to pledge, as collateral for the FHLBNY’s custody, highly-rated readily marketable securities and mortgages that meet the FHLBNY’s credit quality standards. Appropriate minimum margins are applied to all collateral, and the margins are reviewed quarterly to adjust for price volatility. However, for certain high credit quality insurance companies, the FHLBNY may allow mortgage as collateral, provided the collateral and collateral listings are in the custody of a third party safekeeping agent, and the insurance company fulfills all other standard terms and conditions.
Security Terms . The FHLBNY lends to financial institutions involved in housing finance within its district. Borrowing members pledge their capital stock of the FHLBNY as additional collateral for advances. As of June 30, 2016 and December 31, 2015, the FHLBNY had rights to collateral with an estimated value greater than outstanding advances. Based upon the financial condition of the member, the FHLBNY:
(1)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2)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si>
  <si>
    <t>Mortgage Loans Held-for-Portfolio.</t>
  </si>
  <si>
    <t>Note 8. Mortgage Loans Held-for-Portfolio.
Mortgage Partnership Finance ® program loans, or (MPF ® ),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June 30, 2016
December 31, 2015
Amount
Percentage of Total
Amount
Percentage of Total
Real Estate (a) :
Fixed medium-term single-family mortgages
$
%
$
%
Fixed long-term single-family mortgages
Multi-family mortgages
—
—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is recorded at the settlement of the loan and represents the difference in trade price paid for acquiring the loan and the price at the settlement date for a similar loan. The basis is amortized as a yield adjustment to Interest income.
The FHLBNY and its members share the credit risk of MPF loans by structuring potential credit losses into layers. The first layer is typically 100 basis points, but this varies with the particular MPF product. The amount of the first layer, or First Loss Account (“FLA”), was estimated at $28.5 million and $27.1 million at June 30, 2016 and December 31, 2015. The FLA is not recorded or reported as a reserve for loan losses, as it serves as a memorandum or information account. The FHLBNY is responsible for absorbing the first layer. The second layer is that amount of credit obligations that the PFI has taken on which will equate the loan to a double-A rating. The FHLBNY pays a credit enhancement fee to the PFI for taking on this obligation. The FHLBNY assumes all residual risk. Credit enhancement fees accrued were $0.6 million and $1.1 million for the three and six months ended June 30, 2016, compared to $0.5 million and $1.0 million for the same periods in the prior year.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and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Allowance Methodology for Loan Losses
Mortgage loans are considered impaired when, based on current information and events, it is probable that the FHLBNY will be unable to collect all principal and interest amounts due according to the contractual terms of the mortgage loan agreements. The FHLBNY considers the occurrence of a serious delinquency, 90 days or more delinquent, as a primary confirming event of a credit loss. Bankruptcy and foreclosures are also considered as confirming events. When a loan is past due 90 days or more, or is in bankruptcy or in foreclosure, the FHLBNY measures estimated credit losses on an individual loan basis. For loans that have not been individually measured for estimated credit losses (i.e. they are not seriously delinquent, or in bankruptcy or in foreclosure), the FHLBNY measures for estimated credit losses on a collective basis. When a loan is delinquent 180 days or more, the FHLBNY will charge off the excess carrying value over the net realizable value of the loan. When the loan is foreclosed and the FHLBNY takes possession of real estate, the balance of the loan that has not been charged off is recorded as real estate owned at the lower of carrying value or net realizable value.
The FHLBNY performs periodic reviews of impaired mortgage loans within the MPF loan portfolio to identify the potential for credit losses inherent in the impaired loan to determine the likelihood of collection of the principal and interest.
We utilize an allowance for credit losses to reserve for estimated losses in our conventional mortgage loan portfolio (uninsured MPF loans). The measurement of our allowance for credit losses is determined by (i) reviewing certain conventional mortgage loans for impairment on an individual basis, (ii) reviewing remaining conventional mortgage loans (not individually assessed) on a collective basis, and (iii) reviewing government insured loans ( FHA- and VA-insured MPF loans) on a collective basis.
We compute the provision for credit losses without considering the private mortgage insurance and other accompanying credit enhancement features that provide credit assurance to the FHLBNY.
·
Individually evaluated conventional mortgage loans — We evaluate certain conventional mortgage loans for impairment individually. A conventional mortgage loan is considered impaired when, based on current information and events, it is probable that we will be unable to collect all amounts due according to the contractual terms of the loan agreement. The primary credit quality indicator that we use in evaluating impairment on mortgage loans includes a serious delinquency rate — MPF loans that are 90 days or more past due, in bankruptcy, or in the process of foreclosure. We also individually measure credit loss on loans that are modified, as we consider such loans as TDR. Loans discharged under Chapter 7 bankruptcy are considered TDR, and are individually measured for credit losses when seriously delinquent. We measure estimated credit impairment based on the estimated fair value of the underlying collateral, which is determined using property values, less selling costs.
·
Collectively evaluated conventional mortgage loans — We collectively evaluate the majority of our conventional mortgage loan portfolio for impairment (excluding those individually evaluated), and estimate an allowance for credit losses based primarily upon the following factors: (i) loan delinquencies, and (ii) actual historical loss severities. We utilize a roll-rate methodology when estimating allowance for credit losses. This methodology projects loans migrating to charge off status (180 days delinquency) based on historical average rates of delinquency. We then apply a loss severity factor to calculate an estimate of credit losses. Prior to the first quarter of 2016, the result of the migration analysis was used as a qualitative measure to supplement and to corroborate credit loss allowance that was performed on a loan level basis. Beginning with the first quarter of 2016, the FHLBNY records the results of loans collectively evaluated for impairment utilizing the migration analysis, and an additional allowance of $1.0 million was recorded as a charge to earnings, with a corresponding increase in allowance for credit losses.
·
Collectively evaluated government insured loans — The FHLBNY invests in government-insured mortgage loan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The FHLBNY’s credit risk for these loans is if the servicer or PFI fails to pay for losses not covered by the guarantee or insurance. We evaluate the credit worthiness of our member, the PFI.
Classes of the MPF loan portfolio would be subject to disaggregation to the extent that it is needed to understand the exposure to credit risk arising from these loans. The FHLBNY has determined that no further disaggregation of portfolio segments is needed other than the methodology discussed above.
Credit Enhancement Fees
The credit enhancement fee (“CE fees”) due to the PFI for taking on a credit enhancement obligation is accrued based on the master commitments outstanding. For certain MPF products, the CE fees are held back for 12 months and then paid monthly to the PFIs. Under the MPF agreements with PFIs, the FHLBNY may recover credit losses from future CE fees. The FHLBNY does not consider CE fees when computing the allowance for credit losses. It is assumed that repayment is expected to be provided solely by the sale of the underlying property, and there is no other available and reliable source of repayment. If a loss is incurred, the FHLBNY would withhold CE fee payments to the PFI associated with the loan that is in a loss position. The amount withheld would be commensurate with the credit loss and the loss layer for which the PFI has assumed the credit enhancement responsibility. The FHLBNY’s loss experience has been insignificant and amounts of CE fees withheld have been insignificant in all periods in this report.
Allowance for Credit Losses
Allowances for credit losses have been recorded against the uninsured MPF loans. All other types of mortgage loans were insignificant and no allowances were necessary. The following table provides a rollforward analysis of the allowance for credit losses (in thousands):
Three months ended June 30,
Six months ended June 30,
2016
2015
2016
2015
Allowance for credit losses:
Beginning balance
$
$
$
$
Charge-offs
)
)
)
)
Provision for credit losses on mortgage loans
Ending balance
$
$
$
$
June 30, 2016
December 31, 2015
Ending balance, individually evaluated for impairment
$
$
Ending balance, collectively evaluated for impairment
—
Total Allowance for credit losses
$
$
Mortgage Loans — Non-performing Loans
The FHLBNY’s non-performing mortgage loans are reported in the table below (in thousands):
June 30, 2016
December 31, 2015
Total Mortgage loan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npaid principal balance, and would not agree to data reported in other tables at “recorded investment,” which includes interest receivable.
Mortgage Loans — Interest on Non-performing Loans
The table summarizes interest income that was not recognized in earnings. It also summarizes the actual cash that was received against interest due, but not recognized (in thousands):
Three months ended June 30,
Six months ended June 30,
2016
2015
2016
2015
Interest contractually due (a)
$
$
$
$
Interest actually received
Shortfall
$
$
$
$
(a)
Represents the amount of interest accrual on non-accrual conventional loans that were not recorded as income. When interest is received on non-accrual loans, cash received is recorded as a liability as the FHLBNY considers such amounts received as an advance from servicers that would be subject to repayment at foreclosure; the cash received remains in Other liabilities until legal determination is made at foreclosure. For more information about the FHLBNY’s policy on non-accrual loans, see financial statements, Note 1. Significant Accounting Policies and Estimates in our most recent Form 10-K filed on March 21, 2016.
The following tables summarize the recorded investment in impaired loans (excluding insured FHA/VA loans), the unpaid principal balance, and the related allowance (individually assessed), and the average recorded investment of loans for which the related allowance was individually measured (in thousands):
Three months ended
Six months ended
June 30, 2016
June 30, 2016
June 30, 2016
Unpaid
Average
Recorded
Principal
Related
Recorded
Investment
Balance
Allowance
Investment (d)
Conventional MPF Loans (a)(c)
No related allowance (b)
$
$
$
—
$
$
With a related allowance
Total individually measured for impairment
$
$
$
$
$
December 31, 2015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hree and six months ended June 30, 2016 and the twelve months ended December 31, 2015.
The following tables summarize the recorded investment, the unpaid principal balance, and the average recorded investment of loans for which the related allowance was collectively measured (in thousands):
Three months ended
Six months ended
June 30, 2016
June 30, 2016
June 30, 2016
Unpaid
Average
Recorded
Principal
Related
Recorded
Investment
Balance
Allowance
Investment (a)
Collectively measured for impairment
Insured loans
$
$
$
—
$
$
Uninsured loans
Total loans collectively measured for impairment
$
$
$
$
$
December 31, 2015
Unpaid
Average
Recorded
Principal
Related
Recorded
Investment
Balance
Allowance
Investment (a)
Collectively measured for impairment
Insured loans
$
$
$
—
$
(a)
Represents the average recorded investment for the three and six months ended June 30, 2016 and the twelve months ended December 31, 2015.
Recorded investments in MPF loans that were past due, and real estate owned are summarized below. Recorded investment, which includes accrued interest receivable, would not equal carrying values reported elsewhere (dollars in thousands):
June 30, 2016
December 31, 2015
Conventional
Insured
Other
Conventional
Insured
Other
MPF Loans
Loans
Loans
MPF Loans
Loans
Loans
Mortgage loans:
Past due 30 - 59 days
$
$
$
—
$
$
$
—
Past due 60 - 89 days
—
—
Past due 90 - 179 days
—
—
Past due 180 days or more
—
—
Total past due
—
—
Total current loans
Total mortgage loans
$
$
$
$
$
$
Other delinquency statistics:
Loans in process of foreclosure, included above
$
$
$
—
$
$
$
—
Number of foreclosures outstanding at period end
—
—
Serious delinquency rate (a)
%
%
—
%
%
%
—
%
Serious delinquent loans total used in calculation of serious delinquency rate
$
$
$
—
$
$
$
—
Past due 90 days or more and still accruing interest
$
—
$
$
—
$
—
$
$
—
Loans on non-accrual status
$
$
—
$
—
$
$
—
$
—
Troubled debt restructurings:
Loans discharged from bankruptcy (b)
$
$
$
—
$
$
$
—
Modified loans under MPF ® program
$
$
—
$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
Troubled Debt Restructurings (“TDRs”) and MPF Modification Standards . Troubled debt restructuring is considered to have occurred when a concession is granted to a borrower for economic or legal reasons related to the borrower’s financial difficulties and that concession would not have been otherwise considered. Effective August 1, 2009, the MPF program introduced a temporary loan payment modification plan for participating PFIs, which was initially available until December 31, 2011 and has been extended through December 31, 2017. This modification plan was made available to homeowners currently in default or imminent danger of default and only a few MPF loans had been modified under the plan and outstanding at June 30, 2016 and December 31, 2015. Due to the insignificant numbers of loans modified and considered to be a TDR, forgiveness and other information with respect to the modifications have been omitted. Loans modified under this program are considered impaired. The allowance for credit losses on those impaired loans were evaluated individually, and the allowance balances were $0.2 million and $0.1 million at June 30, 2016 and December 31, 2015 . A loan involved in the MPF modification program is individually evaluated by the FHLBNY for impairment when determining its related allowance for credit losses. A modified loan is considered a TDR until the modified loan is performing to its original terms.
The FHLBNY measures all estimated credit losses based on the liquidation value of the real property collateral supporting the impaired loan after deducting costs to liquidate. That value is compared to the carrying value of the impaired mortgage loan, and a shortfall is recorded as an allowance for credit losses.
Loans discharged from bankruptcy — The FHLBNY includes MPF loans discharged from Chapter 7 bankruptcy as TDRs; $10.6 million and $10.7 million of such loans were outstanding at June 30, 2016 and December 31, 2015. The FHLBNY has determined that the discharge of mortgage debt in bankruptcy is a concession as defined under existing accounting literature for TDRs. A loan discharged from bankruptcy is assessed for credit impairment only if past due 90 days or more, and $1.0 million were deemed impaired due to their past due delinquency status at June 30, 2016. The allowance for credit losses associated with those loans was immaterial as the loans were well collateralized.
The following table summarizes performing and non-performing troubled debt restructurings balances (in thousands):
June 30, 2016
December 31, 2015
Recorded Investment Outstanding
Performing
Non- performing
Total TDRs
Performing
Non- performing
Total TDRs
Troubled debt restructurings (TDRs) (a)(b) :
Loans discharged from bankruptcy
$
$
$
$
$
$
Modified loans under MPF ® program
Total troubled debt restructurings
$
$
$
$
$
$
Related Allowance
$
$
(a)
Insured loans were not included in the calculation for troubled debt restructuring.
(b)
Loans discharged from Chapter 7 bankruptcy are also considered as TDRs.</t>
  </si>
  <si>
    <t>Deposits.</t>
  </si>
  <si>
    <t>Note 9. Deposits.
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
June 30, 2016
December 31, 2015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5. Held-to-Maturity Securities.
Interest rate payment terms for deposits are summarized below (dollars in thousands):
June 30, 2016
December 31, 2015
Amount Outstanding
Weighted Average Interest Rate
Amount Outstanding
Weighted Average Interest Rate
Due in one year or less
Interest-bearing deposits (a)
$
%
$
%
Non-interest-bearing deposits
Total deposits
$
$
(a)
Primarily adjustable rate; weighted average interest rates were for the periods in this table.</t>
  </si>
  <si>
    <t>Consolidated Obligations.</t>
  </si>
  <si>
    <t>Note 10. Consolidated Obligations.
Consolidated obligations are the joint and several obligations of the FHLBanks, and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bonds are issued primarily to raise intermediate- and long-term funds for the FHLBanks and are not subject to any statutory or regulatory limits on maturity. Consolidated discount notes are issued primarily to raise short-term funds. Discount notes sell at less than their face amount and are redeemed at par value when they mature.
The Finance Agency, at its discretion, may require any FHLBank to make principal or interest payments due on any consolidated obligations. Although it has never occurred, to the extent that a FHLBank would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outstanding liability among the remaining FHLBanks on a pro rata basis in proportion to each FHLBank’s participation in all consolidated obligations outstanding, or on any other basis the Finance Agency may determine. Based on management’s review, the FHLBNY has no reason to record actual or contingent liabilities with respect to the occurrence of events or circumstances that would require the FHLBNY to assume an obligation on behalf of other FHLBanks. The par amounts of the FHLBanks’ outstanding consolidated obligations, including consolidated obligations held by other FHLBanks, were approximately $1.0 trillion and $0.9 trillion as of June 30, 2016 and December 31, 2015.
Finance Agency regulations require the FHLBanks to maintain, in the aggregate, unpledged qualifying assets equal to the consolidated obligations outstanding. Qualifying assets are defined as cash; secured advances; obligations, participations, mortgages, or other securities of or issued by the United States or an agency of the United States; and securities in which fiduciary and trust funds may invest under the laws of the state in which the FHLBank is located.
The FHLBNY met the qualifying unpledged asset requirements as follows:
June 30, 2016
December 31, 2015
Percentage of unpledged qualifying assets to consolidated obligations
%
%
The following table summarizes consolidated obligations issued by the FHLBNY and outstanding at June 30, 2016 and December 31, 2015 (in thousands):
June 30, 2016
December 31, 2015
Consolidated obligation bonds-amortized cost
$
$
Hedge valuation basis adjustments (a)
Hedge basis adjustments on terminated hedges (b)
FVO (c) - valuation adjustments and accrued interest
)
Total Consolidated obligation bonds
$
$
Discount notes-amortized cost
$
$
FVO (c) - valuation adjustments and remaining accretion
Total Consolidated obligation discount note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qualifying hedge relationship. The valuation basis at the time of hedge termination is amortized as a yield adjustment through Interest expense.
(c)
Valuation adjustments represent changes in the entire fair values of bonds and discount notes elected under the FVO.
Redemption Terms of Consolidated Obligation Bonds
The following table is a summary of consolidated obligation bonds outstanding by year of maturity (dollars in thousands):
June 30, 2016
December 31, 2015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terminated hedges (d)
FVO (e) - valuation adjustments and accrued interest
)
Total Consolidated obligation-bonds
$
$
(a)
Weighted average rate represents the weighted average contractual coupons of bonds, unadjusted for swaps.
(b)
Amortization of bond premiums and discounts resulted in net reduction of Interest expense by $3.5 million and $7.1 million for the three and six months ended June 30, 2016, compared to $5.3 million and $10.6 million for the same periods in the prior year.
(c)
Hedge valuation basis adjustments represent changes in the fair values due to changes in LIBOR on fixed-rate bonds in a Fair value hedge.
(d)
Hedge basis adjustments on termi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its maturity, the unamortized basis is reversed to $0. The unamortized basis was $143.0 million and $145.5 million at June 30, 2016 and at December 31, 2015. Amortization was recorded as a yield adjustment, which reduced Interest expenses by $1.5 million and $2.9 million for the three and six months ended June 30, 2016, compared to $1.4 million and $2.8 million for the same periods in the prior year.
(e)
Valuation adjustments represent changes in the entire fair values of bonds elected under the FVO.
Interest Rate Payment Terms
The following table summarizes types of bonds issued and outstanding (dollars in thousands):
June 30, 2016
December 31, 2015
Amount
Percentage of Total
Amount
Percentage of Total
Fixed-rate, non-callable
$
%
$
%
Fixed-rate, callable
Step Up, callable
Step Down, callable
—
—
Single-index floating rate
Total par value
%
%
Bond premiums
Bond discounts
)
)
Hedge valuation basis adjustments (a)
Hedge basis adjustments on terminated hedges (b)
FVO (c) - valuation adjustments and accrued interest
)
Total Consolidated obligation-bond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hedging relationship.
(c)
Valuation adjustments represent changes in the entire fair values of bonds elected under the FVO.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June 30, 2016
December 31, 2015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t>
  </si>
  <si>
    <t>Note 11. Affordable Housing Program.
For more information about the Affordable Housing Program and the Bank’s liability, see the Bank’s most recent Form 10-K filed on March 21, 2016.
The following table provides rollforward information with respect to changes in Affordable Housing Program liabilities (in thousands):
Three months ended June 30,
Six months ended June 30,
2016
2015
2016
2015
Beginning balance
$
$
$
$
Additions from current period’s assessments
Net disbursements for grants and programs
)
)
)
)
Ending balance
$
$
$
$</t>
  </si>
  <si>
    <t>Capital Stock, Mandatorily Redeemable Capital Stock and Restricted Retained Earnings.</t>
  </si>
  <si>
    <t>Note 12.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Membership stock is issued to meet membership stock purchase requirements. The FHLBNY requires member institutions to maintain membership stock based on a percentage of the member’s mortgage-related assets.
Activity based stock is issued on a percentage of outstanding balances of advances, MPF loans and certain commitments.
Membership and Activity-based Class B capital stock have the same voting rights and dividend rates. Members can redeem Class B stock by giving five years notice. The FHLBNY’s capital plan does not provide for the issuance of Class A capital stock.
The FHLBNY is subject to risk-based capital rule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Finance Agency may require the FHLBNY to maintain an amount of permanent capital greater than what is required by the risk-based capital requirements. In addition, the FHLBNY is required to maintain at least a 4.0% total capital-to-asset ratio and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However, the Finance Agency has discretion to reclassify a FHLBank and to modify or add to the corrective action requirements for a particular capital classification. If the FHLBNY became classified into a capital classification other than adequately capitalized, the Bank could be adversely impacted by the corrective action requirements for that capital classification. For more information about the capital rules under the Finance Agency regulations and a discussion of any corrective actions, see Note 12. Capital Stock, Mandatorily Redeemable Capital Stock and Restricted Retained Earnings in the audited financial statements included in our most recent Form 10-K filed on March 21, 2016.
Risk-based Capital — The following table summarizes the FHLBNY’s risk-based capital ratios (dollars in thousands):
June 30, 2016
December 31, 2015
Required (d)
Actual
Required (d)
Actual
Regulatory capital requirements:
Risk-based capital (a)(e)
$
$
$
$
Total capital-to-asset ratio
%
%
%
%
Total capital (b)
$
$
$
$
Leverage ratio
%
%
%
%
Leverage capital (c)
$
$
$
$
(a)
Actual “Risk-based capital” is capital stock and retained earnings plus mandatorily redeemable capital stock. Section 932.2 of the Finance Agency’s regulations also refers to this amount as “Permanent Capital.”
(b)
Required “Total capital” is 4.0% of total assets.
(c)
Actual “Leverage capital” is actual “Risk-based capital” times 1.5.
(d)
Required minimum.
(e)
Under regulatory guidelines issued by the Finance Agency in August 2011 that was consistent with guidance provided by other federal banking agencies with respect to capital rules, risk weights are maintained at AAA for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Anticipated redemptions of mandatorily redeemable capital stock in the following table assumes the FHLBNY will follow its current practice of daily redemption of capital in excess of the amount required to support advances and MPF loans (in thousands):
June 30, 2016
December 31, 2015
Redemption less than one year
$
$
Redemption from one year to less than three years
Redemption from three years to less than five years
Redemption from five years or greater
Total
$
$
The following table provides rollforward information with respect to changes in mandatorily redeemable capital stock liabilities (in thousands):
Three months ended June 30,
Six months ended June 30,
2016
2015
2016
2015
Beginning balance
$
$
$
$
Capital stock subject to mandatory redemption reclassified from equity
—
Redemption of mandatorily redeemable capital stock (a)
)
)
)
)
Ending balance
$
$
$
$
Accrued interest payable (b)
$
$
$
$
(a)
Redemption includes repayment of excess stock.
(b)
The annualized accrual rate was 4.50% for three months ended June 30, 2016 and 4.10% for three months ended June 30, 2015.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The Capital Agreement is intended to enhance the capital position of each FHLBank. These restricted retained earnings will not be available to pay dividends. Retained earnings included $338.1 million and $303.1 million of Restricted retained earnings in the FHLBNY’s Total Capital at June 30, 2016 and December 31, 2015.</t>
  </si>
  <si>
    <t>Earnings Per Share of Capital.</t>
  </si>
  <si>
    <t>Note 13. Earnings Per Share of Capital.
The following table sets forth the computation of earnings per share. Basic and diluted earnings per share of capital are the same. The FHLBNY has no dilutive potential common shares or other common stock equivalents (dollars in thousands except per share amounts):
Three months ended June 30,
Six months ended June 30,
2016
2015
2016
2015
Net income
$
$
$
$
Net income available to stockholders
$
$
$
$
Weighted average shares of capital
Less: Mandatorily redeemable capital stock
)
)
)
)
Average number of shares of capital used to calculate earnings per share
Basic earnings per share
$
$
$
$</t>
  </si>
  <si>
    <t>Employee Retirement Plans.</t>
  </si>
  <si>
    <t>Note 14. Employee Retirement Plans.
The FHLBNY participates in the Pentegra Defined Benefit Plan for Financial Institutions (“Pentegra DB Plan”), a tax-qualified, defined-benefit multiemployer pension plan that covers all officers and employees of the Bank. The Bank also participates in the Pentegra Defined Contribution Plan for Financial Institutions, a tax-qualified defined contribution plan. In addition, the FHLBNY maintains a non-qualified Benefit Equalization Plan (“BEP”) that restores defined benefits for those employees who have had their qualified defined benefits limited by IRS regulations. The BEP is an unfunded plan.
For more information about employee retirement plans and plan changes and amendments, see Note 14. Employee Retirement Plans in the financial statements included in the most recent Form 10-K filed on March 21, 2016.
Retirement Plan Expenses — Summary
The following table presents employee retirement plan expenses for the periods ended (in thousands):
Three months ended June 30,
Six months ended June 30,
2016
2015
2016
2015
Defined Benefit Plan
$
$
$
$
Benefit Equalization Plan (defined benefit)
Defined Contribution Plan
Postretirement Health Benefit Plan
)
)
Total retirement plan expenses
$
$
$
$
Benefit Equalization Plan (BEP)
Components of the net periodic pension cost for the defined benefit component of the BEP were as follows (in thousands):
Three months ended June 30,
Six months ended June 30,
2016
2015
2016
2015
Service cost
$
$
$
$
Interest cost
Amortization of unrecognized net loss/(gain)
Amortization of unrecognized past service (credit)/cost
)
)
)
)
Net periodic benefit cost
$
$
$
$
Postretirement Health Benefit Plan
Components of the net periodic benefit cost for the postretirement health benefit plan were as follows (in thousands):
Three months ended June 30,
Six months ended June 30,
2016
2015
2016
2015
Service cost (benefits attributed to service during the period)
$
$
$
$
Interest cost on accumulated postretirement health benefit obligation
Amortization of loss/(gain)
Amortization of prior service (credit)/cost
)
)
)
)
Net periodic postretirement health benefit (income)/cost (a)
$
)
$
$
)
$
(a)
Plan amendments in a prior year reduced plan obligations by $8.8 million, and the resulting gain is being amortized over an actuarially determined period, reducing net periodic benefit costs.
Key assumptions (a) and other information to determine current year’s obligation for the postretirement health benefit plan were as follows:
June 30, 2016
December 31, 2015
Weighted average discount rate
3.94%
3.94%
Health care cost trend rates:
Assumed for next year
Pre 65
7.00%
7.00%
Post 65
6.25%
6.25%
Pre 65 Ultimate rate
4.50%
4.50%
Pre 65 Year that ultimate rate is reached
2024/2023
2024/2023
Post 65 Ultimate rate
4.50%
4.50%
Post 65 Year that ultimate rate is reached
2024/2023
2024/2023
Alternative amortization methods used to amortize
Prior service cost
Straight - line
Straight - line
Unrecognized net (gain) or loss
Straight - line
Straight - line
(a)
The discount rates were based on the Citigroup Pension Liability Index adjusted for duration in each of the periods in this report.</t>
  </si>
  <si>
    <t>Derivatives and Hedging Activities.</t>
  </si>
  <si>
    <t>Note 15. Derivatives and Hedging Activities.
General — The FHLBNY accounts for its hedging activities in accordance with ASC 815, Derivatives and Hedging (formerly SFAS 133). As a general rule, hedge accounting is permitted where the FHLBNY is exposed to a particular risk, such as interest-rate risk that causes changes in the fair value of an asset or liability or variability in the expected future cash flows of an existing asset, liability or a forecasted transaction that may affect earnings.
Derivative contracts hedging the risks associated with the changes in fair value are referred to as Fair value hedges, while contracts hedging the risks affecting the expected future cash flows are called Cash flow hedges. For more information, see Derivatives in Note 1. Significant Accounting Polices and Estimates in the Bank’s most recent Form 10-K filed on March 21, 2016 .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We use derivatives in three way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
For fair value hedges, in which derivatives hedge the fair values of assets and liabilities, changes in the fair value of derivatives are recorded in Other income in the Statements of Income, together with fair values of the hedged item related to the hedged risk. These amounts are expected to, and generally do, offset each other.
For cash flow hedges, in which derivatives hedge the variability of cash flows related to floating- and fixed-rate assets, liabilities or forecasted transactions, the accounting treatment depends on the effectiveness of the hedge. To the extent these derivatives are effective in offsetting in offsetting the variability of hedged cash flows, the effective portion of the changes in the derivatives’ fair values will not be included in current earnings, but is reported in AOCI. These changes in fair value will be included in earnings of future periods when the hedged cash flows impact earnings. To the extent these cash flows are not effective, changes in their fair values are immediately included in Other income, in the Statements of Income.
When designating a derivative in an economic hedge, it is after considering the operational costs and benefits of executing a hedge that would qualify for hedge accounting. When entering into such hedges that do not qualify for hedge accounting, changes in fair value of the derivatives is recorded in earnings with no offsetting fair value adjustments for the hedged asset, liability, or firm commitment. As a result, an economic hedge introduces the potential for earnings variability. Economic hedges are an acceptable hedging strategy under the FHLBNY’s risk management program, and the strategies comply with the Finance Agency’s regulatory requirements prohibiting speculative use of derivatives.
Principal hedging activities are summarized below :
Consolidated Obligations
The FHLBNY may manage the risk arising from changing market prices and volatility of a consolidated obligation debt by matching the cash inflows on the derivative with the cash outflow on the consolidated obligation debt.
Fair value hedges — In a typical transaction, fixed-rate consolidated obligations are issued by the FHLBNY and we would concurrently enter into a matching interest rate swap in which the counterparty pays to the FHLBNY fixed cash flows designed to mirror, in timing and amounts, the cash outflows the FHLBNY pays to the holders of the consolidated obligations.
When such a transaction qualifies for hedge accounting, it is treated as a “Fair value hedge” under the accounting standards for derivatives and hedging. By electing to use fair value hedge accounting, the carrying value of the debt is adjusted for changes in the benchmark interest rate, with any such changes in fair value recorded in current earnings. The interest-rate swap that hedges the interest rate risk of the debt is also recorded on the balance sheet at fair value, with any changes in fair value reflected in earnings.
Cash flow hedges — The FHLBNY also hedges variable cash flows resulting from rollover (re-issuance) of 3-month consolidated obligation discount notes. Variable cash flows from those liabilities are converted to fixed-rate cash flows by entering into receive-variable, pay-fixed interest rate swaps. We also hedge the variability of cash flows of anticipated issuance of fixed-rate debt to changes in the benchmark rate.
When such a transaction qualifies for hedge accounting, the hedge is accounted for under the provisions of a “Cash flow hedge”. The interest-rate swaps are recorded at fair values on the balance sheet as a derivative asset or liability, with the offset in AOCI. Changes in fair values of the hedging derivatives are reflected in AOCI to the extent the hedges are effective. Hedge ineffectiveness, if any, is recorded in current earnings. Fair values of swaps in the cash flow hedge programs are reclassified from AOCI to earnings as an interest expense at the same time as when the interest expense from the discount note or the anticipated debt impacts interest expense. Since efforts are made to match the terms of the derivatives to those of the hedged forecasted cash flows as closely as possible, the amount of hedge ineffectiveness is not significant. The two Cash flow strategies are described below:
·
Cash flow hedges of “Anticipated Consolidated Bond Issuance” — The FHLBNY enters into interest-rate swaps to hedge the anticipated issuance of debt, and to “lock in” the interest to be paid for the cost of funding.
The swaps are terminated upon issuance of the debt instrument, and gains or losses upon termination are recorded in AOCI. Gains and losses are reclassified to earnings in the periods in which earnings are affected by the variability of the cash flows of the debt that was issued.
·
Cash flow hedges of “Rolling Issuance of Discount Notes” — The FHLBNY executes long-term pay-fixed, receive-variable interest rate swaps as hedges of the variable quarterly interest payments on the discount note borrowing program. In this program, we issue a series of discount notes with 91-day terms over periods typically up to 15 years. We will continue issuing new 91-day discount notes over the terms of the swaps as each outstanding discount note matures. The interest rate swaps require a settlement every 91 days, and the variable rate, which is based on the 3-month LIBOR, is reset immediately following each payment. The swaps are expected to eliminate the risk of variability of cash flows for each forecasted discount note issuance every 91 days. The fair values of the interest rate swaps are recorded in AOCI and ineffectiveness, if any, is recorded in earnings. Amounts recorded in AOCI are reclassified to earnings in the same periods in which interest expenses are affected by the variability of the cash flows of the discount notes.
Economic hedges of consolidated obligation debt — When we issue variable-rate consolidated obligation bonds indexed to 1-month LIBOR, the U.S. Prime rate, or Federal funds rate, we will generally simultaneously execute interest-rate swaps (“basis swaps”) to hedge the basis risk of the variable rate debt to 3-month LIBOR, the FHLBNY’s preferred funding base. The basis swaps are designated as economic hedges of the floating-rate bonds. The choice of an economic hedge is made because the FHLBNY has determined that the operational cost of designating the hedges under accounting standards for derivatives and hedge accounting would outweigh the accounting benefits. In this economic hedge, only the interest rate swap is carried at fair value, with changes in fair values recorded though earnings.
Consolidated obligation debt elected under the Fair Value Option — An alternative to hedge accounting, which permits the debt to be carried at the benchmark (LIBOR) fair value, is to elect debt under the FVO. Once the irrevocable election is made upon issuance of the debt, the entire change in fair value of the debt is reported in earnings. We have elected to carry certain fixed-rate consolidated bonds and discount notes under the FVO. For more information, see Fair Value Option Disclosures in Note 16. Fair Values of Financial Instruments. Typically, we would also execute interest rate swaps (to convert the fixed-rate cash flows of the FVO debt to variable-rate cash flows), and changes in the fair values of the swaps are also recorded in earnings, creating a natural offset to the debt’s fair value changes through earnings. The interest rate swap would be designated as an economic hedge of the debt.
Advances
We offer a wide array of advances structures to meet members’ funding needs. These advances may have maturities up to 30 years with fixed or adjustable rates and may include early termination features or options. We may use derivatives to adjust the repricing and/or options characteristics of advances to more closely match the characteristics of its funding liabilities.
Fair value hedges — In general, whenever a member executes a longer-term fixed rate advance, or a fixed or variable-rate advance with call or put or other embedded options, we will simultaneously execute a derivative transaction, generally an interest rate swap, with terms that offset the terms of the fixed rate advance, or terms of the advance with embedded put or call options or other options. When such instruments are conceived, designed and structured, our control procedures require the identification and evaluation of embedded derivatives, as defined under accounting standards for derivatives and hedging activities.
When a fixed-rate advance is hedged, the combination of the fixed rate advance and the derivative transaction effectively creates a variable rate asset, indexed to LIBOR. With a putable advance borrowed by a member, we would purchase from the member a put option that is embedded in the advance. We may hedge a putable advance by entering into a cancellable interest rate swap in which we pay to the swap counterparty fixed-rate cash flows, and in return the swap counterparty pays us variable-rate cash flows. The swap counterparty can cancel the swap on the put date, which would normally occur in a rising rate environment, and we can terminate the advance and extend additional credit to the member on new terms. We also offer callable advances to members, which is a fixed-rate advance borrowed by a member. Within the structure of the advance, the FHLBNY sells to the member an embedded call option that enables the member to terminate the advance at pre-determined exercise dates. The call option is embedded in the advance. We hedge such advances by executing interest rate swaps with cancellable option features that would allow us to terminate the swaps also at pre-determined option exercise dates.
Advances elected under the Fair Value Option — We have elected to carry certain advances under the FVO. Once the irrevocable election is made upon issuance of the advance, the entire change in fair value of the advance is reported in earnings, and provides a natural economic offset when a consolidated obligation debt is elected under the FVO.
Economic hedges of variable rate capped advances — We offer variable rate advances with an embedded option that caps the interest rate payable by the borrower. The FHLBNY would typically offset the risk presented by the embedded cap by executing a matching standalone cap.
Mortgage Loans
Mortgage loans are fixed-rate MPF loans held-for-portfolio, and the FHLBNY manages the interest rate and prepayment risk associated with mortgages through debt issuance, without the use of derivatives. Firm commitments to purchase or deliver mortgage loans are accounted for as a derivative. See “Firm Commitment Strategies” described below.
Firm Commitment Strategies — Mortgage delivery commitments are considered derivatives under the accounting standards for derivatives and hedging. We account for them as freestanding derivatives, and record the fair values of mortgage loan delivery commitments on the balance sheet with an offset to Other income (loss) as Net realized and unrealized gains (losses) on derivatives and hedging activities. Fair values were not significant for all periods in this report.
Member Intermediation
To meet the hedging needs of its members, the FHLBNY acts as an intermediary between the members and the other counterparties. This intermediation allows smaller members to access the derivatives market. The derivatives used in intermediary activities do not qualify for hedge accounting, and fair value changes are recorded in earnings. Since the FHLBNY mitigates the fair value exposure of these positions by executing identical offsetting transactions, the net impact in earnings is not significant. The notional principal of interest rate swaps outstanding were $126.0 million and $31.0 million at June 30, 2016 and December 31, 2015. The FHLBNY’s exposure with respect to the transactions with members was fully collateralized.
Other Economic Hedges
The derivatives in economic hedges are considered freestanding and changes in the fair values of the swaps are recorded through income. In general, economic hedges comprised of (1) interest rate caps to hedge balance sheet risk, specifically interest rate risk from certain capped floating rate investment securities, and (2) interest rate swaps that had previously qualified as hedges under the accounting standards for derivatives and hedging, but had been subsequently de-designated from hedge accounting as they were assessed as being not highly effective hedges.
Credit Risk Due to Non-performance by Counterparties
The contractual or notional amount of derivatives reflects the involvement of the FHLBNY in the various classes of financial instruments, and serves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majority of OTC derivative contracts are primarily bilateral contracts between the FHLBNY and the swap counterparties that are executed and settled bilaterally with counterparties, rather than settling the transaction with a derivative clearing organization (“DCO”). Certain of the FHLBNY’s OTC derivatives are executed bilaterally with executing swap counterparties, then cleared and settled through one or more DCOs as mandated under the Dodd-Frank Act. When transacting a derivative for clearing, the FHLBNY utilizes a designated clearing agent, the Futures Clearing Merchant (“FCM”) that acts on behalf of the FHLBNY to clear and settle the interest rate exchange transaction through the DCO. Once the transaction is accepted for clearing by the FCM, acting in the capacity of an intermediary between the FHLBNY and the DCO, the original transaction between the FHLBNY and the executing swap counterparty is extinguished, and is replaced by an identical transaction between the FHLBNY and the DCO. The DCO becomes the counterparty to the FHLBNY. However, the FCM remains as the principal operational contact and interacts with the DCO through the life cycle events of the derivative transaction on behalf of the FHLBNY.
Credit risk on bilateral OTC derivative contracts — For derivatives that are not eligible for clearing with a DCO under the Dodd-Frank Act, the FHLBNY is subject to credit risk as a result of non-performance by swap counterparties to the derivative agreements. The FHLBNY enters into master netting arrangements and bilateral security agreements with all active derivative counterparties that provide for delivery of collateral at specified levels to limit the net unsecured credit exposure to these counterparties. The FHLBNY makes judgments on each counterparty’s creditworthiness, and makes estimates of the collateral values in analyzing counterparty non-performance credit risk. Bilateral agreements consider the credit risks and the agreement specifies thresholds to post or receive collateral with changes in credit ratings. When the FHLBNY has more than one derivative transaction outstanding with the counterparty, and a legally enforceable master netting agreement exists with the counterparty, the net exposure (less collateral held) represents the appropriate measure of credit risk. The FHLBNY conducts all its bilaterally executed derivative transactions under ISDA master netting agreements.
Credit risk on OTC cleared derivative transactions — The FHLBNY’s derivative transactions that are eligible for clearing are subject to mandatory clearing rules under the Commodity Futures Trading Commission (“CFTC”) as provided under the Dodd-Frank Act. If a derivative transaction is listed as eligible for clearing, the FHLBNY must abide by the CFTC rules to clear the transaction through a DCO. The FHLBNY’s cleared derivatives are also initially executed bilaterally with a swap dealer (the executing swap counterparty), in the OTC market. The clearing process requires all parties to the derivative transaction to novate the contracts to a DCO, which then becomes the counterparty to all parties, including the FHLBNY, to the transaction.
The enforceability of offsetting rights incorporated in the agreements for the cleared derivative transactions has been analyzed by the FHLBNY to establish the extent to which supportive legal opinion, obtained from counsel of recognized standing, provides the requisite level of certainty regarding the enforceability of these agreements. Further analysis was performed to reach a view that the exercise of rights by the non-defaulting party under these agreements would not be stayed, or avoided under applicable law upon an event of default including bankruptcy, insolvency or similar proceeding involving the DCO or the FHLBNY’s clearing agents or both. Based on the analysis of the rules, and legal analysis obtained, the FHLBNY has made a determination that it has the right of setoff that is enforceable under applicable law that would allow it to net individual derivative contracts executed through a specific clearing agent, the FCM, to a designated DCO, so that a net derivative receivable or payable will be recorded for the DCO; that exposure (less margin held) would be represented by a single amount receivable from the DCO, and that amount be the appropriate measure of credit risk. This policy election for netting cleared derivatives is consistent with the policy election for netting bilaterally settled derivative transactions under master netting agreements.
Typically, margin consists of “Initial margin” and “Variation margin”. Variation margin fluctuates with the fair values of the open contracts. Initial margin fluctuates with the volatility of the FHLBNY’s portfolio of cleared derivatives, and volatility is measured by the speed and severity of market price changes of the portfolio. Initial margin and Variation margins are posted in cash by the FHLBNY.
Offsetting of Derivative Assets and Derivative Liabilities — Net Presentation
The following table presents the gross and net derivatives receivables by contract type and amount for those derivatives contracts for which netting is permissible under U.S. GAAP (“Derivative instruments — Nettable”). Derivatives receivables have been netted with respect to those receivables as to which the netting requirements have been met, including obtaining a legal analysis with respect to the enforceability of the netting. Where such a legal analysis has not been either sought or obtained, the receivables were not netted, and were reported as Derivative instruments — Not Nettable (in thousands):
June 30, 2016
December 31, 2015
Derivative Assets
Derivative Liabilities
Derivative Assets
Derivative Liabilities
Derivative instruments -Nettable
Gross recognized amount
Bilateral derivatives
$
$
$
$
Cleared derivatives
Total gross recognized amount
Gross amounts of netting adjustments and cash collateral
Bilateral derivatives
)
)
)
)
Cleared derivatives
)
)
)
)
Total gross amounts of netting adjustments and cash collateral
)
)
)
)
Net amounts after offsetting adjustments
Bilateral derivatives
Cleared derivatives
—
—
Total net amounts after offsetting adjustments
Derivative instruments -Not Nettable
Delivery commitments (a)
—
Total derivative assets and total derivative liabilities presented in the Statements of Condition (b)
$
$
$
$
Non-cash collateral received or pledged not offset (c)
Cannot be sold or repledged
Bilateral derivatives
$
$
—
$
$
—
Delivery commitments (a)
—
—
Total cannot be sold or repledged
—
—
Net unsecured amount
Bilateral derivatives
Cleared derivatives
—
—
Total net amount (d)
$
$
$
$
(a)
Derivative instruments without legal right of offset were synthetic derivatives representing forward mortgage delivery commitments of 45 business days or less. Amounts were not material, and it was operationally not practical to separate receivable from payables, and net presentation was adopted. No cash collateral was involved with the mortgage delivery commitments accounted as derivatives.
(b)
Total net amount represents net unsecured amounts of Derivative assets and liabilities recorded in the Statements of Condition at June 30, 2016 and December 31, 2015. The amounts primarily represent (1) the aggregate credit support thresholds that were waived under ISDA Credit Support and Master netting agreements between the FHLBNY and derivative counterparties for uncleared derivative contracts, and (2) Initial margins posted by the FHLBNY to DCO on cleared derivative transactions. It does not include non-cash collateral received or pledged.
(c)
Non-Cash collateral received or pledged not offset — Bilateral derivative: certain counterparties have pledged U.S. treasury securities to collateralize FHLBNY’S exposure. Delivery commitments - amounts represent exposure arising from derivative positions with member counterparties where we acted as an intermediary, and a small amount of delivery commitments (see footnote a). Amounts are collateralized by pledged non-cash collateral, primarily 1-4 family housing collateral.
(d)
Represents net exposure after applying non-cash collateral pledged to the FHLBNY.
The gross derivative exposure, as represented by derivatives in fair value gain positions for the FHLBNY, before netting and offsetting cash collateral, was $702.9 million at June 30, 2016 and $593.6 million at December 31, 2015. Fair value amounts that were netted as a result of master netting agreements, or as a result of a determination that netting requirements had been met (including obtaining a legal analysis supporting the enforceability of the netting for cleared OTC derivatives), were $378.7 million and $412.0 million at those dates. These netting adjustments included $82.2 million and $329.9 million in cash posted by counterparties to mitigate the FHLBNY’s exposures at June 30, 2016 and December 31, 2015, and the net exposures after offsetting adjustments were $324.3 million and $181.7 million at those dates.
Derivative counterparties are also exposed to credit losses resulting from potential non-performance risk of the FHLBNY with respect to derivative contracts, and their exposure, due to a potential default or non-performance by the FHLBNY, is measured by derivatives in a fair value loss position from the FHLBNY’s perspective (and a gain position from the counterparty’s perspective). At June 30, 2016 and December 31, 2015, net fair values of derivatives in unrealized loss positions were $197.4 million and $210.1 million, after deducting $635.3 million and $370.5 million of cash collateral posted to the exposed counterparties.
With respect to cleared derivatives, cash posted to the DCOs were in excess of required margins, primarily due to the requirement to post Initial margin. The DCOs were exposed to the extent of the failure of the FHLBNY to deliver cash margin, which is typically paid one day following the execution of a cleared derivative, and that specific exposure was not significant at June 30, 2016 and December 31, 2015.
The FHLBNY is also exposed to the risk of derivative counterparties failing to return cash collateral deposited with counterparties due to counterparty bankruptcy or other similar scenarios. If such an event were to occur, the FHLBNY would be forced to replace derivatives by executing similar derivative contracts with other counterparties. To the extent that the FHLBNY receives cash from the replacement trades that is less than the amount of cash deposited with the defaulting counterparty, the FHLBNY’s cash pledged as a deposit is exposed to credit risk of the defaulting counterparty. Derivative counterparties, including the DCO, holding the FHLBNY’s cash as posted collateral, were analyzed from a credit performance perspective, and based on credit analysis and collateral requirements, the management of the FHLBNY does not anticipate any credit losses on its derivative agreements.
Offsetting of Derivative Assets and Derivative Liabilities
The following tables represent outstanding notional balances and estimated fair values of the derivatives outstanding at June 30, 2016 and December 31, 2015 (in thousands):
June 30, 2016
Notional Amount of Derivatives
Derivative Assets
Derivative Liabilities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Mortgage delivery commitments
—
Other (b)
Total derivatives not designated as hedging instruments
Total derivatives before netting and collateral adjustments
$
Netting adjustments and cash collateral (c)
)
)
Net after cash collateral reported on the Statements of Condition
Security collateral received from counterparty (d)
)
—
Net exposure
$
$
—
December 31, 2015
Notional Amount of Derivatives
Derivative Assets
Derivative Liabilities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and collateral adjustments
$
Netting adjustments and cash collateral (c)
)
)
Net after cash collateral reported on the Statements of Condition
$
$
(a)
All derivative assets and liabilities with swap dealers and counterparties are collateralized by cash; derivative instruments executed bilaterally are subject to legal right of offset under master netting agreements.
(b)
The Other category comprised of swaps intermediated for member, and notional amounts represent purchases from dealers and an offsetting purchase by the members from us.
(c)
Cash collateral and related accrued interest posted by counterparties to the FHLBNY of $82.2 million and $329.9 million at June 30, 2016 and December 31, 2015 were netted in Netting adjustments in Derivative assets; cash collateral posted by the FHLBNY of $635.3 million and $370.5 million at June 30, 2016 and December 31, 2015 were netted in Netting adjustments in Derivative liabilities.
(d)
At June 30, 2016, counterparties had pledged U.S. government treasury security as collateral; no securities had been pledged to the FHLBNY at December 31, 2015.
Earnings Impact of Derivatives and Hedging Activities
The FHLBNY carries all derivative instruments on the Statements of Condition at fair value as Derivative Assets and Derivative Liabilities. If derivatives meet the hedging criteria under hedge accounting rules, including effectiveness measures, changes in fair value of the associated hedged financial instrument attributable to the risk being hedged (benchmark interest-rate risk, which is LIBOR for the FHLBNY) may also be recorded so that some or all of the unrealized fair value gains or losses recognized on the derivatives are offset by corresponding unrealized gains or losses on the associated hedged financial assets and liabilities. The net differential between fair value changes of the derivatives and the hedged items represents hedge ineffectiveness. The net ineffectiveness from hedges that qualify under hedge accounting rules is recorded as a Net realized and unrealized gain (loss) on derivatives and hedging activities in Other income (loss) in the Statements of Income. If derivatives do not qualify for the hedging criteria under hedge accounting rules, but are executed as economic hedges of financial assets or liabilities under a FHLBNY-approved hedge strategy, only the fair value changes of the derivatives are recorded as a Net realized and unrealized gain (loss) on derivatives and hedging activities in Other income (loss) in the Statements of Income.
The FHLBNY has elected to measure certain debt under the accounting designation for the fair value option (“FVO”), and has executed interest rate swaps as economic hedges of the debt. While changes in fair values of the interest rate swap and the debt elected under the FVO are recorded in earnings in Other income (loss), the changes in the fair value changes of the swaps are recorded as a Net realized and unrealized gain (loss) on derivatives and hedging activities. Fair value changes of debt and advances elected under the FVO are recorded as an Unrealized (losses) or gains from Instruments held at fair value.
Components of net gains/ (losses) on Derivatives and hedging activities as presented in the Statements of Income are summarized below (in thousands):
Three months ended June 30,
2016
2015
Gains (Losses) on Derivative
Gains (Losses) on Hedged Item
Earnings Impact
Effect of Derivatives on Net Interest Income
Gains (Losses) on Derivative
Gains (Losses) on Hedged Item
Earnings Impact
Effect of Derivatives on Net Interest Income
Derivatives designated as hedging instruments Interest rate swaps
Advances
$
)
$
$
)
$
)
$
$
)
$
$
)
Consolidated obligation bonds
)
)
Net (losses) gains related to fair value hedges
)
$
)
)
$
)
Cash flow hedges
—
—
$
)
—
—
$
)
Derivatives not designated as hedging instruments Interest rate swaps (a)
)
)
Caps or floors
)
)
)
)
Mortgage delivery commitments
)
)
Swaps economically hedging instruments designated under FVO
Accrued interest-swaps (a)
)
)
Net gains related to derivatives not designated as hedging instruments
Net (losses) gains on derivatives and hedging activities
$
)
$
$
$
$
)
$
Six months ended June 30,
2016
2015
Gains (Losses) on Derivative
Gains (Losses) on Hedged Item
Earnings Impact
Effect of Derivatives on Net Interest Income
Gains (Losses) on Derivative
Gains (Losses) on Hedged Item
Earnings Impact
Effect of Derivatives on Net Interest Income
Derivatives designated as hedging instruments
Interest rate swaps
Advances
$
)
$
$
$
)
$
$
)
$
$
)
Consolidated obligation bonds
)
)
Net (losses) gains related to fair value hedges
)
$
)
)
$
)
Cash flow hedges
)
)
$
)
)
)
$
)
Derivatives not designated as hedging instruments
Interest rate swaps (a)
)
)
Caps or floors
)
)
)
)
Mortgage delivery commitments
)
)
Swaps economically hedging instruments designated under FVO
Accrued interest-swaps (a)
)
)
Net gains related to derivatives not designated as hedging instruments
Net (losses) gains on derivatives and hedging activities
$
)
$
$
$
$
)
$
(a)
Derivative gains a</t>
  </si>
  <si>
    <t>Fair Values of Financial Instruments.</t>
  </si>
  <si>
    <t>Note 16. Fair Values of Financial Instruments.
The fair value amounts recorded on the Statements of Condition or presented in the note disclosures have been determined by the FHLBNY using available market information and best judgment of appropriate valuation methods.
Estimated Fair Values — Summary Tables
The carrying values, estimated fair values and the levels within the fair value hierarchy were as follows (in thousands):
June 30, 2016
Estimated Fair Value
Netting Adjustment and
Financial Instruments
Carrying Value
Total
Level 1
Level 2
Level 3 (a)
Cash Collateral
Assets
Cash and due from banks
$
$
$
$
—
$
—
$
—
Securities purchased under agreements to resell
—
—
—
Federal funds sold
—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5
Estimated Fair Value
Netting Adjustment and
Financial Instruments
Carrying Value
Total
Level 1
Level 2
Level 3 (a)
Cash Collateral
Assets
Cash and due from banks
$
$
$
$
—
$
—
$
—
Securities purchased under agreements to resell
—
—
—
Federal funds sold
—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so that the inputs may not be market based and observable.
Fair Value Hierarchy
The FHLBNY records available-for-sale securities, derivative assets, derivative liabilities, and consolidated obligations and advances elected under the FVO at fair value on a recurring basis. On a non-recurring basis, held-to-maturity securities determined to be OTTI and written down to their fair values, and mortgage loans held-for-portfolio that are written down to their fair values or are foreclosed as Other real estate owned (“REO”) and written down to their fair values are reported on a non-recurring basis in the period the fair values are recorded in the Statements of Condition.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The fair values of financial assets and liabilities reported in the tables above are discussed below:
Cash and Due from Banks — The estimated fair values approximate the recorded book balances, and are considered to be within the Level 1 of the fair value hierarchy.
Interest-Bearing Deposits, Federal Funds Sold and Securities Purchased under Agreements to Resell — The FHLBNY determines estimated fair values of short-term investments by calculating the present value of expected future cash flows of the investments, a methodology also referred to as the Income approach under the Fair Value Measurement standards. The discount rates used in these calculations are the current coupons of investments with similar terms. Inputs into the cash flow models are the yields on the instruments, which are market based and observable and are considered to be within Level 2 of the fair value hierarchy.
Investment Securities — The fair value of investment securities is estimated by the FHLBNY using pricing primarily from pricing services. The pricing vendors typically use market multiples derived from a set of comparables, including matrix pricing, and other techniques.
Mortgage-backed securities — The FHLBNY’s valuation technique incorporates prices from up to four designated third-party pricing services, when available. The FHLBNY’s base investment pricing methodology establishes a median price for each security using a formula that is based on the number of prices received. If four prices are received from the four pricing vendors, the average of the two middle prices is used; if three prices are received, the middle price is used; if two prices are received, the average of the two prices is used; and if one price is received, it is used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n its analysis, the FHLBNY employs the concept of cluster pricing and cluster tolerances. Once the median prices are computed from the four pricing vendors, the second step is to determine which of the sourced prices fall within the required tolerance level interval to the median price, which forms the “cluster” of prices to be averaged. This average will determine a “default” price for the security. The cluster tolerance guidelines shall be reviewed annually and may be revised as necessary. To be included among the cluster, at June 30, 2016, each price must fall within 7 points (7 points at December 31, 2015) of the median price for residential PLMBS and within 2 points (2 points at December 31, 2015) of the median price for GSE-issued MBS. The final step is to determine the final price of the security based on the cluster average and an evaluation of any outlier prices. If the analysis confirms that an outlier is not representative of fair value and that the average of the vendor prices within the tolerance threshold of the median price is the best estimate, then the average of the vendor prices within the tolerance threshold of the median price is used as the final price. If, on the other hand, an outlier (or some other price identified in the analysis) is determined to be a better estimate of fair value, then the outlier (or the other price as appropriate) is used as the final price. In all cases, the final price is used to determine the fair value of the security.
The FHLBNY has also established that the pricing vendors use methods that generally employ, but are not limited to benchmark yields, recent trades, dealer estimates, valuation models, benchmarking of like securities, sector groupings, and/or matrix pricing. To validate vendor prices of PLMBS, the FHLBNY has also adopted a formal process to examine yields as an additional validation method. The FHLBNY calculates an implied yield for each of its PLMBS using estimated fair values derived from cash flows on a bond-by-bond basis. This yield is then compared to the implied yield for comparable securities according to price information from third-party MBS “market surveillance reports”. Significant variances or inconsistencies are evaluated in conjunction with all of the other available pricing information. The objective is to determine whether an adjustment to the fair value estimate is appropriate.
Based on the FHLBNY’s review processes, management has concluded that inputs into the pricing models employed by pricing services for the FHLBNY’s investments in GSE securities are market based and observable and are considered to be within Level 2 of the fair value hierarchy. The valuation of the private-label securities, all designated as held-to-maturity, may require pricing services to use significant inputs that are subjective and are considered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At June 30, 2016, two held-to-maturity private-label MBS were deemed OTTI but not written down to its fair value as their fair values are greater than carrying values. Thus they were not classified on a nonrecurring basis as Level 3 financial instruments under the valuation hierarchy. At December 31, 2015, one held-to-maturity private -label MBS was deemed OTTI and was written down to its fair values, so that its carrying values recorded in the balance sheet equaled its fair values, which was classified on a nonrecurring basis as Level 3 financial instruments under the valuation hierarchy.
Housing finance agency bonds — The fair value of housing finance agency bonds is estimated by management using information primarily from pricing services. Because of the current lack of significant market activity, their fair values were categorized within Level 3 of the fair value hierarchy as inputs into vendor pricing models may not be market based and observable.
Grantor trust — The FHLBNY has a grantor trust, which invests in money market, equity and fixed income and bond funds. Investments in the trust are classified as AFS. Daily net asset values (NAVs) are readily available and investments are redeemable at short notice. NAVs are the fair values of the funds in the grantor trust. Because of the highly liquid nature of the investments at their NAVs, they are categorized as Level 1 financial instruments under the valuation hierarchy.
Advances — The fair values of advanc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
The FHLBNY determines the fair values of its advances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The FHLBNY creates an internal curve, which is interpolated from its advance rates. Advance rates are calculated by applying a spread to an underlying “base curve” derived from the FHLBNY’s cost of funds, which is based on the CO Curve, inputs to which have been determined to be market observable and classified as Level 2. The spreads applied to the base advance pricing curve typically represent the FHLBNY’s mark-ups over the FHLBNY’s cost of funds, and are not market observable inputs, but are based on the FHLBNY’s advance pricing strategy. Such inputs have been classified as a Level 3 input, and were considered as not significant.
To determine the appropriate classification of the overall measurement in the fair value hierarchy of an advance, an analysis of the inputs to the entire fair value measurement was performed at June 30, 2016 and December 31, 2015. If the unobservable spread to the FHLBNY’s cost of funds was not significant to the overall fair value, then the measurement was classified as Level 2. Conversely, if the unobservable spread was significant to the overall fair value, then the measurement would be classified as Level 3. The impact of the unobservable input was calculated as the difference in the value determined by discounting an advance’s cash flows using the FHLBNY’s advance curve and the value determined by discounting an advance’s cash flows using the FHLBNY’s cost of funds curve. Given the relatively small mark-ups over the FHLBNY’s cost of funds, the results of the FHLBNY’s quantitative analysis confirmed the FHLBNY’s expectations that the measurement of the FHLBNY’s advances was Level 2. The unobservable mark-up spreads were not significant to the overall fair value of the instrument. A quantitative threshold for the significance factor has been established at 10%, with additional qualitative factors to be considered if the ratio exceeded the threshold.
The FHLBNY has elected the FVO designation for certain advances and recorded their fair values in the Statements of Condition for such advances. The CO Curve was the primary input, which is market based and observable. Inputs to apply spreads, which are FHLBNY specific, were not material. Fair values were classified within Level 2 of the valuation hierarchy.
Accrued Interest Receivable and Other Assets — The estimated fair values approximate the recorded book value because of the relatively short period of time between their origination and expected realization.
Mortgage Loans (MPF Loans)
A. Principal and/or Most Advantageous Market and Market Participants — MPF Loans
The FHLBNY may sell mortgage loans to another FHLBank or in the secondary mortgage market. Because transactions between FHLBanks occur infrequently, the FHLBNY has identified the secondary mortgage market as the principal market for mortgage loans under the MPF programs. Also, based on the nature of the supporting collateral to the MPF loans held by FHLBNY, the presentation of a single class for all products within the MPF product types is considered appropriate. As described below, the FHLBNY believes that the market participants within the secondary mortgage market for the MPF portfolio would differ primarily whether qualifying or non- qualifying loans are being sold.
Qualifying Loans (unimpaired mortgage loans) — The FHLBNY believes that a market participant is an entity that would buy qualifying mortgage loans for the purpose of securitization and subsequent resale as a security. Other government-sponsored enterprises (“GSEs”), specifically Federal National Mortgage Association (“Fannie Mae”) and Federal Home Loan Mortgage Corporation (“Freddie Mac”), conduct the majority of such activity in the United States, but there are other commercial banks and financial institutions that periodically conduct business in this market. Therefore, the FHLBNY has identified market participants for qualifying loans to include (1) all GSEs, and (2) other commercial banks and financial institutions that are independent of the FHLBank System.
Non-qualifying Loans (impaired mortgage loans) — For the FHLBNY, non-qualifying loans are primarily impaired loans. The FHLBNY believes that it is unlikely the GSE market participants would willingly buy loans that did not meet their normal criteria or underwriting standards. However, a market exists with commercial banks and financial institutions other than GSEs where such market participants buy non-qualifying loans in order to securitize them as they become current, resell them in the secondary market, or hold them in their portfolios. Therefore, the FHLBNY has identified the market participants for non-qualifying loans to include other commercial banks and financial institutions that are independent of the FHLBank System.
B. Fair Value at Initial Recognition — MPF Loans
The FHLBNY believes that the transaction price (entry price) may differ from the fair value (exit price) at initial recognition because it is determined using a different method than subsequent fair value measurements. However, because mortgage loans are not measured at fair value in the balance sheet, day one gains and losses would not be applicable. Additionally, all mortgage loans were performing at the time of origination by the PFI and acquisition by the FHLBNY.
The FHLBNY receives an entry price from the FHLBank of Chicago, the MPF Provider, at the time of acquisition. This entry price is based on the TBA rates, as well as exit prices received from market participants, such as Fannie Mae and Freddie Mac. The price is adjusted for specific MPF program characteristics and may be further adjusted by the FHLBNY to accommodate changing market conditions. Because of the adjustments, in many cases the entry price would not equal the exit price at the time of acquisition.
C. Valuation Technique, Inputs and Hierarchy
The FHLBNY calculates the fair value of the entire mortgage loan portfolio using a valuation technique referred to as the “market approach”. Loans are aggregated into synthetic pass-through securities based on product type, loan origination year, gross coupon and loan term. The fair values are based on TBA rates (or agency commitment rates), as discussed above, adjusted primarily for seasonality. TBA and agency commitment rates are market observable and therefore classified as Level 2 in the fair value hierarchy. However, many of the credit and default risk related inputs involved with the valuation techniques described above may be considered unobservable due to a variety of reasons (e.g., lack of market activity for a particular loan, inherent judgment involved in property estimates). If unobservable inputs are considered significant, the loans would be classified as Level 3 in the fair value hierarchy. At June 30, 2016 and December 31, 2015, fair values were classified within Level 2 of the valuation hierarchy.
The fair values of impaired MPF are generally based on collateral values less estimated selling costs. Collateral values are generally based on broker price opinions, and any significant adjustments to apply a haircut value on the underlying collateral value would be considered to be an unobservable Level 3 input. The FHLBNY’s mortgage loan historical loss experience has been insignificant, and expected credit losses are insignificant. Level 3 inputs, if any, are generally insignificant to the total measurement, and therefore the measurement of most loans may be classified as Level 2 in the fair value hierarchy. At June 30, 2016 and December 31, 2015, fair values of credit impaired loans were classified within Level 2 of the valuation hierarchy as significant inputs to value collateral were also considered to be observable. During the six months ended June 30, 2016, certain loans that were delinquent for 180 days or more had been charged-off and loans were recorded at their fair values of $2.0 million on a non-recurring basis as a Level 2 financial instruments as significant inputs to value collateral were considered to be observable.
Consolidated Obligations — The FHLBNY estimates the fair values of consolidated obligations based on the present values of expected future cash flows due on the debt obligations. Calculations are performed by using the FHLBNY’s industry standard option adjusted valuation models. Inputs are based on the cost of comparable term debt.
The FHLBNY’s internal valuation models use standard valuation techniques and estimate fair values based on the following inputs:
·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
The FHLBNY has elected the FVO designation for certain consolidated obligation debt and recorded their fair values in the Statements of Condition. The CO Curve and volatility assumptions (for debt with call options) were primary inputs, which are market based and observable. Fair values were classified within Level 2 of the valuation hierarchy.
Derivative Assets and Liabilities — The FHLBNY’s derivatives (cleared derivatives and bilaterally executed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June 30, 2016 and December 31, 2015.
The FHLBNY’s valuation model utilizes a modified Black-Karasinski methodology.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
Interest-rate related:
·
LIBOR Swap Curve.
·
Volatility assumption. Market-based expectations of future interest rate volatility implied from current market prices for similar options.
·
Prepayment assumption (if applicable).
·
Federal funds curve (OIS curve).
Mortgage delivery commitments (considered a derivative):
·
TBA security prices are adjusted for differences in coupon, average loan rate and seasoning.
OIS — The FHLBNY incorporates the overnight indexed swap (“OIS”) curves as fair value measurement inputs for the valuation of its derivatives, as the OIS curves reflect the interest rates paid on cash collateral provided against the fair value of these derivatives. The FHLBNY believes using relevant OIS curves as inputs to determine fair value measurements provides a more representative reflection of the fair values of these collateralized interest-rate related derivatives. The OIS curve (federal funds rate curve) is an input to the valuation model. The input for the federal funds curve is obtained from industry standard pricing vendors and the input is available and observable over its entire term structure.
Management considers the federal funds curve to be a Level 2 input. The FHLBNY’s valuation model utilizes industry standard OIS methodology. The model generates forecasted cash flows using the OIS calibrated 3-month LIBOR curve. The model then discounts the cash flows by the OIS curve to generate fair values. Previously, the FHLBNY used the 3-month London Interbank Offered Rate (“LIBOR”) curve as the relevant benchmark curve for its derivatives and as the discounting rate for these collateralized interest-rate related derivatives.
Credit risk and credit valuation adjustments — The FHLBNY is subject to credit risk in derivatives transactions due to the potential non-performance of its derivatives counterparties or a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exchang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June 30, 2016 and December 31, 2015.
Deposits — The FHLBNY determines estimated fair values of deposits by calculating the present value of expected future cash flows from the deposits. The discount rates used in these calculations are the current cost of deposits with similar terms.
Mandatorily Redeemable Capital Stock —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 declared dividend. FHLBank stock can only be acquired and redeemed at par value. FHLBank stock is not traded and no market mechanism exists for the exchange of stock outside the FHLBank System’s cooperative structure.
Accrued Interest Payable and Other Liabilities — The estimated fair values approximate the recorded book value because of the relatively short period of time between their origination and expected realization.
Control processes — The FHLBNY employs control processes to validate the fair value of its financial instruments, including those derived from valuation models. These control processes are designed to ensure that the values used for financial reporting are based on observable inputs wherever possible. In the event that observable inputs are not available, the control processes are designed to ensure that the valuation approach utilized is appropriate and consistently applied and that the assumptions are reasonable. These control processes include reviews of the pricing model’s theoretical soundness and appropriateness by specialists with relevant expertise who are independent from the trading desks or personnel wh</t>
  </si>
  <si>
    <t>Commitments and Contingencies.</t>
  </si>
  <si>
    <t>Note 17. Commitments and Contingencies.
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par amounts of $1.0 trillion and $0.9 trillion at June 30, 2016 and December 31, 2015.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Outstanding standby letters of credit were approximately $12.0 billion and $12.5 billion as of June 30, 2016 and December 31, 2015, and had original terms of up to 15 years, with a final expiration in 2019. Standby letters of credit are fully collateralized. Unearned fees on standby letters of credit are recorded in Other liabilities, and were $1.1 million as of June 30, 2016 and December 31, 2015.
MPF Program — Under the MPF program, the FHLBNY was unconditionally obligated to purchase $24.6 million and $14.8 million of mortgage loans at June 30, 2016 and December 31, 2015. Commitments were generally for periods not to exceed 45 business days. Such commitments were recorded as derivatives at their fair values in compliance with the provisions of the accounting standards for derivatives and hedging. The FHLBNY also has executed conditional agreements with its members in the MPF program to purchase $1.0 billion and $1.2 billion of mortgage loans at June 30, 2016 and December 31, 2015.
Derivative contracts — When the FHLBNY executes derivatives with major financial institutions that are not eligible to be cleared under the CFTC rules, the FHLBNY and the swap counterparties enter into bilateral collateral agreements. When the FHLBNY executes derivatives that are eligible to be cleared, the FHLBNY and the FCMs, acting as agents of Derivative Clearing Organization or DCO, would enter into margin agreements. When counterparties (including the DCOs) are exposed, the FHLBNY posts cash collateral to mitigate the counterparty’s credit exposure; the FHLBNY had posted $635.3 million and $370.5 million in cash with derivative counterparties as pledged collateral at June 30, 2016 and December 31, 2015, and these amounts were reported as a deduction to Derivative liabilities. Further information is provided in Note 15. Derivatives and Hedging Activities.
The following table summarizes contractual obligations and contingencies as of June 30, 2016 (in thousands):
June 30, 2016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Long-term debt obligations-interest payments (a)
Mandatorily redeemable capital stock (a)
Premises (lease obligations) (b)
Other liabilities (c)
Total contractual obligations
Other commitments
Standby letters of credit
—
Consolidated obligation bonds/discount notes traded not settled
—
—
—
Commitments to fund additional advances
—
—
—
Commitments to fund pension
—
—
—
Open delivery commitments (MPF)
—
—
—
Total other commitments
—
Total obligations and commitments
$
$
$
$
$
(a)
Contractual obligations related to interest payments on long-term debt were calculated by applying the weighted average interest rate on the outstanding long-term debt at June 30, 2016 to the contractual payment obligations on long-term debt for each forecasted period disclosed in the table. The FHLBNY’s overall weighted average contractual interest rate for long-term debt was 0.95% at June 30, 2016.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In the second quarter of 2016, we signed a new lease for our New York City office that will be effective in September 2017.
(c)
Includes accounts payable and accrued expenses, Pass-through reserves at the FRB on behalf of certain members of the FHLBNY recorded in Other liabilities. Also includes projected payment obligations for pension plans. For more information about these employee retirement plans, see Note 14. Employee Retirement Plans.
For all other premises, and lease obligations and remote backup site obligations, see Note 17. Commitments and Contingencies in the Bank’s most recent Form 10-K filed on March 21, 2016.
The FHLBNY does not anticipate any credit losses from its off-balance sheet commitments and accordingly no provision for losses is required .
Impact of the bankruptcy of Lehman Brothers
From time to time, the FHLBNY is involved in disputes or regulatory inquiries that arise in the ordinary course of business. At the present time, except as noted below, there are no pending claims against the FHLBNY that, if established, are reasonably likely to have a material effect on the FHLBNY’s financial condition, results of operations or cash flows.
On September 15, 2008, Lehman Brothers Holdings, Inc. (“LBHI”), the parent company of Lehman Brothers Special Financing Inc. (“LBSF”), filed for protection under Chapter 11 of the United States Bankruptcy Code in the United States Bankruptcy Court in the Southern District of New York. LBSF filed for protection under Chapter 11 on October 3, 2008. A Chapter 11 plan became effective on March 6, 2012.
At the time of LBHI’s bankruptcy filing, the FHLBNY had 356 interest rate swap and other derivative transactions outstanding with LBSF, with a total notional amount of $16.5 billion. LBHI guaranteed LBSF’s contractual obligations to the FHLBNY. On September 18, 2008, the FHLBNY terminated these transactions as permitted in the wake of LBHI’s bankruptcy filing. The FHLBNY provided LBSF with a calculation showing that LBSF owed the FHLBNY approximately $65 million as a result of the termination, after giving effect to collateral posted by the FHLBNY with LBSF. The FHLBNY filed timely proofs of claim as a creditor of LBSF and LBHI in the bankruptcy proceedings. Given the dispute described below, the FHLBNY fully reserved the LBSF and LBHI receivables, as the timing and amount of any recovery is uncertain.
On July 23, 2010, the FHLBNY received a notice from LBSF claiming that the FHLBNY improperly calculated the termination payment, and that the FHLBNY owed LBSF a substantial amount. Pursuant to bankruptcy court procedures, the parties mediated their dispute commencing in late 2010 and again in early 2015. Both mediations concluded without a settlement.
On May 13, 2015, LBHI, on behalf of itself and LBSF, filed a complaint against the FHLBNY in the bankruptcy court, alleging, among other things, that the FHLBNY’s calculation of the termination payment breached its contract with LBSF and violated section 562 of the Bankruptcy Code. The complaint seeks damages in excess of $150 million, plus pre-judgment contractual interest. On August 3, 2015, the FHLBNY filed amended proofs of claim reducing the FHLBNY’s claims against LBSF and LBHI, as LBSF’s guarantor, to approximately $45 million. On September 24, 2015, the bankruptcy court denied the FHLBNY’s motion to dismiss certain of the claims alleged in LBHI’s complaint. The parties are now engaged in pre-trial proceedings, including the exchange of documents, and trial is currently scheduled to commence in 2017.
The FHLBNY is pursuing its claims against LBSF and LBHI in the LBHI litigation. The FHLBNY intends to vigorously defend against LBHI’s complaint, which we believe to be without merit.</t>
  </si>
  <si>
    <t>Related Party Transactions.</t>
  </si>
  <si>
    <t>Note 18. Related Party Transactions.
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Debt assumptions — No debt was assumed in the six months ended June 30, 2016 and the same period in the prior year from another FHLBank.
Debt repurchased — No debt was repurchased in the six months ended June 30, 2016. In the six months ended June 30, 2015, the FHLBNY repurchased $80.0 million of consolidated obligation bonds by transferring the debt obligations to another FHLBank at negotiated market rates that exceeded carrying value by $7.8 million. Cash paid in excess of book cost is charged to earnings in the period when debt is transferred; the transferring bank notifies the Office of Finance on trade date of the change in primary obligor for the transferred debt.
Debt repurchases were in the ordinary course of the FHLBNY’s business.
Advances Sold or Transferred
No advances were transferred or sold to the FHLBNY or from the FHLBNY to another FHLBank in any periods in this report.
MPF Program
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participation in the FHLBNY’s MPF loans that has remained outstanding was $18.0 million and $20.8 million at June 30, 2016 and December 31, 2015.
Fees paid to the FHLBank of Chicago for providing MPF program services were approximately $0.5 million and $1.0 million for the three and six months ended June 30, 2016, compared to $0.3 million and $0.6 million for the same periods in the prior year.
Mortgage-backed Securities
No mortgage-backed securities were acquired from other FHLBanks during the periods in this report.
We pay an annual fee of $6.0 thousand to the FHLBank of Chicago for the use of MBS cash flow models in connection with OTTI analysis performed by the FHLBNY for certain of our private-label MBS.
Intermediation
From time to time, the FHLBNY acts as an intermediary to purchase derivatives to accommodate its smaller members. At June 30, 2016 and December 31, 2015, outstanding notional amounts were $126.0 million and $31.0 million and represented derivative contracts in which the FHLBNY acted as an intermediary to execute derivative contracts with members. Separately, the contracts were offset with contracts purchased from unrelated derivatives dealers. Net fair value exposures of these transactions at June 30, 2016 and December 31, 2015 were not significant. The intermediated derivative transactions with members were fully collateralized.
Loans to Other Federal Home Loan Banks
In the three and six months ended June 30, 2016, the FHLBNY extended overnight loans for a total of $0.6 billion and $0.9 billion to other FHLBanks. In the same periods in the prior year, the FHLBNY extended overnight loans for a total of $1.8 billion and $2.7 billion. Generally, loans made to other FHLBanks are uncollateralized. Interest income from such loans was immaterial in any period in this report.
Borrowings from Other Federal Home Loan Banks
The FHLBNY borrows from other FHLBanks, generally for a period of one day. In the three and six months ended June 30, 2016 and the same periods in the prior year, there were no borrowings from other FHLBanks.
Cash and Due from Banks
Compensating cash balances were held at Citibank. For more information, see Note 3. Cash and Due from Banks.
The following tables summarize outstanding balances with related parties at June 30, 2016 and December 31, 2015, and transactions for the three and six months ended June 30, 2016 and June 30, 2015 (in thousands):
Related Party: Outstanding Assets, Liabilities and Capital
June 30, 2016
December 31, 2015
Related
Unrelated
Related
Unrelated
Assets
Cash and due from banks
$
—
$
$
—
$
Securities purchased under agreements to resell
—
—
Federal funds sold
—
—
Available-for-sale securities
—
—
Held-to-maturity securities
—
—
Advances
—
—
Mortgage loans (a)
—
—
Accrued interest receivable
Premises, software, and equipment
—
—
Derivative assets (b)
—
—
Other assets (c)
Total assets
$
$
$
$
Liabilities and capital
Deposits
$
$
—
$
$
—
Consolidated obligations
—
—
Mandatorily redeemable capital stock
—
—
Accrued interest payable
Affordable Housing Program (d)
—
—
Derivative liabilities (b)
—
—
Other liabilities (e)
Total liabilities
Total capital
—
—
Total liabilities and capital
$
$
$
$
(a)
May include insignificant amounts of mortgage loans purchased from members of another FHLBank.
(b)
Derivative transactions with Citibank, N.A., a member that is a derivatives dealer counterparty, were conducted in the ordinary course of the FHLBNY’s business — At June 30, 2016, notional amounts outstanding were $1.3 billion, and the fair value was a derivative liability of $14.8 million. There was no posting of cash collateral at June 30, 2016. At December 31, 2015, notional amounts outstanding were $2.6 billion, and the fair value was a derivative liability of $10.3 million. There was no posting of cash collateral at December 31, 2015. The swap interest rate exchanges with Citibank, N.A. resulted in interest expenses of $2.1 million and $6.6 million for the three and six months ended June 30, 2016, compared to $9.5 million and $14.6 million for the same periods in the prior year. Also, includes insignificant fair values due to intermediation activities on behalf of other members with Citibank in the capacity of a derivative dealer.
Derivative transactions with Goldman Sachs Bank USA, a member that is a derivatives dealer counterparty, were conducted in the ordinary course of the FHLBNY’s business — At June 30, 2016, notional amounts outstanding were $2.0 billion; the net fair value after posting $19.2 million cash collateral was a net derivative liability of $28.6 million. At December 31, 2015, notional amounts outstanding were $2.5 billion; the net fair value after posting $19.3 million cash collateral was a net derivative liability of $29.4 million. The swap interest rate exchanges with Goldman Sachs Bank USA resulted in interest expense of $8.9 million and $21.2 million for the three and six months ended June 30, 2016, compared to $28.5 million and $50.2 million for the same periods in the prior year. Also, may include insignificant fair values due to intermediation activities on behalf of other members with Goldman Sachs in the capacity of a derivative dealer.
(c)
May include insignificant amounts of miscellaneous assets that are in the Unrelated party category.
(d)
Represents funds not yet allocated or disbursed to AHP programs.
(e)
Related column includes member pass-through reserves at the Federal Reserve Bank of New York.
Related Party: Income and Expense transactions
Three months ended June 30,
2016
2015
Related
Unrelated
Related
Unrelated
Interest income
Advances
$
$
—
$
$
—
Interest-bearing deposits (a)
—
—
Securities purchased under agreements to resell
—
—
Federal funds sold
—
—
Available-for-sale securities
—
—
Held-to-maturity securities
—
—
Mortgage loans held-for-portfolio (b)
—
—
Loans to other FHLBanks
—
—
Total interest income
$
$
$
$
Interest expense
Consolidated obligations
$
—
$
$
—
$
Deposits
—
—
Mandatorily redeemable capital stock
—
—
Cash collateral held and other borrowings
—
—
Total interest expense
$
$
$
$
Service fees and other Income/(Expenses)
$
$
$
$
)
Six months ended June 30,
2016
2015
Related
Unrelated
Related
Unrelated
Interest income
Advances
$
$
—
$
$
—
Interest-bearing deposits (a)
—
—
Securities purchased under agreements to resell
—
—
Federal funds sold
—
—
Available-for-sale securities
—
—
Held-to-maturity securities
—
—
Mortgage loans held-for-portfolio (b)
—
—
Loans to other FHLBanks
—
—
Total interest income
$
$
$
$
Interest expense
Consolidated obligations
$
—
$
$
—
$
Deposits
—
—
Mandatorily redeemable capital stock
—
—
Cash collateral held and other borrowings
—
—
Total interest expense
$
$
$
$
Service fees and other Income/(Expenses)
$
$
$
$
(a)
Includes insignificant amounts of interest income from MPF service provider.
(b)
Includes immaterial amounts of mortgage interest income from loans purchased from members of another FHLBank.</t>
  </si>
  <si>
    <t>Segment Information and Concentration.</t>
  </si>
  <si>
    <t>Note 19. Segment Information and Concentration.
The FHLBNY manages its operations as a single business segment. Management and the FHLBNY’s Board of Directors review enterprise-wide financial information in order to make operating decisions and assess performance. Advances to large members constitute a significant percentage of FHLBNY’s advance portfolio and its source of revenues.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The top ten advance holders at June 30, 2016, December 31, 2015, and June 30, 2015 and associated interest income for the periods then ended are summarized as follows (dollars in thousands):
June 30, 2016
Percentage of
Par
Total Par Value
Three Months
Six Months
City
State
Advances
of Advances
Interest Income
Percentage (a)
Interest Income
Percentage (a)
Citibank, N.A.
New York
NY
$
%
$
%
$
%
Metropolitan Life Insurance Company
New York
NY
New York Community Bancorp, Inc.:
New York Community Bank
Westbury
NY
New York Commercial Bank
Westbury
NY
Subtotal New York Community Bancorp, Inc.
HSBC Bank USA, National Association (c)
McLean
VA
First Niagara Bank, National Association
Buffalo
NY
Investors Bank (b)
Short Hills
NJ
Goldman Sachs Bank USA
New York
NY
Signature Bank
New York
NY
Astoria Bank (b)
Lake Success
NY
Valley National Bank (b)
Wayne
NJ
Total
$
%
$
%
$
%
(a)
Interest income percentage is the member’s interest income from advances as a percentage of the top 10 members.
(b)
At June 30, 2016, officer of member bank also served on the Board of Directors of the FHLBNY.
(c)
For Bank membership purposes, principal place of business is New York, NY.
December 31, 2015
Percentage of
Par
Total Par Value
Twelve Months
City
State
Advances
of Advances
Interest Income
Percentage (a)
Citibank, N.A.
New York
NY
$
%
$
%
New York Community Bancorp, Inc.:
New York Community Bank
Westbury
NY
New York Commercial Bank
Westbury
NY
Subtotal New York Community Bancorp, Inc.
Metropolitan Life Insurance Company
New York
NY
HSBC Bank USA, National Association
New York
NY
First Niagara Bank, National Association
Buffalo
NY
Investors Bank (b)
Short Hills
NJ
Manufacturers and Traders Trust Company
Buffalo
NY
Goldman Sachs Bank USA
New York
NY
Signature Bank
New York
NY
Astoria Bank (b)
Lake Success
NY
Total
$
%
$
%
(a)
Interest income percentage is the member’s interest income from advances as a percentage of the top 10 members.
(b)
At December 31, 2015, officer of member bank also served on the Board of Directors of the FHLBNY.
June 30, 2015
Percentage of
Par
Total Par Value
Three Months
Six Months
City
State
Advances
of Advances
Interest Income
Percentage (a)
Interest Income
Percentage (a)
Citibank, N.A.
New York
NY
$
%
$
%
$
%
Metropolitan Life Insurance Company
New York
NY
New York Community Bancorp, Inc.:
New York Community Bank
Westbury
NY
New York Commercial Bank
Westbury
NY
Subtotal New York Community Bancorp, Inc.
Hudson City Savings Bank, FSB (b)
Paramus
NJ
HSBC Bank USA, National Association
New York
NY
First Niagara Bank, National Association
Buffalo
NY
Investors Bank (c)
Short Hills
NJ
Astoria Bank (c)
Lake Success
NY
The Prudential Insurance Co. of America
Newark
NJ
Valley National Bank (c)
Wayne
NJ
Total
$
%
$
%
$
%
(a)
Interest income percentage is the member’s interest income from advances as a percentage of the top 10 members.
(b)
Hudson City Savings Bank, FSB was acquired by Manufacturers and Traders Trust Company in the fourth quarter of 2015.
(c)
At June 30, 2015, officer of member bank also served on the Board of Directors of the FHLBNY.</t>
  </si>
  <si>
    <t>Significant Accounting Policies and Estimates. (Policies)</t>
  </si>
  <si>
    <t>Basis of Presentation</t>
  </si>
  <si>
    <t>Basis of Presentation
The accompanying financial statements of the Federal Home Loan Bank of New York have been prepared in accordance with Generally Accepted Accounting Principles in the United States (“GAAP”) and with the instructions provided by the SEC. The information contained in these financial statements is unaudited. In the opinion of management, normal recurring adjustments necessary for a fair presentation of the interim period results have been made. These unaudited financial statements should be read in conjunction with the FHLBNY’s audited financial statements for the year ended December 31, 2015, included in Form 10-K filed on March 21, 2016.</t>
  </si>
  <si>
    <t>Significant Accounting Policies and Estimates</t>
  </si>
  <si>
    <t>Significant Accounting Policies and Estimates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There have been no significant changes to accounting policies from those identified in Note 1. Significant Accounting Policies and Estimates in Notes to the Financial Statements in the Bank’s most recent Form 10-K filed on March 21, 2016, which contains a summary of the Bank’s significant accounting policies and estimates.</t>
  </si>
  <si>
    <t>Recently Adopted Significant Accounting Policies</t>
  </si>
  <si>
    <t>Recently Adopted Significant Accounting Policies
Effect of Derivative Contract Novations on Existing Hedge Accounting Relationships .
In March 2016, the FASB issued ASU No. 2016-05, Effect of Derivative Contract Novations on Existing Hedge Accounting Relationships, as an amendment to Derivatives and Hedging Activities (Topic 815). The amendments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provided entities with the option to apply the guidance using either a prospective approach or a modified retrospective approach, retrospectively applied to all derivative instruments that meet the specific conditions. The FHLBNY elected to early adopt the guidance prospectively on January 1, 2016. The adoption of this guidance had no effect on the Bank’s financial condition, results of operations, and cash flows.
Disclosures for Investments in Certain Entities That Calculate Net Asset Value (NAV) per Share (or its Equivalent).
In May 2015, the FASB issued ASU No. 2015-07, Fair Value Measurement (Topic 820): Disclosures for Investments in Certain Entities That Calculate Net Asset Value per Share (or Its Equivalent), which is intended to address diversity in practice related to how certain investments measured at net asset value (“NAV”) are reported within the financial statement footnotes. The new guidance removes the requirement to categorize investments measured under the current NAV practical expedient within the fair value hierarchy for all investments. The amendments also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mendments in this ASU were effective for public entities for fiscal years beginning after December 15, 2015, and interim periods within those fiscal years. A reporting entity should apply the amendments retrospectively to all periods presented. The FHLBNY owns a grantor trust, which invests in bond and equity funds that are readily marketable at their NAVs, which are considered as fair values, not a practical expedient. The application of this guidance had no impact on the categorization of investments within the fair value hierarchy in the financial statement footnotes, or the statements of condition or results of operations. For further information, see Note 16. Fair Values of Financial Instruments.
Customer’s Accounting for Fees Paid in a Cloud Computing Arrangement .
In April 2015, the FASB ASU issued No. 2015-05, Customer’s Accounting for Fees Paid in a Cloud Computing Arrangement to add guidance to Subtopic 350-40, Intangibles - Goodwill and Other - Internal-Use Software. The ASU clarifies a customer’s accounting for fees paid in a cloud computing arrangement, and provides guidance to customers on determining whether a cloud computing arrangement includes a software license that should be accounted for as internal-use software. If the arrangement does not contain a software license, it would be accounted for as a service contract. The FHLBNY adopted ASU 2015-05 prospectively on January 1, 2016, and the effect of adoption had no material impact on its financial condition, results of operations, and cash flows.
Simplifying the Presentation of Debt Issuance Costs.
In April 2015, the FASB issued ASU No. 2015-03, Interest-imputation of interest (Subtopic 835-30): Simplifying the Presentation of Debt Issuance Costs. The ASU requires a reclassification on the statement of condition of debt issuance costs related to a recognized debt liability from other assets to a direct deduction from the carrying amount of that debt liability. The intent is to eliminate the different presentation requirements of debt issuance cost and debt discounts and premiums, which have caused confusion among users of financial statements. The FHLBNY adopted ASU 2015-03 on January 1, 2016, and has reclassified unamortized debt issuance costs from Other assets to Consolidated obligations on the Statements of Condition at December 31, 2015. Adoption had no material impact on its financial condition, results of operations, and cash flows.</t>
  </si>
  <si>
    <t>Held-to-Maturity Securities. (Tables)</t>
  </si>
  <si>
    <t>Summary of interest rate payment terms of securities classified as held-to-maturity</t>
  </si>
  <si>
    <t>The following table summarizes interest rate payment terms of securities classified as held-to-maturity (in thousands):
June 30, 2016
December 31, 2015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t>
  </si>
  <si>
    <t>Rollforward information about cumulative credit component of OTTI recognized as a charge to earnings related to held-to-maturity securities</t>
  </si>
  <si>
    <t>The following table provides rollforward information about the cumulative credit component of OTTI recognized as a charge to earnings related to held-to-maturity securities (in thousands):
Three months ended June 30,
Six months ended June 30,
2016
2015
2016
2015
Beginning balance
$
$
$
$
Additional credit losses for which an OTTI charge was previously recognized
Increases in cash flows expected to be collected, recognized over the remaining life of the securities
)
)
)
)
Ending balance
$
$
$
$</t>
  </si>
  <si>
    <t>Private-label MBS</t>
  </si>
  <si>
    <t>Schedule of key characteristics of two securities determined to be re-impaired and OTTI</t>
  </si>
  <si>
    <t>The following table presents the key characteristics of two securities that were determined to be re-impaired and OTTI (in thousands):
Three months ended
Three months ended
Six months ended
June 30, 2016
June 30, 2016
June 30, 2016
OTTI
OTTI
OTTI
Fair
Credit
Non-credit
Credit
Non-credit
Security Classification
UPB (a)
Value (a)
Loss (b)
Loss (b)
Loss (b)
Loss (b)
RMBS-Prime
$
$
$
)
$
$
)
$
Total Securities
$
$
$
)
$
$
)
$
(a)
Unpaid principal balance and fair value of the security deemed to be OTTI at the OTTI determination as of the end of the period.
(b)
Represent cumulative OTTI in the reporting periods recorded at the OTTI determination quarter end dates. If the present value of cash flows expected to be collected (discounted at the security’s initial effective yield) is less than the amortized cost basis of the security, an OTTI is considered to have occurred because the entire amortized cost basis of the security will not be recovered. The credit-related OTTI is recognized in earnings. The non-credit portion of OTTI, which represents the fair value loss of an OTTI security, is recognized in AOCI.</t>
  </si>
  <si>
    <t>Summary of range and weighted average of Key Base Assumptions for private-label MBS</t>
  </si>
  <si>
    <t>Key Base Assumptions - All PLMBS at June 30, 2016
CDR % (a)
CPR % (b)
Loss Severity % (c)
Security Classification
Range
Average
Range
Average
Range
Average
RMBS Prime (d)
0.0-4.0
9.2-15.6
0.0-77.8
RMBS Alt-A (d)
1.0-5.5
2.0-4.5
30.0-30.0
HEL Subprime (e)
1.0-9.3
2.0-17.9
30.0-100.0
Manufactured Housing Loans
2.1-3.7
3.3-3.3
77.4-85.9
Key Base Assumptions - All PLMBS at December 31, 2015
CDR % (a)
CPR % (b)
Loss Severity % (c)
Security Classification
Range
Average
Range
Average
Range
Average
RMBS Prime (d)
0.1-3.9
10.4-21.0
0.0-81.1
RMBS Alt-A (d)
1.0-5.4
2.0-6.7
30.0-30.0
HEL Subprime (e)
1.0-6.3
2.0-13.6
22.5-100.0
Manufactured Housing Loans
2.1-4.1
2.9-4.2
81.8-82.8
(a)
Conditional Default Rate (CDR) : 1— ((1-MDR)^12) where, MDR is defined as the “Monthly Default Rate (MDR)” = (Beginning Principal Balance of Liquidated Loans)/(Total Beginning Principal Balance).
(b)
Conditional Prepayment Rate (CPR) : 1— ((1-SMM)^12) where, SMM is defined as the “Single Monthly Mortality (SMM)” = (Voluntary Partial and Full Prepayments + Repurchases + Liquidated Balances)/(Beginning Principal Balance - Scheduled Principal). Voluntary prepayment excludes the liquidated balances mentioned above.
(c)
Loss Severity (Principal and Interest in the current period) = Sum (Total Realized Loss Amount)/Sum (Beginning Principal and Interest Balance of Liquidated Loans).
(d)
CMOs/REMICS private-label MBS.
(e)
Residential asset-backed MBS.</t>
  </si>
  <si>
    <t>Schedule of distribution of prices and final price adopted for determining OTTI</t>
  </si>
  <si>
    <t>The table below provides a distribution of the prices, and the final price adopted for determining OTTI for the two securities deemed OTTI at June 30, 2016 (dollars in thousands except for price):
Significant Inputs
Securities deemed OTTI at June 30, 2016
Carrying
Fair
Fair Value Recorded on
Price
Final
Value
Value
a Non-recurring basis (a)
Level
Range
Price
Rating
Private Label RMBS - Prime
Bond 1
$
$
$
—
$ 64.3 - 105.1
$
CCC
Bond 2
—
75.8 - 81.0
D
Total OTTI PLMBS
$
$
$
—
(a)
Bonds 1 and 2 reported additional credit OTTI losses with unrecognized gains present.</t>
  </si>
  <si>
    <t>Schedule of major security types of held-to-maturity securities</t>
  </si>
  <si>
    <t>Major Security Types (in thousands)
June 30, 2016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5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CMB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to be OTTI, amortized cost represents unamortized cost less credit OTTI, net of credit OTTI reversed due to improvements in cash flows.</t>
  </si>
  <si>
    <t>Summary of held-to-maturity securities with fair values below their amortized cost basis</t>
  </si>
  <si>
    <t>The following tables summarize held-to-maturity securities with fair values below their amortized cost basis (in thousands):
June 30, 2016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5
Less than 12 months
12 months or more
Total
Estimated
Unrealized
Estimated
Unrealized
Estimated
Unrealized
Fair Value
Losses
Fair Value
Losses
Fair Value
Losses
Non-MBS Investment Securities
State and local housing finance agency obligations
$
—
$
—
$
$
)
$
$
)
MBS Investment Securities
MBS-GSE
Fannie Mae
)
)
)
Freddie Mac
)
)
)
Total MBS-GSE
)
)
)
MBS-Private-Label
—
—
)
)
Total MBS
)
)
)
Total
$
$
)
$
$
)
$
$
)</t>
  </si>
  <si>
    <t>Schedule of amortized cost and estimated fair value of held-to-maturity securities, arranged by contractual maturity</t>
  </si>
  <si>
    <t>The amortized cost and estimated fair value of held-to-maturity securities, arranged by contractual maturity, were as follows (in thousands):
June 30, 2016
December 31, 2015
Amortized
Estimated
Amortized
Estimated
Cost (a)
Fair Value
Cost (a)
Fair Value
State and local housing finance agency obligations
Due after one year through five years
$
$
$
$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30.0 million and $34.2 million (net of unamortized discounts) at June 30, 2016 and December 31, 2015.</t>
  </si>
  <si>
    <t>Available-for-Sale Securities. (Tables)</t>
  </si>
  <si>
    <t>Summary of interest rate payment terms of investments in mortgage-backed securities classified as AFS securities</t>
  </si>
  <si>
    <t>The following table summarizes interest rate payment terms of investments in mortgage-backed securities classified as AFS securities (in thousands):
June 30, 2016
December 31, 2015
Amortized Cost
Fair Value
Amortized Cost
Fair Value
Mortgage-backed securities
CMO floating - LIBOR
$
$
$
$
CMBS floating - LIBOR
Total Mortgage-backed securities (a)
$
$
$
$
(a)
Total will not agree to total AFS portfolio because bond and equity funds in a grantor trust have been excluded.</t>
  </si>
  <si>
    <t>Schedule of major security types of available-for-sale securities</t>
  </si>
  <si>
    <t>The following tables provide major security types (in thousands):
June 30, 2016
Gross
Gross
Amortized
Unrealized
Unrealized
Fair
Cost
Gains (b)
Losses (b)
Value
Cash equivalents (a)
$
$
—
$
—
$
Equity funds (a)
)
Fixed income funds (a)
)
GSE and U.S. Obligations
Mortgage-backed securities
CMO-Floating
)
CMBS-Floating
—
Total Available-for-sale securities
$
$
$
)
$
December 31, 2015
Gross
Gross
Amortized
Unrealized
Unrealized
Fair
Cost
Gains (b)
Losses (b)
Value
Cash equivalents (a)
$
$
—
$
—
$
Equity funds (a)
)
Fixed income funds (a)
—
)
GSE and U.S. Obligations
Mortgage-backed securities
CMO-Floating
—
CMBS-Floating
—
Total Available-for-sale securities
$
$
$
)
$
(a)
The FHLBNY has a grantor trust, the intent of which is to set aside cash to meet current and future payments for a supplemental unfunded pension plan. Neither the pension plan nor employees of the FHLBNY own the trust. Investments in the trust are classified as AFS. The grantor trust invests in money market, equity and fixed income and bond funds. Daily net asset values (NAVs) are readily available and investments are redeemable at short notice. NAVs are the fair values of the funds in the grantor trust. The mutual funds used to manage the assets of the Grantor trust will be sufficiently liquid to enable the trust to meet all future liabilities. Liquidity shall be assured by keeping an adequate amount of short-term investments in the portfolio to accommodate the cash needs of the trust. Dividend income and the net realized gain from sales of funds was $0.2 million and $0.3 million for the three and six months ended June 30, 2016, compared to $0.1 million and $0.8 million for the same periods in the prior year; amounts were recorded in Other income in the Statements of Income.
(b)
Recorded in AOCI — Net unrealized fair value gains were $4.9 million at June 30, 2016 and $9.3 million at December 31, 2015.</t>
  </si>
  <si>
    <t>Schedule of amortized cost and estimated fair value of investments classified as AFS, by contractual maturity</t>
  </si>
  <si>
    <t>The amortized cost and estimated fair value (a) of investments classified as AFS, by contractual maturity, were as follows (in thousands):
June 30, 2016
December 31, 2015
Amortized Cost (c)
Fair Value
Amortized Cost (c)
Fair Value
Mortgage-backed securities
Due after one year through five years
$
$
$
$
Due after ten years
Fixed income/bond funds, equity funds and cash equivalents (b)
Total Available-for-sale securities
$
$
$
$
(a)
The carrying value of AFS securities equals fair value .
(b)
Funds in the grantor trust are determined to be redeemable at short notice. Fair values are the daily NAVs of the bond and equity funds.
(c)
Amortized cost is after adjusting for net unamortized discounts of $2.6 million and $3.1 million at June 30, 2016 and December 31, 2015.</t>
  </si>
  <si>
    <t>Advances. (Tables)</t>
  </si>
  <si>
    <t>Schedule of contractual redemption terms and yields of advances</t>
  </si>
  <si>
    <t>Contractual redemption terms and yields of advances were as follows (dollars in thousands):
June 30, 2016
December 31, 2015
Weighted (a)
Weighted (a)
Average
Percentage
Average
Percentage
Amount
Yield
of Total
Amount
Yield
of Total
Overdrawn demand deposit accounts
$
%
—
%
$
—
—
%
—
%
Due in one year or less
Due after one year through two years
Due after two years through three years
Due after three years through four years
Due after four years through five years
Thereafter
Total par value
%
%
%
%
Hedge valuation basis adjustments (b)
Fair value option valuation adjustments and accrued interest (c)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LIBOR, which is the FHLBNY’s benchmark rate in a Fair value hedge.
(c)
Valuation adjustments represent changes in the entire fair values of advances elected under the FVO.</t>
  </si>
  <si>
    <t>Mortgage Loans Held-for-Portfolio. (Tables)</t>
  </si>
  <si>
    <t>Schedule of information on mortgage loans held-for-portfolio</t>
  </si>
  <si>
    <t>The following table presents information on mortgage loans held-for-portfolio (dollars in thousands):
June 30, 2016
December 31, 2015
Amount
Percentage of Total
Amount
Percentage of Total
Real Estate (a) :
Fixed medium-term single-family mortgages
$
%
$
%
Fixed long-term single-family mortgages
Multi-family mortgages
—
—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is recorded at the settlement of the loan and represents the difference in trade price paid for acquiring the loan and the price at the settlement date for a similar loan. The basis is amortized as a yield adjustment to Interest income.</t>
  </si>
  <si>
    <t>Roll-forward analysis of allowance for credit losses</t>
  </si>
  <si>
    <t>The following table provides a rollforward analysis of the allowance for credit losses (in thousands):
Three months ended June 30,
Six months ended June 30,
2016
2015
2016
2015
Allowance for credit losses:
Beginning balance
$
$
$
$
Charge-offs
)
)
)
)
Provision for credit losses on mortgage loans
Ending balance
$
$
$
$
June 30, 2016
December 31, 2015
Ending balance, individually evaluated for impairment
$
$
Ending balance, collectively evaluated for impairment
—
Total Allowance for credit losses
$
$</t>
  </si>
  <si>
    <t>Schedule of non-performing mortgage loans</t>
  </si>
  <si>
    <t>The FHLBNY’s non-performing mortgage loans are reported in the table below (in thousands):
June 30, 2016
December 31, 2015
Total Mortgage loan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npaid principal balance, and would not agree to data reported in other tables at “recorded investment,” which includes interest receivable.</t>
  </si>
  <si>
    <t>Summary of interest income not recognized in earnings and actual cash received against interest due, but not recognized</t>
  </si>
  <si>
    <t>The table summarizes interest income that was not recognized in earnings. It also summarizes the actual cash that was received against interest due, but not recognized (in thousands):
Three months ended June 30,
Six months ended June 30,
2016
2015
2016
2015
Interest contractually due (a)
$
$
$
$
Interest actually received
Shortfall
$
$
$
$
(a)
Represents the amount of interest accrual on non-accrual conventional loans that were not recorded as income. When interest is received on non-accrual loans, cash received is recorded as a liability as the FHLBNY considers such amounts received as an advance from servicers that would be subject to repayment at foreclosure; the cash received remains in Other liabilities until legal determination is made at foreclosure. For more information about the FHLBNY’s policy on non-accrual loans, see financial statements, Note 1. Significant Accounting Policies and Estimates in our most recent Form 10-K filed on March 21, 2016.</t>
  </si>
  <si>
    <t>Summary of impaired loans for which related allowance was individually measured (excluding insured FHA/VA loans)</t>
  </si>
  <si>
    <t>The following tables summarize the recorded investment in impaired loans (excluding insured FHA/VA loans), the unpaid principal balance, and the related allowance (individually assessed), and the average recorded investment of loans for which the related allowance was individually measured (in thousands):
Three months ended
Six months ended
June 30, 2016
June 30, 2016
June 30, 2016
Unpaid
Average
Recorded
Principal
Related
Recorded
Investment
Balance
Allowance
Investment (d)
Conventional MPF Loans (a)(c)
No related allowance (b)
$
$
$
—
$
$
With a related allowance
Total individually measured for impairment
$
$
$
$
$
December 31, 2015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hree and six months ended June 30, 2016 and the twelve months ended December 31, 2015.</t>
  </si>
  <si>
    <t>Summary of loans for which related allowance was collectively measured</t>
  </si>
  <si>
    <t>The following tables summarize the recorded investment, the unpaid principal balance, and the average recorded investment of loans for which the related allowance was collectively measured (in thousands):
Three months ended
Six months ended
June 30, 2016
June 30, 2016
June 30, 2016
Unpaid
Average
Recorded
Principal
Related
Recorded
Investment
Balance
Allowance
Investment (a)
Collectively measured for impairment
Insured loans
$
$
$
—
$
$
Uninsured loans
Total loans collectively measured for impairment
$
$
$
$
$
December 31, 2015
Unpaid
Average
Recorded
Principal
Related
Recorded
Investment
Balance
Allowance
Investment (a)
Collectively measured for impairment
Insured loans
$
$
$
—
$
(a)
Represents the average recorded investment for the three and six months ended June 30, 2016 and the twelve months ended December 31, 2015.</t>
  </si>
  <si>
    <t>Summary of recorded investments in MPF loans past due, and real estate owned</t>
  </si>
  <si>
    <t>Recorded investments in MPF loans that were past due, and real estate owned are summarized below. Recorded investment, which includes accrued interest receivable, would not equal carrying values reported elsewhere (dollars in thousands):
June 30, 2016
December 31, 2015
Conventional
Insured
Other
Conventional
Insured
Other
MPF Loans
Loans
Loans
MPF Loans
Loans
Loans
Mortgage loans:
Past due 30 - 59 days
$
$
$
—
$
$
$
—
Past due 60 - 89 days
—
—
Past due 90 - 179 days
—
—
Past due 180 days or more
—
—
Total past due
—
—
Total current loans
Total mortgage loans
$
$
$
$
$
$
Other delinquency statistics:
Loans in process of foreclosure, included above
$
$
$
—
$
$
$
—
Number of foreclosures outstanding at period end
—
—
Serious delinquency rate (a)
%
%
—
%
%
%
—
%
Serious delinquent loans total used in calculation of serious delinquency rate
$
$
$
—
$
$
$
—
Past due 90 days or more and still accruing interest
$
—
$
$
—
$
—
$
$
—
Loans on non-accrual status
$
$
—
$
—
$
$
—
$
—
Troubled debt restructurings:
Loans discharged from bankruptcy (b)
$
$
$
—
$
$
$
—
Modified loans under MPF ® program
$
$
—
$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t>
  </si>
  <si>
    <t>Summary of performing and non-performing troubled debt restructurings balances</t>
  </si>
  <si>
    <t>The following table summarizes performing and non-performing troubled debt restructurings balances (in thousands):
June 30, 2016
December 31, 2015
Recorded Investment Outstanding
Performing
Non- performing
Total TDRs
Performing
Non- performing
Total TDRs
Troubled debt restructurings (TDRs) (a)(b) :
Loans discharged from bankruptcy
$
$
$
$
$
$
Modified loans under MPF ® program
Total troubled debt restructurings
$
$
$
$
$
$
Related Allowance
$
$
(a)
Insured loans were not included in the calculation for troubled debt restructuring.
(b)
Loans discharged from Chapter 7 bankruptcy are also considered as TDRs.</t>
  </si>
  <si>
    <t>Deposits. (Tables)</t>
  </si>
  <si>
    <t>Summary of deposits</t>
  </si>
  <si>
    <t>The following table summarizes deposits (in thousands):
June 30, 2016
December 31, 2015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5. Held-to-Maturity Securities.</t>
  </si>
  <si>
    <t>Summary of interest rate payment terms for deposits</t>
  </si>
  <si>
    <t>Interest rate payment terms for deposits are summarized below (dollars in thousands):
June 30, 2016
December 31, 2015
Amount Outstanding
Weighted Average Interest Rate
Amount Outstanding
Weighted Average Interest Rate
Due in one year or less
Interest-bearing deposits (a)
$
%
$
%
Non-interest-bearing deposits
Total deposits
$
$
(a)
Primarily adjustable rate; weighted average interest rates were for the periods in this table.</t>
  </si>
  <si>
    <t>Consolidated Obligations. (Tables)</t>
  </si>
  <si>
    <t>Schedule of qualifying unpledged asset requirements</t>
  </si>
  <si>
    <t>June 30, 2016
December 31, 2015
Percentage of unpledged qualifying assets to consolidated obligations
%
%</t>
  </si>
  <si>
    <t>Summary of consolidated obligations issued and outstanding</t>
  </si>
  <si>
    <t>The following table summarizes consolidated obligations issued by the FHLBNY and outstanding at June 30, 2016 and December 31, 2015 (in thousands):
June 30, 2016
December 31, 2015
Consolidated obligation bonds-amortized cost
$
$
Hedge valuation basis adjustments (a)
Hedge basis adjustments on terminated hedges (b)
FVO (c) - valuation adjustments and accrued interest
)
Total Consolidated obligation bonds
$
$
Discount notes-amortized cost
$
$
FVO (c) - valuation adjustments and remaining accretion
Total Consolidated obligation discount note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qualifying hedge relationship. The valuation basis at the time of hedge termination is amortized as a yield adjustment through Interest expense.
(c)
Valuation adjustments represent changes in the entire fair values of bonds and discount notes elected under the FVO.</t>
  </si>
  <si>
    <t>Summary of consolidated obligation bonds outstanding by year of maturity</t>
  </si>
  <si>
    <t>The following table is a summary of consolidated obligation bonds outstanding by year of maturity (dollars in thousands):
June 30, 2016
December 31, 2015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terminated hedges (d)
FVO (e) - valuation adjustments and accrued interest
)
Total Consolidated obligation-bonds
$
$
(a)
Weighted average rate represents the weighted average contractual coupons of bonds, unadjusted for swaps.
(b)
Amortization of bond premiums and discounts resulted in net reduction of Interest expense by $3.5 million and $7.1 million for the three and six months ended June 30, 2016, compared to $5.3 million and $10.6 million for the same periods in the prior year.
(c)
Hedge valuation basis adjustments represent changes in the fair values due to changes in LIBOR on fixed-rate bonds in a Fair value hedge.
(d)
Hedge basis adjustments on termi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its maturity, the unamortized basis is reversed to $0. The unamortized basis was $143.0 million and $145.5 million at June 30, 2016 and at December 31, 2015. Amortization was recorded as a yield adjustment, which reduced Interest expenses by $1.5 million and $2.9 million for the three and six months ended June 30, 2016, compared to $1.4 million and $2.8 million for the same periods in the prior year.
(e)
Valuation adjustments represent changes in the entire fair values of bonds elected under the FVO.</t>
  </si>
  <si>
    <t>Summary of types of bonds issued and outstanding</t>
  </si>
  <si>
    <t>The following table summarizes types of bonds issued and outstanding (dollars in thousands):
June 30, 2016
December 31, 2015
Amount
Percentage of Total
Amount
Percentage of Total
Fixed-rate, non-callable
$
%
$
%
Fixed-rate, callable
Step Up, callable
Step Down, callable
—
—
Single-index floating rate
Total par value
%
%
Bond premiums
Bond discounts
)
)
Hedge valuation basis adjustments (a)
Hedge basis adjustments on terminated hedges (b)
FVO (c) - valuation adjustments and accrued interest
)
Total Consolidated obligation-bond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hedging relationship.
(c)
Valuation adjustments represent changes in the entire fair values of bonds elected under the FVO.</t>
  </si>
  <si>
    <t>Schedule of outstanding consolidated obligation discount notes</t>
  </si>
  <si>
    <t>The FHLBNY’s outstanding consolidated obligation discount notes were as follows (dollars in thousands):
June 30, 2016
December 31, 2015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 (Tables)</t>
  </si>
  <si>
    <t>Roll-forward information with respect to changes in Affordable Housing Program liabilities</t>
  </si>
  <si>
    <t>The following table provides rollforward information with respect to changes in Affordable Housing Program liabilities (in thousands):
Three months ended June 30,
Six months ended June 30,
2016
2015
2016
2015
Beginning balance
$
$
$
$
Additions from current period’s assessments
Net disbursements for grants and programs
)
)
)
)
Ending balance
$
$
$
$</t>
  </si>
  <si>
    <t>Capital Stock, Mandatorily Redeemable Capital Stock and Restricted Retained Earnings. (Tables)</t>
  </si>
  <si>
    <t>Summary of risk-based capital ratios</t>
  </si>
  <si>
    <t>The following table summarizes the FHLBNY’s risk-based capital ratios (dollars in thousands):
June 30, 2016
December 31, 2015
Required (d)
Actual
Required (d)
Actual
Regulatory capital requirements:
Risk-based capital (a)(e)
$
$
$
$
Total capital-to-asset ratio
%
%
%
%
Total capital (b)
$
$
$
$
Leverage ratio
%
%
%
%
Leverage capital (c)
$
$
$
$
(a)
Actual “Risk-based capital” is capital stock and retained earnings plus mandatorily redeemable capital stock. Section 932.2 of the Finance Agency’s regulations also refers to this amount as “Permanent Capital.”
(b)
Required “Total capital” is 4.0% of total assets.
(c)
Actual “Leverage capital” is actual “Risk-based capital” times 1.5.
(d)
Required minimum.
(e)
Under regulatory guidelines issued by the Finance Agency in August 2011 that was consistent with guidance provided by other federal banking agencies with respect to capital rules, risk weights are maintained at AAA for Treasury securities and other securities issued or guaranteed by the U.S. Government, government agencies, and government-sponsored entities for purposes of calculating risk-based capital.</t>
  </si>
  <si>
    <t>Schedule of anticipated redemptions of mandatorily redeemable capital stock</t>
  </si>
  <si>
    <t>Anticipated redemptions of mandatorily redeemable capital stock in the following table assumes the FHLBNY will follow its current practice of daily redemption of capital in excess of the amount required to support advances and MPF loans (in thousands):
June 30, 2016
December 31, 2015
Redemption less than one year
$
$
Redemption from one year to less than three years
Redemption from three years to less than five years
Redemption from five years or greater
Total
$
$</t>
  </si>
  <si>
    <t>Roll-forward information with respect to changes in mandatorily redeemable capital stock liabilities</t>
  </si>
  <si>
    <t>The following table provides rollforward information with respect to changes in mandatorily redeemable capital stock liabilities (in thousands):
Three months ended June 30,
Six months ended June 30,
2016
2015
2016
2015
Beginning balance
$
$
$
$
Capital stock subject to mandatory redemption reclassified from equity
—
Redemption of mandatorily redeemable capital stock (a)
)
)
)
)
Ending balance
$
$
$
$
Accrued interest payable (b)
$
$
$
$
(a)
Redemption includes repayment of excess stock.
(b)
The annualized accrual rate was 4.50% for three months ended June 30, 2016 and 4.10% for three months ended June 30, 2015.</t>
  </si>
  <si>
    <t>Earnings Per Share of Capital. (Tables)</t>
  </si>
  <si>
    <t>Schedule of computation of earnings per share</t>
  </si>
  <si>
    <t>The FHLBNY has no dilutive potential common shares or other common stock equivalents (dollars in thousands except per share amounts):
Three months ended June 30,
Six months ended June 30,
2016
2015
2016
2015
Net income
$
$
$
$
Net income available to stockholders
$
$
$
$
Weighted average shares of capital
Less: Mandatorily redeemable capital stock
)
)
)
)
Average number of shares of capital used to calculate earnings per share
Basic earnings per share
$
$
$
$</t>
  </si>
  <si>
    <t>Employee Retirement Plans. (Tables)</t>
  </si>
  <si>
    <t>Employee retirement plans</t>
  </si>
  <si>
    <t>Schedule of employee retirement plan expenses</t>
  </si>
  <si>
    <t>The following table presents employee retirement plan expenses for the periods ended (in thousands):
Three months ended June 30,
Six months ended June 30,
2016
2015
2016
2015
Defined Benefit Plan
$
$
$
$
Benefit Equalization Plan (defined benefit)
Defined Contribution Plan
Postretirement Health Benefit Plan
)
)
Total retirement plan expenses
$
$
$
$</t>
  </si>
  <si>
    <t>Benefit Equalization Plan (defined benefit)</t>
  </si>
  <si>
    <t>Schedule of components of net periodic cost</t>
  </si>
  <si>
    <t>Components of the net periodic pension cost for the defined benefit component of the BEP were as follows (in thousands):
Three months ended June 30,
Six months ended June 30,
2016
2015
2016
2015
Service cost
$
$
$
$
Interest cost
Amortization of unrecognized net loss/(gain)
Amortization of unrecognized past service (credit)/cost
)
)
)
)
Net periodic benefit cost
$
$
$
$</t>
  </si>
  <si>
    <t>Postretirement Health Benefit Plan</t>
  </si>
  <si>
    <t>Components of the net periodic benefit cost for the postretirement health benefit plan were as follows (in thousands):
Three months ended June 30,
Six months ended June 30,
2016
2015
2016
2015
Service cost (benefits attributed to service during the period)
$
$
$
$
Interest cost on accumulated postretirement health benefit obligation
Amortization of loss/(gain)
Amortization of prior service (credit)/cost
)
)
)
)
Net periodic postretirement health benefit (income)/cost (a)
$
)
$
$
)
$
(a)
Plan amendments in a prior year reduced plan obligations by $8.8 million, and the resulting gain is being amortized over an actuarially determined period, reducing net periodic benefit costs.</t>
  </si>
  <si>
    <t>Schedule of key assumptions and other information to determine current year's obligation for postretirement health benefit plan</t>
  </si>
  <si>
    <t>Key assumptions (a) and other information to determine current year’s obligation for the postretirement health benefit plan were as follows:
June 30, 2016
December 31, 2015
Weighted average discount rate
3.94%
3.94%
Health care cost trend rates:
Assumed for next year
Pre 65
7.00%
7.00%
Post 65
6.25%
6.25%
Pre 65 Ultimate rate
4.50%
4.50%
Pre 65 Year that ultimate rate is reached
2024/2023
2024/2023
Post 65 Ultimate rate
4.50%
4.50%
Post 65 Year that ultimate rate is reached
2024/2023
2024/2023
Alternative amortization methods used to amortize
Prior service cost
Straight - line
Straight - line
Unrecognized net (gain) or loss
Straight - line
Straight - line
(a)
The discount rates were based on the Citigroup Pension Liability Index adjusted for duration in each of the periods in this report.</t>
  </si>
  <si>
    <t>Derivatives and Hedging Activities. (Tables)</t>
  </si>
  <si>
    <t>Schedule of Derivative instruments Nettable and Not Nettable</t>
  </si>
  <si>
    <t>Where such a legal analysis has not been either sought or obtained, the receivables were not netted, and were reported as Derivative instruments — Not Nettable (in thousands):
June 30, 2016
December 31, 2015
Derivative Assets
Derivative Liabilities
Derivative Assets
Derivative Liabilities
Derivative instruments -Nettable
Gross recognized amount
Bilateral derivatives
$
$
$
$
Cleared derivatives
Total gross recognized amount
Gross amounts of netting adjustments and cash collateral
Bilateral derivatives
)
)
)
)
Cleared derivatives
)
)
)
)
Total gross amounts of netting adjustments and cash collateral
)
)
)
)
Net amounts after offsetting adjustments
Bilateral derivatives
Cleared derivatives
—
—
Total net amounts after offsetting adjustments
Derivative instruments -Not Nettable
Delivery commitments (a)
—
Total derivative assets and total derivative liabilities presented in the Statements of Condition (b)
$
$
$
$
Non-cash collateral received or pledged not offset (c)
Cannot be sold or repledged
Bilateral derivatives
$
$
—
$
$
—
Delivery commitments (a)
—
—
Total cannot be sold or repledged
—
—
Net unsecured amount
Bilateral derivatives
Cleared derivatives
—
—
Total net amount (d)
$
$
$
$
(a)
Derivative instruments without legal right of offset were synthetic derivatives representing forward mortgage delivery commitments of 45 business days or less. Amounts were not material, and it was operationally not practical to separate receivable from payables, and net presentation was adopted. No cash collateral was involved with the mortgage delivery commitments accounted as derivatives.
(b)
Total net amount represents net unsecured amounts of Derivative assets and liabilities recorded in the Statements of Condition at June 30, 2016 and December 31, 2015. The amounts primarily represent (1) the aggregate credit support thresholds that were waived under ISDA Credit Support and Master netting agreements between the FHLBNY and derivative counterparties for uncleared derivative contracts, and (2) Initial margins posted by the FHLBNY to DCO on cleared derivative transactions. It does not include non-cash collateral received or pledged.
(c)
Non-Cash collateral received or pledged not offset — Bilateral derivative: certain counterparties have pledged U.S. treasury securities to collateralize FHLBNY’S exposure. Delivery commitments - amounts represent exposure arising from derivative positions with member counterparties where we acted as an intermediary, and a small amount of delivery commitments (see footnote a). Amounts are collateralized by pledged non-cash collateral, primarily 1-4 family housing collateral.
(d)
Represents net exposure after applying non-cash collateral pledged to the FHLBNY.</t>
  </si>
  <si>
    <t>Schedule of outstanding notional balances and estimated fair values of derivatives outstanding</t>
  </si>
  <si>
    <t>The following tables represent outstanding notional balances and estimated fair values of the derivatives outstanding at June 30, 2016 and December 31, 2015 (in thousands):
June 30, 2016
Notional Amount of Derivatives
Derivative Assets
Derivative Liabilities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Mortgage delivery commitments
—
Other (b)
Total derivatives not designated as hedging instruments
Total derivatives before netting and collateral adjustments
$
Netting adjustments and cash collateral (c)
)
)
Net after cash collateral reported on the Statements of Condition
Security collateral received from counterparty (d)
)
—
Net exposure
$
$
—
December 31, 2015
Notional Amount of Derivatives
Derivative Assets
Derivative Liabilities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and collateral adjustments
$
Netting adjustments and cash collateral (c)
)
)
Net after cash collateral reported on the Statements of Condition
$
$
(a)
All derivative assets and liabilities with swap dealers and counterparties are collateralized by cash; derivative instruments executed bilaterally are subject to legal right of offset under master netting agreements.
(b)
The Other category comprised of swaps intermediated for member, and notional amounts represent purchases from dealers and an offsetting purchase by the members from us.
(c)
Cash collateral and related accrued interest posted by counterparties to the FHLBNY of $82.2 million and $329.9 million at June 30, 2016 and December 31, 2015 were netted in Netting adjustments in Derivative assets; cash collateral posted by the FHLBNY of $635.3 million and $370.5 million at June 30, 2016 and December 31, 2015 were netted in Netting adjustments in Derivative liabilities.
(d)
At June 30, 2016, counterparties had pledged U.S. government treasury security as collateral; no securities had been pledged to the FHLBNY at December 31, 2015.</t>
  </si>
  <si>
    <t>Summary of components of net gains/ (losses) on Derivatives and hedging activities as presented in Statements of Income</t>
  </si>
  <si>
    <t>Components of net gains/ (losses) on Derivatives and hedging activities as presented in the Statements of Income are summarized below (in thousands):
Three months ended June 30,
2016
2015
Gains (Losses) on Derivative
Gains (Losses) on Hedged Item
Earnings Impact
Effect of Derivatives on Net Interest Income
Gains (Losses) on Derivative
Gains (Losses) on Hedged Item
Earnings Impact
Effect of Derivatives on Net Interest Income
Derivatives designated as hedging instruments Interest rate swaps
Advances
$
)
$
$
)
$
)
$
$
)
$
$
)
Consolidated obligation bonds
)
)
Net (losses) gains related to fair value hedges
)
$
)
)
$
)
Cash flow hedges
—
—
$
)
—
—
$
)
Derivatives not designated as hedging instruments Interest rate swaps (a)
)
)
Caps or floors
)
)
)
)
Mortgage delivery commitments
)
)
Swaps economically hedging instruments designated under FVO
Accrued interest-swaps (a)
)
)
Net gains related to derivatives not designated as hedging instruments
Net (losses) gains on derivatives and hedging activities
$
)
$
$
$
$
)
$
Six months ended June 30,
2016
2015
Gains (Losses) on Derivative
Gains (Losses) on Hedged Item
Earnings Impact
Effect of Derivatives on Net Interest Income
Gains (Losses) on Derivative
Gains (Losses) on Hedged Item
Earnings Impact
Effect of Derivatives on Net Interest Income
Derivatives designated as hedging instruments
Interest rate swaps
Advances
$
)
$
$
$
)
$
$
)
$
$
)
Consolidated obligation bonds
)
)
Net (losses) gains related to fair value hedges
)
$
)
)
$
)
Cash flow hedges
)
)
$
)
)
)
$
)
Derivatives not designated as hedging instruments
Interest rate swaps (a)
)
)
Caps or floors
)
)
)
)
Mortgage delivery commitments
)
)
Swaps economically hedging instruments designated under FVO
Accrued interest-swaps (a)
)
)
Net gains related to derivatives not designated as hedging instruments
Net (losses) gains on derivatives and hedging activities
$
)
$
$
$
$
)
$
(a)
Derivative gains and losses from interest rate swaps that did not qualify as hedges under accounting rules were designated as economic hedges. Gains and losses include interest expenses and income associated with the interest rate swap.</t>
  </si>
  <si>
    <t>Schedule of effect of interest rate swaps in cash flow hedging relationships</t>
  </si>
  <si>
    <t>The effect of interest rate swaps in cash flow hedging relationships was as follows (in thousands):
Three months ended June 30,
2016
2015
AOCI
AOCI
Gains/(Losses)
Gains/(Losses)
Recognized in AOCI (c)
Location: Reclassified to Earnings (c)
Amount Reclassified to Earnings (c)
Ineffectiveness Recognized in Earnings
Recognized in AOCI (c)
Location: Reclassified to Earnings (c)
Amount Reclassified to Earnings (c)
Ineffectiveness Recognized in Earnings
Consolidated obligation bonds (a)
$
)
Interest Expense
$
)
$
—
$
Interest Expense
$
)
$
—
Consolidated obligation discount notes (b)
)
Interest Expense
—
—
Interest Expense
—
—
$
)
$
)
$
—
$
$
)
$
—
Six months ended June 30,
2016
2015
AOCI
AOCI
Gains/(Losses)
Gains/(Losses)
Recognized in AOCI (c)
Location: Reclassified to Earnings (c)
Amount Reclassified to Earnings (c)
Ineffectiveness Recognized in Earnings
Recognized in AOCI (c)
Location: Reclassified to Earnings (c)
Amount Reclassified to Earnings (c)
Ineffectiveness Recognized in Earnings
Consolidated obligation bonds (a)
$
)
Interest Expense
$
)
$
)
$
)
Interest Expense
$
)
$
)
Consolidated obligation discount notes (b)
)
Interest Expense
—
—
Interest Expense
—
—
$
)
$
)
$
)
$
$
)
$
)
(a)
Cash flow hedges of anticipated issuance of consolidated obligation bonds.
Changes in period recognized in AOCI for the three and six months ended June 30, 2016 and the same periods in the prior year — Cash flow hedges executed in the three and six months ended June 30, 2016 resulted in net unrecognized losses of $0.7 million and $1.7 million from contracts that were closed in the reporting periods. In the same periods in the prior year, contracts that were closed resulted in net unrecognized gains of $0.4 million and net unrecognized losses of $0.9 million. Unrecognized gains and losses in AOCI are amortized and reclassified to interest income and expense with an offset to the cumulative balance in AOCI. Open swap contracts under this hedging strategy were $25.0 million and $35.0 million in notional amounts at June 30, 2016 and December 31, 2015. The fair values recorded in AOCI were unrealized losses of $0.7 million and $0.1 million at June 30, 2016 and December 31, 2015. There were no open contracts at June 30, 2015. See Statements of Comprehensive Income for more information.
Cumulative unamortized balance in AOCI — The balance in AOCI of cumulative net unrecognized losses from hedges of anticipatory issuance strategy was $6.4 million at June 30, 2016, $5.7 million at June 30, 2015 and $5.8 million at December 31, 2015.
Amount Reclassified to Earnings — Amounts represented amortization of unrecognized losses from previously closed contracts that were a charge to interest expense and an offset to reduce the unamortized balance in AOCI.
Ineffectiveness Recognized in Earnings — Amounts were immaterial, and represented cash flow hedge ineffectiveness that were recorded in earnings in Other income as a fair value loss or gain from hedging activities.
(b)
Hedges of discount notes in rolling issuances
Changes in period recognized in AOCI for the three and six months ended June 30, 2016 and 2015 — Amounts represented period-over-period change in the fair values of open swap contracts in the cash flow hedging strategy. Open swap contracts under this strategy were notional amounts of $1.6 billion at June 30, 2016 and December 31, 2015. The fair values changes recorded in AOCI were net unrealized losses of $22.0 million and $77.9 million for the three and six months ended June 30, 2016, compared to net unrealized gains of $30.6 million and $9.8 million for the same periods in the prior year. The cash flow hedges mitigated exposure to the variability in future cash flows over a maximum period of 15 years.
Cumulative unamortized balance in AOCI — The balance in AOCI of cumulative net unrecognized losses from hedges of discount notes in rolling issuances was $163.1 million at June 30, 2016, $71.0 million at June 30, 2015 and $85.2 million at December 31, 2015.
(c)
Ineffectiveness recognized in earnings — Only the effective portion of the fair values of open contracts is recorded in AOCI. Ineffectiveness is recorded in Other income as a component of derivatives and hedging gains and losses.</t>
  </si>
  <si>
    <t>Rollforward analysis of fair value changes in AOCI of cash flow hedges</t>
  </si>
  <si>
    <t>Fair Value Changes in AOCI Rollforward Analysis (in thousands):
June 30, 2016
December 31, 2015
Rollover Hedge Program
Anticipatory Hedge Program
Rollover Hedge Program
Anticipatory Hedge Program
Beginning balance
$
)
$
)
$
)
$
)
Changes in fair values
)
—
)
—
Amount reclassified
Fair Value - closed contract
—
)
—
)
Fair Value - open contract
—
)
—
)
Ending balance
$
)
$
)
$
)
$
)
Notional amount of swaps outstanding
$
$
$
$</t>
  </si>
  <si>
    <t>Fair Values of Financial Instruments. (Tables)</t>
  </si>
  <si>
    <t>Schedule of carrying values, estimated fair values and levels within fair value hierarchy of financial instruments</t>
  </si>
  <si>
    <t>The carrying values, estimated fair values and the levels within the fair value hierarchy were as follows (in thousands):
June 30, 2016
Estimated Fair Value
Netting Adjustment and
Financial Instruments
Carrying Value
Total
Level 1
Level 2
Level 3 (a)
Cash Collateral
Assets
Cash and due from banks
$
$
$
$
—
$
—
$
—
Securities purchased under agreements to resell
—
—
—
Federal funds sold
—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5
Estimated Fair Value
Netting Adjustment and
Financial Instruments
Carrying Value
Total
Level 1
Level 2
Level 3 (a)
Cash Collateral
Assets
Cash and due from banks
$
$
$
$
—
$
—
$
—
Securities purchased under agreements to resell
—
—
—
Federal funds sold
—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so that the inputs may not be market based and observable.</t>
  </si>
  <si>
    <t>Schedule of fair value of assets and liabilities recorded at fair value on a recurring basis, by level within fair value hierarchy</t>
  </si>
  <si>
    <t>Items Measured at Fair Value on a Recurring Basis (in thousands):
June 30, 2016
Total
Level 1
Level 2
Level 3
Netting Adjustment and Cash Collateral
Assets
Available-for-sale securities
GSE/U.S. agency issued MBS
$
$
—
$
$
—
$
—
Equity and bond funds
—
—
—
Advances (to the extent FVO is elected)
—
—
—
Derivative assets (a)
Interest-rate derivatives
—
—
)
Mortgage delivery commitments
—
—
—
Total recurring fair value measurement - assets
$
$
$
$
—
$
)
Liabilities
Consolidated obligations:
Discount notes (to the extent FVO is elected)
$
)
$
—
$
)
$
—
$
—
Bonds (to the extent FVO is elected) (b)
)
—
)
—
—
Derivative liabilities (a)
Interest-rate derivatives
)
—
)
—
Mortgage delivery commitments
—
—
—
—
—
Total recurring fair value measurement - liabilities
$
)
$
—
$
)
$
—
$
December 31, 2015
Total
Level 1
Level 2
Level 3
Netting Adjustment and Cash Collateral
Assets
Available-for-sale securities
GSE/U.S. agency issued MBS
$
$
—
$
$
—
$
—
Equity and bond funds
—
—
—
Advances (to the extent FVO is elected)
—
—
—
Derivative assets (a)
Interest-rate derivatives
—
—
)
Mortgage delivery commitments
—
—
—
Total recurring fair value measurement - assets
$
$
$
$
—
$
)
Liabilities
Consolidated obligations:
Discount notes (to the extent FVO is elected)
$
)
$
—
$
)
$
—
$
—
Bonds (to the extent FVO is elected) (b)
)
—
)
—
—
Derivative liabilities (a)
Interest-rate derivatives
)
—
)
—
Mortgage delivery commitments
)
—
)
—
—
Total recurring fair value measurement - liabilities
$
)
$
—
$
)
$
—
$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si>
  <si>
    <t>Schedule of items measured at fair value on a nonrecurring basis, by level within fair value hierarchy</t>
  </si>
  <si>
    <t>Items Measured at Fair Value on a Non-recurring Basis (in thousands):
June 30, 2016
Fair Value
Level 1
Level 2
Level 3
Mortgage loans held-for-portfolio
$
$
—
$
$
—
Real estate owned
—
—
Total non-recurring assets at fair value
$
$
—
$
$
December 31, 2015
Fair Value
Level 1
Level 2
Level 3
Private-label residential mortgage-backed securities
$
$
—
$
—
$
Mortgage loans held-for-portfolio
—
—
Real estate owned
—
—
Total non-recurring assets at fair value
$
$
—
$
$</t>
  </si>
  <si>
    <t>Summary of activity related to financial instruments for which fair value option elected</t>
  </si>
  <si>
    <t>The following tables summarize the activity related to financial instruments for which the FHLBNY elected the fair value option (in thousands):
Three months ended June 30,
2016
2015
2016
2015
2016
2015
Advances
Bonds
Discount Notes
Balance, beginning of the period
$
$
$
)
$
)
$
)
$
)
New transactions elected for fair value option
)
)
)
)
Maturities and terminations
)
)
Net (losses) on financial instruments held under fair value option
)
)
)
)
)
)
Change in accrued interest/unaccreted balance
)
)
)
)
Balance, end of the period
$
$
$
)
$
)
$
)
$
)
Six months ended June 30,
2016
2015
2016
2015
2016
2015
Advances
Bonds
Discount Notes
Balance, beginning of the period
$
$
$
)
$
)
$
)
$
)
New transactions elected for fair value option
)
)
)
)
Maturities and terminations
)
)
Net gains (losses) on financial instruments held under fair value option
)
)
)
)
Change in accrued interest/unaccreted balance
)
)
)
Balance, end of the period
$
$
$
)
$
)
$
)
$
)</t>
  </si>
  <si>
    <t>Schedule of change in fair value included in Statements of Income for financial instruments for which fair value option elected</t>
  </si>
  <si>
    <t>The following tables present the change in fair value included in the Statements of Income for financial instruments for which the fair value option has been elected (in thousands):
Three months ended June 30,
2016
2015
Interest Income
Net (Losses) Due to Changes in Fair Value
Total Change in Fair Value Included in Current Period Earnings
Interest Income
Net (Losses) Due to Changes in Fair Value
Total Change in Fair Value Included in Current Period Earnings
Advances
$
$
)
$
$
$
)
$
Six months ended June 30,
2016
2015
Interest Income
Net Gains Due to Changes in Fair Value
Total Change in Fair Value Included in Current Period Earnings
Interest Income
Net Gains Due to Changes in Fair Value
Total Change in Fair Value Included in
Current Period Earnings
Advances
$
$
$
$
$
$
Three months ended June 30,
2016
2015
Interest Expense
Net (Losses) Due to Changes in Fair Value
Total Change in Fair Value Included in Current Period Earnings
Interest Expense
Net (Losses) Due to Changes in Fair Value
Total Change in Fair Value Included in Current Period Earnings
Consolidated obligation bonds
$
)
$
)
$
)
$
)
$
)
$
)
Consolidated obligation discount notes
)
)
)
)
)
)
$
)
$
)
$
)
$
)
$
)
$
)
Six months ended June 30,
2016
2015
Interest Expense
Net (Losses) Due to Changes in Fair Value
Total Change in Fair Value Included in Current Period Earnings
Interest Expense
Net (Losses) Due to Changes in Fair Value
Total Change in Fair Value Included in Current Period Earnings
Consolidated obligation bonds
$
)
$
)
$
)
$
)
$
)
$
)
Consolidated obligation discount notes
)
)
)
)
)
)
$
)
$
)
$
)
$
)
$
)
$
)</t>
  </si>
  <si>
    <t>Schedule of comparison of aggregate fair value and aggregate remaining contractual principal balance outstanding of financial instruments for which fair value option elected</t>
  </si>
  <si>
    <t>The following tables compare the aggregate fair value and aggregate remaining contractual principal balance outstanding of financial instruments for which the fair value option has been elected (in thousands):
June 30, 2016
December 31, 2015
Aggregate Unpaid Principal Balance
Aggregate Fair Value
Fair Value Over/(Under) Aggregate Unpaid Principal Balance
Aggregate Unpaid Principal Balance
Aggregate Fair Value
Fair Value Over/(Under) Aggregate Unpaid Principal Balance
Advances (a)
$
$
$
$
$
$
Consolidated obligation bonds (b)
$
$
$
$
$
$
)
Consolidated obligation discount notes (c)
$
$
$
$
$
$
(a)
Advances — The FHLBNY has elected the FVO for certain advances, primarily short- and intermediate term floating-rate advances, and intermediate-term fixed-rate advances. The elections were made primarily as a natural fair value offset to debt elected under the FVO.
(b)
The FHLBNY has elected the FVO for certain short-term callable and non-callable bonds because management was not able to assert with confidence that the debt would qualify for hedge accounting as such short-term debt, specifically with call options,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 (Tables)</t>
  </si>
  <si>
    <t>Summary of contractual obligations and contingencies</t>
  </si>
  <si>
    <t>The following table summarizes contractual obligations and contingencies as of June 30, 2016 (in thousands):
June 30, 2016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Long-term debt obligations-interest payments (a)
Mandatorily redeemable capital stock (a)
Premises (lease obligations) (b)
Other liabilities (c)
Total contractual obligations
Other commitments
Standby letters of credit
—
Consolidated obligation bonds/discount notes traded not settled
—
—
—
Commitments to fund additional advances
—
—
—
Commitments to fund pension
—
—
—
Open delivery commitments (MPF)
—
—
—
Total other commitments
—
Total obligations and commitments
$
$
$
$
$
(a)
Contractual obligations related to interest payments on long-term debt were calculated by applying the weighted average interest rate on the outstanding long-term debt at June 30, 2016 to the contractual payment obligations on long-term debt for each forecasted period disclosed in the table. The FHLBNY’s overall weighted average contractual interest rate for long-term debt was 0.95% at June 30, 2016.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In the second quarter of 2016, we signed a new lease for our New York City office that will be effective in September 2017.
(c)
Includes accounts payable and accrued expenses, Pass-through reserves at the FRB on behalf of certain members of the FHLBNY recorded in Other liabilities. Also includes projected payment obligations for pension plans. For more information about these employee retirement plans, see Note 14. Employee Retirement Plans.</t>
  </si>
  <si>
    <t>Related Party Transactions. (Tables)</t>
  </si>
  <si>
    <t>Summary of outstanding balances with related parties</t>
  </si>
  <si>
    <t>The following tables summarize outstanding balances with related parties at June 30, 2016 and December 31, 2015, and transactions for the three and six months ended June 30, 2016 and June 30, 2015 (in thousands):
Related Party: Outstanding Assets, Liabilities and Capital
June 30, 2016
December 31, 2015
Related
Unrelated
Related
Unrelated
Assets
Cash and due from banks
$
—
$
$
—
$
Securities purchased under agreements to resell
—
—
Federal funds sold
—
—
Available-for-sale securities
—
—
Held-to-maturity securities
—
—
Advances
—
—
Mortgage loans (a)
—
—
Accrued interest receivable
Premises, software, and equipment
—
—
Derivative assets (b)
—
—
Other assets (c)
Total assets
$
$
$
$
Liabilities and capital
Deposits
$
$
—
$
$
—
Consolidated obligations
—
—
Mandatorily redeemable capital stock
—
—
Accrued interest payable
Affordable Housing Program (d)
—
—
Derivative liabilities (b)
—
—
Other liabilities (e)
Total liabilities
Total capital
—
—
Total liabilities and capital
$
$
$
$
(a)
May include insignificant amounts of mortgage loans purchased from members of another FHLBank.
(b)
Derivative transactions with Citibank, N.A., a member that is a derivatives dealer counterparty, were conducted in the ordinary course of the FHLBNY’s business — At June 30, 2016, notional amounts outstanding were $1.3 billion, and the fair value was a derivative liability of $14.8 million. There was no posting of cash collateral at June 30, 2016. At December 31, 2015, notional amounts outstanding were $2.6 billion, and the fair value was a derivative liability of $10.3 million. There was no posting of cash collateral at December 31, 2015. The swap interest rate exchanges with Citibank, N.A. resulted in interest expenses of $2.1 million and $6.6 million for the three and six months ended June 30, 2016, compared to $9.5 million and $14.6 million for the same periods in the prior year. Also, includes insignificant fair values due to intermediation activities on behalf of other members with Citibank in the capacity of a derivative dealer.
Derivative transactions with Goldman Sachs Bank USA, a member that is a derivatives dealer counterparty, were conducted in the ordinary course of the FHLBNY’s business — At June 30, 2016, notional amounts outstanding were $2.0 billion; the net fair value after posting $19.2 million cash collateral was a net derivative liability of $28.6 million. At December 31, 2015, notional amounts outstanding were $2.5 billion; the net fair value after posting $19.3 million cash collateral was a net derivative liability of $29.4 million. The swap interest rate exchanges with Goldman Sachs Bank USA resulted in interest expense of $8.9 million and $21.2 million for the three and six months ended June 30, 2016, compared to $28.5 million and $50.2 million for the same periods in the prior year. Also, may include insignificant fair values due to intermediation activities on behalf of other members with Goldman Sachs in the capacity of a derivative dealer.
(c)
May include insignificant amounts of miscellaneous assets that are in the Unrelated party category.
(d)
Represents funds not yet allocated or disbursed to AHP programs.
(e)
Related column includes member pass-through reserves at the Federal Reserve Bank of New York.</t>
  </si>
  <si>
    <t>Summary of transactions with related parties</t>
  </si>
  <si>
    <t>Three months ended June 30,
2016
2015
Related
Unrelated
Related
Unrelated
Interest income
Advances
$
$
—
$
$
—
Interest-bearing deposits (a)
—
—
Securities purchased under agreements to resell
—
—
Federal funds sold
—
—
Available-for-sale securities
—
—
Held-to-maturity securities
—
—
Mortgage loans held-for-portfolio (b)
—
—
Loans to other FHLBanks
—
—
Total interest income
$
$
$
$
Interest expense
Consolidated obligations
$
—
$
$
—
$
Deposits
—
—
Mandatorily redeemable capital stock
—
—
Cash collateral held and other borrowings
—
—
Total interest expense
$
$
$
$
Service fees and other Income/(Expenses)
$
$
$
$
)
Six months ended June 30,
2016
2015
Related
Unrelated
Related
Unrelated
Interest income
Advances
$
$
—
$
$
—
Interest-bearing deposits (a)
—
—
Securities purchased under agreements to resell
—
—
Federal funds sold
—
—
Available-for-sale securities
—
—
Held-to-maturity securities
—
—
Mortgage loans held-for-portfolio (b)
—
—
Loans to other FHLBanks
—
—
Total interest income
$
$
$
$
Interest expense
Consolidated obligations
$
—
$
$
—
$
Deposits
—
—
Mandatorily redeemable capital stock
—
—
Cash collateral held and other borrowings
—
—
Total interest expense
$
$
$
$
Service fees and other Income/(Expenses)
$
$
$
$
(a)
Includes insignificant amounts of interest income from MPF service provider.
(b)
Includes immaterial amounts of mortgage interest income from loans purchased from members of another FHLBank.</t>
  </si>
  <si>
    <t>Segment Information and Concentration. (Tables)</t>
  </si>
  <si>
    <t>Par Value of Advances | Credit concentration risk</t>
  </si>
  <si>
    <t>Segment Information and Concentration</t>
  </si>
  <si>
    <t>Summary of concentrations</t>
  </si>
  <si>
    <t>The top ten advance holders at June 30, 2016, December 31, 2015, and June 30, 2015 and associated interest income for the periods then ended are summarized as follows (dollars in thousands):
June 30, 2016
Percentage of
Par
Total Par Value
Three Months
Six Months
City
State
Advances
of Advances
Interest Income
Percentage (a)
Interest Income
Percentage (a)
Citibank, N.A.
New York
NY
$
%
$
%
$
%
Metropolitan Life Insurance Company
New York
NY
New York Community Bancorp, Inc.:
New York Community Bank
Westbury
NY
New York Commercial Bank
Westbury
NY
Subtotal New York Community Bancorp, Inc.
HSBC Bank USA, National Association (c)
McLean
VA
First Niagara Bank, National Association
Buffalo
NY
Investors Bank (b)
Short Hills
NJ
Goldman Sachs Bank USA
New York
NY
Signature Bank
New York
NY
Astoria Bank (b)
Lake Success
NY
Valley National Bank (b)
Wayne
NJ
Total
$
%
$
%
$
%
(a)
Interest income percentage is the member’s interest income from advances as a percentage of the top 10 members.
(b)
At June 30, 2016, officer of member bank also served on the Board of Directors of the FHLBNY.
(c)
For Bank membership purposes, principal place of business is New York, NY.
December 31, 2015
Percentage of
Par
Total Par Value
Twelve Months
City
State
Advances
of Advances
Interest Income
Percentage (a)
Citibank, N.A.
New York
NY
$
%
$
%
New York Community Bancorp, Inc.:
New York Community Bank
Westbury
NY
New York Commercial Bank
Westbury
NY
Subtotal New York Community Bancorp, Inc.
Metropolitan Life Insurance Company
New York
NY
HSBC Bank USA, National Association
New York
NY
First Niagara Bank, National Association
Buffalo
NY
Investors Bank (b)
Short Hills
NJ
Manufacturers and Traders Trust Company
Buffalo
NY
Goldman Sachs Bank USA
New York
NY
Signature Bank
New York
NY
Astoria Bank (b)
Lake Success
NY
Total
$
%
$
%
(a)
Interest income percentage is the member’s interest income from advances as a percentage of the top 10 members.
(b)
At December 31, 2015, officer of member bank also served on the Board of Directors of the FHLBNY.
June 30, 2015
Percentage of
Par
Total Par Value
Three Months
Six Months
City
State
Advances
of Advances
Interest Income
Percentage (a)
Interest Income
Percentage (a)
Citibank, N.A.
New York
NY
$
%
$
%
$
%
Metropolitan Life Insurance Company
New York
NY
New York Community Bancorp, Inc.:
New York Community Bank
Westbury
NY
New York Commercial Bank
Westbury
NY
Subtotal New York Community Bancorp, Inc.
Hudson City Savings Bank, FSB (b)
Paramus
NJ
HSBC Bank USA, National Association
New York
NY
First Niagara Bank, National Association
Buffalo
NY
Investors Bank (c)
Short Hills
NJ
Astoria Bank (c)
Lake Success
NY
The Prudential Insurance Co. of America
Newark
NJ
Valley National Bank (c)
Wayne
NJ
Total
$
%
$
%
$
%
(a)
Interest income percentage is the member’s interest income from advances as a percentage of the top 10 members.
(b)
Hudson City Savings Bank, FSB was acquired by Manufacturers and Traders Trust Company in the fourth quarter of 2015.
(c)
At June 30, 2015, officer of member bank also served on the Board of Directors of the FHLBNY.</t>
  </si>
  <si>
    <t>Background, Tax Status. Assessments. (Details) $ in Millions</t>
  </si>
  <si>
    <t>Jun. 30, 2016USD ($)Institution</t>
  </si>
  <si>
    <t>Number of Federal Home Loan Banks in a defined geographic district</t>
  </si>
  <si>
    <t>Number of FHLBanks</t>
  </si>
  <si>
    <t>Minimum amount annually set aside for Affordable Housing Program | $</t>
  </si>
  <si>
    <t>Minimum amount annually set aside for Affordable Housing Program as a percentage of the regulatory defined net income (as a percent)</t>
  </si>
  <si>
    <t>10.00%</t>
  </si>
  <si>
    <t>Cash and Due from Banks. (Details) - USD ($) $ in Millions</t>
  </si>
  <si>
    <t>Compensating Balances</t>
  </si>
  <si>
    <t>Amount of compensating balance restricted as to withdrawal</t>
  </si>
  <si>
    <t>Compensating balance</t>
  </si>
  <si>
    <t>Pass-through Deposit Reserves</t>
  </si>
  <si>
    <t>Pass-through reserves of member institutions deposited with Federal Reserve Banks</t>
  </si>
  <si>
    <t>Federal Funds Sold, Interest-bearing Deposits, and Securities Purchased Under Agreements to Resell. - Cash Collateral Posted with Derivative Counterparties (Details) - USD ($) $ in Millions</t>
  </si>
  <si>
    <t>Derivative contracts with counterparty credit exposure</t>
  </si>
  <si>
    <t>Interest-bearing cash deposited with derivative counterparties, reclassified and recorded as a deduction to Derivative liabilities</t>
  </si>
  <si>
    <t>Federal Funds Sold, Interest-bearing Deposits, and Securities Purchased Under Agreements to Resell. - Securities Purchased Under Agreements to Resell Balances and Collateral (Details) - USD ($) $ in Thousands</t>
  </si>
  <si>
    <t>Adjustments for instrument-specific credit risk</t>
  </si>
  <si>
    <t>Securities purchased under agreements to resell balances outstanding</t>
  </si>
  <si>
    <t>Average transaction balances of securities purchased under agreements to resell</t>
  </si>
  <si>
    <t>BONY</t>
  </si>
  <si>
    <t>BONY | Securities pledged as collateral | U.S. Treasury securities</t>
  </si>
  <si>
    <t>Securities purchased under agreements to resell pledged as collateral</t>
  </si>
  <si>
    <t>Bilateral counterparties</t>
  </si>
  <si>
    <t>Bilateral counterparties | Securities pledged as collateral | U.S. Treasury securities</t>
  </si>
  <si>
    <t>Held-to-Maturity Securities. - Amortized Cost to Fair Value by Major Security Types and Securities Pledged (Details) - USD ($) $ in Thousands</t>
  </si>
  <si>
    <t>Held-to-maturity-securities, reconciliation of amortized cost basis to fair value</t>
  </si>
  <si>
    <t>Amortized Cost</t>
  </si>
  <si>
    <t>OTTI Recognized in AOCI</t>
  </si>
  <si>
    <t>Carrying Value</t>
  </si>
  <si>
    <t>Gross Unrecognized Holding Gains</t>
  </si>
  <si>
    <t>Gross Unrecognized Holding Losses</t>
  </si>
  <si>
    <t>Fair Value</t>
  </si>
  <si>
    <t>Pools of Mortgages</t>
  </si>
  <si>
    <t>Pools of Mortgages | Fannie Mae</t>
  </si>
  <si>
    <t>Pools of Mortgages | Freddie Mac</t>
  </si>
  <si>
    <t>Collateralized Mortgage Obligations/Real Estate Mortgage Investment Conduits | GSE</t>
  </si>
  <si>
    <t>Collateralized Mortgage Obligations/Real Estate Mortgage Investment Conduits | Fannie Mae</t>
  </si>
  <si>
    <t>Collateralized Mortgage Obligations/Real Estate Mortgage Investment Conduits | Freddie Mac</t>
  </si>
  <si>
    <t>Collateralized Mortgage Obligations/Real Estate Mortgage Investment Conduits | Ginnie Mae</t>
  </si>
  <si>
    <t>Collateralized Mortgage Obligations/Real Estate Mortgage Investment Conduits | Private-label MBS</t>
  </si>
  <si>
    <t>Commercial Mortgage-Backed Securities (CMBS) | GSE</t>
  </si>
  <si>
    <t>Commercial Mortgage-Backed Securities (CMBS) | Fannie Mae</t>
  </si>
  <si>
    <t>Commercial Mortgage-Backed Securities (CMBS) | Freddie Mac</t>
  </si>
  <si>
    <t>Asset-Backed Securities</t>
  </si>
  <si>
    <t>Manufactured housing loans | Insured</t>
  </si>
  <si>
    <t>Home equity loans | Insured</t>
  </si>
  <si>
    <t>Home equity loans | Uninsured</t>
  </si>
  <si>
    <t>Mortgage-backed securities (MBS)</t>
  </si>
  <si>
    <t>Amortized cost of pledged MBS in connection with deposits maintained by the FDIC at the Bank</t>
  </si>
  <si>
    <t>State and local housing finance agency obligations</t>
  </si>
  <si>
    <t>Held-to-Maturity Securities. - Fair Values Below their Amortized Cost Basis (Details) - USD ($) $ in Thousands</t>
  </si>
  <si>
    <t>Less than 12 months</t>
  </si>
  <si>
    <t>Estimated Fair Value</t>
  </si>
  <si>
    <t>Unrealized Losses</t>
  </si>
  <si>
    <t>12 months or more</t>
  </si>
  <si>
    <t>Mortgage-backed securities (MBS) | Fannie Mae</t>
  </si>
  <si>
    <t>Mortgage-backed securities (MBS) | Freddie Mac</t>
  </si>
  <si>
    <t>Mortgage-backed securities (MBS) | MBS-GSE</t>
  </si>
  <si>
    <t>Mortgage-backed securities (MBS) | Private-label MBS</t>
  </si>
  <si>
    <t>Held-to-Maturity Securities. - Redemption Terms (Details) - USD ($) $ in Thousands</t>
  </si>
  <si>
    <t>Amortized cost</t>
  </si>
  <si>
    <t>Net unamortized premiums</t>
  </si>
  <si>
    <t>Due after one year through five years</t>
  </si>
  <si>
    <t>Due after five years through ten years</t>
  </si>
  <si>
    <t>Due after ten years</t>
  </si>
  <si>
    <t>Due in one year or less</t>
  </si>
  <si>
    <t>Held-to-Maturity Securities. - Interest Rate Payment Terms (Details) - USD ($) $ in Thousands</t>
  </si>
  <si>
    <t>Interest Rate Payment Terms</t>
  </si>
  <si>
    <t>CMOs</t>
  </si>
  <si>
    <t>CMOs | Fixed</t>
  </si>
  <si>
    <t>CMOs | Floating</t>
  </si>
  <si>
    <t>Commercial Mortgage-Backed Securities (CMBS) | GSE | Fixed</t>
  </si>
  <si>
    <t>Commercial Mortgage-Backed Securities (CMBS) | GSE | Floating</t>
  </si>
  <si>
    <t>Pass Thru</t>
  </si>
  <si>
    <t>Pass Thru | Fixed</t>
  </si>
  <si>
    <t>Pass Thru | Floating</t>
  </si>
  <si>
    <t>State and local housing finance agency obligations | Fixed</t>
  </si>
  <si>
    <t>State and local housing finance agency obligations | Floating</t>
  </si>
  <si>
    <t>Held-to-Maturity Securities. - Key Characteristics of Security Determined to be Re-Impaired (Details) $ in Thousands</t>
  </si>
  <si>
    <t>Jun. 30, 2016USD ($)security</t>
  </si>
  <si>
    <t>Dec. 31, 2015security</t>
  </si>
  <si>
    <t>Jun. 30, 2016USD ($)</t>
  </si>
  <si>
    <t>Mar. 31, 2016USD ($)</t>
  </si>
  <si>
    <t>Jun. 30, 2015USD ($)</t>
  </si>
  <si>
    <t>OTTI held-to-maturity securities key characteristics</t>
  </si>
  <si>
    <t>OTTI, Credit Loss</t>
  </si>
  <si>
    <t>Non-credit loss</t>
  </si>
  <si>
    <t>Impairment Analysis (OTTI)</t>
  </si>
  <si>
    <t>Number of MBS determined to be OTTI | security</t>
  </si>
  <si>
    <t>UPB</t>
  </si>
  <si>
    <t>Private-label MBS | Residential mortgage-backed securities | Prime</t>
  </si>
  <si>
    <t>Held-to-Maturity Securities. - Rollforward Information about Cumulative Credit Component of OTTI Charged to Earnings (Details) - Private-label MBS - USD ($) $ in Thousands</t>
  </si>
  <si>
    <t>Rollforward information about credit component of OTTI recognized as a charge to earnings</t>
  </si>
  <si>
    <t>Beginning balance</t>
  </si>
  <si>
    <t>Additional credit losses for which an OTTI charge was previously recognized</t>
  </si>
  <si>
    <t>Increases in cash flows expected to be collected, recognized over the remaining life of the securities</t>
  </si>
  <si>
    <t>Ending balance</t>
  </si>
  <si>
    <t>Ambac | Maximum</t>
  </si>
  <si>
    <t>Other than temporary impairment</t>
  </si>
  <si>
    <t>Percentage of shortfall in reliance period for insurance guarantees</t>
  </si>
  <si>
    <t>45.00%</t>
  </si>
  <si>
    <t>Held-to-Maturity Securities. - Key Base Assumptions for Private-Label MBS (Details) - Private-label MBS</t>
  </si>
  <si>
    <t>12 Months Ended</t>
  </si>
  <si>
    <t>Residential mortgage-backed securities | Minimum | Prime</t>
  </si>
  <si>
    <t>Key Base Assumptions</t>
  </si>
  <si>
    <t>Conditional Default Rate (as a percent)</t>
  </si>
  <si>
    <t>0.00%</t>
  </si>
  <si>
    <t>0.10%</t>
  </si>
  <si>
    <t>Conditional Prepayment Rate (as a percent)</t>
  </si>
  <si>
    <t>9.20%</t>
  </si>
  <si>
    <t>10.40%</t>
  </si>
  <si>
    <t>Loss Severity (as a percent)</t>
  </si>
  <si>
    <t>Residential mortgage-backed securities | Minimum | Alt-A</t>
  </si>
  <si>
    <t>1.00%</t>
  </si>
  <si>
    <t>2.00%</t>
  </si>
  <si>
    <t>30.00%</t>
  </si>
  <si>
    <t>Residential mortgage-backed securities | Maximum | Prime</t>
  </si>
  <si>
    <t>4.00%</t>
  </si>
  <si>
    <t>3.90%</t>
  </si>
  <si>
    <t>15.60%</t>
  </si>
  <si>
    <t>21.00%</t>
  </si>
  <si>
    <t>77.80%</t>
  </si>
  <si>
    <t>81.10%</t>
  </si>
  <si>
    <t>Residential mortgage-backed securities | Maximum | Alt-A</t>
  </si>
  <si>
    <t>5.50%</t>
  </si>
  <si>
    <t>5.40%</t>
  </si>
  <si>
    <t>4.50%</t>
  </si>
  <si>
    <t>6.70%</t>
  </si>
  <si>
    <t>Residential mortgage-backed securities | Weighted Average | Prime</t>
  </si>
  <si>
    <t>1.60%</t>
  </si>
  <si>
    <t>1.50%</t>
  </si>
  <si>
    <t>12.70%</t>
  </si>
  <si>
    <t>16.20%</t>
  </si>
  <si>
    <t>48.70%</t>
  </si>
  <si>
    <t>45.40%</t>
  </si>
  <si>
    <t>Residential mortgage-backed securities | Weighted Average | Alt-A</t>
  </si>
  <si>
    <t>2.90%</t>
  </si>
  <si>
    <t>3.40%</t>
  </si>
  <si>
    <t>Home equity loans | Minimum | Subprime</t>
  </si>
  <si>
    <t>22.50%</t>
  </si>
  <si>
    <t>Home equity loans | Maximum | Subprime</t>
  </si>
  <si>
    <t>9.30%</t>
  </si>
  <si>
    <t>6.30%</t>
  </si>
  <si>
    <t>17.90%</t>
  </si>
  <si>
    <t>13.60%</t>
  </si>
  <si>
    <t>100.00%</t>
  </si>
  <si>
    <t>Home equity loans | Weighted Average | Subprime</t>
  </si>
  <si>
    <t>3.50%</t>
  </si>
  <si>
    <t>3.30%</t>
  </si>
  <si>
    <t>4.30%</t>
  </si>
  <si>
    <t>4.60%</t>
  </si>
  <si>
    <t>62.90%</t>
  </si>
  <si>
    <t>61.30%</t>
  </si>
  <si>
    <t>Manufactured housing loans | Minimum</t>
  </si>
  <si>
    <t>2.10%</t>
  </si>
  <si>
    <t>77.40%</t>
  </si>
  <si>
    <t>81.80%</t>
  </si>
  <si>
    <t>Manufactured housing loans | Maximum</t>
  </si>
  <si>
    <t>3.70%</t>
  </si>
  <si>
    <t>4.10%</t>
  </si>
  <si>
    <t>4.20%</t>
  </si>
  <si>
    <t>85.90%</t>
  </si>
  <si>
    <t>82.80%</t>
  </si>
  <si>
    <t>Manufactured housing loans | Weighted Average</t>
  </si>
  <si>
    <t>3.20%</t>
  </si>
  <si>
    <t>83.40%</t>
  </si>
  <si>
    <t>82.10%</t>
  </si>
  <si>
    <t>Held-to-Maturity Securities. - Significant Inputs for Securities Deemed OTTI (Details) $ in Thousands</t>
  </si>
  <si>
    <t>Dec. 31, 2015USD ($)security</t>
  </si>
  <si>
    <t>Jun. 30, 2016USD ($)$ / securitysecurityitem</t>
  </si>
  <si>
    <t>Significant Inputs</t>
  </si>
  <si>
    <t>OTTI securities</t>
  </si>
  <si>
    <t>Number of Third Party Vendors | item</t>
  </si>
  <si>
    <t>Mortgage-backed securities (MBS) | Maximum</t>
  </si>
  <si>
    <t>Residential mortgage-backed securities | Prime | Private-label MBS</t>
  </si>
  <si>
    <t>Carrying Value | Private-label MBS</t>
  </si>
  <si>
    <t>Carrying Value | Residential mortgage-backed securities | Prime | Bond 1 | Private-label MBS</t>
  </si>
  <si>
    <t>Carrying Value | Residential mortgage-backed securities | Prime | Bond 2 | Private-label MBS</t>
  </si>
  <si>
    <t>Estimated Fair Value | Private-label MBS</t>
  </si>
  <si>
    <t>Estimated Fair Value | Residential mortgage-backed securities | Prime | Bond 1 | Private-label MBS</t>
  </si>
  <si>
    <t>Estimated Fair Value | Residential mortgage-backed securities | Prime | Bond 2 | Private-label MBS</t>
  </si>
  <si>
    <t>Level 3 | Estimated Fair Value</t>
  </si>
  <si>
    <t>Measured on a nonrecurring basis | Private-label MBS</t>
  </si>
  <si>
    <t>Measured on a nonrecurring basis | Level 3 | Private-label MBS</t>
  </si>
  <si>
    <t>Measured on a nonrecurring basis | Level 3 | Residential mortgage-backed securities | Prime | Bond 1 | Private-label MBS</t>
  </si>
  <si>
    <t>Price | $ / security</t>
  </si>
  <si>
    <t>Measured on a nonrecurring basis | Level 3 | Residential mortgage-backed securities | Prime | Bond 1 | Private-label MBS | Minimum</t>
  </si>
  <si>
    <t>Measured on a nonrecurring basis | Level 3 | Residential mortgage-backed securities | Prime | Bond 1 | Private-label MBS | Maximum</t>
  </si>
  <si>
    <t>Measured on a nonrecurring basis | Level 3 | Residential mortgage-backed securities | Prime | Bond 2 | Private-label MBS</t>
  </si>
  <si>
    <t>Measured on a nonrecurring basis | Level 3 | Residential mortgage-backed securities | Prime | Bond 2 | Private-label MBS | Minimum</t>
  </si>
  <si>
    <t>Measured on a nonrecurring basis | Level 3 | Residential mortgage-backed securities | Prime | Bond 2 | Private-label MBS | Maximum</t>
  </si>
  <si>
    <t>Available-for-Sale Securities. - Amortized Cost to Fair Value by Major Security Types and Other Income Activity from Grantor Trust (Details) - USD ($) $ in Thousands</t>
  </si>
  <si>
    <t>Other-than-temporarily impaired AFS securities</t>
  </si>
  <si>
    <t>Gross unrealized gains</t>
  </si>
  <si>
    <t>Gross unrealized losses</t>
  </si>
  <si>
    <t>Fair value</t>
  </si>
  <si>
    <t>Net unrealized fair value gains recorded in AOCI</t>
  </si>
  <si>
    <t>Net unrealized gains (losses) on AFS Securities</t>
  </si>
  <si>
    <t>Grantor trust for a supplemental unfunded pension plan | Other Income</t>
  </si>
  <si>
    <t>Dividend income and net realized gain from sales of funds</t>
  </si>
  <si>
    <t>Cash equivalents</t>
  </si>
  <si>
    <t>Equity funds</t>
  </si>
  <si>
    <t>Fixed income funds</t>
  </si>
  <si>
    <t>GSE and U.S. Obligations | CMOs | Floating</t>
  </si>
  <si>
    <t>GSE and U.S. Obligations | Commercial Mortgage-Backed Securities (CMBS) | Floating</t>
  </si>
  <si>
    <t>Available-for-Sale Securities. - Redemption Terms (Details) - USD ($) $ in Thousands</t>
  </si>
  <si>
    <t>Estimated fair value</t>
  </si>
  <si>
    <t>Net unamortized discounts</t>
  </si>
  <si>
    <t>Fixed income/bond funds, equity funds and cash equivalents</t>
  </si>
  <si>
    <t>Available-for-Sale Securities. - Interest Rate Payment Terms (Details) - USD ($) $ in Thousands</t>
  </si>
  <si>
    <t>Summary of available-for-sale securities by interest rate payment terms</t>
  </si>
  <si>
    <t>GSE and U.S. Obligations | CMOs | Floating | LIBOR</t>
  </si>
  <si>
    <t>GSE and U.S. Obligations | Commercial Mortgage-Backed Securities (CMBS) | Floating | LIBOR</t>
  </si>
  <si>
    <t>GSE and U.S. Obligations | Mortgage-backed securities (MBS)</t>
  </si>
  <si>
    <t>Available-for-Sale Securities. - Realized Gains on Sale (Details) - USD ($) $ in Thousands</t>
  </si>
  <si>
    <t>Realized Gains on Sale of AFS Securities</t>
  </si>
  <si>
    <t>Sale proceeds</t>
  </si>
  <si>
    <t>GSE | Mortgage-backed securities (MBS)</t>
  </si>
  <si>
    <t>Securities sold at a gain</t>
  </si>
  <si>
    <t>Unpaid principal balances of securities sold</t>
  </si>
  <si>
    <t>Advances. - Redemption Terms (Details) - USD ($) $ in Thousands</t>
  </si>
  <si>
    <t>Amount</t>
  </si>
  <si>
    <t>Overdrawn demand deposit accounts</t>
  </si>
  <si>
    <t>Due after one year through two years</t>
  </si>
  <si>
    <t>Due after two years through three years</t>
  </si>
  <si>
    <t>Due after three years through four years</t>
  </si>
  <si>
    <t>Due after four years through five years</t>
  </si>
  <si>
    <t>Thereafter</t>
  </si>
  <si>
    <t>Total par value</t>
  </si>
  <si>
    <t>Hedge valuation basis adjustments</t>
  </si>
  <si>
    <t>Fair value option valuation adjustments and accrued interest</t>
  </si>
  <si>
    <t>Weighted Average Yield</t>
  </si>
  <si>
    <t>Overdrawn demand deposit accounts (as a percent)</t>
  </si>
  <si>
    <t>1.32%</t>
  </si>
  <si>
    <t>Due in one year or less (as a percent)</t>
  </si>
  <si>
    <t>0.90%</t>
  </si>
  <si>
    <t>1.11%</t>
  </si>
  <si>
    <t>Due after one year through two years (as a percent)</t>
  </si>
  <si>
    <t>1.34%</t>
  </si>
  <si>
    <t>1.09%</t>
  </si>
  <si>
    <t>Due after two years through three years (as a percent)</t>
  </si>
  <si>
    <t>1.52%</t>
  </si>
  <si>
    <t>1.45%</t>
  </si>
  <si>
    <t>Due after three years through four years (as a percent)</t>
  </si>
  <si>
    <t>1.96%</t>
  </si>
  <si>
    <t>1.81%</t>
  </si>
  <si>
    <t>Due after four years through five years (as a percent)</t>
  </si>
  <si>
    <t>1.92%</t>
  </si>
  <si>
    <t>2.11%</t>
  </si>
  <si>
    <t>Thereafter (as a percent)</t>
  </si>
  <si>
    <t>2.43%</t>
  </si>
  <si>
    <t>2.35%</t>
  </si>
  <si>
    <t>Total par value (as a percent)</t>
  </si>
  <si>
    <t>1.31%</t>
  </si>
  <si>
    <t>1.35%</t>
  </si>
  <si>
    <t>Percentage of Total</t>
  </si>
  <si>
    <t>42.02%</t>
  </si>
  <si>
    <t>39.57%</t>
  </si>
  <si>
    <t>23.13%</t>
  </si>
  <si>
    <t>20.80%</t>
  </si>
  <si>
    <t>19.25%</t>
  </si>
  <si>
    <t>22.34%</t>
  </si>
  <si>
    <t>8.41%</t>
  </si>
  <si>
    <t>6.91%</t>
  </si>
  <si>
    <t>2.46%</t>
  </si>
  <si>
    <t>5.93%</t>
  </si>
  <si>
    <t>4.73%</t>
  </si>
  <si>
    <t>4.45%</t>
  </si>
  <si>
    <t>Advances. - Concentration of Advances Outstanding and Security Terms (Details) $ in Thousands</t>
  </si>
  <si>
    <t>Dec. 31, 2015USD ($)Institution</t>
  </si>
  <si>
    <t>Jun. 30, 2016USD ($)Institutionitem</t>
  </si>
  <si>
    <t>Jun. 30, 2015Institution</t>
  </si>
  <si>
    <t>Past due advances | $</t>
  </si>
  <si>
    <t>Security terms</t>
  </si>
  <si>
    <t>Number of exceptions | item</t>
  </si>
  <si>
    <t>Par Value of Advances | Credit concentration risk | Top ten advance holders</t>
  </si>
  <si>
    <t>Number of borrowing member institutions | Institution</t>
  </si>
  <si>
    <t>Concentration risk percentage</t>
  </si>
  <si>
    <t>70.54%</t>
  </si>
  <si>
    <t>70.08%</t>
  </si>
  <si>
    <t>69.97%</t>
  </si>
  <si>
    <t>Par Value of Advances | Credit concentration risk | Insurance companies</t>
  </si>
  <si>
    <t>20.10%</t>
  </si>
  <si>
    <t>17.00%</t>
  </si>
  <si>
    <t>Mortgage Loans Held-for-Portfolio. - Balance Information and Roll-Forward Analysis of Allowance for Credit Losses (Details) - USD ($) $ in Thousands</t>
  </si>
  <si>
    <t>Mar. 31, 2016</t>
  </si>
  <si>
    <t>Information on mortgage loans held-for-portfolio</t>
  </si>
  <si>
    <t>Unamortized premiums</t>
  </si>
  <si>
    <t>Unamortized discounts</t>
  </si>
  <si>
    <t>Basis adjustment</t>
  </si>
  <si>
    <t>Total mortgage loans held-for-portfolio</t>
  </si>
  <si>
    <t>Allowance for credit losses</t>
  </si>
  <si>
    <t>Total mortgage loans held-for-portfolio, net of allowance for credit losses</t>
  </si>
  <si>
    <t>Percentage of Total Par (as a percent)</t>
  </si>
  <si>
    <t>First layer of potential credit losses (as a percent)</t>
  </si>
  <si>
    <t>First Loss Account</t>
  </si>
  <si>
    <t>Credit Enhancement fees accrued</t>
  </si>
  <si>
    <t>Period for which CE fees are held back</t>
  </si>
  <si>
    <t>12 months</t>
  </si>
  <si>
    <t>Allowance for credit losses:</t>
  </si>
  <si>
    <t>Charge-offs</t>
  </si>
  <si>
    <t>Ending balance, individually evaluated for impairment</t>
  </si>
  <si>
    <t>Ending balance, collectively evaluated for impairment</t>
  </si>
  <si>
    <t>Total Allowance for credit losses</t>
  </si>
  <si>
    <t>Minimum</t>
  </si>
  <si>
    <t>Loan-to-value ratio for next layer of protection from the primary mortgage insurance required for loans (as a percent)</t>
  </si>
  <si>
    <t>80.00%</t>
  </si>
  <si>
    <t>Mortgage loans receivable (MPF) | Multi-family</t>
  </si>
  <si>
    <t>Fixed medium-term mortgages | Single-family</t>
  </si>
  <si>
    <t>10.16%</t>
  </si>
  <si>
    <t>11.42%</t>
  </si>
  <si>
    <t>Fixed long-term mortgages | Single-family</t>
  </si>
  <si>
    <t>89.84%</t>
  </si>
  <si>
    <t>88.58%</t>
  </si>
  <si>
    <t>Conventional MPF Loans | Minimum</t>
  </si>
  <si>
    <t>Period past due for loans to be individually evaluated for impairment</t>
  </si>
  <si>
    <t>90 days</t>
  </si>
  <si>
    <t>Collectively measured for impairment | Conventional MPF Loans</t>
  </si>
  <si>
    <t>Mortgage Loans Held-for-Portfolio. - Impaired Loans Individually Measured for Impairment (Details) - USD ($) $ in Thousands</t>
  </si>
  <si>
    <t>Mortgage Loans - Non-performing loans</t>
  </si>
  <si>
    <t>Total Mortgage loans, net of allowance for credit losses</t>
  </si>
  <si>
    <t>Interest on non-performing loans</t>
  </si>
  <si>
    <t>Interest contractually due</t>
  </si>
  <si>
    <t>Interest actually received</t>
  </si>
  <si>
    <t>Shortfall</t>
  </si>
  <si>
    <t>Conventional MPF Loans</t>
  </si>
  <si>
    <t>Non-performing mortgage loans</t>
  </si>
  <si>
    <t>Average Recorded Investment of Impaired Loans</t>
  </si>
  <si>
    <t>Period past due for interest received on loan to be recorded as a liability</t>
  </si>
  <si>
    <t>Conventional MPF Loans | Individually measured for impairment</t>
  </si>
  <si>
    <t>Recorded Investment for Impaired Loans</t>
  </si>
  <si>
    <t>Recorded investment with no related allowance</t>
  </si>
  <si>
    <t>Recorded investment with a related allowance</t>
  </si>
  <si>
    <t>Total recorded investment for impaired loans</t>
  </si>
  <si>
    <t>Unpaid Principal Balance for Impaired Loans</t>
  </si>
  <si>
    <t>Unpaid principal balance with no related allowance</t>
  </si>
  <si>
    <t>Unpaid principal balance with a related allowance</t>
  </si>
  <si>
    <t>Total unpaid principal balance for impaired loans</t>
  </si>
  <si>
    <t>Related Allowance for Impaired Loans</t>
  </si>
  <si>
    <t>Allowance for loan losses for impaired loans</t>
  </si>
  <si>
    <t>Average recorded investment with no related allowance</t>
  </si>
  <si>
    <t>Average recorded investment with a related allowance</t>
  </si>
  <si>
    <t>Total average recorded investment for impaired loans</t>
  </si>
  <si>
    <t>Insured Loans</t>
  </si>
  <si>
    <t>MPF loans past due 90 days or more and still accruing interest</t>
  </si>
  <si>
    <t>Mortgage Loans Held-for-Portfolio. - Loans Collectively Measured for Impairment (Details) - USD ($) $ in Thousands</t>
  </si>
  <si>
    <t>Loans for which the related allowance was collectively measured</t>
  </si>
  <si>
    <t>Collectively measured for impairment, Recorded Investment</t>
  </si>
  <si>
    <t>Collectively measured for impairment, Unpaid Principal Balance</t>
  </si>
  <si>
    <t>Collectively measured for impairment, Related Allowance</t>
  </si>
  <si>
    <t>Collectively measured for impairment, Average Recorded Investment</t>
  </si>
  <si>
    <t>Uninsured loans</t>
  </si>
  <si>
    <t>Mortgage Loans Held-for-Portfolio. - Recorded Investments in Loans Past Due and Real Estate Owned (Details) $ in Thousands</t>
  </si>
  <si>
    <t>Jun. 30, 2016USD ($)loan</t>
  </si>
  <si>
    <t>Dec. 31, 2015USD ($)loan</t>
  </si>
  <si>
    <t>Mortgage loans:</t>
  </si>
  <si>
    <t>Total past due</t>
  </si>
  <si>
    <t>Total current loans</t>
  </si>
  <si>
    <t>Total mortgage loans</t>
  </si>
  <si>
    <t>Other delinquency statistics:</t>
  </si>
  <si>
    <t>Loans in process of foreclosure</t>
  </si>
  <si>
    <t>Number of foreclosures outstanding at period end | loan</t>
  </si>
  <si>
    <t>Serious delinquency rate (as a percent)</t>
  </si>
  <si>
    <t>0.68%</t>
  </si>
  <si>
    <t>0.74%</t>
  </si>
  <si>
    <t>Serious delinquent loans total used in calculation of serious delinquency rate</t>
  </si>
  <si>
    <t>Loans on non-accrual status</t>
  </si>
  <si>
    <t>Troubled debt restructurings</t>
  </si>
  <si>
    <t>Real estate owned</t>
  </si>
  <si>
    <t>Conventional MPF Loans | Past due 30 - 59 days</t>
  </si>
  <si>
    <t>Conventional MPF Loans | Past due 60 - 89 days</t>
  </si>
  <si>
    <t>Conventional MPF Loans | Past due 90 - 179 days</t>
  </si>
  <si>
    <t>Conventional MPF Loans | Past due 180 days or more</t>
  </si>
  <si>
    <t>Conventional MPF Loans | Loans discharged from bankruptcy</t>
  </si>
  <si>
    <t>Conventional MPF Loans | Modified Loans under MPF program</t>
  </si>
  <si>
    <t>2.15%</t>
  </si>
  <si>
    <t>1.99%</t>
  </si>
  <si>
    <t>Past due 90 days or more and still accruing interest</t>
  </si>
  <si>
    <t>Insured Loans | Past due 30 - 59 days</t>
  </si>
  <si>
    <t>Insured Loans | Past due 60 - 89 days</t>
  </si>
  <si>
    <t>Insured Loans | Past due 90 - 179 days</t>
  </si>
  <si>
    <t>Insured Loans | Past due 180 days or more</t>
  </si>
  <si>
    <t>Insured Loans | Loans discharged from bankruptcy</t>
  </si>
  <si>
    <t>Other Loans</t>
  </si>
  <si>
    <t>Mortgage Loans Held-for-Portfolio. - Troubled Debt Restructurings (Details) - Conventional MPF Loans - USD ($) $ in Thousands</t>
  </si>
  <si>
    <t>Troubled Debt Restructurings</t>
  </si>
  <si>
    <t>Related Allowance</t>
  </si>
  <si>
    <t>Performing</t>
  </si>
  <si>
    <t>Non-performing</t>
  </si>
  <si>
    <t>Loans discharged from bankruptcy</t>
  </si>
  <si>
    <t>Loans discharged from bankruptcy | Performing</t>
  </si>
  <si>
    <t>Loans discharged from bankruptcy | Non-performing</t>
  </si>
  <si>
    <t>Loans discharged from bankruptcy | Non-performing | Minimum</t>
  </si>
  <si>
    <t>Period past due for loans to be considered for impairment</t>
  </si>
  <si>
    <t>Modified Loans under MPF program</t>
  </si>
  <si>
    <t>Modified Loans under MPF program | Performing</t>
  </si>
  <si>
    <t>Modified Loans under MPF program | Non-performing</t>
  </si>
  <si>
    <t>Deposits. (Details) - USD ($) $ in Thousands</t>
  </si>
  <si>
    <t>Total interest-bearing deposits</t>
  </si>
  <si>
    <t>Maximum period of term deposits</t>
  </si>
  <si>
    <t>1 year</t>
  </si>
  <si>
    <t>Amount Outstanding</t>
  </si>
  <si>
    <t>Due in one year or less, Interest-bearing deposits</t>
  </si>
  <si>
    <t>Due in one year or less, Non-interest-bearing deposits</t>
  </si>
  <si>
    <t>Weighted Average Interest Rate</t>
  </si>
  <si>
    <t>Due in one year or less, Interest-bearing deposits (as a percent)</t>
  </si>
  <si>
    <t>0.19%</t>
  </si>
  <si>
    <t>0.04%</t>
  </si>
  <si>
    <t>Consolidated Obligations. - Joint and Several Obligations (Details) - USD ($) $ in Trillions</t>
  </si>
  <si>
    <t>Outstanding consolidated obligations, including consolidated obligations held by other FHLBanks</t>
  </si>
  <si>
    <t>Consolidated Obligations. - Unpledged Asset Requirements and Summary of Issued and Outstanding Consolidated Obligations (Details) - USD ($) $ in Thousands</t>
  </si>
  <si>
    <t>Consolidated obligations</t>
  </si>
  <si>
    <t>Percentage of unpledged qualifying assets to consolidated obligations</t>
  </si>
  <si>
    <t>107.00%</t>
  </si>
  <si>
    <t>Summary of consolidated obligations issued by the Bank and outstanding</t>
  </si>
  <si>
    <t>Total Consolidated obligation-bonds</t>
  </si>
  <si>
    <t>Total consolidated obligation - discount notes</t>
  </si>
  <si>
    <t>Consolidated obligation bonds</t>
  </si>
  <si>
    <t>Consolidated obligation bonds-amortized cost</t>
  </si>
  <si>
    <t>Hedge basis adjustments on terminated hedges</t>
  </si>
  <si>
    <t>FVO-valuation adjustments and accrued interest</t>
  </si>
  <si>
    <t>Consolidated obligation discount notes</t>
  </si>
  <si>
    <t>Discount notes-amortized cost</t>
  </si>
  <si>
    <t>FVO-valuation adjustments and remaining accretion</t>
  </si>
  <si>
    <t>Consolidated Obligations. - Redemption Terms of Consolidated Obligation Bonds (Details) - USD ($)</t>
  </si>
  <si>
    <t>One year or less</t>
  </si>
  <si>
    <t>Over one year through two years</t>
  </si>
  <si>
    <t>Over two years through three years</t>
  </si>
  <si>
    <t>Over three years through four years</t>
  </si>
  <si>
    <t>Over four years through five years</t>
  </si>
  <si>
    <t>Bond premiums</t>
  </si>
  <si>
    <t>Bond discounts</t>
  </si>
  <si>
    <t>Weighted Average Rate</t>
  </si>
  <si>
    <t>One year or less, Weighted Average Rate (as a percent)</t>
  </si>
  <si>
    <t>0.61%</t>
  </si>
  <si>
    <t>0.44%</t>
  </si>
  <si>
    <t>Over one year through two years, Weighted Average Rate (as a percent)</t>
  </si>
  <si>
    <t>0.94%</t>
  </si>
  <si>
    <t>0.80%</t>
  </si>
  <si>
    <t>Over two years through three years, Weighted Average Rate (as a percent)</t>
  </si>
  <si>
    <t>1.36%</t>
  </si>
  <si>
    <t>1.38%</t>
  </si>
  <si>
    <t>Over three years through four years, Weighted Average Rate (as a percent)</t>
  </si>
  <si>
    <t>1.82%</t>
  </si>
  <si>
    <t>1.65%</t>
  </si>
  <si>
    <t>Over four years through five years, Weighted Average Rate (as a percent)</t>
  </si>
  <si>
    <t>2.14%</t>
  </si>
  <si>
    <t>1.98%</t>
  </si>
  <si>
    <t>Thereafter, Weighted Average Rate (as a percent)</t>
  </si>
  <si>
    <t>3.24%</t>
  </si>
  <si>
    <t>3.08%</t>
  </si>
  <si>
    <t>Total par value, Weighted Average Rate (as a percent)</t>
  </si>
  <si>
    <t>0.95%</t>
  </si>
  <si>
    <t>0.84%</t>
  </si>
  <si>
    <t>One year or less, Percentage of Total (as a percent)</t>
  </si>
  <si>
    <t>54.16%</t>
  </si>
  <si>
    <t>55.23%</t>
  </si>
  <si>
    <t>Over one year through two years, Percentage of Total (as a percent)</t>
  </si>
  <si>
    <t>31.44%</t>
  </si>
  <si>
    <t>27.18%</t>
  </si>
  <si>
    <t>Over two years through three years, Percentage of Total (as a percent)</t>
  </si>
  <si>
    <t>5.45%</t>
  </si>
  <si>
    <t>6.14%</t>
  </si>
  <si>
    <t>Over three years through four years, Percentage of Total (as a percent)</t>
  </si>
  <si>
    <t>1.68%</t>
  </si>
  <si>
    <t>2.54%</t>
  </si>
  <si>
    <t>Over four years through five years, Percentage of Total (as a percent)</t>
  </si>
  <si>
    <t>1.78%</t>
  </si>
  <si>
    <t>2.16%</t>
  </si>
  <si>
    <t>Thereafter, Percentage of Total (as a percent)</t>
  </si>
  <si>
    <t>5.49%</t>
  </si>
  <si>
    <t>6.75%</t>
  </si>
  <si>
    <t>Total par value, Percentage of Total (as a percent)</t>
  </si>
  <si>
    <t>Consolidated obligation bonds | Interest Expense</t>
  </si>
  <si>
    <t>Amortization of bond premiums and discount, net</t>
  </si>
  <si>
    <t>Amortization of hedge basis adjustments on terminated hedges</t>
  </si>
  <si>
    <t>Debt maturity | Consolidated obligation bonds</t>
  </si>
  <si>
    <t>Consolidated Obligations. - Interest Rate Payment Terms of Consolidated Obligation Bonds (Details) - USD ($) $ in Thousands</t>
  </si>
  <si>
    <t>Interest rate payment terms</t>
  </si>
  <si>
    <t>Consolidated obligation bonds | Fixed-rate, non-callable</t>
  </si>
  <si>
    <t>53.53%</t>
  </si>
  <si>
    <t>68.15%</t>
  </si>
  <si>
    <t>Consolidated obligation bonds | Fixed-rate, callable</t>
  </si>
  <si>
    <t>2.49%</t>
  </si>
  <si>
    <t>Consolidated obligation bonds | Step Up, callable</t>
  </si>
  <si>
    <t>0.15%</t>
  </si>
  <si>
    <t>0.78%</t>
  </si>
  <si>
    <t>Consolidated obligation bonds | Step Down, callable</t>
  </si>
  <si>
    <t>0.07%</t>
  </si>
  <si>
    <t>Consolidated obligation bonds | Single-index floating rate</t>
  </si>
  <si>
    <t>43.76%</t>
  </si>
  <si>
    <t>25.57%</t>
  </si>
  <si>
    <t>Consolidated Obligations. - Outstanding Consolidated Obligation Discount Notes (Details) - USD ($) $ in Thousands</t>
  </si>
  <si>
    <t>Discount Notes</t>
  </si>
  <si>
    <t>Par value</t>
  </si>
  <si>
    <t>FVO valuation adjustments and remaining accretion</t>
  </si>
  <si>
    <t>Weighted average interest rate (as a percent)</t>
  </si>
  <si>
    <t>0.37%</t>
  </si>
  <si>
    <t>0.26%</t>
  </si>
  <si>
    <t>Consolidated obligation discount notes | Maximum</t>
  </si>
  <si>
    <t>Original maturity</t>
  </si>
  <si>
    <t>Affordable Housing Program. - Changes in Liabilities (Details) - USD ($) $ in Thousands</t>
  </si>
  <si>
    <t>Changes in Affordable Housing Program liabilities</t>
  </si>
  <si>
    <t>Additions from current period's assessments</t>
  </si>
  <si>
    <t>Net disbursements for grants and programs</t>
  </si>
  <si>
    <t>Capital Stock, Mandatorily Redeemable Capital Stock and Restricted Retained Earnings. - Capital Stock and Capital Rules (Details)</t>
  </si>
  <si>
    <t>Jun. 30, 2016item$ / shares</t>
  </si>
  <si>
    <t>Dec. 31, 2015$ / shares</t>
  </si>
  <si>
    <t>Details of capital stock</t>
  </si>
  <si>
    <t>Stated par value of capital stock (in dollars per share) | $ / shares</t>
  </si>
  <si>
    <t>Capital requirements that the Company is subject to</t>
  </si>
  <si>
    <t>Required capital-to-asset ratio (as a percent)</t>
  </si>
  <si>
    <t>Minimum leverage ratio (as a percent)</t>
  </si>
  <si>
    <t>5.00%</t>
  </si>
  <si>
    <t>Weighting factor applicable to the permanent capital used in determining compliance with minimum leverage ratio</t>
  </si>
  <si>
    <t>Weighting factor applicable to the non-permanent capital used in determining compliance with minimum leverage ratio</t>
  </si>
  <si>
    <t>Capital Stock Class B</t>
  </si>
  <si>
    <t>Sub-classes of class of capital stock</t>
  </si>
  <si>
    <t>Notice period required for stock redemption</t>
  </si>
  <si>
    <t>5 years</t>
  </si>
  <si>
    <t>Capital Stock, Mandatorily Redeemable Capital Stock and Restricted Retained Earnings. - Risk-based Capital (Details) $ in Thousands</t>
  </si>
  <si>
    <t>Dec. 31, 2015USD ($)</t>
  </si>
  <si>
    <t>Risk-based capital, Required</t>
  </si>
  <si>
    <t>Risk-based capital, Actual</t>
  </si>
  <si>
    <t>Total capital-to-asset ratio, Required (as a percent)</t>
  </si>
  <si>
    <t>Total capital-to-asset ratio, Actual (as a percent)</t>
  </si>
  <si>
    <t>5.58%</t>
  </si>
  <si>
    <t>Total capital, Required</t>
  </si>
  <si>
    <t>Total capital, Actual</t>
  </si>
  <si>
    <t>Leverage ratio, Required (as a percent)</t>
  </si>
  <si>
    <t>Leverage ratio, Actual (as a percent)</t>
  </si>
  <si>
    <t>8.18%</t>
  </si>
  <si>
    <t>8.37%</t>
  </si>
  <si>
    <t>Leverage capital, Required</t>
  </si>
  <si>
    <t>Leverage capital, Actual</t>
  </si>
  <si>
    <t>Percentage applied to total assets to derive required "Total capital"</t>
  </si>
  <si>
    <t>Multiplier applied to actual "Risk-based capital" to derive actual "Leverage capital"</t>
  </si>
  <si>
    <t>Capital Stock, Mandatorily Redeemable Capital Stock and Restricted Retained Earnings. - Anticipated Redemptions of Mandatorily Redeemable Capital Stock and Withdrawals and Terminations in Membership (Details) - USD ($) $ in Thousands</t>
  </si>
  <si>
    <t>Mar. 31, 2015</t>
  </si>
  <si>
    <t>Dec. 31, 2014</t>
  </si>
  <si>
    <t>Anticipated redemption of mandatorily redeemable capital stock</t>
  </si>
  <si>
    <t>Redemption less than one year</t>
  </si>
  <si>
    <t>Redemption from one year to less than three years</t>
  </si>
  <si>
    <t>Redemption from three years to less than five years</t>
  </si>
  <si>
    <t>Redemption from five years or greater</t>
  </si>
  <si>
    <t>Capital Stock, Mandatorily Redeemable Capital Stock and Restricted Retained Earnings. - Changes in Mandatorily Redeemable Capital Stock Liabilities and Restricted Retained Earnings (Details) - USD ($) $ in Thousands</t>
  </si>
  <si>
    <t>Changes in mandatorily redeemable capital stock liabilities during the period</t>
  </si>
  <si>
    <t>Annualized accrual rates for the period (as a percent)</t>
  </si>
  <si>
    <t>Percentage of net income each FHLBank is required to contribute to a restricted retained earnings account until the balance of that account equals at least one percent of average balance of outstanding consolidated obligations</t>
  </si>
  <si>
    <t>20.00%</t>
  </si>
  <si>
    <t>Minimum percentage of FHLBank's average balance of outstanding consolidated obligations for restricted retained earnings</t>
  </si>
  <si>
    <t>Restricted retained earnings</t>
  </si>
  <si>
    <t>Earnings Per Share of Capital. (Details) - USD ($) $ / shares in Units, shares in Thousands, $ in Thousands</t>
  </si>
  <si>
    <t>Number of dilutive potential common shares or other common stock equivalents</t>
  </si>
  <si>
    <t>Net income available to stockholder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 Plan Information and Expenses Summary (Details) - USD ($) $ in Thousands</t>
  </si>
  <si>
    <t>Employee retirement plan expenses</t>
  </si>
  <si>
    <t>Employee retirement plan (income) expenses, charged to compensation and benefits expense</t>
  </si>
  <si>
    <t>Pentegra Defined Benefit Plan</t>
  </si>
  <si>
    <t>Pentegra Defined Contribution Plan</t>
  </si>
  <si>
    <t>Employee Retirement Plans. - Benefit Equalization Plan (Details) - Benefit Equalization Plan (defined benefit) - USD ($) $ in Thousands</t>
  </si>
  <si>
    <t>Components of the net periodic pension cost</t>
  </si>
  <si>
    <t>Service cost</t>
  </si>
  <si>
    <t>Interest cost</t>
  </si>
  <si>
    <t>Amortization of unrecognized net loss/(gain)</t>
  </si>
  <si>
    <t>Amortization of unrecognized past service (credit)/cost</t>
  </si>
  <si>
    <t>Net periodic benefit (credit)/cost</t>
  </si>
  <si>
    <t>Employee Retirement Plans. - Postretirement Health Benefit Plan (Details) - Postretirement Health Benefit Plan - USD ($) $ in Thousands</t>
  </si>
  <si>
    <t>Mar. 31, 2014</t>
  </si>
  <si>
    <t>Service cost (benefits attributed to service during the period)</t>
  </si>
  <si>
    <t>Interest cost on accumulated postretirement health benefit obligation</t>
  </si>
  <si>
    <t>Amortization of loss/(gain)</t>
  </si>
  <si>
    <t>Amortization of prior service (credit)/cost</t>
  </si>
  <si>
    <t>Plan amendment</t>
  </si>
  <si>
    <t>Reduction in plan obligations</t>
  </si>
  <si>
    <t>Weighted Average</t>
  </si>
  <si>
    <t>Key assumptions and other information for the actuarial calculations to determine benefit obligations for the plan</t>
  </si>
  <si>
    <t>Discount rate (as a percent)</t>
  </si>
  <si>
    <t>3.94%</t>
  </si>
  <si>
    <t>Health care cost trend rates</t>
  </si>
  <si>
    <t>Assumed for next year (as a percent)</t>
  </si>
  <si>
    <t>7.00%</t>
  </si>
  <si>
    <t>Ultimate rate (as a percent)</t>
  </si>
  <si>
    <t>Pre 65 | Maximum</t>
  </si>
  <si>
    <t>Year that ultimate rate is reached</t>
  </si>
  <si>
    <t>Pre 65 | Minimum</t>
  </si>
  <si>
    <t>6.25%</t>
  </si>
  <si>
    <t>Post 65 | Maximum</t>
  </si>
  <si>
    <t>Post 65 | Minimum</t>
  </si>
  <si>
    <t>Derivatives and Hedging Activities. - General (Details) $ in Thousands</t>
  </si>
  <si>
    <t>Jun. 30, 2016USD ($)item</t>
  </si>
  <si>
    <t>Hedging activities</t>
  </si>
  <si>
    <t>Number of ways in which derivatives are used | item</t>
  </si>
  <si>
    <t>Notional amounts outstanding</t>
  </si>
  <si>
    <t>Maximum</t>
  </si>
  <si>
    <t>Maturity period of advances</t>
  </si>
  <si>
    <t>30 years</t>
  </si>
  <si>
    <t>Maturity period of discount notes</t>
  </si>
  <si>
    <t>Rolling issuance | Consolidated obligation discount notes</t>
  </si>
  <si>
    <t>91 days</t>
  </si>
  <si>
    <t>Rolling issuance | Consolidated obligation discount notes | Maximum</t>
  </si>
  <si>
    <t>Term of borrowing program</t>
  </si>
  <si>
    <t>15 years</t>
  </si>
  <si>
    <t>Intermediation / Cleared | Swaps | Smaller members</t>
  </si>
  <si>
    <t>Derivatives not designated as hedging instruments</t>
  </si>
  <si>
    <t>Derivatives not designated as hedging instruments | Interest rate swaps</t>
  </si>
  <si>
    <t>Derivatives not designated as hedging instruments | Basis swaps | Consolidated obligation bonds | LIBOR</t>
  </si>
  <si>
    <t>Variable-rate consolidated obligations indexed to reference rate</t>
  </si>
  <si>
    <t>3-month LIBOR</t>
  </si>
  <si>
    <t>Derivatives not designated as hedging instruments | Intermediation / Cleared | Swaps</t>
  </si>
  <si>
    <t>Cash flow hedges | Consolidated obligations</t>
  </si>
  <si>
    <t>Number of Cash flow strategies | item</t>
  </si>
  <si>
    <t>Cash flow hedges | Interest rate swaps | Rolling issuance | Consolidated obligation discount notes</t>
  </si>
  <si>
    <t>Interest rate swap settlement period/period for each forecasted discount note issuance</t>
  </si>
  <si>
    <t>Cash flow hedges | Interest rate swaps | Rolling issuance | Consolidated obligation discount notes | LIBOR</t>
  </si>
  <si>
    <t>Derivatives and Hedging Activities. - Nettable Gross and Net and Not Nettable Assets and Liabilities by Contract Type and Amount (Details) $ in Thousands</t>
  </si>
  <si>
    <t>Jun. 30, 2016USD ($)Transaction</t>
  </si>
  <si>
    <t>Offsetting of Derivative Assets and Derivative Liabilities</t>
  </si>
  <si>
    <t>Minimum number of derivative transactions outstanding with a counterparty | Transaction</t>
  </si>
  <si>
    <t>Derivative instruments - Nettable</t>
  </si>
  <si>
    <t>Gross recognized amount</t>
  </si>
  <si>
    <t>Gross amounts of netting adjustments and cash collateral</t>
  </si>
  <si>
    <t>Net amounts after offsetting adjustments</t>
  </si>
  <si>
    <t>Derivative assets</t>
  </si>
  <si>
    <t>Total derivative assets after cash collateral presented in the Statements of Condition</t>
  </si>
  <si>
    <t>Non-cash collateral received or pledged not offset</t>
  </si>
  <si>
    <t>Cannot be sold or repledged</t>
  </si>
  <si>
    <t>Net unsecured amount</t>
  </si>
  <si>
    <t>Gross amount of netting adjustments and cash collateral</t>
  </si>
  <si>
    <t>Derivative liabilities</t>
  </si>
  <si>
    <t>Total derivative liabilities after cash collateral presented in the Statements of Condition</t>
  </si>
  <si>
    <t>Cash collateral received and netted against receivable</t>
  </si>
  <si>
    <t>Cash collateral posted, netted against derivative liabilities</t>
  </si>
  <si>
    <t>Net exposures after offsetting adjustments</t>
  </si>
  <si>
    <t>Mortgage delivery commitments</t>
  </si>
  <si>
    <t>Derivative instruments - Not Nettable</t>
  </si>
  <si>
    <t>Mortgage delivery commitments | Maximum</t>
  </si>
  <si>
    <t>Period of forward mortgage delivery commitments</t>
  </si>
  <si>
    <t>45 days</t>
  </si>
  <si>
    <t>Bilateral derivatives</t>
  </si>
  <si>
    <t>Intermediation / Cleared</t>
  </si>
  <si>
    <t>Derivatives and Hedging Activities. - Derivatives in a Fair Value Loss Position (Details) - USD ($) $ in Millions</t>
  </si>
  <si>
    <t>Derivatives with potential nonperformance risk to counterparties</t>
  </si>
  <si>
    <t>Derivatives in a net unrealized loss positions</t>
  </si>
  <si>
    <t>Cash collateral posted</t>
  </si>
  <si>
    <t>Period for delivery of margin following execution of derivative instrument</t>
  </si>
  <si>
    <t>1 day</t>
  </si>
  <si>
    <t>Derivatives and Hedging Activities. - Outstanding Notional Balances and Estimated Fair Values of Derivatives Outstanding (Details) - USD ($) $ in Thousands</t>
  </si>
  <si>
    <t>Summary of outstanding notional balances and estimated fair values of derivatives outstanding</t>
  </si>
  <si>
    <t>Notional Amount of Derivatives</t>
  </si>
  <si>
    <t>Derivative Assets</t>
  </si>
  <si>
    <t>Total derivatives before netting and collateral adjustment</t>
  </si>
  <si>
    <t>Netting Adjustment and Cash Collateral</t>
  </si>
  <si>
    <t>Security collateral received from counterparty</t>
  </si>
  <si>
    <t>Net exposure</t>
  </si>
  <si>
    <t>Cash collateral and related accrued interest posted by counterparties, netted against derivative assets</t>
  </si>
  <si>
    <t>Derivative Liabilities</t>
  </si>
  <si>
    <t>Derivatives designated as hedging instruments</t>
  </si>
  <si>
    <t>Derivatives designated as hedging instruments | Interest rate swaps | Fair value hedges</t>
  </si>
  <si>
    <t>Derivatives designated as hedging instruments | Interest rate swaps | Cash flow hedges</t>
  </si>
  <si>
    <t>Derivatives not designated as hedging instruments | Interest rate caps or floors</t>
  </si>
  <si>
    <t>Derivatives not designated as hedging instruments | Mortgage delivery commitments</t>
  </si>
  <si>
    <t>Derivatives and Hedging Activities. - Components of Net Gains/ (Losses) on Derivatives and Hedging Activities (Details) - USD ($) $ in Thousands</t>
  </si>
  <si>
    <t>Components of net gains/ (losses) on derivatives and hedging activities as presented in the Statements of Income</t>
  </si>
  <si>
    <t>Gains (Losses) on Derivative</t>
  </si>
  <si>
    <t>Gains (Losses) on Hedged Item</t>
  </si>
  <si>
    <t>Earnings Impact</t>
  </si>
  <si>
    <t>Net Interest Income</t>
  </si>
  <si>
    <t>Derivatives not designated as hedging instruments | Swaps</t>
  </si>
  <si>
    <t>Derivatives not designated as hedging instruments | Swaps | Accrued interest</t>
  </si>
  <si>
    <t>Fair value hedges | Interest rate swaps</t>
  </si>
  <si>
    <t>Fair value hedges | Interest rate swaps | Consolidated obligation bonds</t>
  </si>
  <si>
    <t>Fair value hedges | Interest rate swaps | Advances</t>
  </si>
  <si>
    <t>Cash flow hedges | Interest rate swaps</t>
  </si>
  <si>
    <t>Derivatives and Hedging Activities. - Cash Flow Hedges (Details) $ in Thousands</t>
  </si>
  <si>
    <t>Jun. 30, 2015USD ($)contract</t>
  </si>
  <si>
    <t>AOCI Rollforward analysis</t>
  </si>
  <si>
    <t>Balance</t>
  </si>
  <si>
    <t>Interest rate cash flow hedges</t>
  </si>
  <si>
    <t>Unrecognized loss in AOCI expected to be recognized over the next 12 months</t>
  </si>
  <si>
    <t>Effect of interest rate swaps in cash flow hedging relationships</t>
  </si>
  <si>
    <t>Recognized in AOCI</t>
  </si>
  <si>
    <t>Amount Reclassified to Earnings</t>
  </si>
  <si>
    <t>Ineffectiveness Recognized in Earnings</t>
  </si>
  <si>
    <t>Cash flow hedges | Interest rate swaps | Consolidated obligation bonds</t>
  </si>
  <si>
    <t>Cash flow hedges | Interest rate swaps | Consolidated obligation bonds | Interest Expense</t>
  </si>
  <si>
    <t>Cash flow hedges | Interest rate swaps | Consolidated obligation discount notes</t>
  </si>
  <si>
    <t>Cash flow hedges | Derivatives designated as hedging instruments | Interest rate swaps</t>
  </si>
  <si>
    <t>Rollover Hedge Program | Interest rate swaps</t>
  </si>
  <si>
    <t>Derivative instruments</t>
  </si>
  <si>
    <t>Cash flow hedge, maximum period of time of hedged exposure</t>
  </si>
  <si>
    <t>Rollover Hedge Program | Cash flow hedges | Derivatives designated as hedging instruments | Interest rate swaps</t>
  </si>
  <si>
    <t>Anticipatory Hedge Program | Cash flow hedges | Derivatives designated as hedging instruments | Interest rate swaps</t>
  </si>
  <si>
    <t>Cash Flow Hedges | Rollover Hedge Program</t>
  </si>
  <si>
    <t>Changes in fair values</t>
  </si>
  <si>
    <t>Cash Flow Hedges | Anticipatory Hedge Program</t>
  </si>
  <si>
    <t>Amount reclassified</t>
  </si>
  <si>
    <t>Closed derivative contracts | Cash Flow Hedges | Anticipatory Hedge Program</t>
  </si>
  <si>
    <t>Open derivative contracts | Anticipatory Hedge Program | Interest rate swaps</t>
  </si>
  <si>
    <t>Number of contracts | contract</t>
  </si>
  <si>
    <t>Open derivative contracts | Cash Flow Hedges | Anticipatory Hedge Program</t>
  </si>
  <si>
    <t>Fair Values of Financial Instruments. - Carrying Values, Estimated Fair Values and Levels within Fair Value Hierarchy (Details) - USD ($) $ in Thousands</t>
  </si>
  <si>
    <t>Cash and due from banks</t>
  </si>
  <si>
    <t>Available-for-sale securities</t>
  </si>
  <si>
    <t>Advances</t>
  </si>
  <si>
    <t>Derivative assets, before netting and cash collateral</t>
  </si>
  <si>
    <t>Liabilities</t>
  </si>
  <si>
    <t>Consolidated obligations - Bonds</t>
  </si>
  <si>
    <t>Consolidated obligations - Discount notes</t>
  </si>
  <si>
    <t>Mandatorily redeemable capital stock</t>
  </si>
  <si>
    <t>Derivative liabilities, before netting and cash collateral</t>
  </si>
  <si>
    <t>Mortgage loans held-for-portfolio, net</t>
  </si>
  <si>
    <t>Other financial assets</t>
  </si>
  <si>
    <t>Deposits</t>
  </si>
  <si>
    <t>Other financial liabilities</t>
  </si>
  <si>
    <t>Estimated Fair Value | Level 1</t>
  </si>
  <si>
    <t>Estimated Fair Value | Level 2</t>
  </si>
  <si>
    <t>Estimated Fair Value | Level 3</t>
  </si>
  <si>
    <t>Fair Values of Financial Instruments. - Fair Value Hierarchy Transfers, Valuation Techniques and Primary Inputs (Details) $ in Thousands</t>
  </si>
  <si>
    <t>Jun. 30, 2016USD ($)Pointsecurityitem</t>
  </si>
  <si>
    <t>Dec. 31, 2015USD ($)Point</t>
  </si>
  <si>
    <t>Summary of Valuation Techniques and Primary Inputs</t>
  </si>
  <si>
    <t>Asset transfers in/out of Level 1, Level 2 or Level 3 | $</t>
  </si>
  <si>
    <t>Liability transfers in/out of Level 1, Level 2 or Level 3 | $</t>
  </si>
  <si>
    <t>Held-to-maturity securities | $</t>
  </si>
  <si>
    <t>Credit adjustment to recorded fair value of Derivative assets | $</t>
  </si>
  <si>
    <t>Credit adjustment to recorded fair value of Derivative liabilities | $</t>
  </si>
  <si>
    <t>Maturity or repricing period of advances which requires a prepayment fee</t>
  </si>
  <si>
    <t>6 months</t>
  </si>
  <si>
    <t>Quantitative threshold for significance factor, advances</t>
  </si>
  <si>
    <t>Number of third-party vendors</t>
  </si>
  <si>
    <t>Number of prices received when two middle prices used for average</t>
  </si>
  <si>
    <t>Number of middle prices used for calculating average when four prices are received</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Mortgage-backed securities (MBS) | Minimum</t>
  </si>
  <si>
    <t>Number of third-party vendors, price available subject to additional validation</t>
  </si>
  <si>
    <t>Number of PLMBS determined to be OTTI | security</t>
  </si>
  <si>
    <t>Private-label MBS | Residential mortgage-backed securities | Maximum</t>
  </si>
  <si>
    <t>Number of points from median price to be included among the cluster | Point</t>
  </si>
  <si>
    <t>GSE | Mortgage-backed securities (MBS) | Maximum</t>
  </si>
  <si>
    <t>Measured on a nonrecurring basis | Past due 180 days or more</t>
  </si>
  <si>
    <t>Mortgage loans held-for-portfolio | $</t>
  </si>
  <si>
    <t>Level 2 | Measured on a nonrecurring basis | Past due 180 days or more</t>
  </si>
  <si>
    <t>Fair Values of Financial Instruments. - Items Measured at Fair Value on a Recurring Basis (Details) - USD ($) $ in Thousands</t>
  </si>
  <si>
    <t>Consolidated obligations: Discount notes (to the extent FVO is elected)</t>
  </si>
  <si>
    <t>Consolidated obligations: Bonds (to the extent FVO is elected)</t>
  </si>
  <si>
    <t>Measured on a recurring basis</t>
  </si>
  <si>
    <t>Measured on a recurring basis | Interest-rate derivatives</t>
  </si>
  <si>
    <t>Measured on a recurring basis | Mortgage delivery commitments</t>
  </si>
  <si>
    <t>Measured on a recurring basis | Equity and bond funds</t>
  </si>
  <si>
    <t>Measured on a recurring basis | GSE | Mortgage-backed securities (MBS)</t>
  </si>
  <si>
    <t>Measured on a recurring basis | Level 1</t>
  </si>
  <si>
    <t>Measured on a recurring basis | Level 1 | Equity and bond funds</t>
  </si>
  <si>
    <t>Measured on a recurring basis | Level 2</t>
  </si>
  <si>
    <t>Measured on a recurring basis | Level 2 | Interest-rate derivatives</t>
  </si>
  <si>
    <t>Measured on a recurring basis | Level 2 | Mortgage delivery commitments</t>
  </si>
  <si>
    <t>Measured on a recurring basis | Level 2 | GSE | Mortgage-backed securities (MBS)</t>
  </si>
  <si>
    <t>Fair Values of Financial Instruments. - Items Measured at Fair Value on a Non-recurring Basis (Details) $ in Thousands</t>
  </si>
  <si>
    <t>Assets recorded at fair value on a recurring or non-recurring basis</t>
  </si>
  <si>
    <t>Measured on a nonrecurring basis</t>
  </si>
  <si>
    <t>Total assets at fair value</t>
  </si>
  <si>
    <t>Mortgage loans held-for-portfolio</t>
  </si>
  <si>
    <t>Level 2 | Measured on a nonrecurring basis</t>
  </si>
  <si>
    <t>Level 3 | Measured on a nonrecurring basis</t>
  </si>
  <si>
    <t>Level 3 | Measured on a nonrecurring basis | Private-label MBS</t>
  </si>
  <si>
    <t>Fair Values of Financial Instruments. - Fair Value Option (Details) - USD ($) $ in Thousands</t>
  </si>
  <si>
    <t>Activity related to financial instruments for which the Bank elected the fair value option</t>
  </si>
  <si>
    <t>Net gains (losses) on financial instruments held under fair value option</t>
  </si>
  <si>
    <t>Change in fair value included in the Statements of Income for financial instruments for which the fair value option has been elected</t>
  </si>
  <si>
    <t>Interest Income</t>
  </si>
  <si>
    <t>Advances, fair value option</t>
  </si>
  <si>
    <t>Fair Value Option Disclosures</t>
  </si>
  <si>
    <t>Adjustments to fair values of assets recorded under fair value option for instrument-specific credit risk</t>
  </si>
  <si>
    <t>Balance, beginning of the period</t>
  </si>
  <si>
    <t>New transactions elected for fair value option</t>
  </si>
  <si>
    <t>Maturities and terminations</t>
  </si>
  <si>
    <t>Change in accrued interest/ unaccreted balance</t>
  </si>
  <si>
    <t>Balance, end of the period</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Consolidated obligations, fair value option</t>
  </si>
  <si>
    <t>Adjustments to fair values of liabilities recorded under fair value option for instrument-specific credit risk</t>
  </si>
  <si>
    <t>Interest Expense.</t>
  </si>
  <si>
    <t>Consolidated obligation - bonds, fair value option</t>
  </si>
  <si>
    <t>Consolidated obligation - discount notes, fair value option</t>
  </si>
  <si>
    <t>Commitments and Contingencies. - Consolidated Obligations Joint and Several Liability and Standby Letters of Credit (Details) $ in Millions</t>
  </si>
  <si>
    <t>Obligations subject to joint and several liability | All other FHLBanks</t>
  </si>
  <si>
    <t>Guarantee obligations</t>
  </si>
  <si>
    <t>Joint and several liability, number of Federal Home Loan Banks unable to repay their participation in consolidated obligations, minimum | Institution</t>
  </si>
  <si>
    <t>Obligations subject to joint and several liability | Consolidated obligations. | All other FHLBanks</t>
  </si>
  <si>
    <t>Aggregate amount outstanding</t>
  </si>
  <si>
    <t>Standby letters of credit</t>
  </si>
  <si>
    <t>Maximum original terms</t>
  </si>
  <si>
    <t>Standby letters of credit | Other liabilities.</t>
  </si>
  <si>
    <t>Unearned fees</t>
  </si>
  <si>
    <t>Commitments and Contingencies. - MPF Program Purchase Obligations (Details) - USD ($) $ in Millions</t>
  </si>
  <si>
    <t>Mortgage loans receivable (MPF)</t>
  </si>
  <si>
    <t>Commitments</t>
  </si>
  <si>
    <t>Conditional purchase obligation</t>
  </si>
  <si>
    <t>Unconditional purchase obligation</t>
  </si>
  <si>
    <t>Maximum commitment period</t>
  </si>
  <si>
    <t>Commitments and Contingencies. - Derivative Contracts (Details) - USD ($) $ in Millions</t>
  </si>
  <si>
    <t>Commitments and Contingencies. - Summary of Contractual Obligations and Contingencies (Details) $ in Thousands</t>
  </si>
  <si>
    <t>Contractual obligations and commitments</t>
  </si>
  <si>
    <t>Less Than One Year</t>
  </si>
  <si>
    <t>Greater Than One Year to Three Years</t>
  </si>
  <si>
    <t>Greater Than Three Years to Five Years</t>
  </si>
  <si>
    <t>Greater Than Five Years</t>
  </si>
  <si>
    <t>Contractual Obligations</t>
  </si>
  <si>
    <t>Overall weighted average contractual interest rate for long-term debt (as a percent)</t>
  </si>
  <si>
    <t>Long-term debt obligations - interest payments</t>
  </si>
  <si>
    <t>Lease obligations | Premises</t>
  </si>
  <si>
    <t>Other commitments</t>
  </si>
  <si>
    <t>Provision for off-balance sheet credit losses</t>
  </si>
  <si>
    <t>Consolidated obligation bonds/discount notes traded not settled</t>
  </si>
  <si>
    <t>Commitments to fund additional advances</t>
  </si>
  <si>
    <t>Open delivery commitments (MPF)</t>
  </si>
  <si>
    <t>Commitments and Contingencies. - Lehman Brothers Bankruptcy Impact (Details) $ in Millions</t>
  </si>
  <si>
    <t>Aug. 03, 2015USD ($)</t>
  </si>
  <si>
    <t>May 13, 2015USD ($)</t>
  </si>
  <si>
    <t>Sep. 18, 2008USD ($)</t>
  </si>
  <si>
    <t>Sep. 15, 2008USD ($)derivative</t>
  </si>
  <si>
    <t>Lehman Brothers, Master Agreement breach of contract Bankruptcy Court complaint | Lehman Brothers Holdings, Inc. (LBHI) | Minimum</t>
  </si>
  <si>
    <t>Bankruptcy of Lehman Brothers</t>
  </si>
  <si>
    <t>Damages sought</t>
  </si>
  <si>
    <t>Bankruptcy of counterparty | LBSF and LBHI, as guarantor</t>
  </si>
  <si>
    <t>Proofs of claim filed as creditor of Lehman Brothers</t>
  </si>
  <si>
    <t>Bankruptcy of counterparty | Lehman Brothers Special Financing Inc. (LBSF)</t>
  </si>
  <si>
    <t>Number of derivative transactions outstanding | derivative</t>
  </si>
  <si>
    <t>Notional amount of derivative transactions at time of termination</t>
  </si>
  <si>
    <t>Net amount due to Bank after giving effect to obligations that were due LBSF and Bank collateral posted with and netted by LBSF</t>
  </si>
  <si>
    <t>Related Party Transactions. - Summary of Activity and Outstanding Balances with Related Parties (Details) - USD ($)</t>
  </si>
  <si>
    <t>Related Party Transactions</t>
  </si>
  <si>
    <t>Debt assumed by FHLBNY from another FHLBank</t>
  </si>
  <si>
    <t>Debt repurchased by transferring the debt obligations to another FHLBNY</t>
  </si>
  <si>
    <t>Negotiated market rates in excess of carrying value of debt repurchased by transferring the debt obligations to another FHLBNY</t>
  </si>
  <si>
    <t>Advances transferred or sold by FHLBNY to another FHLBank</t>
  </si>
  <si>
    <t>Mortgage-backed securities acquired by FHLBNY from another FHLBank</t>
  </si>
  <si>
    <t>Loans to Other FHLBanks</t>
  </si>
  <si>
    <t>Borrowing period from other FHLBanks</t>
  </si>
  <si>
    <t>Overnight loan borrowed from other FHLBanks</t>
  </si>
  <si>
    <t>Mortgage loans</t>
  </si>
  <si>
    <t>Liabilities and capital</t>
  </si>
  <si>
    <t>Affordable Housing Program</t>
  </si>
  <si>
    <t>Derivative transactions</t>
  </si>
  <si>
    <t>Interest expense</t>
  </si>
  <si>
    <t>FHLBank of Chicago | MPF program services</t>
  </si>
  <si>
    <t>Purchases of mortgage loans, cumulative participations by other Federal Home Loan Banks</t>
  </si>
  <si>
    <t>Fees paid</t>
  </si>
  <si>
    <t>FHLBank of Chicago | Use of MBS cash flow model</t>
  </si>
  <si>
    <t>Annual fee</t>
  </si>
  <si>
    <t>Smaller members | Intermediation / Cleared | Swaps</t>
  </si>
  <si>
    <t>Citibank, N.A. | Derivatives dealer counterparty</t>
  </si>
  <si>
    <t>Citibank, N.A. | Derivatives dealer counterparty | Interest rate swaps</t>
  </si>
  <si>
    <t>Goldman Sachs Bank USA | Derivatives dealer counterparty</t>
  </si>
  <si>
    <t>Goldman Sachs Bank USA | Derivatives dealer counterparty | Interest rate swaps</t>
  </si>
  <si>
    <t>Related</t>
  </si>
  <si>
    <t>Unrelated</t>
  </si>
  <si>
    <t>Related Party Transactions. - Summary of Income and Expense Transactions with Related Parties (Details) - USD ($) $ in Thousands</t>
  </si>
  <si>
    <t>Loans to other FHLBanks</t>
  </si>
  <si>
    <t>Service fees and other Income/(Expenses)</t>
  </si>
  <si>
    <t>Segment Information and Concentration. - Top Ten Advance Holders and Associated Interest Income (Details) $ in Thousands</t>
  </si>
  <si>
    <t>Jun. 30, 2015USD ($)Institution</t>
  </si>
  <si>
    <t>Large member withdrawals which could significantly decrease assets, capital or business, minimum number | Institution</t>
  </si>
  <si>
    <t>Par Advances</t>
  </si>
  <si>
    <t>Number of top advance holders reported for segment reporting | Institution</t>
  </si>
  <si>
    <t>Par Value of Advances | Credit concentration risk | Citibank, N.A.</t>
  </si>
  <si>
    <t>15.77%</t>
  </si>
  <si>
    <t>16.47%</t>
  </si>
  <si>
    <t>16.40%</t>
  </si>
  <si>
    <t>Par Value of Advances | Credit concentration risk | Metropolitan Life Insurance Company</t>
  </si>
  <si>
    <t>13.44%</t>
  </si>
  <si>
    <t>14.72%</t>
  </si>
  <si>
    <t>13.98%</t>
  </si>
  <si>
    <t>Par Value of Advances | Credit concentration risk | New York Community Bancorp, Inc.</t>
  </si>
  <si>
    <t>14.40%</t>
  </si>
  <si>
    <t>12.30%</t>
  </si>
  <si>
    <t>10.74%</t>
  </si>
  <si>
    <t>Par Value of Advances | Credit concentration risk | New York Community Bank</t>
  </si>
  <si>
    <t>13.58%</t>
  </si>
  <si>
    <t>11.68%</t>
  </si>
  <si>
    <t>9.85%</t>
  </si>
  <si>
    <t>Par Value of Advances | Credit concentration risk | New York Commercial Bank</t>
  </si>
  <si>
    <t>0.82%</t>
  </si>
  <si>
    <t>0.62%</t>
  </si>
  <si>
    <t>0.89%</t>
  </si>
  <si>
    <t>Par Value of Advances | Credit concentration risk | Hudson City Savings Bank, FSB</t>
  </si>
  <si>
    <t>Par Value of Advances | Credit concentration risk | HSBC Bank USA, National Association</t>
  </si>
  <si>
    <t>5.99%</t>
  </si>
  <si>
    <t>7.10%</t>
  </si>
  <si>
    <t>6.23%</t>
  </si>
  <si>
    <t>Par Value of Advances | Credit concentration risk | First Niagara Bank, National Association</t>
  </si>
  <si>
    <t>5.91%</t>
  </si>
  <si>
    <t>5.63%</t>
  </si>
  <si>
    <t>5.34%</t>
  </si>
  <si>
    <t>Par Value of Advances | Credit concentration risk | Investors Bank</t>
  </si>
  <si>
    <t>3.34%</t>
  </si>
  <si>
    <t>3.98%</t>
  </si>
  <si>
    <t>3.67%</t>
  </si>
  <si>
    <t>Par Value of Advances | Credit concentration risk | Manufacturers and Traders Trust Company (M and T Bank)</t>
  </si>
  <si>
    <t>3.32%</t>
  </si>
  <si>
    <t>Par Value of Advances | Credit concentration risk | Goldman Sachs Bank USA</t>
  </si>
  <si>
    <t>3.13%</t>
  </si>
  <si>
    <t>2.57%</t>
  </si>
  <si>
    <t>Par Value of Advances | Credit concentration risk | Signature Bank</t>
  </si>
  <si>
    <t>2.91%</t>
  </si>
  <si>
    <t>2.52%</t>
  </si>
  <si>
    <t>Par Value of Advances | Credit concentration risk | Astoria Bank</t>
  </si>
  <si>
    <t>2.33%</t>
  </si>
  <si>
    <t>2.51%</t>
  </si>
  <si>
    <t>2.60%</t>
  </si>
  <si>
    <t>Par Value of Advances | Credit concentration risk | The Prudential Insurance Co. of America</t>
  </si>
  <si>
    <t>2.20%</t>
  </si>
  <si>
    <t>Par Value of Advances | Credit concentration risk | Valley National Bank</t>
  </si>
  <si>
    <t>2.28%</t>
  </si>
  <si>
    <t>Interest income, top ten advance holders | Member concentration | Top ten advance holders</t>
  </si>
  <si>
    <t>Interest income, top ten advance holders | Member concentration | Citibank, N.A.</t>
  </si>
  <si>
    <t>16.18%</t>
  </si>
  <si>
    <t>7.20%</t>
  </si>
  <si>
    <t>15.33%</t>
  </si>
  <si>
    <t>8.96%</t>
  </si>
  <si>
    <t>9.21%</t>
  </si>
  <si>
    <t>Interest income, top ten advance holders | Member concentration | Metropolitan Life Insurance Company</t>
  </si>
  <si>
    <t>25.00%</t>
  </si>
  <si>
    <t>17.05%</t>
  </si>
  <si>
    <t>25.85%</t>
  </si>
  <si>
    <t>17.11%</t>
  </si>
  <si>
    <t>19.96%</t>
  </si>
  <si>
    <t>Interest income, top ten advance holders | Member concentration | New York Community Bancorp, Inc.</t>
  </si>
  <si>
    <t>20.59%</t>
  </si>
  <si>
    <t>23.44%</t>
  </si>
  <si>
    <t>21.23%</t>
  </si>
  <si>
    <t>23.11%</t>
  </si>
  <si>
    <t>23.63%</t>
  </si>
  <si>
    <t>Interest income, top ten advance holders | Member concentration | New York Community Bank</t>
  </si>
  <si>
    <t>19.91%</t>
  </si>
  <si>
    <t>22.79%</t>
  </si>
  <si>
    <t>20.52%</t>
  </si>
  <si>
    <t>22.54%</t>
  </si>
  <si>
    <t>22.99%</t>
  </si>
  <si>
    <t>Interest income, top ten advance holders | Member concentration | New York Commercial Bank</t>
  </si>
  <si>
    <t>0.65%</t>
  </si>
  <si>
    <t>0.71%</t>
  </si>
  <si>
    <t>0.57%</t>
  </si>
  <si>
    <t>0.64%</t>
  </si>
  <si>
    <t>Interest income, top ten advance holders | Member concentration | Hudson City Savings Bank, FSB</t>
  </si>
  <si>
    <t>27.51%</t>
  </si>
  <si>
    <t>27.07%</t>
  </si>
  <si>
    <t>Interest income, top ten advance holders | Member concentration | HSBC Bank USA, National Association</t>
  </si>
  <si>
    <t>7.48%</t>
  </si>
  <si>
    <t>2.45%</t>
  </si>
  <si>
    <t>6.74%</t>
  </si>
  <si>
    <t>2.04%</t>
  </si>
  <si>
    <t>2.59%</t>
  </si>
  <si>
    <t>Interest income, top ten advance holders | Member concentration | First Niagara Bank, National Association</t>
  </si>
  <si>
    <t>5.47%</t>
  </si>
  <si>
    <t>2.40%</t>
  </si>
  <si>
    <t>5.25%</t>
  </si>
  <si>
    <t>2.76%</t>
  </si>
  <si>
    <t>Interest income, top ten advance holders | Member concentration | Investors Bank</t>
  </si>
  <si>
    <t>8.26%</t>
  </si>
  <si>
    <t>6.16%</t>
  </si>
  <si>
    <t>8.24%</t>
  </si>
  <si>
    <t>5.75%</t>
  </si>
  <si>
    <t>6.62%</t>
  </si>
  <si>
    <t>Interest income, top ten advance holders | Member concentration | Manufacturers and Traders Trust Company (M and T Bank)</t>
  </si>
  <si>
    <t>28.95%</t>
  </si>
  <si>
    <t>Interest income, top ten advance holders | Member concentration | Goldman Sachs Bank USA</t>
  </si>
  <si>
    <t>2.75%</t>
  </si>
  <si>
    <t>2.79%</t>
  </si>
  <si>
    <t>Interest income, top ten advance holders | Member concentration | Signature Bank</t>
  </si>
  <si>
    <t>3.21%</t>
  </si>
  <si>
    <t>3.14%</t>
  </si>
  <si>
    <t>Interest income, top ten advance holders | Member concentration | Astoria Bank</t>
  </si>
  <si>
    <t>5.04%</t>
  </si>
  <si>
    <t>3.92%</t>
  </si>
  <si>
    <t>5.11%</t>
  </si>
  <si>
    <t>3.89%</t>
  </si>
  <si>
    <t>4.22%</t>
  </si>
  <si>
    <t>Interest income, top ten advance holders | Member concentration | The Prudential Insurance Co. of America</t>
  </si>
  <si>
    <t>2.81%</t>
  </si>
  <si>
    <t>Interest income, top ten advance holders | Member concentration | Valley National Bank</t>
  </si>
  <si>
    <t>6.02%</t>
  </si>
  <si>
    <t>7.06%</t>
  </si>
  <si>
    <t>6.32%</t>
  </si>
  <si>
    <t>6.93%</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Pre &quot;#,##0_);_(&quot;Pre &quot;(#,##0)" numFmtId="169"/>
    <numFmt formatCode="_(&quot;Post &quot;#,##0_);_(&quot;Po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9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613120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7</v>
      </c>
      <c r="B1" s="2" t="s">
        <v>77</v>
      </c>
      <c r="D1" s="2" t="s">
        <v>1</v>
      </c>
    </row>
    <row r="2" spans="1:5">
      <c r="B2" s="2" t="s">
        <v>2</v>
      </c>
      <c r="C2" s="2" t="s">
        <v>78</v>
      </c>
      <c r="D2" s="2" t="s">
        <v>2</v>
      </c>
      <c r="E2" s="2" t="s">
        <v>78</v>
      </c>
    </row>
    <row r="3" spans="1:5">
      <c r="A3" s="3" t="s">
        <v>79</v>
      </c>
    </row>
    <row r="4" spans="1:5">
      <c r="A4" s="4" t="s">
        <v>1097</v>
      </c>
      <c r="B4" s="7" t="n">
        <v>210149</v>
      </c>
      <c r="C4" s="7" t="n">
        <v>119953</v>
      </c>
      <c r="D4" s="7" t="n">
        <v>401423</v>
      </c>
      <c r="E4" s="7" t="n">
        <v>251151</v>
      </c>
    </row>
    <row r="5" spans="1:5">
      <c r="A5" s="4" t="s">
        <v>176</v>
      </c>
      <c r="B5" s="6" t="n">
        <v>517</v>
      </c>
      <c r="C5" s="6" t="n">
        <v>374</v>
      </c>
      <c r="D5" s="6" t="n">
        <v>1035</v>
      </c>
      <c r="E5" s="6" t="n">
        <v>705</v>
      </c>
    </row>
    <row r="6" spans="1:5">
      <c r="A6" s="4" t="s">
        <v>177</v>
      </c>
      <c r="B6" s="6" t="n">
        <v>1315</v>
      </c>
      <c r="C6" s="6" t="n">
        <v>281</v>
      </c>
      <c r="D6" s="6" t="n">
        <v>3520</v>
      </c>
      <c r="E6" s="6" t="n">
        <v>521</v>
      </c>
    </row>
    <row r="7" spans="1:5">
      <c r="A7" s="4" t="s">
        <v>178</v>
      </c>
      <c r="B7" s="6" t="n">
        <v>10861</v>
      </c>
      <c r="C7" s="6" t="n">
        <v>2649</v>
      </c>
      <c r="D7" s="6" t="n">
        <v>21170</v>
      </c>
      <c r="E7" s="6" t="n">
        <v>5488</v>
      </c>
    </row>
    <row r="8" spans="1:5">
      <c r="A8" s="4" t="s">
        <v>1096</v>
      </c>
      <c r="B8" s="6" t="n">
        <v>2429</v>
      </c>
      <c r="C8" s="6" t="n">
        <v>2273</v>
      </c>
      <c r="D8" s="6" t="n">
        <v>4704</v>
      </c>
      <c r="E8" s="6" t="n">
        <v>4317</v>
      </c>
    </row>
    <row r="9" spans="1:5">
      <c r="A9" s="4" t="s">
        <v>228</v>
      </c>
      <c r="B9" s="6" t="n">
        <v>71458</v>
      </c>
      <c r="C9" s="6" t="n">
        <v>65805</v>
      </c>
      <c r="D9" s="6" t="n">
        <v>142129</v>
      </c>
      <c r="E9" s="6" t="n">
        <v>131245</v>
      </c>
    </row>
    <row r="10" spans="1:5">
      <c r="A10" s="4" t="s">
        <v>1157</v>
      </c>
      <c r="B10" s="6" t="n">
        <v>21618</v>
      </c>
      <c r="C10" s="6" t="n">
        <v>19978</v>
      </c>
      <c r="D10" s="6" t="n">
        <v>43595</v>
      </c>
      <c r="E10" s="6" t="n">
        <v>39294</v>
      </c>
    </row>
    <row r="11" spans="1:5">
      <c r="A11" s="4" t="s">
        <v>1258</v>
      </c>
      <c r="B11" s="6" t="n">
        <v>12</v>
      </c>
      <c r="C11" s="6" t="n">
        <v>6</v>
      </c>
      <c r="D11" s="6" t="n">
        <v>15</v>
      </c>
      <c r="E11" s="6" t="n">
        <v>8</v>
      </c>
    </row>
    <row r="12" spans="1:5">
      <c r="A12" s="4" t="s">
        <v>85</v>
      </c>
      <c r="B12" s="6" t="n">
        <v>318359</v>
      </c>
      <c r="C12" s="6" t="n">
        <v>211319</v>
      </c>
      <c r="D12" s="6" t="n">
        <v>617591</v>
      </c>
      <c r="E12" s="6" t="n">
        <v>432729</v>
      </c>
    </row>
    <row r="13" spans="1:5">
      <c r="A13" s="3" t="s">
        <v>86</v>
      </c>
    </row>
    <row r="14" spans="1:5">
      <c r="A14" s="4" t="s">
        <v>1106</v>
      </c>
      <c r="B14" s="6" t="n">
        <v>764</v>
      </c>
      <c r="C14" s="6" t="n">
        <v>93</v>
      </c>
      <c r="D14" s="6" t="n">
        <v>1290</v>
      </c>
      <c r="E14" s="6" t="n">
        <v>213</v>
      </c>
    </row>
    <row r="15" spans="1:5">
      <c r="A15" s="4" t="s">
        <v>1102</v>
      </c>
      <c r="B15" s="6" t="n">
        <v>327</v>
      </c>
      <c r="C15" s="6" t="n">
        <v>170</v>
      </c>
      <c r="D15" s="6" t="n">
        <v>623</v>
      </c>
      <c r="E15" s="6" t="n">
        <v>426</v>
      </c>
    </row>
    <row r="16" spans="1:5">
      <c r="A16" s="4" t="s">
        <v>89</v>
      </c>
      <c r="B16" s="6" t="n">
        <v>338</v>
      </c>
      <c r="C16" s="6" t="n">
        <v>94</v>
      </c>
      <c r="D16" s="6" t="n">
        <v>701</v>
      </c>
      <c r="E16" s="6" t="n">
        <v>157</v>
      </c>
    </row>
    <row r="17" spans="1:5">
      <c r="A17" s="4" t="s">
        <v>90</v>
      </c>
      <c r="B17" s="6" t="n">
        <v>189375</v>
      </c>
      <c r="C17" s="6" t="n">
        <v>105055</v>
      </c>
      <c r="D17" s="6" t="n">
        <v>361441</v>
      </c>
      <c r="E17" s="6" t="n">
        <v>207371</v>
      </c>
    </row>
    <row r="18" spans="1:5">
      <c r="A18" s="4" t="s">
        <v>1259</v>
      </c>
      <c r="B18" s="6" t="n">
        <v>3481</v>
      </c>
      <c r="C18" s="6" t="n">
        <v>2305</v>
      </c>
      <c r="D18" s="6" t="n">
        <v>6907</v>
      </c>
      <c r="E18" s="6" t="n">
        <v>5269</v>
      </c>
    </row>
    <row r="19" spans="1:5">
      <c r="A19" s="4" t="s">
        <v>1255</v>
      </c>
    </row>
    <row r="20" spans="1:5">
      <c r="A20" s="3" t="s">
        <v>79</v>
      </c>
    </row>
    <row r="21" spans="1:5">
      <c r="A21" s="4" t="s">
        <v>1097</v>
      </c>
      <c r="B21" s="6" t="n">
        <v>210149</v>
      </c>
      <c r="C21" s="6" t="n">
        <v>119953</v>
      </c>
      <c r="D21" s="6" t="n">
        <v>401423</v>
      </c>
      <c r="E21" s="6" t="n">
        <v>251151</v>
      </c>
    </row>
    <row r="22" spans="1:5">
      <c r="A22" s="4" t="s">
        <v>1258</v>
      </c>
      <c r="B22" s="6" t="n">
        <v>12</v>
      </c>
      <c r="C22" s="6" t="n">
        <v>6</v>
      </c>
      <c r="D22" s="6" t="n">
        <v>15</v>
      </c>
      <c r="E22" s="6" t="n">
        <v>8</v>
      </c>
    </row>
    <row r="23" spans="1:5">
      <c r="A23" s="4" t="s">
        <v>85</v>
      </c>
      <c r="B23" s="6" t="n">
        <v>210161</v>
      </c>
      <c r="C23" s="6" t="n">
        <v>119959</v>
      </c>
      <c r="D23" s="6" t="n">
        <v>401438</v>
      </c>
      <c r="E23" s="6" t="n">
        <v>251159</v>
      </c>
    </row>
    <row r="24" spans="1:5">
      <c r="A24" s="3" t="s">
        <v>86</v>
      </c>
    </row>
    <row r="25" spans="1:5">
      <c r="A25" s="4" t="s">
        <v>1106</v>
      </c>
      <c r="B25" s="6" t="n">
        <v>764</v>
      </c>
      <c r="C25" s="6" t="n">
        <v>93</v>
      </c>
      <c r="D25" s="6" t="n">
        <v>1290</v>
      </c>
      <c r="E25" s="6" t="n">
        <v>213</v>
      </c>
    </row>
    <row r="26" spans="1:5">
      <c r="A26" s="4" t="s">
        <v>1102</v>
      </c>
      <c r="B26" s="6" t="n">
        <v>327</v>
      </c>
      <c r="C26" s="6" t="n">
        <v>170</v>
      </c>
      <c r="D26" s="6" t="n">
        <v>623</v>
      </c>
      <c r="E26" s="6" t="n">
        <v>426</v>
      </c>
    </row>
    <row r="27" spans="1:5">
      <c r="A27" s="4" t="s">
        <v>90</v>
      </c>
      <c r="B27" s="6" t="n">
        <v>1091</v>
      </c>
      <c r="C27" s="6" t="n">
        <v>263</v>
      </c>
      <c r="D27" s="6" t="n">
        <v>1913</v>
      </c>
      <c r="E27" s="6" t="n">
        <v>639</v>
      </c>
    </row>
    <row r="28" spans="1:5">
      <c r="A28" s="4" t="s">
        <v>1259</v>
      </c>
      <c r="B28" s="6" t="n">
        <v>2896</v>
      </c>
      <c r="C28" s="6" t="n">
        <v>2495</v>
      </c>
      <c r="D28" s="6" t="n">
        <v>5723</v>
      </c>
      <c r="E28" s="6" t="n">
        <v>4758</v>
      </c>
    </row>
    <row r="29" spans="1:5">
      <c r="A29" s="4" t="s">
        <v>1256</v>
      </c>
    </row>
    <row r="30" spans="1:5">
      <c r="A30" s="3" t="s">
        <v>79</v>
      </c>
    </row>
    <row r="31" spans="1:5">
      <c r="A31" s="4" t="s">
        <v>176</v>
      </c>
      <c r="B31" s="6" t="n">
        <v>517</v>
      </c>
      <c r="C31" s="6" t="n">
        <v>374</v>
      </c>
      <c r="D31" s="6" t="n">
        <v>1035</v>
      </c>
      <c r="E31" s="6" t="n">
        <v>705</v>
      </c>
    </row>
    <row r="32" spans="1:5">
      <c r="A32" s="4" t="s">
        <v>177</v>
      </c>
      <c r="B32" s="6" t="n">
        <v>1315</v>
      </c>
      <c r="C32" s="6" t="n">
        <v>281</v>
      </c>
      <c r="D32" s="6" t="n">
        <v>3520</v>
      </c>
      <c r="E32" s="6" t="n">
        <v>521</v>
      </c>
    </row>
    <row r="33" spans="1:5">
      <c r="A33" s="4" t="s">
        <v>178</v>
      </c>
      <c r="B33" s="6" t="n">
        <v>10861</v>
      </c>
      <c r="C33" s="6" t="n">
        <v>2649</v>
      </c>
      <c r="D33" s="6" t="n">
        <v>21170</v>
      </c>
      <c r="E33" s="6" t="n">
        <v>5488</v>
      </c>
    </row>
    <row r="34" spans="1:5">
      <c r="A34" s="4" t="s">
        <v>1096</v>
      </c>
      <c r="B34" s="6" t="n">
        <v>2429</v>
      </c>
      <c r="C34" s="6" t="n">
        <v>2273</v>
      </c>
      <c r="D34" s="6" t="n">
        <v>4704</v>
      </c>
      <c r="E34" s="6" t="n">
        <v>4317</v>
      </c>
    </row>
    <row r="35" spans="1:5">
      <c r="A35" s="4" t="s">
        <v>228</v>
      </c>
      <c r="B35" s="6" t="n">
        <v>71458</v>
      </c>
      <c r="C35" s="6" t="n">
        <v>65805</v>
      </c>
      <c r="D35" s="6" t="n">
        <v>142129</v>
      </c>
      <c r="E35" s="6" t="n">
        <v>131245</v>
      </c>
    </row>
    <row r="36" spans="1:5">
      <c r="A36" s="4" t="s">
        <v>1157</v>
      </c>
      <c r="B36" s="6" t="n">
        <v>21618</v>
      </c>
      <c r="C36" s="6" t="n">
        <v>19978</v>
      </c>
      <c r="D36" s="6" t="n">
        <v>43595</v>
      </c>
      <c r="E36" s="6" t="n">
        <v>39294</v>
      </c>
    </row>
    <row r="37" spans="1:5">
      <c r="A37" s="4" t="s">
        <v>85</v>
      </c>
      <c r="B37" s="6" t="n">
        <v>108198</v>
      </c>
      <c r="C37" s="6" t="n">
        <v>91360</v>
      </c>
      <c r="D37" s="6" t="n">
        <v>216153</v>
      </c>
      <c r="E37" s="6" t="n">
        <v>181570</v>
      </c>
    </row>
    <row r="38" spans="1:5">
      <c r="A38" s="3" t="s">
        <v>86</v>
      </c>
    </row>
    <row r="39" spans="1:5">
      <c r="A39" s="4" t="s">
        <v>800</v>
      </c>
      <c r="B39" s="6" t="n">
        <v>187946</v>
      </c>
      <c r="C39" s="6" t="n">
        <v>104698</v>
      </c>
      <c r="D39" s="6" t="n">
        <v>358827</v>
      </c>
      <c r="E39" s="6" t="n">
        <v>206575</v>
      </c>
    </row>
    <row r="40" spans="1:5">
      <c r="A40" s="4" t="s">
        <v>89</v>
      </c>
      <c r="B40" s="6" t="n">
        <v>338</v>
      </c>
      <c r="C40" s="6" t="n">
        <v>94</v>
      </c>
      <c r="D40" s="6" t="n">
        <v>701</v>
      </c>
      <c r="E40" s="6" t="n">
        <v>157</v>
      </c>
    </row>
    <row r="41" spans="1:5">
      <c r="A41" s="4" t="s">
        <v>90</v>
      </c>
      <c r="B41" s="6" t="n">
        <v>188284</v>
      </c>
      <c r="C41" s="6" t="n">
        <v>104792</v>
      </c>
      <c r="D41" s="6" t="n">
        <v>359528</v>
      </c>
      <c r="E41" s="6" t="n">
        <v>206732</v>
      </c>
    </row>
    <row r="42" spans="1:5">
      <c r="A42" s="4" t="s">
        <v>1259</v>
      </c>
      <c r="B42" s="7" t="n">
        <v>585</v>
      </c>
      <c r="C42" s="7" t="n">
        <v>-190</v>
      </c>
      <c r="D42" s="7" t="n">
        <v>1184</v>
      </c>
      <c r="E42" s="7" t="n">
        <v>51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 customWidth="1" max="6" min="6" width="32"/>
    <col customWidth="1" max="7" min="7" width="32"/>
  </cols>
  <sheetData>
    <row r="1" spans="1:7">
      <c r="A1" s="1" t="s">
        <v>1260</v>
      </c>
      <c r="B1" s="2" t="s">
        <v>658</v>
      </c>
      <c r="C1" s="2" t="s">
        <v>389</v>
      </c>
      <c r="D1" s="2" t="s">
        <v>1261</v>
      </c>
      <c r="E1" s="2" t="s">
        <v>389</v>
      </c>
      <c r="F1" s="2" t="s">
        <v>1261</v>
      </c>
      <c r="G1" s="2" t="s">
        <v>658</v>
      </c>
    </row>
    <row r="2" spans="1:7">
      <c r="A2" s="3" t="s">
        <v>385</v>
      </c>
    </row>
    <row r="3" spans="1:7">
      <c r="A3" s="4" t="s">
        <v>1262</v>
      </c>
      <c r="E3" s="6" t="n">
        <v>1</v>
      </c>
    </row>
    <row r="4" spans="1:7">
      <c r="A4" s="3" t="s">
        <v>1097</v>
      </c>
    </row>
    <row r="5" spans="1:7">
      <c r="A5" s="4" t="s">
        <v>1263</v>
      </c>
      <c r="B5" s="7" t="n">
        <v>93537409</v>
      </c>
      <c r="C5" s="7" t="n">
        <v>94400451</v>
      </c>
      <c r="E5" s="7" t="n">
        <v>94400451</v>
      </c>
      <c r="G5" s="7" t="n">
        <v>93537409</v>
      </c>
    </row>
    <row r="6" spans="1:7">
      <c r="A6" s="4" t="s">
        <v>1165</v>
      </c>
      <c r="C6" s="7" t="n">
        <v>210149</v>
      </c>
      <c r="D6" s="7" t="n">
        <v>119953</v>
      </c>
      <c r="E6" s="7" t="n">
        <v>401423</v>
      </c>
      <c r="F6" s="7" t="n">
        <v>251151</v>
      </c>
    </row>
    <row r="7" spans="1:7">
      <c r="A7" s="4" t="s">
        <v>664</v>
      </c>
    </row>
    <row r="8" spans="1:7">
      <c r="A8" s="3" t="s">
        <v>1097</v>
      </c>
    </row>
    <row r="9" spans="1:7">
      <c r="A9" s="4" t="s">
        <v>1264</v>
      </c>
      <c r="B9" s="6" t="n">
        <v>10</v>
      </c>
      <c r="C9" s="6" t="n">
        <v>10</v>
      </c>
      <c r="D9" s="6" t="n">
        <v>10</v>
      </c>
      <c r="E9" s="6" t="n">
        <v>10</v>
      </c>
      <c r="F9" s="6" t="n">
        <v>10</v>
      </c>
      <c r="G9" s="6" t="n">
        <v>10</v>
      </c>
    </row>
    <row r="10" spans="1:7">
      <c r="A10" s="4" t="s">
        <v>1263</v>
      </c>
      <c r="B10" s="7" t="n">
        <v>65961516</v>
      </c>
      <c r="C10" s="7" t="n">
        <v>66167502</v>
      </c>
      <c r="D10" s="7" t="n">
        <v>62909285</v>
      </c>
      <c r="E10" s="7" t="n">
        <v>66167502</v>
      </c>
      <c r="F10" s="7" t="n">
        <v>62909285</v>
      </c>
      <c r="G10" s="7" t="n">
        <v>65961516</v>
      </c>
    </row>
    <row r="11" spans="1:7">
      <c r="A11" s="4" t="s">
        <v>644</v>
      </c>
      <c r="B11" s="4" t="s">
        <v>667</v>
      </c>
      <c r="E11" s="4" t="s">
        <v>668</v>
      </c>
      <c r="F11" s="4" t="s">
        <v>669</v>
      </c>
    </row>
    <row r="12" spans="1:7">
      <c r="A12" s="4" t="s">
        <v>1265</v>
      </c>
    </row>
    <row r="13" spans="1:7">
      <c r="A13" s="3" t="s">
        <v>1097</v>
      </c>
    </row>
    <row r="14" spans="1:7">
      <c r="A14" s="4" t="s">
        <v>1263</v>
      </c>
      <c r="B14" s="7" t="n">
        <v>14750000</v>
      </c>
      <c r="C14" s="6" t="n">
        <v>15550000</v>
      </c>
      <c r="D14" s="6" t="n">
        <v>14750000</v>
      </c>
      <c r="E14" s="7" t="n">
        <v>15550000</v>
      </c>
      <c r="F14" s="7" t="n">
        <v>14750000</v>
      </c>
      <c r="G14" s="6" t="n">
        <v>14750000</v>
      </c>
    </row>
    <row r="15" spans="1:7">
      <c r="A15" s="4" t="s">
        <v>644</v>
      </c>
      <c r="B15" s="4" t="s">
        <v>1266</v>
      </c>
      <c r="E15" s="4" t="s">
        <v>1267</v>
      </c>
      <c r="F15" s="4" t="s">
        <v>1268</v>
      </c>
    </row>
    <row r="16" spans="1:7">
      <c r="A16" s="4" t="s">
        <v>1269</v>
      </c>
    </row>
    <row r="17" spans="1:7">
      <c r="A17" s="3" t="s">
        <v>1097</v>
      </c>
    </row>
    <row r="18" spans="1:7">
      <c r="A18" s="4" t="s">
        <v>1263</v>
      </c>
      <c r="B18" s="7" t="n">
        <v>12570000</v>
      </c>
      <c r="C18" s="6" t="n">
        <v>13895000</v>
      </c>
      <c r="D18" s="6" t="n">
        <v>12570000</v>
      </c>
      <c r="E18" s="7" t="n">
        <v>13895000</v>
      </c>
      <c r="F18" s="7" t="n">
        <v>12570000</v>
      </c>
      <c r="G18" s="6" t="n">
        <v>12570000</v>
      </c>
    </row>
    <row r="19" spans="1:7">
      <c r="A19" s="4" t="s">
        <v>644</v>
      </c>
      <c r="B19" s="4" t="s">
        <v>1270</v>
      </c>
      <c r="E19" s="4" t="s">
        <v>1271</v>
      </c>
      <c r="F19" s="4" t="s">
        <v>1272</v>
      </c>
    </row>
    <row r="20" spans="1:7">
      <c r="A20" s="4" t="s">
        <v>1273</v>
      </c>
    </row>
    <row r="21" spans="1:7">
      <c r="A21" s="3" t="s">
        <v>1097</v>
      </c>
    </row>
    <row r="22" spans="1:7">
      <c r="A22" s="4" t="s">
        <v>1263</v>
      </c>
      <c r="B22" s="7" t="n">
        <v>13463800</v>
      </c>
      <c r="C22" s="6" t="n">
        <v>11614400</v>
      </c>
      <c r="D22" s="6" t="n">
        <v>9652823</v>
      </c>
      <c r="E22" s="7" t="n">
        <v>11614400</v>
      </c>
      <c r="F22" s="7" t="n">
        <v>9652823</v>
      </c>
      <c r="G22" s="6" t="n">
        <v>13463800</v>
      </c>
    </row>
    <row r="23" spans="1:7">
      <c r="A23" s="4" t="s">
        <v>644</v>
      </c>
      <c r="B23" s="4" t="s">
        <v>1274</v>
      </c>
      <c r="E23" s="4" t="s">
        <v>1275</v>
      </c>
      <c r="F23" s="4" t="s">
        <v>1276</v>
      </c>
    </row>
    <row r="24" spans="1:7">
      <c r="A24" s="4" t="s">
        <v>1277</v>
      </c>
    </row>
    <row r="25" spans="1:7">
      <c r="A25" s="3" t="s">
        <v>1097</v>
      </c>
    </row>
    <row r="26" spans="1:7">
      <c r="A26" s="4" t="s">
        <v>1263</v>
      </c>
      <c r="B26" s="7" t="n">
        <v>12699600</v>
      </c>
      <c r="C26" s="6" t="n">
        <v>11027100</v>
      </c>
      <c r="D26" s="6" t="n">
        <v>8854211</v>
      </c>
      <c r="E26" s="7" t="n">
        <v>11027100</v>
      </c>
      <c r="F26" s="7" t="n">
        <v>8854211</v>
      </c>
      <c r="G26" s="6" t="n">
        <v>12699600</v>
      </c>
    </row>
    <row r="27" spans="1:7">
      <c r="A27" s="4" t="s">
        <v>644</v>
      </c>
      <c r="B27" s="4" t="s">
        <v>1278</v>
      </c>
      <c r="E27" s="4" t="s">
        <v>1279</v>
      </c>
      <c r="F27" s="4" t="s">
        <v>1280</v>
      </c>
    </row>
    <row r="28" spans="1:7">
      <c r="A28" s="4" t="s">
        <v>1281</v>
      </c>
    </row>
    <row r="29" spans="1:7">
      <c r="A29" s="3" t="s">
        <v>1097</v>
      </c>
    </row>
    <row r="30" spans="1:7">
      <c r="A30" s="4" t="s">
        <v>1263</v>
      </c>
      <c r="B30" s="7" t="n">
        <v>764200</v>
      </c>
      <c r="C30" s="6" t="n">
        <v>587300</v>
      </c>
      <c r="D30" s="6" t="n">
        <v>798612</v>
      </c>
      <c r="E30" s="7" t="n">
        <v>587300</v>
      </c>
      <c r="F30" s="7" t="n">
        <v>798612</v>
      </c>
      <c r="G30" s="6" t="n">
        <v>764200</v>
      </c>
    </row>
    <row r="31" spans="1:7">
      <c r="A31" s="4" t="s">
        <v>644</v>
      </c>
      <c r="B31" s="4" t="s">
        <v>1282</v>
      </c>
      <c r="E31" s="4" t="s">
        <v>1283</v>
      </c>
      <c r="F31" s="4" t="s">
        <v>1284</v>
      </c>
    </row>
    <row r="32" spans="1:7">
      <c r="A32" s="4" t="s">
        <v>1285</v>
      </c>
    </row>
    <row r="33" spans="1:7">
      <c r="A33" s="3" t="s">
        <v>1097</v>
      </c>
    </row>
    <row r="34" spans="1:7">
      <c r="A34" s="4" t="s">
        <v>1263</v>
      </c>
      <c r="D34" s="6" t="n">
        <v>6025000</v>
      </c>
      <c r="F34" s="7" t="n">
        <v>6025000</v>
      </c>
    </row>
    <row r="35" spans="1:7">
      <c r="A35" s="4" t="s">
        <v>644</v>
      </c>
      <c r="F35" s="4" t="s">
        <v>516</v>
      </c>
    </row>
    <row r="36" spans="1:7">
      <c r="A36" s="4" t="s">
        <v>1286</v>
      </c>
    </row>
    <row r="37" spans="1:7">
      <c r="A37" s="3" t="s">
        <v>1097</v>
      </c>
    </row>
    <row r="38" spans="1:7">
      <c r="A38" s="4" t="s">
        <v>1263</v>
      </c>
      <c r="B38" s="7" t="n">
        <v>5600000</v>
      </c>
      <c r="C38" s="6" t="n">
        <v>6700000</v>
      </c>
      <c r="D38" s="6" t="n">
        <v>5600000</v>
      </c>
      <c r="E38" s="7" t="n">
        <v>6700000</v>
      </c>
      <c r="F38" s="7" t="n">
        <v>5600000</v>
      </c>
      <c r="G38" s="6" t="n">
        <v>5600000</v>
      </c>
    </row>
    <row r="39" spans="1:7">
      <c r="A39" s="4" t="s">
        <v>644</v>
      </c>
      <c r="B39" s="4" t="s">
        <v>1287</v>
      </c>
      <c r="E39" s="4" t="s">
        <v>1288</v>
      </c>
      <c r="F39" s="4" t="s">
        <v>1289</v>
      </c>
    </row>
    <row r="40" spans="1:7">
      <c r="A40" s="4" t="s">
        <v>1290</v>
      </c>
    </row>
    <row r="41" spans="1:7">
      <c r="A41" s="3" t="s">
        <v>1097</v>
      </c>
    </row>
    <row r="42" spans="1:7">
      <c r="A42" s="4" t="s">
        <v>1263</v>
      </c>
      <c r="B42" s="7" t="n">
        <v>5525000</v>
      </c>
      <c r="C42" s="6" t="n">
        <v>5317000</v>
      </c>
      <c r="D42" s="6" t="n">
        <v>4800000</v>
      </c>
      <c r="E42" s="7" t="n">
        <v>5317000</v>
      </c>
      <c r="F42" s="7" t="n">
        <v>4800000</v>
      </c>
      <c r="G42" s="6" t="n">
        <v>5525000</v>
      </c>
    </row>
    <row r="43" spans="1:7">
      <c r="A43" s="4" t="s">
        <v>644</v>
      </c>
      <c r="B43" s="4" t="s">
        <v>1291</v>
      </c>
      <c r="E43" s="4" t="s">
        <v>1292</v>
      </c>
      <c r="F43" s="4" t="s">
        <v>1293</v>
      </c>
    </row>
    <row r="44" spans="1:7">
      <c r="A44" s="4" t="s">
        <v>1294</v>
      </c>
    </row>
    <row r="45" spans="1:7">
      <c r="A45" s="3" t="s">
        <v>1097</v>
      </c>
    </row>
    <row r="46" spans="1:7">
      <c r="A46" s="4" t="s">
        <v>1263</v>
      </c>
      <c r="B46" s="7" t="n">
        <v>3124782</v>
      </c>
      <c r="C46" s="6" t="n">
        <v>3756602</v>
      </c>
      <c r="D46" s="6" t="n">
        <v>3296962</v>
      </c>
      <c r="E46" s="7" t="n">
        <v>3756602</v>
      </c>
      <c r="F46" s="7" t="n">
        <v>3296962</v>
      </c>
      <c r="G46" s="6" t="n">
        <v>3124782</v>
      </c>
    </row>
    <row r="47" spans="1:7">
      <c r="A47" s="4" t="s">
        <v>644</v>
      </c>
      <c r="B47" s="4" t="s">
        <v>1295</v>
      </c>
      <c r="E47" s="4" t="s">
        <v>1296</v>
      </c>
      <c r="F47" s="4" t="s">
        <v>1297</v>
      </c>
    </row>
    <row r="48" spans="1:7">
      <c r="A48" s="4" t="s">
        <v>1298</v>
      </c>
    </row>
    <row r="49" spans="1:7">
      <c r="A49" s="3" t="s">
        <v>1097</v>
      </c>
    </row>
    <row r="50" spans="1:7">
      <c r="A50" s="4" t="s">
        <v>1263</v>
      </c>
      <c r="B50" s="7" t="n">
        <v>3102771</v>
      </c>
      <c r="G50" s="6" t="n">
        <v>3102771</v>
      </c>
    </row>
    <row r="51" spans="1:7">
      <c r="A51" s="4" t="s">
        <v>644</v>
      </c>
      <c r="B51" s="4" t="s">
        <v>1299</v>
      </c>
    </row>
    <row r="52" spans="1:7">
      <c r="A52" s="4" t="s">
        <v>1300</v>
      </c>
    </row>
    <row r="53" spans="1:7">
      <c r="A53" s="3" t="s">
        <v>1097</v>
      </c>
    </row>
    <row r="54" spans="1:7">
      <c r="A54" s="4" t="s">
        <v>1263</v>
      </c>
      <c r="B54" s="7" t="n">
        <v>2925000</v>
      </c>
      <c r="C54" s="6" t="n">
        <v>2425000</v>
      </c>
      <c r="E54" s="7" t="n">
        <v>2425000</v>
      </c>
      <c r="G54" s="6" t="n">
        <v>2925000</v>
      </c>
    </row>
    <row r="55" spans="1:7">
      <c r="A55" s="4" t="s">
        <v>644</v>
      </c>
      <c r="B55" s="4" t="s">
        <v>1301</v>
      </c>
      <c r="E55" s="4" t="s">
        <v>1302</v>
      </c>
    </row>
    <row r="56" spans="1:7">
      <c r="A56" s="4" t="s">
        <v>1303</v>
      </c>
    </row>
    <row r="57" spans="1:7">
      <c r="A57" s="3" t="s">
        <v>1097</v>
      </c>
    </row>
    <row r="58" spans="1:7">
      <c r="A58" s="4" t="s">
        <v>1263</v>
      </c>
      <c r="B58" s="7" t="n">
        <v>2720163</v>
      </c>
      <c r="C58" s="6" t="n">
        <v>2380000</v>
      </c>
      <c r="E58" s="7" t="n">
        <v>2380000</v>
      </c>
      <c r="G58" s="6" t="n">
        <v>2720163</v>
      </c>
    </row>
    <row r="59" spans="1:7">
      <c r="A59" s="4" t="s">
        <v>644</v>
      </c>
      <c r="B59" s="4" t="s">
        <v>1304</v>
      </c>
      <c r="E59" s="4" t="s">
        <v>1305</v>
      </c>
    </row>
    <row r="60" spans="1:7">
      <c r="A60" s="4" t="s">
        <v>1306</v>
      </c>
    </row>
    <row r="61" spans="1:7">
      <c r="A61" s="3" t="s">
        <v>1097</v>
      </c>
    </row>
    <row r="62" spans="1:7">
      <c r="A62" s="4" t="s">
        <v>1263</v>
      </c>
      <c r="B62" s="7" t="n">
        <v>2180000</v>
      </c>
      <c r="C62" s="6" t="n">
        <v>2374000</v>
      </c>
      <c r="D62" s="6" t="n">
        <v>2340000</v>
      </c>
      <c r="E62" s="7" t="n">
        <v>2374000</v>
      </c>
      <c r="F62" s="7" t="n">
        <v>2340000</v>
      </c>
      <c r="G62" s="6" t="n">
        <v>2180000</v>
      </c>
    </row>
    <row r="63" spans="1:7">
      <c r="A63" s="4" t="s">
        <v>644</v>
      </c>
      <c r="B63" s="4" t="s">
        <v>1307</v>
      </c>
      <c r="E63" s="4" t="s">
        <v>1308</v>
      </c>
      <c r="F63" s="4" t="s">
        <v>1309</v>
      </c>
    </row>
    <row r="64" spans="1:7">
      <c r="A64" s="4" t="s">
        <v>1310</v>
      </c>
    </row>
    <row r="65" spans="1:7">
      <c r="A65" s="3" t="s">
        <v>1097</v>
      </c>
    </row>
    <row r="66" spans="1:7">
      <c r="A66" s="4" t="s">
        <v>1263</v>
      </c>
      <c r="D66" s="6" t="n">
        <v>1975000</v>
      </c>
      <c r="F66" s="7" t="n">
        <v>1975000</v>
      </c>
    </row>
    <row r="67" spans="1:7">
      <c r="A67" s="4" t="s">
        <v>644</v>
      </c>
      <c r="F67" s="4" t="s">
        <v>1311</v>
      </c>
    </row>
    <row r="68" spans="1:7">
      <c r="A68" s="4" t="s">
        <v>1312</v>
      </c>
    </row>
    <row r="69" spans="1:7">
      <c r="A69" s="3" t="s">
        <v>1097</v>
      </c>
    </row>
    <row r="70" spans="1:7">
      <c r="A70" s="4" t="s">
        <v>1263</v>
      </c>
      <c r="C70" s="6" t="n">
        <v>2155500</v>
      </c>
      <c r="D70" s="6" t="n">
        <v>1899500</v>
      </c>
      <c r="E70" s="7" t="n">
        <v>2155500</v>
      </c>
      <c r="F70" s="7" t="n">
        <v>1899500</v>
      </c>
    </row>
    <row r="71" spans="1:7">
      <c r="A71" s="4" t="s">
        <v>644</v>
      </c>
      <c r="E71" s="4" t="s">
        <v>1313</v>
      </c>
      <c r="F71" s="4" t="s">
        <v>637</v>
      </c>
    </row>
    <row r="72" spans="1:7">
      <c r="A72" s="4" t="s">
        <v>1314</v>
      </c>
    </row>
    <row r="73" spans="1:7">
      <c r="A73" s="3" t="s">
        <v>1097</v>
      </c>
    </row>
    <row r="74" spans="1:7">
      <c r="A74" s="4" t="s">
        <v>1165</v>
      </c>
      <c r="C74" s="7" t="n">
        <v>202683</v>
      </c>
      <c r="D74" s="7" t="n">
        <v>262899</v>
      </c>
      <c r="E74" s="7" t="n">
        <v>403830</v>
      </c>
      <c r="F74" s="7" t="n">
        <v>531311</v>
      </c>
      <c r="G74" s="7" t="n">
        <v>965589</v>
      </c>
    </row>
    <row r="75" spans="1:7">
      <c r="A75" s="4" t="s">
        <v>644</v>
      </c>
      <c r="C75" s="4" t="s">
        <v>534</v>
      </c>
      <c r="D75" s="4" t="s">
        <v>534</v>
      </c>
      <c r="E75" s="4" t="s">
        <v>534</v>
      </c>
      <c r="F75" s="4" t="s">
        <v>534</v>
      </c>
      <c r="G75" s="4" t="s">
        <v>534</v>
      </c>
    </row>
    <row r="76" spans="1:7">
      <c r="A76" s="4" t="s">
        <v>1315</v>
      </c>
    </row>
    <row r="77" spans="1:7">
      <c r="A77" s="3" t="s">
        <v>1097</v>
      </c>
    </row>
    <row r="78" spans="1:7">
      <c r="A78" s="4" t="s">
        <v>1165</v>
      </c>
      <c r="C78" s="7" t="n">
        <v>32790</v>
      </c>
      <c r="D78" s="7" t="n">
        <v>18919</v>
      </c>
      <c r="E78" s="7" t="n">
        <v>61908</v>
      </c>
      <c r="F78" s="7" t="n">
        <v>47625</v>
      </c>
      <c r="G78" s="7" t="n">
        <v>88933</v>
      </c>
    </row>
    <row r="79" spans="1:7">
      <c r="A79" s="4" t="s">
        <v>644</v>
      </c>
      <c r="C79" s="4" t="s">
        <v>1316</v>
      </c>
      <c r="D79" s="4" t="s">
        <v>1317</v>
      </c>
      <c r="E79" s="4" t="s">
        <v>1318</v>
      </c>
      <c r="F79" s="4" t="s">
        <v>1319</v>
      </c>
      <c r="G79" s="4" t="s">
        <v>1320</v>
      </c>
    </row>
    <row r="80" spans="1:7">
      <c r="A80" s="4" t="s">
        <v>1321</v>
      </c>
    </row>
    <row r="81" spans="1:7">
      <c r="A81" s="3" t="s">
        <v>1097</v>
      </c>
    </row>
    <row r="82" spans="1:7">
      <c r="A82" s="4" t="s">
        <v>1165</v>
      </c>
      <c r="C82" s="7" t="n">
        <v>50682</v>
      </c>
      <c r="D82" s="7" t="n">
        <v>44823</v>
      </c>
      <c r="E82" s="7" t="n">
        <v>104424</v>
      </c>
      <c r="F82" s="7" t="n">
        <v>90919</v>
      </c>
      <c r="G82" s="7" t="n">
        <v>192749</v>
      </c>
    </row>
    <row r="83" spans="1:7">
      <c r="A83" s="4" t="s">
        <v>644</v>
      </c>
      <c r="C83" s="4" t="s">
        <v>1322</v>
      </c>
      <c r="D83" s="4" t="s">
        <v>1323</v>
      </c>
      <c r="E83" s="4" t="s">
        <v>1324</v>
      </c>
      <c r="F83" s="4" t="s">
        <v>1325</v>
      </c>
      <c r="G83" s="4" t="s">
        <v>1326</v>
      </c>
    </row>
    <row r="84" spans="1:7">
      <c r="A84" s="4" t="s">
        <v>1327</v>
      </c>
    </row>
    <row r="85" spans="1:7">
      <c r="A85" s="3" t="s">
        <v>1097</v>
      </c>
    </row>
    <row r="86" spans="1:7">
      <c r="A86" s="4" t="s">
        <v>1165</v>
      </c>
      <c r="C86" s="7" t="n">
        <v>41725</v>
      </c>
      <c r="D86" s="7" t="n">
        <v>61643</v>
      </c>
      <c r="E86" s="7" t="n">
        <v>85745</v>
      </c>
      <c r="F86" s="7" t="n">
        <v>122804</v>
      </c>
      <c r="G86" s="7" t="n">
        <v>228199</v>
      </c>
    </row>
    <row r="87" spans="1:7">
      <c r="A87" s="4" t="s">
        <v>644</v>
      </c>
      <c r="C87" s="4" t="s">
        <v>1328</v>
      </c>
      <c r="D87" s="4" t="s">
        <v>1329</v>
      </c>
      <c r="E87" s="4" t="s">
        <v>1330</v>
      </c>
      <c r="F87" s="4" t="s">
        <v>1331</v>
      </c>
      <c r="G87" s="4" t="s">
        <v>1332</v>
      </c>
    </row>
    <row r="88" spans="1:7">
      <c r="A88" s="4" t="s">
        <v>1333</v>
      </c>
    </row>
    <row r="89" spans="1:7">
      <c r="A89" s="3" t="s">
        <v>1097</v>
      </c>
    </row>
    <row r="90" spans="1:7">
      <c r="A90" s="4" t="s">
        <v>1165</v>
      </c>
      <c r="C90" s="7" t="n">
        <v>40350</v>
      </c>
      <c r="D90" s="7" t="n">
        <v>59922</v>
      </c>
      <c r="E90" s="7" t="n">
        <v>82875</v>
      </c>
      <c r="F90" s="7" t="n">
        <v>119772</v>
      </c>
      <c r="G90" s="7" t="n">
        <v>221991</v>
      </c>
    </row>
    <row r="91" spans="1:7">
      <c r="A91" s="4" t="s">
        <v>644</v>
      </c>
      <c r="C91" s="4" t="s">
        <v>1334</v>
      </c>
      <c r="D91" s="4" t="s">
        <v>1335</v>
      </c>
      <c r="E91" s="4" t="s">
        <v>1336</v>
      </c>
      <c r="F91" s="4" t="s">
        <v>1337</v>
      </c>
      <c r="G91" s="4" t="s">
        <v>1338</v>
      </c>
    </row>
    <row r="92" spans="1:7">
      <c r="A92" s="4" t="s">
        <v>1339</v>
      </c>
    </row>
    <row r="93" spans="1:7">
      <c r="A93" s="3" t="s">
        <v>1097</v>
      </c>
    </row>
    <row r="94" spans="1:7">
      <c r="A94" s="4" t="s">
        <v>1165</v>
      </c>
      <c r="C94" s="7" t="n">
        <v>1375</v>
      </c>
      <c r="D94" s="7" t="n">
        <v>1721</v>
      </c>
      <c r="E94" s="7" t="n">
        <v>2870</v>
      </c>
      <c r="F94" s="7" t="n">
        <v>3032</v>
      </c>
      <c r="G94" s="7" t="n">
        <v>6208</v>
      </c>
    </row>
    <row r="95" spans="1:7">
      <c r="A95" s="4" t="s">
        <v>644</v>
      </c>
      <c r="C95" s="4" t="s">
        <v>752</v>
      </c>
      <c r="D95" s="4" t="s">
        <v>1340</v>
      </c>
      <c r="E95" s="4" t="s">
        <v>1341</v>
      </c>
      <c r="F95" s="4" t="s">
        <v>1342</v>
      </c>
      <c r="G95" s="4" t="s">
        <v>1343</v>
      </c>
    </row>
    <row r="96" spans="1:7">
      <c r="A96" s="4" t="s">
        <v>1344</v>
      </c>
    </row>
    <row r="97" spans="1:7">
      <c r="A97" s="3" t="s">
        <v>1097</v>
      </c>
    </row>
    <row r="98" spans="1:7">
      <c r="A98" s="4" t="s">
        <v>1165</v>
      </c>
      <c r="D98" s="7" t="n">
        <v>72316</v>
      </c>
      <c r="F98" s="7" t="n">
        <v>143838</v>
      </c>
    </row>
    <row r="99" spans="1:7">
      <c r="A99" s="4" t="s">
        <v>644</v>
      </c>
      <c r="D99" s="4" t="s">
        <v>1345</v>
      </c>
      <c r="F99" s="4" t="s">
        <v>1346</v>
      </c>
    </row>
    <row r="100" spans="1:7">
      <c r="A100" s="4" t="s">
        <v>1347</v>
      </c>
    </row>
    <row r="101" spans="1:7">
      <c r="A101" s="3" t="s">
        <v>1097</v>
      </c>
    </row>
    <row r="102" spans="1:7">
      <c r="A102" s="4" t="s">
        <v>1165</v>
      </c>
      <c r="C102" s="7" t="n">
        <v>15152</v>
      </c>
      <c r="D102" s="7" t="n">
        <v>6449</v>
      </c>
      <c r="E102" s="7" t="n">
        <v>27210</v>
      </c>
      <c r="F102" s="7" t="n">
        <v>10852</v>
      </c>
      <c r="G102" s="7" t="n">
        <v>25014</v>
      </c>
    </row>
    <row r="103" spans="1:7">
      <c r="A103" s="4" t="s">
        <v>644</v>
      </c>
      <c r="C103" s="4" t="s">
        <v>1348</v>
      </c>
      <c r="D103" s="4" t="s">
        <v>1349</v>
      </c>
      <c r="E103" s="4" t="s">
        <v>1350</v>
      </c>
      <c r="F103" s="4" t="s">
        <v>1351</v>
      </c>
      <c r="G103" s="4" t="s">
        <v>1352</v>
      </c>
    </row>
    <row r="104" spans="1:7">
      <c r="A104" s="4" t="s">
        <v>1353</v>
      </c>
    </row>
    <row r="105" spans="1:7">
      <c r="A105" s="3" t="s">
        <v>1097</v>
      </c>
    </row>
    <row r="106" spans="1:7">
      <c r="A106" s="4" t="s">
        <v>1165</v>
      </c>
      <c r="C106" s="7" t="n">
        <v>11079</v>
      </c>
      <c r="D106" s="7" t="n">
        <v>6312</v>
      </c>
      <c r="E106" s="7" t="n">
        <v>21194</v>
      </c>
      <c r="F106" s="7" t="n">
        <v>12377</v>
      </c>
      <c r="G106" s="7" t="n">
        <v>26638</v>
      </c>
    </row>
    <row r="107" spans="1:7">
      <c r="A107" s="4" t="s">
        <v>644</v>
      </c>
      <c r="C107" s="4" t="s">
        <v>1354</v>
      </c>
      <c r="D107" s="4" t="s">
        <v>1355</v>
      </c>
      <c r="E107" s="4" t="s">
        <v>1356</v>
      </c>
      <c r="F107" s="4" t="s">
        <v>1307</v>
      </c>
      <c r="G107" s="4" t="s">
        <v>1357</v>
      </c>
    </row>
    <row r="108" spans="1:7">
      <c r="A108" s="4" t="s">
        <v>1358</v>
      </c>
    </row>
    <row r="109" spans="1:7">
      <c r="A109" s="3" t="s">
        <v>1097</v>
      </c>
    </row>
    <row r="110" spans="1:7">
      <c r="A110" s="4" t="s">
        <v>1165</v>
      </c>
      <c r="C110" s="7" t="n">
        <v>16748</v>
      </c>
      <c r="D110" s="7" t="n">
        <v>16183</v>
      </c>
      <c r="E110" s="7" t="n">
        <v>33264</v>
      </c>
      <c r="F110" s="7" t="n">
        <v>30525</v>
      </c>
      <c r="G110" s="7" t="n">
        <v>63921</v>
      </c>
    </row>
    <row r="111" spans="1:7">
      <c r="A111" s="4" t="s">
        <v>644</v>
      </c>
      <c r="C111" s="4" t="s">
        <v>1359</v>
      </c>
      <c r="D111" s="4" t="s">
        <v>1360</v>
      </c>
      <c r="E111" s="4" t="s">
        <v>1361</v>
      </c>
      <c r="F111" s="4" t="s">
        <v>1362</v>
      </c>
      <c r="G111" s="4" t="s">
        <v>1363</v>
      </c>
    </row>
    <row r="112" spans="1:7">
      <c r="A112" s="4" t="s">
        <v>1364</v>
      </c>
    </row>
    <row r="113" spans="1:7">
      <c r="A113" s="3" t="s">
        <v>1097</v>
      </c>
    </row>
    <row r="114" spans="1:7">
      <c r="A114" s="4" t="s">
        <v>1165</v>
      </c>
      <c r="G114" s="7" t="n">
        <v>279394</v>
      </c>
    </row>
    <row r="115" spans="1:7">
      <c r="A115" s="4" t="s">
        <v>644</v>
      </c>
      <c r="G115" s="4" t="s">
        <v>1365</v>
      </c>
    </row>
    <row r="116" spans="1:7">
      <c r="A116" s="4" t="s">
        <v>1366</v>
      </c>
    </row>
    <row r="117" spans="1:7">
      <c r="A117" s="3" t="s">
        <v>1097</v>
      </c>
    </row>
    <row r="118" spans="1:7">
      <c r="A118" s="4" t="s">
        <v>1165</v>
      </c>
      <c r="C118" s="7" t="n">
        <v>5574</v>
      </c>
      <c r="E118" s="7" t="n">
        <v>11269</v>
      </c>
      <c r="G118" s="7" t="n">
        <v>6889</v>
      </c>
    </row>
    <row r="119" spans="1:7">
      <c r="A119" s="4" t="s">
        <v>644</v>
      </c>
      <c r="C119" s="4" t="s">
        <v>1367</v>
      </c>
      <c r="E119" s="4" t="s">
        <v>1368</v>
      </c>
      <c r="G119" s="4" t="s">
        <v>1341</v>
      </c>
    </row>
    <row r="120" spans="1:7">
      <c r="A120" s="4" t="s">
        <v>1369</v>
      </c>
    </row>
    <row r="121" spans="1:7">
      <c r="A121" s="3" t="s">
        <v>1097</v>
      </c>
    </row>
    <row r="122" spans="1:7">
      <c r="A122" s="4" t="s">
        <v>1165</v>
      </c>
      <c r="C122" s="7" t="n">
        <v>6508</v>
      </c>
      <c r="E122" s="7" t="n">
        <v>12668</v>
      </c>
      <c r="G122" s="7" t="n">
        <v>13062</v>
      </c>
    </row>
    <row r="123" spans="1:7">
      <c r="A123" s="4" t="s">
        <v>644</v>
      </c>
      <c r="C123" s="4" t="s">
        <v>1370</v>
      </c>
      <c r="E123" s="4" t="s">
        <v>1371</v>
      </c>
      <c r="G123" s="4" t="s">
        <v>643</v>
      </c>
    </row>
    <row r="124" spans="1:7">
      <c r="A124" s="4" t="s">
        <v>1372</v>
      </c>
    </row>
    <row r="125" spans="1:7">
      <c r="A125" s="3" t="s">
        <v>1097</v>
      </c>
    </row>
    <row r="126" spans="1:7">
      <c r="A126" s="4" t="s">
        <v>1165</v>
      </c>
      <c r="C126" s="7" t="n">
        <v>10215</v>
      </c>
      <c r="D126" s="7" t="n">
        <v>10318</v>
      </c>
      <c r="E126" s="7" t="n">
        <v>20616</v>
      </c>
      <c r="F126" s="7" t="n">
        <v>20651</v>
      </c>
      <c r="G126" s="7" t="n">
        <v>40790</v>
      </c>
    </row>
    <row r="127" spans="1:7">
      <c r="A127" s="4" t="s">
        <v>644</v>
      </c>
      <c r="C127" s="4" t="s">
        <v>1373</v>
      </c>
      <c r="D127" s="4" t="s">
        <v>1374</v>
      </c>
      <c r="E127" s="4" t="s">
        <v>1375</v>
      </c>
      <c r="F127" s="4" t="s">
        <v>1376</v>
      </c>
      <c r="G127" s="4" t="s">
        <v>1377</v>
      </c>
    </row>
    <row r="128" spans="1:7">
      <c r="A128" s="4" t="s">
        <v>1378</v>
      </c>
    </row>
    <row r="129" spans="1:7">
      <c r="A129" s="3" t="s">
        <v>1097</v>
      </c>
    </row>
    <row r="130" spans="1:7">
      <c r="A130" s="4" t="s">
        <v>1165</v>
      </c>
      <c r="D130" s="7" t="n">
        <v>7383</v>
      </c>
      <c r="F130" s="7" t="n">
        <v>14925</v>
      </c>
    </row>
    <row r="131" spans="1:7">
      <c r="A131" s="4" t="s">
        <v>644</v>
      </c>
      <c r="D131" s="4" t="s">
        <v>1379</v>
      </c>
      <c r="F131" s="4" t="s">
        <v>1379</v>
      </c>
    </row>
    <row r="132" spans="1:7">
      <c r="A132" s="4" t="s">
        <v>1380</v>
      </c>
    </row>
    <row r="133" spans="1:7">
      <c r="A133" s="3" t="s">
        <v>1097</v>
      </c>
    </row>
    <row r="134" spans="1:7">
      <c r="A134" s="4" t="s">
        <v>1165</v>
      </c>
      <c r="C134" s="7" t="n">
        <v>12210</v>
      </c>
      <c r="D134" s="7" t="n">
        <v>18553</v>
      </c>
      <c r="E134" s="7" t="n">
        <v>25532</v>
      </c>
      <c r="F134" s="7" t="n">
        <v>36795</v>
      </c>
    </row>
    <row r="135" spans="1:7">
      <c r="A135" s="4" t="s">
        <v>644</v>
      </c>
      <c r="C135" s="4" t="s">
        <v>1381</v>
      </c>
      <c r="D135" s="4" t="s">
        <v>1382</v>
      </c>
      <c r="E135" s="4" t="s">
        <v>1383</v>
      </c>
      <c r="F135" s="4" t="s">
        <v>138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4" t="s">
        <v>228</v>
      </c>
    </row>
    <row r="4" spans="1:2">
      <c r="A4" s="3" t="s">
        <v>227</v>
      </c>
    </row>
    <row r="5" spans="1:2">
      <c r="A5" s="4" t="s">
        <v>227</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v>
      </c>
    </row>
    <row r="3" spans="1:2">
      <c r="A3" s="4" t="s">
        <v>231</v>
      </c>
    </row>
    <row r="4" spans="1:2">
      <c r="A4" s="3" t="s">
        <v>230</v>
      </c>
    </row>
    <row r="5" spans="1:2">
      <c r="A5" s="4" t="s">
        <v>230</v>
      </c>
      <c r="B5"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848</v>
      </c>
      <c r="C3" s="7" t="n">
        <v>327482</v>
      </c>
    </row>
    <row r="4" spans="1:3">
      <c r="A4" s="4" t="s">
        <v>28</v>
      </c>
      <c r="B4" s="6" t="n">
        <v>5760000</v>
      </c>
      <c r="C4" s="6" t="n">
        <v>4000000</v>
      </c>
    </row>
    <row r="5" spans="1:3">
      <c r="A5" s="4" t="s">
        <v>29</v>
      </c>
      <c r="B5" s="6" t="n">
        <v>8984000</v>
      </c>
      <c r="C5" s="6" t="n">
        <v>7245000</v>
      </c>
    </row>
    <row r="6" spans="1:3">
      <c r="A6" s="4" t="s">
        <v>30</v>
      </c>
      <c r="B6" s="6" t="n">
        <v>774646</v>
      </c>
      <c r="C6" s="6" t="n">
        <v>990129</v>
      </c>
    </row>
    <row r="7" spans="1:3">
      <c r="A7" s="4" t="s">
        <v>31</v>
      </c>
      <c r="B7" s="6" t="n">
        <v>14469368</v>
      </c>
      <c r="C7" s="6" t="n">
        <v>13932372</v>
      </c>
    </row>
    <row r="8" spans="1:3">
      <c r="A8" s="4" t="s">
        <v>32</v>
      </c>
      <c r="B8" s="6" t="n">
        <v>95273312</v>
      </c>
      <c r="C8" s="6" t="n">
        <v>93874211</v>
      </c>
    </row>
    <row r="9" spans="1:3">
      <c r="A9" s="4" t="s">
        <v>33</v>
      </c>
      <c r="B9" s="6" t="n">
        <v>2631206</v>
      </c>
      <c r="C9" s="6" t="n">
        <v>2524285</v>
      </c>
    </row>
    <row r="10" spans="1:3">
      <c r="A10" s="4" t="s">
        <v>34</v>
      </c>
      <c r="B10" s="6" t="n">
        <v>148467</v>
      </c>
      <c r="C10" s="6" t="n">
        <v>145913</v>
      </c>
    </row>
    <row r="11" spans="1:3">
      <c r="A11" s="4" t="s">
        <v>35</v>
      </c>
      <c r="B11" s="6" t="n">
        <v>9715</v>
      </c>
      <c r="C11" s="6" t="n">
        <v>9466</v>
      </c>
    </row>
    <row r="12" spans="1:3">
      <c r="A12" s="4" t="s">
        <v>36</v>
      </c>
      <c r="B12" s="6" t="n">
        <v>324335</v>
      </c>
      <c r="C12" s="6" t="n">
        <v>181676</v>
      </c>
    </row>
    <row r="13" spans="1:3">
      <c r="A13" s="4" t="s">
        <v>37</v>
      </c>
      <c r="B13" s="6" t="n">
        <v>5854</v>
      </c>
      <c r="C13" s="6" t="n">
        <v>8097</v>
      </c>
    </row>
    <row r="14" spans="1:3">
      <c r="A14" s="4" t="s">
        <v>38</v>
      </c>
      <c r="B14" s="6" t="n">
        <v>128725751</v>
      </c>
      <c r="C14" s="6" t="n">
        <v>123238631</v>
      </c>
    </row>
    <row r="15" spans="1:3">
      <c r="A15" s="3" t="s">
        <v>39</v>
      </c>
    </row>
    <row r="16" spans="1:3">
      <c r="A16" s="4" t="s">
        <v>40</v>
      </c>
      <c r="B16" s="6" t="n">
        <v>1314849</v>
      </c>
      <c r="C16" s="6" t="n">
        <v>1308923</v>
      </c>
    </row>
    <row r="17" spans="1:3">
      <c r="A17" s="4" t="s">
        <v>41</v>
      </c>
      <c r="B17" s="6" t="n">
        <v>20359</v>
      </c>
      <c r="C17" s="6" t="n">
        <v>15493</v>
      </c>
    </row>
    <row r="18" spans="1:3">
      <c r="A18" s="4" t="s">
        <v>42</v>
      </c>
      <c r="B18" s="6" t="n">
        <v>30000</v>
      </c>
      <c r="C18" s="6" t="n">
        <v>26000</v>
      </c>
    </row>
    <row r="19" spans="1:3">
      <c r="A19" s="4" t="s">
        <v>43</v>
      </c>
      <c r="B19" s="6" t="n">
        <v>1365208</v>
      </c>
      <c r="C19" s="6" t="n">
        <v>1350416</v>
      </c>
    </row>
    <row r="20" spans="1:3">
      <c r="A20" s="3" t="s">
        <v>44</v>
      </c>
    </row>
    <row r="21" spans="1:3">
      <c r="A21" s="4" t="s">
        <v>45</v>
      </c>
      <c r="B21" s="6" t="n">
        <v>70900481</v>
      </c>
      <c r="C21" s="6" t="n">
        <v>67715952</v>
      </c>
    </row>
    <row r="22" spans="1:3">
      <c r="A22" s="4" t="s">
        <v>46</v>
      </c>
      <c r="B22" s="6" t="n">
        <v>49071921</v>
      </c>
      <c r="C22" s="6" t="n">
        <v>46849868</v>
      </c>
    </row>
    <row r="23" spans="1:3">
      <c r="A23" s="4" t="s">
        <v>47</v>
      </c>
      <c r="B23" s="6" t="n">
        <v>119972402</v>
      </c>
      <c r="C23" s="6" t="n">
        <v>114565820</v>
      </c>
    </row>
    <row r="24" spans="1:3">
      <c r="A24" s="4" t="s">
        <v>48</v>
      </c>
      <c r="B24" s="6" t="n">
        <v>29878</v>
      </c>
      <c r="C24" s="6" t="n">
        <v>19499</v>
      </c>
    </row>
    <row r="25" spans="1:3">
      <c r="A25" s="4" t="s">
        <v>49</v>
      </c>
      <c r="B25" s="6" t="n">
        <v>118838</v>
      </c>
      <c r="C25" s="6" t="n">
        <v>108575</v>
      </c>
    </row>
    <row r="26" spans="1:3">
      <c r="A26" s="4" t="s">
        <v>50</v>
      </c>
      <c r="B26" s="6" t="n">
        <v>114965</v>
      </c>
      <c r="C26" s="6" t="n">
        <v>113352</v>
      </c>
    </row>
    <row r="27" spans="1:3">
      <c r="A27" s="4" t="s">
        <v>51</v>
      </c>
      <c r="B27" s="6" t="n">
        <v>197413</v>
      </c>
      <c r="C27" s="6" t="n">
        <v>210113</v>
      </c>
    </row>
    <row r="28" spans="1:3">
      <c r="A28" s="4" t="s">
        <v>52</v>
      </c>
      <c r="B28" s="6" t="n">
        <v>152826</v>
      </c>
      <c r="C28" s="6" t="n">
        <v>151374</v>
      </c>
    </row>
    <row r="29" spans="1:3">
      <c r="A29" s="4" t="s">
        <v>53</v>
      </c>
      <c r="B29" s="6" t="n">
        <v>121951530</v>
      </c>
      <c r="C29" s="6" t="n">
        <v>116519149</v>
      </c>
    </row>
    <row r="30" spans="1:3">
      <c r="A30" s="4" t="s">
        <v>54</v>
      </c>
      <c r="B30" s="4" t="s">
        <v>55</v>
      </c>
      <c r="C30" s="4" t="s">
        <v>55</v>
      </c>
    </row>
    <row r="31" spans="1:3">
      <c r="A31" s="3" t="s">
        <v>56</v>
      </c>
    </row>
    <row r="32" spans="1:3">
      <c r="A32" s="4" t="s">
        <v>57</v>
      </c>
      <c r="B32" s="6" t="n">
        <v>5666423</v>
      </c>
      <c r="C32" s="6" t="n">
        <v>5585030</v>
      </c>
    </row>
    <row r="33" spans="1:3">
      <c r="A33" s="3" t="s">
        <v>58</v>
      </c>
    </row>
    <row r="34" spans="1:3">
      <c r="A34" s="4" t="s">
        <v>59</v>
      </c>
      <c r="B34" s="6" t="n">
        <v>984489</v>
      </c>
      <c r="C34" s="6" t="n">
        <v>967078</v>
      </c>
    </row>
    <row r="35" spans="1:3">
      <c r="A35" s="4" t="s">
        <v>60</v>
      </c>
      <c r="B35" s="6" t="n">
        <v>338069</v>
      </c>
      <c r="C35" s="6" t="n">
        <v>303061</v>
      </c>
    </row>
    <row r="36" spans="1:3">
      <c r="A36" s="4" t="s">
        <v>61</v>
      </c>
      <c r="B36" s="6" t="n">
        <v>1322558</v>
      </c>
      <c r="C36" s="6" t="n">
        <v>1270139</v>
      </c>
    </row>
    <row r="37" spans="1:3">
      <c r="A37" s="4" t="s">
        <v>62</v>
      </c>
      <c r="B37" s="6" t="n">
        <v>-214760</v>
      </c>
      <c r="C37" s="6" t="n">
        <v>-135687</v>
      </c>
    </row>
    <row r="38" spans="1:3">
      <c r="A38" s="4" t="s">
        <v>63</v>
      </c>
      <c r="B38" s="6" t="n">
        <v>6774221</v>
      </c>
      <c r="C38" s="6" t="n">
        <v>6719482</v>
      </c>
    </row>
    <row r="39" spans="1:3">
      <c r="A39" s="4" t="s">
        <v>64</v>
      </c>
      <c r="B39" s="7" t="n">
        <v>128725751</v>
      </c>
      <c r="C39" s="7" t="n">
        <v>123238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878</v>
      </c>
      <c r="C3" s="7" t="n">
        <v>9283</v>
      </c>
    </row>
    <row r="4" spans="1:3">
      <c r="A4" s="4" t="s">
        <v>68</v>
      </c>
      <c r="B4" s="6" t="n">
        <v>7852951</v>
      </c>
      <c r="C4" s="6" t="n">
        <v>9532553</v>
      </c>
    </row>
    <row r="5" spans="1:3">
      <c r="A5" s="4" t="s">
        <v>69</v>
      </c>
      <c r="B5" s="6" t="n">
        <v>1466</v>
      </c>
      <c r="C5" s="6" t="n">
        <v>326</v>
      </c>
    </row>
    <row r="6" spans="1:3">
      <c r="A6" s="4" t="s">
        <v>70</v>
      </c>
      <c r="B6" s="6" t="n">
        <v>3577048</v>
      </c>
      <c r="C6" s="6" t="n">
        <v>13320909</v>
      </c>
    </row>
    <row r="7" spans="1:3">
      <c r="A7" s="4" t="s">
        <v>71</v>
      </c>
      <c r="B7" s="7" t="n">
        <v>10665920</v>
      </c>
      <c r="C7" s="7" t="n">
        <v>12471868</v>
      </c>
    </row>
    <row r="8" spans="1:3">
      <c r="A8" s="4" t="s">
        <v>72</v>
      </c>
      <c r="B8" s="7" t="n">
        <v>100</v>
      </c>
      <c r="C8" s="7" t="n">
        <v>100</v>
      </c>
    </row>
    <row r="9" spans="1:3">
      <c r="A9" s="4" t="s">
        <v>73</v>
      </c>
      <c r="B9" s="6" t="n">
        <v>56664</v>
      </c>
      <c r="C9" s="6" t="n">
        <v>55850</v>
      </c>
    </row>
    <row r="10" spans="1:3">
      <c r="A10" s="4" t="s">
        <v>74</v>
      </c>
      <c r="B10" s="6" t="n">
        <v>56664</v>
      </c>
      <c r="C10" s="6" t="n">
        <v>55850</v>
      </c>
    </row>
    <row r="11" spans="1:3">
      <c r="A11" s="4" t="s">
        <v>75</v>
      </c>
      <c r="B11" s="6" t="n">
        <v>56664</v>
      </c>
      <c r="C11" s="6" t="n">
        <v>55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row>
    <row r="7" spans="1:2">
      <c r="A7" s="3" t="s">
        <v>227</v>
      </c>
    </row>
    <row r="8" spans="1:2">
      <c r="A8" s="4" t="s">
        <v>272</v>
      </c>
      <c r="B8" s="4" t="s">
        <v>273</v>
      </c>
    </row>
    <row r="9" spans="1:2">
      <c r="A9" s="4" t="s">
        <v>274</v>
      </c>
      <c r="B9" s="4" t="s">
        <v>275</v>
      </c>
    </row>
    <row r="10" spans="1:2">
      <c r="A10" s="4" t="s">
        <v>276</v>
      </c>
      <c r="B10" s="4" t="s">
        <v>277</v>
      </c>
    </row>
    <row r="11" spans="1:2">
      <c r="A11" s="4" t="s">
        <v>228</v>
      </c>
    </row>
    <row r="12" spans="1:2">
      <c r="A12" s="3" t="s">
        <v>227</v>
      </c>
    </row>
    <row r="13" spans="1:2">
      <c r="A13" s="4" t="s">
        <v>278</v>
      </c>
      <c r="B13" s="4" t="s">
        <v>279</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31</v>
      </c>
    </row>
    <row r="6" spans="1:2">
      <c r="A6" s="3" t="s">
        <v>230</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row r="8" spans="1:2">
      <c r="A8" s="4" t="s">
        <v>347</v>
      </c>
    </row>
    <row r="9" spans="1:2">
      <c r="A9" s="3" t="s">
        <v>341</v>
      </c>
    </row>
    <row r="10" spans="1:2">
      <c r="A10" s="4" t="s">
        <v>345</v>
      </c>
      <c r="B10" s="4" t="s">
        <v>348</v>
      </c>
    </row>
    <row r="11" spans="1:2">
      <c r="A11" s="4" t="s">
        <v>349</v>
      </c>
      <c r="B11"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10149</v>
      </c>
      <c r="C4" s="7" t="n">
        <v>119953</v>
      </c>
      <c r="D4" s="7" t="n">
        <v>401423</v>
      </c>
      <c r="E4" s="7" t="n">
        <v>251151</v>
      </c>
    </row>
    <row r="5" spans="1:5">
      <c r="A5" s="4" t="s">
        <v>81</v>
      </c>
      <c r="B5" s="6" t="n">
        <v>517</v>
      </c>
      <c r="C5" s="6" t="n">
        <v>374</v>
      </c>
      <c r="D5" s="6" t="n">
        <v>1035</v>
      </c>
      <c r="E5" s="6" t="n">
        <v>705</v>
      </c>
    </row>
    <row r="6" spans="1:5">
      <c r="A6" s="4" t="s">
        <v>28</v>
      </c>
      <c r="B6" s="6" t="n">
        <v>1315</v>
      </c>
      <c r="C6" s="6" t="n">
        <v>281</v>
      </c>
      <c r="D6" s="6" t="n">
        <v>3520</v>
      </c>
      <c r="E6" s="6" t="n">
        <v>521</v>
      </c>
    </row>
    <row r="7" spans="1:5">
      <c r="A7" s="4" t="s">
        <v>29</v>
      </c>
      <c r="B7" s="6" t="n">
        <v>10861</v>
      </c>
      <c r="C7" s="6" t="n">
        <v>2649</v>
      </c>
      <c r="D7" s="6" t="n">
        <v>21170</v>
      </c>
      <c r="E7" s="6" t="n">
        <v>5488</v>
      </c>
    </row>
    <row r="8" spans="1:5">
      <c r="A8" s="4" t="s">
        <v>82</v>
      </c>
      <c r="B8" s="6" t="n">
        <v>2429</v>
      </c>
      <c r="C8" s="6" t="n">
        <v>2273</v>
      </c>
      <c r="D8" s="6" t="n">
        <v>4704</v>
      </c>
      <c r="E8" s="6" t="n">
        <v>4317</v>
      </c>
    </row>
    <row r="9" spans="1:5">
      <c r="A9" s="4" t="s">
        <v>31</v>
      </c>
      <c r="B9" s="6" t="n">
        <v>71458</v>
      </c>
      <c r="C9" s="6" t="n">
        <v>65805</v>
      </c>
      <c r="D9" s="6" t="n">
        <v>142129</v>
      </c>
      <c r="E9" s="6" t="n">
        <v>131245</v>
      </c>
    </row>
    <row r="10" spans="1:5">
      <c r="A10" s="4" t="s">
        <v>83</v>
      </c>
      <c r="B10" s="6" t="n">
        <v>21618</v>
      </c>
      <c r="C10" s="6" t="n">
        <v>19978</v>
      </c>
      <c r="D10" s="6" t="n">
        <v>43595</v>
      </c>
      <c r="E10" s="6" t="n">
        <v>39294</v>
      </c>
    </row>
    <row r="11" spans="1:5">
      <c r="A11" s="4" t="s">
        <v>84</v>
      </c>
      <c r="B11" s="6" t="n">
        <v>12</v>
      </c>
      <c r="C11" s="6" t="n">
        <v>6</v>
      </c>
      <c r="D11" s="6" t="n">
        <v>15</v>
      </c>
      <c r="E11" s="6" t="n">
        <v>8</v>
      </c>
    </row>
    <row r="12" spans="1:5">
      <c r="A12" s="4" t="s">
        <v>85</v>
      </c>
      <c r="B12" s="6" t="n">
        <v>318359</v>
      </c>
      <c r="C12" s="6" t="n">
        <v>211319</v>
      </c>
      <c r="D12" s="6" t="n">
        <v>617591</v>
      </c>
      <c r="E12" s="6" t="n">
        <v>432729</v>
      </c>
    </row>
    <row r="13" spans="1:5">
      <c r="A13" s="3" t="s">
        <v>86</v>
      </c>
    </row>
    <row r="14" spans="1:5">
      <c r="A14" s="4" t="s">
        <v>87</v>
      </c>
      <c r="B14" s="6" t="n">
        <v>139085</v>
      </c>
      <c r="C14" s="6" t="n">
        <v>81800</v>
      </c>
      <c r="D14" s="6" t="n">
        <v>261446</v>
      </c>
      <c r="E14" s="6" t="n">
        <v>160527</v>
      </c>
    </row>
    <row r="15" spans="1:5">
      <c r="A15" s="4" t="s">
        <v>88</v>
      </c>
      <c r="B15" s="6" t="n">
        <v>48861</v>
      </c>
      <c r="C15" s="6" t="n">
        <v>22898</v>
      </c>
      <c r="D15" s="6" t="n">
        <v>97381</v>
      </c>
      <c r="E15" s="6" t="n">
        <v>46048</v>
      </c>
    </row>
    <row r="16" spans="1:5">
      <c r="A16" s="4" t="s">
        <v>39</v>
      </c>
      <c r="B16" s="6" t="n">
        <v>764</v>
      </c>
      <c r="C16" s="6" t="n">
        <v>93</v>
      </c>
      <c r="D16" s="6" t="n">
        <v>1290</v>
      </c>
      <c r="E16" s="6" t="n">
        <v>213</v>
      </c>
    </row>
    <row r="17" spans="1:5">
      <c r="A17" s="4" t="s">
        <v>48</v>
      </c>
      <c r="B17" s="6" t="n">
        <v>327</v>
      </c>
      <c r="C17" s="6" t="n">
        <v>170</v>
      </c>
      <c r="D17" s="6" t="n">
        <v>623</v>
      </c>
      <c r="E17" s="6" t="n">
        <v>426</v>
      </c>
    </row>
    <row r="18" spans="1:5">
      <c r="A18" s="4" t="s">
        <v>89</v>
      </c>
      <c r="B18" s="6" t="n">
        <v>338</v>
      </c>
      <c r="C18" s="6" t="n">
        <v>94</v>
      </c>
      <c r="D18" s="6" t="n">
        <v>701</v>
      </c>
      <c r="E18" s="6" t="n">
        <v>157</v>
      </c>
    </row>
    <row r="19" spans="1:5">
      <c r="A19" s="4" t="s">
        <v>90</v>
      </c>
      <c r="B19" s="6" t="n">
        <v>189375</v>
      </c>
      <c r="C19" s="6" t="n">
        <v>105055</v>
      </c>
      <c r="D19" s="6" t="n">
        <v>361441</v>
      </c>
      <c r="E19" s="6" t="n">
        <v>207371</v>
      </c>
    </row>
    <row r="20" spans="1:5">
      <c r="A20" s="4" t="s">
        <v>91</v>
      </c>
      <c r="B20" s="6" t="n">
        <v>128984</v>
      </c>
      <c r="C20" s="6" t="n">
        <v>106264</v>
      </c>
      <c r="D20" s="6" t="n">
        <v>256150</v>
      </c>
      <c r="E20" s="6" t="n">
        <v>225358</v>
      </c>
    </row>
    <row r="21" spans="1:5">
      <c r="A21" s="4" t="s">
        <v>92</v>
      </c>
      <c r="B21" s="6" t="n">
        <v>346</v>
      </c>
      <c r="C21" s="6" t="n">
        <v>352</v>
      </c>
      <c r="D21" s="6" t="n">
        <v>1472</v>
      </c>
      <c r="E21" s="6" t="n">
        <v>540</v>
      </c>
    </row>
    <row r="22" spans="1:5">
      <c r="A22" s="4" t="s">
        <v>93</v>
      </c>
      <c r="B22" s="6" t="n">
        <v>128638</v>
      </c>
      <c r="C22" s="6" t="n">
        <v>105912</v>
      </c>
      <c r="D22" s="6" t="n">
        <v>254678</v>
      </c>
      <c r="E22" s="6" t="n">
        <v>224818</v>
      </c>
    </row>
    <row r="23" spans="1:5">
      <c r="A23" s="3" t="s">
        <v>94</v>
      </c>
    </row>
    <row r="24" spans="1:5">
      <c r="A24" s="4" t="s">
        <v>95</v>
      </c>
      <c r="B24" s="6" t="n">
        <v>3481</v>
      </c>
      <c r="C24" s="6" t="n">
        <v>2305</v>
      </c>
      <c r="D24" s="6" t="n">
        <v>6907</v>
      </c>
      <c r="E24" s="6" t="n">
        <v>5269</v>
      </c>
    </row>
    <row r="25" spans="1:5">
      <c r="A25" s="4" t="s">
        <v>96</v>
      </c>
      <c r="B25" s="6" t="n">
        <v>-2891</v>
      </c>
      <c r="C25" s="6" t="n">
        <v>-2868</v>
      </c>
      <c r="D25" s="6" t="n">
        <v>-11994</v>
      </c>
      <c r="E25" s="6" t="n">
        <v>-5958</v>
      </c>
    </row>
    <row r="26" spans="1:5">
      <c r="A26" s="4" t="s">
        <v>97</v>
      </c>
      <c r="C26" s="6" t="n">
        <v>-249</v>
      </c>
      <c r="D26" s="6" t="n">
        <v>-113</v>
      </c>
      <c r="E26" s="6" t="n">
        <v>-249</v>
      </c>
    </row>
    <row r="27" spans="1:5">
      <c r="A27" s="4" t="s">
        <v>98</v>
      </c>
      <c r="B27" s="6" t="n">
        <v>-138</v>
      </c>
      <c r="C27" s="6" t="n">
        <v>188</v>
      </c>
      <c r="D27" s="6" t="n">
        <v>-33</v>
      </c>
      <c r="E27" s="6" t="n">
        <v>188</v>
      </c>
    </row>
    <row r="28" spans="1:5">
      <c r="A28" s="4" t="s">
        <v>99</v>
      </c>
      <c r="B28" s="6" t="n">
        <v>-138</v>
      </c>
      <c r="C28" s="6" t="n">
        <v>-61</v>
      </c>
      <c r="D28" s="6" t="n">
        <v>-146</v>
      </c>
      <c r="E28" s="6" t="n">
        <v>-61</v>
      </c>
    </row>
    <row r="29" spans="1:5">
      <c r="A29" s="4" t="s">
        <v>100</v>
      </c>
      <c r="B29" s="6" t="n">
        <v>1417</v>
      </c>
      <c r="C29" s="6" t="n">
        <v>11257</v>
      </c>
      <c r="D29" s="6" t="n">
        <v>2301</v>
      </c>
      <c r="E29" s="6" t="n">
        <v>17356</v>
      </c>
    </row>
    <row r="30" spans="1:5">
      <c r="A30" s="4" t="s">
        <v>101</v>
      </c>
      <c r="B30" s="6" t="n">
        <v>250</v>
      </c>
      <c r="D30" s="6" t="n">
        <v>250</v>
      </c>
    </row>
    <row r="31" spans="1:5">
      <c r="A31" s="4" t="s">
        <v>102</v>
      </c>
      <c r="B31" s="6" t="n">
        <v>-1967</v>
      </c>
      <c r="C31" s="6" t="n">
        <v>-7819</v>
      </c>
      <c r="D31" s="6" t="n">
        <v>-2090</v>
      </c>
      <c r="E31" s="6" t="n">
        <v>-7819</v>
      </c>
    </row>
    <row r="32" spans="1:5">
      <c r="A32" s="4" t="s">
        <v>103</v>
      </c>
      <c r="B32" s="6" t="n">
        <v>152</v>
      </c>
      <c r="C32" s="6" t="n">
        <v>2814</v>
      </c>
      <c r="D32" s="6" t="n">
        <v>-4772</v>
      </c>
      <c r="E32" s="6" t="n">
        <v>8787</v>
      </c>
    </row>
    <row r="33" spans="1:5">
      <c r="A33" s="3" t="s">
        <v>104</v>
      </c>
    </row>
    <row r="34" spans="1:5">
      <c r="A34" s="4" t="s">
        <v>105</v>
      </c>
      <c r="B34" s="6" t="n">
        <v>7658</v>
      </c>
      <c r="C34" s="6" t="n">
        <v>6687</v>
      </c>
      <c r="D34" s="6" t="n">
        <v>15195</v>
      </c>
      <c r="E34" s="6" t="n">
        <v>13707</v>
      </c>
    </row>
    <row r="35" spans="1:5">
      <c r="A35" s="4" t="s">
        <v>106</v>
      </c>
      <c r="B35" s="6" t="n">
        <v>16421</v>
      </c>
      <c r="C35" s="6" t="n">
        <v>15081</v>
      </c>
      <c r="D35" s="6" t="n">
        <v>33697</v>
      </c>
      <c r="E35" s="6" t="n">
        <v>31252</v>
      </c>
    </row>
    <row r="36" spans="1:5">
      <c r="A36" s="4" t="s">
        <v>107</v>
      </c>
      <c r="B36" s="6" t="n">
        <v>2853</v>
      </c>
      <c r="C36" s="6" t="n">
        <v>3414</v>
      </c>
      <c r="D36" s="6" t="n">
        <v>6455</v>
      </c>
      <c r="E36" s="6" t="n">
        <v>7043</v>
      </c>
    </row>
    <row r="37" spans="1:5">
      <c r="A37" s="4" t="s">
        <v>108</v>
      </c>
      <c r="B37" s="6" t="n">
        <v>26932</v>
      </c>
      <c r="C37" s="6" t="n">
        <v>25182</v>
      </c>
      <c r="D37" s="6" t="n">
        <v>55347</v>
      </c>
      <c r="E37" s="6" t="n">
        <v>52002</v>
      </c>
    </row>
    <row r="38" spans="1:5">
      <c r="A38" s="4" t="s">
        <v>109</v>
      </c>
      <c r="B38" s="6" t="n">
        <v>101858</v>
      </c>
      <c r="C38" s="6" t="n">
        <v>83544</v>
      </c>
      <c r="D38" s="6" t="n">
        <v>194559</v>
      </c>
      <c r="E38" s="6" t="n">
        <v>181603</v>
      </c>
    </row>
    <row r="39" spans="1:5">
      <c r="A39" s="4" t="s">
        <v>110</v>
      </c>
      <c r="B39" s="6" t="n">
        <v>10218</v>
      </c>
      <c r="C39" s="6" t="n">
        <v>8372</v>
      </c>
      <c r="D39" s="6" t="n">
        <v>19518</v>
      </c>
      <c r="E39" s="6" t="n">
        <v>18203</v>
      </c>
    </row>
    <row r="40" spans="1:5">
      <c r="A40" s="4" t="s">
        <v>111</v>
      </c>
      <c r="B40" s="7" t="n">
        <v>91640</v>
      </c>
      <c r="C40" s="7" t="n">
        <v>75172</v>
      </c>
      <c r="D40" s="7" t="n">
        <v>175041</v>
      </c>
      <c r="E40" s="7" t="n">
        <v>163400</v>
      </c>
    </row>
    <row r="41" spans="1:5">
      <c r="A41" s="4" t="s">
        <v>112</v>
      </c>
      <c r="B41" s="8" t="n">
        <v>1.66</v>
      </c>
      <c r="C41" s="8" t="n">
        <v>1.45</v>
      </c>
      <c r="D41" s="8" t="n">
        <v>3.18</v>
      </c>
      <c r="E41" s="8" t="n">
        <v>3.05</v>
      </c>
    </row>
    <row r="42" spans="1:5">
      <c r="A42" s="4" t="s">
        <v>113</v>
      </c>
      <c r="B42" s="8" t="n">
        <v>1.12</v>
      </c>
      <c r="C42" s="8" t="n">
        <v>1.01</v>
      </c>
      <c r="D42" s="8" t="n">
        <v>2.29</v>
      </c>
      <c r="E42" s="8" t="n">
        <v>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r="1" spans="1:2">
      <c r="A1" s="1" t="s">
        <v>388</v>
      </c>
      <c r="B1" s="2" t="s">
        <v>1</v>
      </c>
    </row>
    <row r="2" spans="1:2">
      <c r="B2" s="2" t="s">
        <v>389</v>
      </c>
    </row>
    <row r="3" spans="1:2">
      <c r="A3" s="3" t="s">
        <v>217</v>
      </c>
    </row>
    <row r="4" spans="1:2">
      <c r="A4" s="4" t="s">
        <v>390</v>
      </c>
      <c r="B4" s="6" t="n">
        <v>1</v>
      </c>
    </row>
    <row r="5" spans="1:2">
      <c r="A5" s="4" t="s">
        <v>391</v>
      </c>
      <c r="B5" s="6" t="n">
        <v>11</v>
      </c>
    </row>
    <row r="6" spans="1:2">
      <c r="A6" s="4" t="s">
        <v>392</v>
      </c>
      <c r="B6" s="7" t="n">
        <v>100</v>
      </c>
    </row>
    <row r="7" spans="1:2">
      <c r="A7" s="4" t="s">
        <v>393</v>
      </c>
      <c r="B7"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0</v>
      </c>
    </row>
    <row r="4" spans="1:3">
      <c r="A4" s="4" t="s">
        <v>398</v>
      </c>
      <c r="B4" s="9" t="n">
        <v>162.8</v>
      </c>
    </row>
    <row r="5" spans="1:3">
      <c r="A5" s="3" t="s">
        <v>399</v>
      </c>
    </row>
    <row r="6" spans="1:3">
      <c r="A6" s="4" t="s">
        <v>400</v>
      </c>
      <c r="B6" s="10" t="n">
        <v>52.2</v>
      </c>
      <c r="C6" s="10" t="n">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10" t="n">
        <v>635.3</v>
      </c>
      <c r="C3" s="10" t="n">
        <v>37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7</v>
      </c>
      <c r="D1" s="2" t="s">
        <v>1</v>
      </c>
    </row>
    <row r="2" spans="1:6">
      <c r="B2" s="2" t="s">
        <v>2</v>
      </c>
      <c r="C2" s="2" t="s">
        <v>78</v>
      </c>
      <c r="D2" s="2" t="s">
        <v>2</v>
      </c>
      <c r="E2" s="2" t="s">
        <v>78</v>
      </c>
      <c r="F2" s="2" t="s">
        <v>25</v>
      </c>
    </row>
    <row r="3" spans="1:6">
      <c r="A3" s="3" t="s">
        <v>177</v>
      </c>
    </row>
    <row r="4" spans="1:6">
      <c r="A4" s="4" t="s">
        <v>405</v>
      </c>
      <c r="B4" s="7" t="n">
        <v>0</v>
      </c>
      <c r="D4" s="7" t="n">
        <v>0</v>
      </c>
    </row>
    <row r="5" spans="1:6">
      <c r="A5" s="4" t="s">
        <v>406</v>
      </c>
      <c r="B5" s="6" t="n">
        <v>5760000</v>
      </c>
      <c r="D5" s="6" t="n">
        <v>5760000</v>
      </c>
      <c r="F5" s="7" t="n">
        <v>4000000</v>
      </c>
    </row>
    <row r="6" spans="1:6">
      <c r="A6" s="4" t="s">
        <v>407</v>
      </c>
      <c r="B6" s="6" t="n">
        <v>1700000</v>
      </c>
      <c r="C6" s="7" t="n">
        <v>1400000</v>
      </c>
      <c r="D6" s="6" t="n">
        <v>2400000</v>
      </c>
      <c r="E6" s="7" t="n">
        <v>1400000</v>
      </c>
    </row>
    <row r="7" spans="1:6">
      <c r="A7" s="3" t="s">
        <v>79</v>
      </c>
    </row>
    <row r="8" spans="1:6">
      <c r="A8" s="4" t="s">
        <v>177</v>
      </c>
      <c r="B8" s="6" t="n">
        <v>1315</v>
      </c>
      <c r="C8" s="7" t="n">
        <v>281</v>
      </c>
      <c r="D8" s="6" t="n">
        <v>3520</v>
      </c>
      <c r="E8" s="7" t="n">
        <v>521</v>
      </c>
    </row>
    <row r="9" spans="1:6">
      <c r="A9" s="4" t="s">
        <v>408</v>
      </c>
    </row>
    <row r="10" spans="1:6">
      <c r="A10" s="3" t="s">
        <v>177</v>
      </c>
    </row>
    <row r="11" spans="1:6">
      <c r="A11" s="4" t="s">
        <v>406</v>
      </c>
      <c r="B11" s="6" t="n">
        <v>5500000</v>
      </c>
      <c r="D11" s="6" t="n">
        <v>5500000</v>
      </c>
      <c r="F11" s="6" t="n">
        <v>4000000</v>
      </c>
    </row>
    <row r="12" spans="1:6">
      <c r="A12" s="4" t="s">
        <v>409</v>
      </c>
    </row>
    <row r="13" spans="1:6">
      <c r="A13" s="3" t="s">
        <v>177</v>
      </c>
    </row>
    <row r="14" spans="1:6">
      <c r="A14" s="4" t="s">
        <v>410</v>
      </c>
      <c r="B14" s="6" t="n">
        <v>5500000</v>
      </c>
      <c r="D14" s="6" t="n">
        <v>5500000</v>
      </c>
      <c r="F14" s="6" t="n">
        <v>4000000</v>
      </c>
    </row>
    <row r="15" spans="1:6">
      <c r="A15" s="4" t="s">
        <v>411</v>
      </c>
    </row>
    <row r="16" spans="1:6">
      <c r="A16" s="3" t="s">
        <v>177</v>
      </c>
    </row>
    <row r="17" spans="1:6">
      <c r="A17" s="4" t="s">
        <v>406</v>
      </c>
      <c r="B17" s="6" t="n">
        <v>300000</v>
      </c>
      <c r="D17" s="6" t="n">
        <v>300000</v>
      </c>
      <c r="F17" s="7" t="n">
        <v>0</v>
      </c>
    </row>
    <row r="18" spans="1:6">
      <c r="A18" s="4" t="s">
        <v>412</v>
      </c>
    </row>
    <row r="19" spans="1:6">
      <c r="A19" s="3" t="s">
        <v>177</v>
      </c>
    </row>
    <row r="20" spans="1:6">
      <c r="A20" s="4" t="s">
        <v>410</v>
      </c>
      <c r="B20" s="7" t="n">
        <v>300000</v>
      </c>
      <c r="D20" s="7" t="n">
        <v>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14502797</v>
      </c>
      <c r="C3" s="7" t="n">
        <v>13969185</v>
      </c>
    </row>
    <row r="4" spans="1:3">
      <c r="A4" s="4" t="s">
        <v>416</v>
      </c>
      <c r="B4" s="6" t="n">
        <v>-33429</v>
      </c>
      <c r="C4" s="6" t="n">
        <v>-36813</v>
      </c>
    </row>
    <row r="5" spans="1:3">
      <c r="A5" s="4" t="s">
        <v>417</v>
      </c>
      <c r="B5" s="6" t="n">
        <v>14469368</v>
      </c>
      <c r="C5" s="6" t="n">
        <v>13932372</v>
      </c>
    </row>
    <row r="6" spans="1:3">
      <c r="A6" s="4" t="s">
        <v>418</v>
      </c>
      <c r="B6" s="6" t="n">
        <v>424397</v>
      </c>
      <c r="C6" s="6" t="n">
        <v>255449</v>
      </c>
    </row>
    <row r="7" spans="1:3">
      <c r="A7" s="4" t="s">
        <v>419</v>
      </c>
      <c r="B7" s="6" t="n">
        <v>-65029</v>
      </c>
      <c r="C7" s="6" t="n">
        <v>-73599</v>
      </c>
    </row>
    <row r="8" spans="1:3">
      <c r="A8" s="4" t="s">
        <v>420</v>
      </c>
      <c r="B8" s="6" t="n">
        <v>14828736</v>
      </c>
      <c r="C8" s="6" t="n">
        <v>14114222</v>
      </c>
    </row>
    <row r="9" spans="1:3">
      <c r="A9" s="4" t="s">
        <v>421</v>
      </c>
    </row>
    <row r="10" spans="1:3">
      <c r="A10" s="3" t="s">
        <v>414</v>
      </c>
    </row>
    <row r="11" spans="1:3">
      <c r="A11" s="4" t="s">
        <v>415</v>
      </c>
      <c r="B11" s="6" t="n">
        <v>194490</v>
      </c>
      <c r="C11" s="6" t="n">
        <v>225264</v>
      </c>
    </row>
    <row r="12" spans="1:3">
      <c r="A12" s="4" t="s">
        <v>417</v>
      </c>
      <c r="B12" s="6" t="n">
        <v>194490</v>
      </c>
      <c r="C12" s="6" t="n">
        <v>225264</v>
      </c>
    </row>
    <row r="13" spans="1:3">
      <c r="A13" s="4" t="s">
        <v>418</v>
      </c>
      <c r="B13" s="6" t="n">
        <v>18189</v>
      </c>
      <c r="C13" s="6" t="n">
        <v>18999</v>
      </c>
    </row>
    <row r="14" spans="1:3">
      <c r="A14" s="4" t="s">
        <v>420</v>
      </c>
      <c r="B14" s="6" t="n">
        <v>212679</v>
      </c>
      <c r="C14" s="6" t="n">
        <v>244263</v>
      </c>
    </row>
    <row r="15" spans="1:3">
      <c r="A15" s="4" t="s">
        <v>422</v>
      </c>
    </row>
    <row r="16" spans="1:3">
      <c r="A16" s="3" t="s">
        <v>414</v>
      </c>
    </row>
    <row r="17" spans="1:3">
      <c r="A17" s="4" t="s">
        <v>415</v>
      </c>
      <c r="B17" s="6" t="n">
        <v>154658</v>
      </c>
      <c r="C17" s="6" t="n">
        <v>177126</v>
      </c>
    </row>
    <row r="18" spans="1:3">
      <c r="A18" s="4" t="s">
        <v>417</v>
      </c>
      <c r="B18" s="6" t="n">
        <v>154658</v>
      </c>
      <c r="C18" s="6" t="n">
        <v>177126</v>
      </c>
    </row>
    <row r="19" spans="1:3">
      <c r="A19" s="4" t="s">
        <v>418</v>
      </c>
      <c r="B19" s="6" t="n">
        <v>15211</v>
      </c>
      <c r="C19" s="6" t="n">
        <v>15621</v>
      </c>
    </row>
    <row r="20" spans="1:3">
      <c r="A20" s="4" t="s">
        <v>420</v>
      </c>
      <c r="B20" s="6" t="n">
        <v>169869</v>
      </c>
      <c r="C20" s="6" t="n">
        <v>192747</v>
      </c>
    </row>
    <row r="21" spans="1:3">
      <c r="A21" s="4" t="s">
        <v>423</v>
      </c>
    </row>
    <row r="22" spans="1:3">
      <c r="A22" s="3" t="s">
        <v>414</v>
      </c>
    </row>
    <row r="23" spans="1:3">
      <c r="A23" s="4" t="s">
        <v>415</v>
      </c>
      <c r="B23" s="6" t="n">
        <v>39832</v>
      </c>
      <c r="C23" s="6" t="n">
        <v>48138</v>
      </c>
    </row>
    <row r="24" spans="1:3">
      <c r="A24" s="4" t="s">
        <v>417</v>
      </c>
      <c r="B24" s="6" t="n">
        <v>39832</v>
      </c>
      <c r="C24" s="6" t="n">
        <v>48138</v>
      </c>
    </row>
    <row r="25" spans="1:3">
      <c r="A25" s="4" t="s">
        <v>418</v>
      </c>
      <c r="B25" s="6" t="n">
        <v>2978</v>
      </c>
      <c r="C25" s="6" t="n">
        <v>3378</v>
      </c>
    </row>
    <row r="26" spans="1:3">
      <c r="A26" s="4" t="s">
        <v>420</v>
      </c>
      <c r="B26" s="6" t="n">
        <v>42810</v>
      </c>
      <c r="C26" s="6" t="n">
        <v>51516</v>
      </c>
    </row>
    <row r="27" spans="1:3">
      <c r="A27" s="4" t="s">
        <v>424</v>
      </c>
    </row>
    <row r="28" spans="1:3">
      <c r="A28" s="3" t="s">
        <v>414</v>
      </c>
    </row>
    <row r="29" spans="1:3">
      <c r="A29" s="4" t="s">
        <v>415</v>
      </c>
      <c r="B29" s="6" t="n">
        <v>3642954</v>
      </c>
      <c r="C29" s="6" t="n">
        <v>4021217</v>
      </c>
    </row>
    <row r="30" spans="1:3">
      <c r="A30" s="4" t="s">
        <v>417</v>
      </c>
      <c r="B30" s="6" t="n">
        <v>3642954</v>
      </c>
      <c r="C30" s="6" t="n">
        <v>4021217</v>
      </c>
    </row>
    <row r="31" spans="1:3">
      <c r="A31" s="4" t="s">
        <v>418</v>
      </c>
      <c r="B31" s="6" t="n">
        <v>51932</v>
      </c>
      <c r="C31" s="6" t="n">
        <v>34874</v>
      </c>
    </row>
    <row r="32" spans="1:3">
      <c r="A32" s="4" t="s">
        <v>419</v>
      </c>
      <c r="B32" s="6" t="n">
        <v>-646</v>
      </c>
      <c r="C32" s="6" t="n">
        <v>-231</v>
      </c>
    </row>
    <row r="33" spans="1:3">
      <c r="A33" s="4" t="s">
        <v>420</v>
      </c>
      <c r="B33" s="6" t="n">
        <v>3694240</v>
      </c>
      <c r="C33" s="6" t="n">
        <v>4055860</v>
      </c>
    </row>
    <row r="34" spans="1:3">
      <c r="A34" s="4" t="s">
        <v>425</v>
      </c>
    </row>
    <row r="35" spans="1:3">
      <c r="A35" s="3" t="s">
        <v>414</v>
      </c>
    </row>
    <row r="36" spans="1:3">
      <c r="A36" s="4" t="s">
        <v>415</v>
      </c>
      <c r="B36" s="6" t="n">
        <v>2234116</v>
      </c>
      <c r="C36" s="6" t="n">
        <v>2455144</v>
      </c>
    </row>
    <row r="37" spans="1:3">
      <c r="A37" s="4" t="s">
        <v>417</v>
      </c>
      <c r="B37" s="6" t="n">
        <v>2234116</v>
      </c>
      <c r="C37" s="6" t="n">
        <v>2455144</v>
      </c>
    </row>
    <row r="38" spans="1:3">
      <c r="A38" s="4" t="s">
        <v>418</v>
      </c>
      <c r="B38" s="6" t="n">
        <v>37987</v>
      </c>
      <c r="C38" s="6" t="n">
        <v>20985</v>
      </c>
    </row>
    <row r="39" spans="1:3">
      <c r="A39" s="4" t="s">
        <v>419</v>
      </c>
      <c r="B39" s="6" t="n">
        <v>-481</v>
      </c>
      <c r="C39" s="6" t="n">
        <v>-191</v>
      </c>
    </row>
    <row r="40" spans="1:3">
      <c r="A40" s="4" t="s">
        <v>420</v>
      </c>
      <c r="B40" s="6" t="n">
        <v>2271622</v>
      </c>
      <c r="C40" s="6" t="n">
        <v>2475938</v>
      </c>
    </row>
    <row r="41" spans="1:3">
      <c r="A41" s="4" t="s">
        <v>426</v>
      </c>
    </row>
    <row r="42" spans="1:3">
      <c r="A42" s="3" t="s">
        <v>414</v>
      </c>
    </row>
    <row r="43" spans="1:3">
      <c r="A43" s="4" t="s">
        <v>415</v>
      </c>
      <c r="B43" s="6" t="n">
        <v>1387187</v>
      </c>
      <c r="C43" s="6" t="n">
        <v>1541534</v>
      </c>
    </row>
    <row r="44" spans="1:3">
      <c r="A44" s="4" t="s">
        <v>417</v>
      </c>
      <c r="B44" s="6" t="n">
        <v>1387187</v>
      </c>
      <c r="C44" s="6" t="n">
        <v>1541534</v>
      </c>
    </row>
    <row r="45" spans="1:3">
      <c r="A45" s="4" t="s">
        <v>418</v>
      </c>
      <c r="B45" s="6" t="n">
        <v>13754</v>
      </c>
      <c r="C45" s="6" t="n">
        <v>13586</v>
      </c>
    </row>
    <row r="46" spans="1:3">
      <c r="A46" s="4" t="s">
        <v>419</v>
      </c>
      <c r="B46" s="6" t="n">
        <v>-165</v>
      </c>
      <c r="C46" s="6" t="n">
        <v>-40</v>
      </c>
    </row>
    <row r="47" spans="1:3">
      <c r="A47" s="4" t="s">
        <v>420</v>
      </c>
      <c r="B47" s="6" t="n">
        <v>1400776</v>
      </c>
      <c r="C47" s="6" t="n">
        <v>1555080</v>
      </c>
    </row>
    <row r="48" spans="1:3">
      <c r="A48" s="4" t="s">
        <v>427</v>
      </c>
    </row>
    <row r="49" spans="1:3">
      <c r="A49" s="3" t="s">
        <v>414</v>
      </c>
    </row>
    <row r="50" spans="1:3">
      <c r="A50" s="4" t="s">
        <v>415</v>
      </c>
      <c r="B50" s="6" t="n">
        <v>21651</v>
      </c>
      <c r="C50" s="6" t="n">
        <v>24539</v>
      </c>
    </row>
    <row r="51" spans="1:3">
      <c r="A51" s="4" t="s">
        <v>417</v>
      </c>
      <c r="B51" s="6" t="n">
        <v>21651</v>
      </c>
      <c r="C51" s="6" t="n">
        <v>24539</v>
      </c>
    </row>
    <row r="52" spans="1:3">
      <c r="A52" s="4" t="s">
        <v>418</v>
      </c>
      <c r="B52" s="6" t="n">
        <v>191</v>
      </c>
      <c r="C52" s="6" t="n">
        <v>303</v>
      </c>
    </row>
    <row r="53" spans="1:3">
      <c r="A53" s="4" t="s">
        <v>420</v>
      </c>
      <c r="B53" s="6" t="n">
        <v>21842</v>
      </c>
      <c r="C53" s="6" t="n">
        <v>24842</v>
      </c>
    </row>
    <row r="54" spans="1:3">
      <c r="A54" s="4" t="s">
        <v>428</v>
      </c>
    </row>
    <row r="55" spans="1:3">
      <c r="A55" s="3" t="s">
        <v>414</v>
      </c>
    </row>
    <row r="56" spans="1:3">
      <c r="A56" s="4" t="s">
        <v>415</v>
      </c>
      <c r="B56" s="6" t="n">
        <v>19875</v>
      </c>
      <c r="C56" s="6" t="n">
        <v>24017</v>
      </c>
    </row>
    <row r="57" spans="1:3">
      <c r="A57" s="4" t="s">
        <v>416</v>
      </c>
      <c r="B57" s="6" t="n">
        <v>-329</v>
      </c>
      <c r="C57" s="6" t="n">
        <v>-376</v>
      </c>
    </row>
    <row r="58" spans="1:3">
      <c r="A58" s="4" t="s">
        <v>417</v>
      </c>
      <c r="B58" s="6" t="n">
        <v>19546</v>
      </c>
      <c r="C58" s="6" t="n">
        <v>23641</v>
      </c>
    </row>
    <row r="59" spans="1:3">
      <c r="A59" s="4" t="s">
        <v>418</v>
      </c>
      <c r="B59" s="6" t="n">
        <v>1456</v>
      </c>
      <c r="C59" s="6" t="n">
        <v>1446</v>
      </c>
    </row>
    <row r="60" spans="1:3">
      <c r="A60" s="4" t="s">
        <v>419</v>
      </c>
      <c r="B60" s="6" t="n">
        <v>-789</v>
      </c>
      <c r="C60" s="6" t="n">
        <v>-779</v>
      </c>
    </row>
    <row r="61" spans="1:3">
      <c r="A61" s="4" t="s">
        <v>420</v>
      </c>
      <c r="B61" s="6" t="n">
        <v>20213</v>
      </c>
      <c r="C61" s="6" t="n">
        <v>24308</v>
      </c>
    </row>
    <row r="62" spans="1:3">
      <c r="A62" s="4" t="s">
        <v>429</v>
      </c>
    </row>
    <row r="63" spans="1:3">
      <c r="A63" s="3" t="s">
        <v>414</v>
      </c>
    </row>
    <row r="64" spans="1:3">
      <c r="A64" s="4" t="s">
        <v>415</v>
      </c>
      <c r="B64" s="6" t="n">
        <v>9555612</v>
      </c>
      <c r="C64" s="6" t="n">
        <v>8578675</v>
      </c>
    </row>
    <row r="65" spans="1:3">
      <c r="A65" s="4" t="s">
        <v>417</v>
      </c>
      <c r="B65" s="6" t="n">
        <v>9555612</v>
      </c>
      <c r="C65" s="6" t="n">
        <v>8578675</v>
      </c>
    </row>
    <row r="66" spans="1:3">
      <c r="A66" s="4" t="s">
        <v>418</v>
      </c>
      <c r="B66" s="6" t="n">
        <v>291691</v>
      </c>
      <c r="C66" s="6" t="n">
        <v>133860</v>
      </c>
    </row>
    <row r="67" spans="1:3">
      <c r="A67" s="4" t="s">
        <v>419</v>
      </c>
      <c r="B67" s="6" t="n">
        <v>-21045</v>
      </c>
      <c r="C67" s="6" t="n">
        <v>-27537</v>
      </c>
    </row>
    <row r="68" spans="1:3">
      <c r="A68" s="4" t="s">
        <v>420</v>
      </c>
      <c r="B68" s="6" t="n">
        <v>9826258</v>
      </c>
      <c r="C68" s="6" t="n">
        <v>8684998</v>
      </c>
    </row>
    <row r="69" spans="1:3">
      <c r="A69" s="4" t="s">
        <v>430</v>
      </c>
    </row>
    <row r="70" spans="1:3">
      <c r="A70" s="3" t="s">
        <v>414</v>
      </c>
    </row>
    <row r="71" spans="1:3">
      <c r="A71" s="4" t="s">
        <v>415</v>
      </c>
      <c r="B71" s="6" t="n">
        <v>2182998</v>
      </c>
      <c r="C71" s="6" t="n">
        <v>2119393</v>
      </c>
    </row>
    <row r="72" spans="1:3">
      <c r="A72" s="4" t="s">
        <v>417</v>
      </c>
      <c r="B72" s="6" t="n">
        <v>2182998</v>
      </c>
      <c r="C72" s="6" t="n">
        <v>2119393</v>
      </c>
    </row>
    <row r="73" spans="1:3">
      <c r="A73" s="4" t="s">
        <v>418</v>
      </c>
      <c r="B73" s="6" t="n">
        <v>60011</v>
      </c>
      <c r="C73" s="6" t="n">
        <v>14099</v>
      </c>
    </row>
    <row r="74" spans="1:3">
      <c r="A74" s="4" t="s">
        <v>419</v>
      </c>
      <c r="B74" s="6" t="n">
        <v>-1329</v>
      </c>
      <c r="C74" s="6" t="n">
        <v>-5575</v>
      </c>
    </row>
    <row r="75" spans="1:3">
      <c r="A75" s="4" t="s">
        <v>420</v>
      </c>
      <c r="B75" s="6" t="n">
        <v>2241680</v>
      </c>
      <c r="C75" s="6" t="n">
        <v>2127917</v>
      </c>
    </row>
    <row r="76" spans="1:3">
      <c r="A76" s="4" t="s">
        <v>431</v>
      </c>
    </row>
    <row r="77" spans="1:3">
      <c r="A77" s="3" t="s">
        <v>414</v>
      </c>
    </row>
    <row r="78" spans="1:3">
      <c r="A78" s="4" t="s">
        <v>415</v>
      </c>
      <c r="B78" s="6" t="n">
        <v>7372614</v>
      </c>
      <c r="C78" s="6" t="n">
        <v>6459282</v>
      </c>
    </row>
    <row r="79" spans="1:3">
      <c r="A79" s="4" t="s">
        <v>417</v>
      </c>
      <c r="B79" s="6" t="n">
        <v>7372614</v>
      </c>
      <c r="C79" s="6" t="n">
        <v>6459282</v>
      </c>
    </row>
    <row r="80" spans="1:3">
      <c r="A80" s="4" t="s">
        <v>418</v>
      </c>
      <c r="B80" s="6" t="n">
        <v>231680</v>
      </c>
      <c r="C80" s="6" t="n">
        <v>119761</v>
      </c>
    </row>
    <row r="81" spans="1:3">
      <c r="A81" s="4" t="s">
        <v>419</v>
      </c>
      <c r="B81" s="6" t="n">
        <v>-19716</v>
      </c>
      <c r="C81" s="6" t="n">
        <v>-21962</v>
      </c>
    </row>
    <row r="82" spans="1:3">
      <c r="A82" s="4" t="s">
        <v>420</v>
      </c>
      <c r="B82" s="6" t="n">
        <v>7584578</v>
      </c>
      <c r="C82" s="6" t="n">
        <v>6557081</v>
      </c>
    </row>
    <row r="83" spans="1:3">
      <c r="A83" s="4" t="s">
        <v>432</v>
      </c>
    </row>
    <row r="84" spans="1:3">
      <c r="A84" s="3" t="s">
        <v>414</v>
      </c>
    </row>
    <row r="85" spans="1:3">
      <c r="A85" s="4" t="s">
        <v>415</v>
      </c>
      <c r="B85" s="6" t="n">
        <v>271696</v>
      </c>
      <c r="C85" s="6" t="n">
        <v>294962</v>
      </c>
    </row>
    <row r="86" spans="1:3">
      <c r="A86" s="4" t="s">
        <v>416</v>
      </c>
      <c r="B86" s="6" t="n">
        <v>-33100</v>
      </c>
      <c r="C86" s="6" t="n">
        <v>-36437</v>
      </c>
    </row>
    <row r="87" spans="1:3">
      <c r="A87" s="4" t="s">
        <v>417</v>
      </c>
      <c r="B87" s="6" t="n">
        <v>238596</v>
      </c>
      <c r="C87" s="6" t="n">
        <v>258525</v>
      </c>
    </row>
    <row r="88" spans="1:3">
      <c r="A88" s="4" t="s">
        <v>418</v>
      </c>
      <c r="B88" s="6" t="n">
        <v>60996</v>
      </c>
      <c r="C88" s="6" t="n">
        <v>66144</v>
      </c>
    </row>
    <row r="89" spans="1:3">
      <c r="A89" s="4" t="s">
        <v>419</v>
      </c>
      <c r="B89" s="6" t="n">
        <v>-2907</v>
      </c>
      <c r="C89" s="6" t="n">
        <v>-2650</v>
      </c>
    </row>
    <row r="90" spans="1:3">
      <c r="A90" s="4" t="s">
        <v>420</v>
      </c>
      <c r="B90" s="6" t="n">
        <v>296685</v>
      </c>
      <c r="C90" s="6" t="n">
        <v>322019</v>
      </c>
    </row>
    <row r="91" spans="1:3">
      <c r="A91" s="4" t="s">
        <v>433</v>
      </c>
    </row>
    <row r="92" spans="1:3">
      <c r="A92" s="3" t="s">
        <v>414</v>
      </c>
    </row>
    <row r="93" spans="1:3">
      <c r="A93" s="4" t="s">
        <v>415</v>
      </c>
      <c r="B93" s="6" t="n">
        <v>68516</v>
      </c>
      <c r="C93" s="6" t="n">
        <v>76193</v>
      </c>
    </row>
    <row r="94" spans="1:3">
      <c r="A94" s="4" t="s">
        <v>417</v>
      </c>
      <c r="B94" s="6" t="n">
        <v>68516</v>
      </c>
      <c r="C94" s="6" t="n">
        <v>76193</v>
      </c>
    </row>
    <row r="95" spans="1:3">
      <c r="A95" s="4" t="s">
        <v>418</v>
      </c>
      <c r="B95" s="6" t="n">
        <v>2359</v>
      </c>
      <c r="C95" s="6" t="n">
        <v>2079</v>
      </c>
    </row>
    <row r="96" spans="1:3">
      <c r="A96" s="4" t="s">
        <v>420</v>
      </c>
      <c r="B96" s="6" t="n">
        <v>70875</v>
      </c>
      <c r="C96" s="6" t="n">
        <v>78272</v>
      </c>
    </row>
    <row r="97" spans="1:3">
      <c r="A97" s="4" t="s">
        <v>434</v>
      </c>
    </row>
    <row r="98" spans="1:3">
      <c r="A98" s="3" t="s">
        <v>414</v>
      </c>
    </row>
    <row r="99" spans="1:3">
      <c r="A99" s="4" t="s">
        <v>415</v>
      </c>
      <c r="B99" s="6" t="n">
        <v>128475</v>
      </c>
      <c r="C99" s="6" t="n">
        <v>137005</v>
      </c>
    </row>
    <row r="100" spans="1:3">
      <c r="A100" s="4" t="s">
        <v>416</v>
      </c>
      <c r="B100" s="6" t="n">
        <v>-24763</v>
      </c>
      <c r="C100" s="6" t="n">
        <v>-27133</v>
      </c>
    </row>
    <row r="101" spans="1:3">
      <c r="A101" s="4" t="s">
        <v>417</v>
      </c>
      <c r="B101" s="6" t="n">
        <v>103712</v>
      </c>
      <c r="C101" s="6" t="n">
        <v>109872</v>
      </c>
    </row>
    <row r="102" spans="1:3">
      <c r="A102" s="4" t="s">
        <v>418</v>
      </c>
      <c r="B102" s="6" t="n">
        <v>48676</v>
      </c>
      <c r="C102" s="6" t="n">
        <v>53315</v>
      </c>
    </row>
    <row r="103" spans="1:3">
      <c r="A103" s="4" t="s">
        <v>419</v>
      </c>
      <c r="B103" s="6" t="n">
        <v>-143</v>
      </c>
      <c r="C103" s="6" t="n">
        <v>-130</v>
      </c>
    </row>
    <row r="104" spans="1:3">
      <c r="A104" s="4" t="s">
        <v>420</v>
      </c>
      <c r="B104" s="6" t="n">
        <v>152245</v>
      </c>
      <c r="C104" s="6" t="n">
        <v>163057</v>
      </c>
    </row>
    <row r="105" spans="1:3">
      <c r="A105" s="4" t="s">
        <v>435</v>
      </c>
    </row>
    <row r="106" spans="1:3">
      <c r="A106" s="3" t="s">
        <v>414</v>
      </c>
    </row>
    <row r="107" spans="1:3">
      <c r="A107" s="4" t="s">
        <v>415</v>
      </c>
      <c r="B107" s="6" t="n">
        <v>74705</v>
      </c>
      <c r="C107" s="6" t="n">
        <v>81764</v>
      </c>
    </row>
    <row r="108" spans="1:3">
      <c r="A108" s="4" t="s">
        <v>416</v>
      </c>
      <c r="B108" s="6" t="n">
        <v>-8337</v>
      </c>
      <c r="C108" s="6" t="n">
        <v>-9304</v>
      </c>
    </row>
    <row r="109" spans="1:3">
      <c r="A109" s="4" t="s">
        <v>417</v>
      </c>
      <c r="B109" s="6" t="n">
        <v>66368</v>
      </c>
      <c r="C109" s="6" t="n">
        <v>72460</v>
      </c>
    </row>
    <row r="110" spans="1:3">
      <c r="A110" s="4" t="s">
        <v>418</v>
      </c>
      <c r="B110" s="6" t="n">
        <v>9961</v>
      </c>
      <c r="C110" s="6" t="n">
        <v>10750</v>
      </c>
    </row>
    <row r="111" spans="1:3">
      <c r="A111" s="4" t="s">
        <v>419</v>
      </c>
      <c r="B111" s="6" t="n">
        <v>-2764</v>
      </c>
      <c r="C111" s="6" t="n">
        <v>-2520</v>
      </c>
    </row>
    <row r="112" spans="1:3">
      <c r="A112" s="4" t="s">
        <v>420</v>
      </c>
      <c r="B112" s="6" t="n">
        <v>73565</v>
      </c>
      <c r="C112" s="6" t="n">
        <v>80690</v>
      </c>
    </row>
    <row r="113" spans="1:3">
      <c r="A113" s="4" t="s">
        <v>436</v>
      </c>
    </row>
    <row r="114" spans="1:3">
      <c r="A114" s="3" t="s">
        <v>414</v>
      </c>
    </row>
    <row r="115" spans="1:3">
      <c r="A115" s="4" t="s">
        <v>415</v>
      </c>
      <c r="B115" s="6" t="n">
        <v>13684627</v>
      </c>
      <c r="C115" s="6" t="n">
        <v>13144135</v>
      </c>
    </row>
    <row r="116" spans="1:3">
      <c r="A116" s="4" t="s">
        <v>416</v>
      </c>
      <c r="B116" s="6" t="n">
        <v>-33429</v>
      </c>
      <c r="C116" s="6" t="n">
        <v>-36813</v>
      </c>
    </row>
    <row r="117" spans="1:3">
      <c r="A117" s="4" t="s">
        <v>417</v>
      </c>
      <c r="B117" s="6" t="n">
        <v>13651198</v>
      </c>
      <c r="C117" s="6" t="n">
        <v>13107322</v>
      </c>
    </row>
    <row r="118" spans="1:3">
      <c r="A118" s="4" t="s">
        <v>418</v>
      </c>
      <c r="B118" s="6" t="n">
        <v>424264</v>
      </c>
      <c r="C118" s="6" t="n">
        <v>255323</v>
      </c>
    </row>
    <row r="119" spans="1:3">
      <c r="A119" s="4" t="s">
        <v>419</v>
      </c>
      <c r="B119" s="6" t="n">
        <v>-25387</v>
      </c>
      <c r="C119" s="6" t="n">
        <v>-31197</v>
      </c>
    </row>
    <row r="120" spans="1:3">
      <c r="A120" s="4" t="s">
        <v>420</v>
      </c>
      <c r="B120" s="6" t="n">
        <v>14050075</v>
      </c>
      <c r="C120" s="6" t="n">
        <v>13331448</v>
      </c>
    </row>
    <row r="121" spans="1:3">
      <c r="A121" s="4" t="s">
        <v>437</v>
      </c>
      <c r="B121" s="6" t="n">
        <v>8000</v>
      </c>
      <c r="C121" s="6" t="n">
        <v>8700</v>
      </c>
    </row>
    <row r="122" spans="1:3">
      <c r="A122" s="4" t="s">
        <v>438</v>
      </c>
    </row>
    <row r="123" spans="1:3">
      <c r="A123" s="3" t="s">
        <v>414</v>
      </c>
    </row>
    <row r="124" spans="1:3">
      <c r="A124" s="4" t="s">
        <v>415</v>
      </c>
      <c r="B124" s="6" t="n">
        <v>818170</v>
      </c>
      <c r="C124" s="6" t="n">
        <v>825050</v>
      </c>
    </row>
    <row r="125" spans="1:3">
      <c r="A125" s="4" t="s">
        <v>417</v>
      </c>
      <c r="B125" s="6" t="n">
        <v>818170</v>
      </c>
      <c r="C125" s="6" t="n">
        <v>825050</v>
      </c>
    </row>
    <row r="126" spans="1:3">
      <c r="A126" s="4" t="s">
        <v>418</v>
      </c>
      <c r="B126" s="6" t="n">
        <v>133</v>
      </c>
      <c r="C126" s="6" t="n">
        <v>126</v>
      </c>
    </row>
    <row r="127" spans="1:3">
      <c r="A127" s="4" t="s">
        <v>419</v>
      </c>
      <c r="B127" s="6" t="n">
        <v>-39642</v>
      </c>
      <c r="C127" s="6" t="n">
        <v>-42402</v>
      </c>
    </row>
    <row r="128" spans="1:3">
      <c r="A128" s="4" t="s">
        <v>420</v>
      </c>
      <c r="B128" s="7" t="n">
        <v>778661</v>
      </c>
      <c r="C128" s="7" t="n">
        <v>7827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3" t="s">
        <v>115</v>
      </c>
    </row>
    <row r="4" spans="1:5">
      <c r="A4" s="4" t="s">
        <v>116</v>
      </c>
      <c r="B4" s="7" t="n">
        <v>91640</v>
      </c>
      <c r="C4" s="7" t="n">
        <v>75172</v>
      </c>
      <c r="D4" s="7" t="n">
        <v>175041</v>
      </c>
      <c r="E4" s="7" t="n">
        <v>163400</v>
      </c>
    </row>
    <row r="5" spans="1:5">
      <c r="A5" s="3" t="s">
        <v>117</v>
      </c>
    </row>
    <row r="6" spans="1:5">
      <c r="A6" s="4" t="s">
        <v>118</v>
      </c>
      <c r="B6" s="6" t="n">
        <v>-1653</v>
      </c>
      <c r="C6" s="6" t="n">
        <v>-668</v>
      </c>
      <c r="D6" s="6" t="n">
        <v>-4405</v>
      </c>
      <c r="E6" s="6" t="n">
        <v>-1528</v>
      </c>
    </row>
    <row r="7" spans="1:5">
      <c r="A7" s="3" t="s">
        <v>119</v>
      </c>
    </row>
    <row r="8" spans="1:5">
      <c r="A8" s="4" t="s">
        <v>120</v>
      </c>
      <c r="C8" s="6" t="n">
        <v>-188</v>
      </c>
      <c r="D8" s="6" t="n">
        <v>-105</v>
      </c>
      <c r="E8" s="6" t="n">
        <v>-188</v>
      </c>
    </row>
    <row r="9" spans="1:5">
      <c r="A9" s="4" t="s">
        <v>121</v>
      </c>
      <c r="B9" s="6" t="n">
        <v>138</v>
      </c>
      <c r="D9" s="6" t="n">
        <v>138</v>
      </c>
    </row>
    <row r="10" spans="1:5">
      <c r="A10" s="4" t="s">
        <v>122</v>
      </c>
      <c r="B10" s="6" t="n">
        <v>1650</v>
      </c>
      <c r="C10" s="6" t="n">
        <v>2017</v>
      </c>
      <c r="D10" s="6" t="n">
        <v>3351</v>
      </c>
      <c r="E10" s="6" t="n">
        <v>4011</v>
      </c>
    </row>
    <row r="11" spans="1:5">
      <c r="A11" s="4" t="s">
        <v>123</v>
      </c>
      <c r="B11" s="6" t="n">
        <v>1788</v>
      </c>
      <c r="C11" s="6" t="n">
        <v>1829</v>
      </c>
      <c r="D11" s="6" t="n">
        <v>3384</v>
      </c>
      <c r="E11" s="6" t="n">
        <v>3823</v>
      </c>
    </row>
    <row r="12" spans="1:5">
      <c r="A12" s="3" t="s">
        <v>124</v>
      </c>
    </row>
    <row r="13" spans="1:5">
      <c r="A13" s="4" t="s">
        <v>125</v>
      </c>
      <c r="B13" s="6" t="n">
        <v>-22726</v>
      </c>
      <c r="C13" s="6" t="n">
        <v>31003</v>
      </c>
      <c r="D13" s="6" t="n">
        <v>-79599</v>
      </c>
      <c r="E13" s="6" t="n">
        <v>8908</v>
      </c>
    </row>
    <row r="14" spans="1:5">
      <c r="A14" s="4" t="s">
        <v>126</v>
      </c>
      <c r="B14" s="6" t="n">
        <v>592</v>
      </c>
      <c r="C14" s="6" t="n">
        <v>513</v>
      </c>
      <c r="D14" s="6" t="n">
        <v>1148</v>
      </c>
      <c r="E14" s="6" t="n">
        <v>1018</v>
      </c>
    </row>
    <row r="15" spans="1:5">
      <c r="A15" s="4" t="s">
        <v>127</v>
      </c>
      <c r="B15" s="6" t="n">
        <v>-22134</v>
      </c>
      <c r="C15" s="6" t="n">
        <v>31516</v>
      </c>
      <c r="D15" s="6" t="n">
        <v>-78451</v>
      </c>
      <c r="E15" s="6" t="n">
        <v>9926</v>
      </c>
    </row>
    <row r="16" spans="1:5">
      <c r="A16" s="4" t="s">
        <v>128</v>
      </c>
      <c r="B16" s="6" t="n">
        <v>199</v>
      </c>
      <c r="C16" s="6" t="n">
        <v>374</v>
      </c>
      <c r="D16" s="6" t="n">
        <v>399</v>
      </c>
      <c r="E16" s="6" t="n">
        <v>746</v>
      </c>
    </row>
    <row r="17" spans="1:5">
      <c r="A17" s="4" t="s">
        <v>129</v>
      </c>
      <c r="B17" s="6" t="n">
        <v>-21800</v>
      </c>
      <c r="C17" s="6" t="n">
        <v>33051</v>
      </c>
      <c r="D17" s="6" t="n">
        <v>-79073</v>
      </c>
      <c r="E17" s="6" t="n">
        <v>12967</v>
      </c>
    </row>
    <row r="18" spans="1:5">
      <c r="A18" s="4" t="s">
        <v>130</v>
      </c>
      <c r="B18" s="7" t="n">
        <v>69840</v>
      </c>
      <c r="C18" s="7" t="n">
        <v>108223</v>
      </c>
      <c r="D18" s="7" t="n">
        <v>95968</v>
      </c>
      <c r="E18" s="7" t="n">
        <v>176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1514743</v>
      </c>
      <c r="C3" s="7" t="n">
        <v>4390214</v>
      </c>
    </row>
    <row r="4" spans="1:3">
      <c r="A4" s="4" t="s">
        <v>442</v>
      </c>
      <c r="B4" s="6" t="n">
        <v>-5947</v>
      </c>
      <c r="C4" s="6" t="n">
        <v>-24246</v>
      </c>
    </row>
    <row r="5" spans="1:3">
      <c r="A5" s="3" t="s">
        <v>443</v>
      </c>
    </row>
    <row r="6" spans="1:3">
      <c r="A6" s="4" t="s">
        <v>441</v>
      </c>
      <c r="B6" s="6" t="n">
        <v>1733179</v>
      </c>
      <c r="C6" s="6" t="n">
        <v>704038</v>
      </c>
    </row>
    <row r="7" spans="1:3">
      <c r="A7" s="4" t="s">
        <v>442</v>
      </c>
      <c r="B7" s="6" t="n">
        <v>-58564</v>
      </c>
      <c r="C7" s="6" t="n">
        <v>-48973</v>
      </c>
    </row>
    <row r="8" spans="1:3">
      <c r="A8" s="3" t="s">
        <v>137</v>
      </c>
    </row>
    <row r="9" spans="1:3">
      <c r="A9" s="4" t="s">
        <v>441</v>
      </c>
      <c r="B9" s="6" t="n">
        <v>3247922</v>
      </c>
      <c r="C9" s="6" t="n">
        <v>5094252</v>
      </c>
    </row>
    <row r="10" spans="1:3">
      <c r="A10" s="4" t="s">
        <v>442</v>
      </c>
      <c r="B10" s="6" t="n">
        <v>-64511</v>
      </c>
      <c r="C10" s="6" t="n">
        <v>-73219</v>
      </c>
    </row>
    <row r="11" spans="1:3">
      <c r="A11" s="4" t="s">
        <v>438</v>
      </c>
    </row>
    <row r="12" spans="1:3">
      <c r="A12" s="3" t="s">
        <v>440</v>
      </c>
    </row>
    <row r="13" spans="1:3">
      <c r="A13" s="4" t="s">
        <v>441</v>
      </c>
      <c r="B13" s="6" t="n">
        <v>49972</v>
      </c>
    </row>
    <row r="14" spans="1:3">
      <c r="A14" s="4" t="s">
        <v>442</v>
      </c>
      <c r="B14" s="6" t="n">
        <v>-28</v>
      </c>
    </row>
    <row r="15" spans="1:3">
      <c r="A15" s="3" t="s">
        <v>443</v>
      </c>
    </row>
    <row r="16" spans="1:3">
      <c r="A16" s="4" t="s">
        <v>441</v>
      </c>
      <c r="B16" s="6" t="n">
        <v>316786</v>
      </c>
      <c r="C16" s="6" t="n">
        <v>317419</v>
      </c>
    </row>
    <row r="17" spans="1:3">
      <c r="A17" s="4" t="s">
        <v>442</v>
      </c>
      <c r="B17" s="6" t="n">
        <v>-39614</v>
      </c>
      <c r="C17" s="6" t="n">
        <v>-42402</v>
      </c>
    </row>
    <row r="18" spans="1:3">
      <c r="A18" s="3" t="s">
        <v>137</v>
      </c>
    </row>
    <row r="19" spans="1:3">
      <c r="A19" s="4" t="s">
        <v>441</v>
      </c>
      <c r="B19" s="6" t="n">
        <v>366758</v>
      </c>
      <c r="C19" s="6" t="n">
        <v>317419</v>
      </c>
    </row>
    <row r="20" spans="1:3">
      <c r="A20" s="4" t="s">
        <v>442</v>
      </c>
      <c r="B20" s="6" t="n">
        <v>-39642</v>
      </c>
      <c r="C20" s="6" t="n">
        <v>-42402</v>
      </c>
    </row>
    <row r="21" spans="1:3">
      <c r="A21" s="4" t="s">
        <v>436</v>
      </c>
    </row>
    <row r="22" spans="1:3">
      <c r="A22" s="3" t="s">
        <v>440</v>
      </c>
    </row>
    <row r="23" spans="1:3">
      <c r="A23" s="4" t="s">
        <v>441</v>
      </c>
      <c r="B23" s="6" t="n">
        <v>1464771</v>
      </c>
      <c r="C23" s="6" t="n">
        <v>4390214</v>
      </c>
    </row>
    <row r="24" spans="1:3">
      <c r="A24" s="4" t="s">
        <v>442</v>
      </c>
      <c r="B24" s="6" t="n">
        <v>-5919</v>
      </c>
      <c r="C24" s="6" t="n">
        <v>-24246</v>
      </c>
    </row>
    <row r="25" spans="1:3">
      <c r="A25" s="3" t="s">
        <v>443</v>
      </c>
    </row>
    <row r="26" spans="1:3">
      <c r="A26" s="4" t="s">
        <v>441</v>
      </c>
      <c r="B26" s="6" t="n">
        <v>1416393</v>
      </c>
      <c r="C26" s="6" t="n">
        <v>386619</v>
      </c>
    </row>
    <row r="27" spans="1:3">
      <c r="A27" s="4" t="s">
        <v>442</v>
      </c>
      <c r="B27" s="6" t="n">
        <v>-18950</v>
      </c>
      <c r="C27" s="6" t="n">
        <v>-6571</v>
      </c>
    </row>
    <row r="28" spans="1:3">
      <c r="A28" s="3" t="s">
        <v>137</v>
      </c>
    </row>
    <row r="29" spans="1:3">
      <c r="A29" s="4" t="s">
        <v>441</v>
      </c>
      <c r="B29" s="6" t="n">
        <v>2881164</v>
      </c>
      <c r="C29" s="6" t="n">
        <v>4776833</v>
      </c>
    </row>
    <row r="30" spans="1:3">
      <c r="A30" s="4" t="s">
        <v>442</v>
      </c>
      <c r="B30" s="6" t="n">
        <v>-24869</v>
      </c>
      <c r="C30" s="6" t="n">
        <v>-30817</v>
      </c>
    </row>
    <row r="31" spans="1:3">
      <c r="A31" s="4" t="s">
        <v>444</v>
      </c>
    </row>
    <row r="32" spans="1:3">
      <c r="A32" s="3" t="s">
        <v>440</v>
      </c>
    </row>
    <row r="33" spans="1:3">
      <c r="A33" s="4" t="s">
        <v>441</v>
      </c>
      <c r="B33" s="6" t="n">
        <v>468986</v>
      </c>
      <c r="C33" s="6" t="n">
        <v>1143422</v>
      </c>
    </row>
    <row r="34" spans="1:3">
      <c r="A34" s="4" t="s">
        <v>442</v>
      </c>
      <c r="B34" s="6" t="n">
        <v>-1122</v>
      </c>
      <c r="C34" s="6" t="n">
        <v>-5230</v>
      </c>
    </row>
    <row r="35" spans="1:3">
      <c r="A35" s="3" t="s">
        <v>443</v>
      </c>
    </row>
    <row r="36" spans="1:3">
      <c r="A36" s="4" t="s">
        <v>441</v>
      </c>
      <c r="B36" s="6" t="n">
        <v>230497</v>
      </c>
      <c r="C36" s="6" t="n">
        <v>169291</v>
      </c>
    </row>
    <row r="37" spans="1:3">
      <c r="A37" s="4" t="s">
        <v>442</v>
      </c>
      <c r="B37" s="6" t="n">
        <v>-688</v>
      </c>
      <c r="C37" s="6" t="n">
        <v>-536</v>
      </c>
    </row>
    <row r="38" spans="1:3">
      <c r="A38" s="3" t="s">
        <v>137</v>
      </c>
    </row>
    <row r="39" spans="1:3">
      <c r="A39" s="4" t="s">
        <v>441</v>
      </c>
      <c r="B39" s="6" t="n">
        <v>699483</v>
      </c>
      <c r="C39" s="6" t="n">
        <v>1312713</v>
      </c>
    </row>
    <row r="40" spans="1:3">
      <c r="A40" s="4" t="s">
        <v>442</v>
      </c>
      <c r="B40" s="6" t="n">
        <v>-1810</v>
      </c>
      <c r="C40" s="6" t="n">
        <v>-5766</v>
      </c>
    </row>
    <row r="41" spans="1:3">
      <c r="A41" s="4" t="s">
        <v>445</v>
      </c>
    </row>
    <row r="42" spans="1:3">
      <c r="A42" s="3" t="s">
        <v>440</v>
      </c>
    </row>
    <row r="43" spans="1:3">
      <c r="A43" s="4" t="s">
        <v>441</v>
      </c>
      <c r="B43" s="6" t="n">
        <v>987274</v>
      </c>
      <c r="C43" s="6" t="n">
        <v>3246792</v>
      </c>
    </row>
    <row r="44" spans="1:3">
      <c r="A44" s="4" t="s">
        <v>442</v>
      </c>
      <c r="B44" s="6" t="n">
        <v>-4785</v>
      </c>
      <c r="C44" s="6" t="n">
        <v>-19016</v>
      </c>
    </row>
    <row r="45" spans="1:3">
      <c r="A45" s="3" t="s">
        <v>443</v>
      </c>
    </row>
    <row r="46" spans="1:3">
      <c r="A46" s="4" t="s">
        <v>441</v>
      </c>
      <c r="B46" s="6" t="n">
        <v>1143479</v>
      </c>
      <c r="C46" s="6" t="n">
        <v>164002</v>
      </c>
    </row>
    <row r="47" spans="1:3">
      <c r="A47" s="4" t="s">
        <v>442</v>
      </c>
      <c r="B47" s="6" t="n">
        <v>-15096</v>
      </c>
      <c r="C47" s="6" t="n">
        <v>-2986</v>
      </c>
    </row>
    <row r="48" spans="1:3">
      <c r="A48" s="3" t="s">
        <v>137</v>
      </c>
    </row>
    <row r="49" spans="1:3">
      <c r="A49" s="4" t="s">
        <v>441</v>
      </c>
      <c r="B49" s="6" t="n">
        <v>2130753</v>
      </c>
      <c r="C49" s="6" t="n">
        <v>3410794</v>
      </c>
    </row>
    <row r="50" spans="1:3">
      <c r="A50" s="4" t="s">
        <v>442</v>
      </c>
      <c r="B50" s="6" t="n">
        <v>-19881</v>
      </c>
      <c r="C50" s="6" t="n">
        <v>-22002</v>
      </c>
    </row>
    <row r="51" spans="1:3">
      <c r="A51" s="4" t="s">
        <v>446</v>
      </c>
    </row>
    <row r="52" spans="1:3">
      <c r="A52" s="3" t="s">
        <v>440</v>
      </c>
    </row>
    <row r="53" spans="1:3">
      <c r="A53" s="4" t="s">
        <v>441</v>
      </c>
      <c r="B53" s="6" t="n">
        <v>1456260</v>
      </c>
      <c r="C53" s="6" t="n">
        <v>4390214</v>
      </c>
    </row>
    <row r="54" spans="1:3">
      <c r="A54" s="4" t="s">
        <v>442</v>
      </c>
      <c r="B54" s="6" t="n">
        <v>-5907</v>
      </c>
      <c r="C54" s="6" t="n">
        <v>-24246</v>
      </c>
    </row>
    <row r="55" spans="1:3">
      <c r="A55" s="3" t="s">
        <v>443</v>
      </c>
    </row>
    <row r="56" spans="1:3">
      <c r="A56" s="4" t="s">
        <v>441</v>
      </c>
      <c r="B56" s="6" t="n">
        <v>1373976</v>
      </c>
      <c r="C56" s="6" t="n">
        <v>333293</v>
      </c>
    </row>
    <row r="57" spans="1:3">
      <c r="A57" s="4" t="s">
        <v>442</v>
      </c>
      <c r="B57" s="6" t="n">
        <v>-15784</v>
      </c>
      <c r="C57" s="6" t="n">
        <v>-3522</v>
      </c>
    </row>
    <row r="58" spans="1:3">
      <c r="A58" s="3" t="s">
        <v>137</v>
      </c>
    </row>
    <row r="59" spans="1:3">
      <c r="A59" s="4" t="s">
        <v>441</v>
      </c>
      <c r="B59" s="6" t="n">
        <v>2830236</v>
      </c>
      <c r="C59" s="6" t="n">
        <v>4723507</v>
      </c>
    </row>
    <row r="60" spans="1:3">
      <c r="A60" s="4" t="s">
        <v>442</v>
      </c>
      <c r="B60" s="6" t="n">
        <v>-21691</v>
      </c>
      <c r="C60" s="6" t="n">
        <v>-27768</v>
      </c>
    </row>
    <row r="61" spans="1:3">
      <c r="A61" s="4" t="s">
        <v>447</v>
      </c>
    </row>
    <row r="62" spans="1:3">
      <c r="A62" s="3" t="s">
        <v>440</v>
      </c>
    </row>
    <row r="63" spans="1:3">
      <c r="A63" s="4" t="s">
        <v>441</v>
      </c>
      <c r="B63" s="6" t="n">
        <v>8511</v>
      </c>
    </row>
    <row r="64" spans="1:3">
      <c r="A64" s="4" t="s">
        <v>442</v>
      </c>
      <c r="B64" s="6" t="n">
        <v>-12</v>
      </c>
    </row>
    <row r="65" spans="1:3">
      <c r="A65" s="3" t="s">
        <v>443</v>
      </c>
    </row>
    <row r="66" spans="1:3">
      <c r="A66" s="4" t="s">
        <v>441</v>
      </c>
      <c r="B66" s="6" t="n">
        <v>42417</v>
      </c>
      <c r="C66" s="6" t="n">
        <v>53326</v>
      </c>
    </row>
    <row r="67" spans="1:3">
      <c r="A67" s="4" t="s">
        <v>442</v>
      </c>
      <c r="B67" s="6" t="n">
        <v>-3166</v>
      </c>
      <c r="C67" s="6" t="n">
        <v>-3049</v>
      </c>
    </row>
    <row r="68" spans="1:3">
      <c r="A68" s="3" t="s">
        <v>137</v>
      </c>
    </row>
    <row r="69" spans="1:3">
      <c r="A69" s="4" t="s">
        <v>441</v>
      </c>
      <c r="B69" s="6" t="n">
        <v>50928</v>
      </c>
      <c r="C69" s="6" t="n">
        <v>53326</v>
      </c>
    </row>
    <row r="70" spans="1:3">
      <c r="A70" s="4" t="s">
        <v>442</v>
      </c>
      <c r="B70" s="7" t="n">
        <v>-3178</v>
      </c>
      <c r="C70" s="7" t="n">
        <v>-30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15</v>
      </c>
    </row>
    <row r="3" spans="1:3">
      <c r="A3" s="4" t="s">
        <v>449</v>
      </c>
      <c r="B3" s="7" t="n">
        <v>14502797</v>
      </c>
      <c r="C3" s="7" t="n">
        <v>13969185</v>
      </c>
    </row>
    <row r="4" spans="1:3">
      <c r="A4" s="3" t="s">
        <v>441</v>
      </c>
    </row>
    <row r="5" spans="1:3">
      <c r="A5" s="4" t="s">
        <v>420</v>
      </c>
      <c r="B5" s="6" t="n">
        <v>14828736</v>
      </c>
      <c r="C5" s="6" t="n">
        <v>14114222</v>
      </c>
    </row>
    <row r="6" spans="1:3">
      <c r="A6" s="4" t="s">
        <v>450</v>
      </c>
      <c r="B6" s="6" t="n">
        <v>30000</v>
      </c>
      <c r="C6" s="6" t="n">
        <v>34200</v>
      </c>
    </row>
    <row r="7" spans="1:3">
      <c r="A7" s="4" t="s">
        <v>438</v>
      </c>
    </row>
    <row r="8" spans="1:3">
      <c r="A8" s="3" t="s">
        <v>415</v>
      </c>
    </row>
    <row r="9" spans="1:3">
      <c r="A9" s="4" t="s">
        <v>451</v>
      </c>
      <c r="B9" s="6" t="n">
        <v>27250</v>
      </c>
      <c r="C9" s="6" t="n">
        <v>28000</v>
      </c>
    </row>
    <row r="10" spans="1:3">
      <c r="A10" s="4" t="s">
        <v>452</v>
      </c>
      <c r="B10" s="6" t="n">
        <v>61110</v>
      </c>
      <c r="C10" s="6" t="n">
        <v>61920</v>
      </c>
    </row>
    <row r="11" spans="1:3">
      <c r="A11" s="4" t="s">
        <v>453</v>
      </c>
      <c r="B11" s="6" t="n">
        <v>729810</v>
      </c>
      <c r="C11" s="6" t="n">
        <v>735130</v>
      </c>
    </row>
    <row r="12" spans="1:3">
      <c r="A12" s="4" t="s">
        <v>449</v>
      </c>
      <c r="B12" s="6" t="n">
        <v>818170</v>
      </c>
      <c r="C12" s="6" t="n">
        <v>825050</v>
      </c>
    </row>
    <row r="13" spans="1:3">
      <c r="A13" s="3" t="s">
        <v>441</v>
      </c>
    </row>
    <row r="14" spans="1:3">
      <c r="A14" s="4" t="s">
        <v>451</v>
      </c>
      <c r="B14" s="6" t="n">
        <v>27006</v>
      </c>
      <c r="C14" s="6" t="n">
        <v>27517</v>
      </c>
    </row>
    <row r="15" spans="1:3">
      <c r="A15" s="4" t="s">
        <v>452</v>
      </c>
      <c r="B15" s="6" t="n">
        <v>58186</v>
      </c>
      <c r="C15" s="6" t="n">
        <v>58632</v>
      </c>
    </row>
    <row r="16" spans="1:3">
      <c r="A16" s="4" t="s">
        <v>453</v>
      </c>
      <c r="B16" s="6" t="n">
        <v>693469</v>
      </c>
      <c r="C16" s="6" t="n">
        <v>696625</v>
      </c>
    </row>
    <row r="17" spans="1:3">
      <c r="A17" s="4" t="s">
        <v>420</v>
      </c>
      <c r="B17" s="6" t="n">
        <v>778661</v>
      </c>
      <c r="C17" s="6" t="n">
        <v>782774</v>
      </c>
    </row>
    <row r="18" spans="1:3">
      <c r="A18" s="4" t="s">
        <v>436</v>
      </c>
    </row>
    <row r="19" spans="1:3">
      <c r="A19" s="3" t="s">
        <v>415</v>
      </c>
    </row>
    <row r="20" spans="1:3">
      <c r="A20" s="4" t="s">
        <v>454</v>
      </c>
      <c r="B20" s="6" t="n">
        <v>77441</v>
      </c>
      <c r="C20" s="6" t="n">
        <v>79921</v>
      </c>
    </row>
    <row r="21" spans="1:3">
      <c r="A21" s="4" t="s">
        <v>451</v>
      </c>
      <c r="B21" s="6" t="n">
        <v>4080776</v>
      </c>
      <c r="C21" s="6" t="n">
        <v>3265239</v>
      </c>
    </row>
    <row r="22" spans="1:3">
      <c r="A22" s="4" t="s">
        <v>452</v>
      </c>
      <c r="B22" s="6" t="n">
        <v>5453140</v>
      </c>
      <c r="C22" s="6" t="n">
        <v>5307509</v>
      </c>
    </row>
    <row r="23" spans="1:3">
      <c r="A23" s="4" t="s">
        <v>453</v>
      </c>
      <c r="B23" s="6" t="n">
        <v>4073270</v>
      </c>
      <c r="C23" s="6" t="n">
        <v>4491466</v>
      </c>
    </row>
    <row r="24" spans="1:3">
      <c r="A24" s="4" t="s">
        <v>449</v>
      </c>
      <c r="B24" s="6" t="n">
        <v>13684627</v>
      </c>
      <c r="C24" s="6" t="n">
        <v>13144135</v>
      </c>
    </row>
    <row r="25" spans="1:3">
      <c r="A25" s="3" t="s">
        <v>441</v>
      </c>
    </row>
    <row r="26" spans="1:3">
      <c r="A26" s="4" t="s">
        <v>454</v>
      </c>
      <c r="B26" s="6" t="n">
        <v>77373</v>
      </c>
      <c r="C26" s="6" t="n">
        <v>79960</v>
      </c>
    </row>
    <row r="27" spans="1:3">
      <c r="A27" s="4" t="s">
        <v>451</v>
      </c>
      <c r="B27" s="6" t="n">
        <v>4246747</v>
      </c>
      <c r="C27" s="6" t="n">
        <v>3338718</v>
      </c>
    </row>
    <row r="28" spans="1:3">
      <c r="A28" s="4" t="s">
        <v>452</v>
      </c>
      <c r="B28" s="6" t="n">
        <v>5559305</v>
      </c>
      <c r="C28" s="6" t="n">
        <v>5342456</v>
      </c>
    </row>
    <row r="29" spans="1:3">
      <c r="A29" s="4" t="s">
        <v>453</v>
      </c>
      <c r="B29" s="6" t="n">
        <v>4166650</v>
      </c>
      <c r="C29" s="6" t="n">
        <v>4570314</v>
      </c>
    </row>
    <row r="30" spans="1:3">
      <c r="A30" s="4" t="s">
        <v>420</v>
      </c>
      <c r="B30" s="7" t="n">
        <v>14050075</v>
      </c>
      <c r="C30" s="7" t="n">
        <v>133314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3" t="s">
        <v>456</v>
      </c>
    </row>
    <row r="3" spans="1:3">
      <c r="A3" s="4" t="s">
        <v>415</v>
      </c>
      <c r="B3" s="7" t="n">
        <v>14502797</v>
      </c>
      <c r="C3" s="7" t="n">
        <v>13969185</v>
      </c>
    </row>
    <row r="4" spans="1:3">
      <c r="A4" s="4" t="s">
        <v>417</v>
      </c>
      <c r="B4" s="6" t="n">
        <v>14469368</v>
      </c>
      <c r="C4" s="6" t="n">
        <v>13932372</v>
      </c>
    </row>
    <row r="5" spans="1:3">
      <c r="A5" s="4" t="s">
        <v>457</v>
      </c>
    </row>
    <row r="6" spans="1:3">
      <c r="A6" s="3" t="s">
        <v>456</v>
      </c>
    </row>
    <row r="7" spans="1:3">
      <c r="A7" s="4" t="s">
        <v>415</v>
      </c>
      <c r="B7" s="6" t="n">
        <v>3657095</v>
      </c>
      <c r="C7" s="6" t="n">
        <v>4037511</v>
      </c>
    </row>
    <row r="8" spans="1:3">
      <c r="A8" s="4" t="s">
        <v>417</v>
      </c>
      <c r="B8" s="6" t="n">
        <v>3656673</v>
      </c>
      <c r="C8" s="6" t="n">
        <v>4036973</v>
      </c>
    </row>
    <row r="9" spans="1:3">
      <c r="A9" s="4" t="s">
        <v>458</v>
      </c>
    </row>
    <row r="10" spans="1:3">
      <c r="A10" s="3" t="s">
        <v>456</v>
      </c>
    </row>
    <row r="11" spans="1:3">
      <c r="A11" s="4" t="s">
        <v>415</v>
      </c>
      <c r="B11" s="6" t="n">
        <v>1261810</v>
      </c>
      <c r="C11" s="6" t="n">
        <v>1378454</v>
      </c>
    </row>
    <row r="12" spans="1:3">
      <c r="A12" s="4" t="s">
        <v>417</v>
      </c>
      <c r="B12" s="6" t="n">
        <v>1261388</v>
      </c>
      <c r="C12" s="6" t="n">
        <v>1377916</v>
      </c>
    </row>
    <row r="13" spans="1:3">
      <c r="A13" s="4" t="s">
        <v>459</v>
      </c>
    </row>
    <row r="14" spans="1:3">
      <c r="A14" s="3" t="s">
        <v>456</v>
      </c>
    </row>
    <row r="15" spans="1:3">
      <c r="A15" s="4" t="s">
        <v>415</v>
      </c>
      <c r="B15" s="6" t="n">
        <v>2395285</v>
      </c>
      <c r="C15" s="6" t="n">
        <v>2659057</v>
      </c>
    </row>
    <row r="16" spans="1:3">
      <c r="A16" s="4" t="s">
        <v>417</v>
      </c>
      <c r="B16" s="6" t="n">
        <v>2395285</v>
      </c>
      <c r="C16" s="6" t="n">
        <v>2659057</v>
      </c>
    </row>
    <row r="17" spans="1:3">
      <c r="A17" s="4" t="s">
        <v>429</v>
      </c>
    </row>
    <row r="18" spans="1:3">
      <c r="A18" s="3" t="s">
        <v>456</v>
      </c>
    </row>
    <row r="19" spans="1:3">
      <c r="A19" s="4" t="s">
        <v>415</v>
      </c>
      <c r="B19" s="6" t="n">
        <v>9555612</v>
      </c>
      <c r="C19" s="6" t="n">
        <v>8578675</v>
      </c>
    </row>
    <row r="20" spans="1:3">
      <c r="A20" s="4" t="s">
        <v>417</v>
      </c>
      <c r="B20" s="6" t="n">
        <v>9555612</v>
      </c>
      <c r="C20" s="6" t="n">
        <v>8578675</v>
      </c>
    </row>
    <row r="21" spans="1:3">
      <c r="A21" s="4" t="s">
        <v>460</v>
      </c>
    </row>
    <row r="22" spans="1:3">
      <c r="A22" s="3" t="s">
        <v>456</v>
      </c>
    </row>
    <row r="23" spans="1:3">
      <c r="A23" s="4" t="s">
        <v>415</v>
      </c>
      <c r="B23" s="6" t="n">
        <v>5397164</v>
      </c>
      <c r="C23" s="6" t="n">
        <v>5457746</v>
      </c>
    </row>
    <row r="24" spans="1:3">
      <c r="A24" s="4" t="s">
        <v>417</v>
      </c>
      <c r="B24" s="6" t="n">
        <v>5397164</v>
      </c>
      <c r="C24" s="6" t="n">
        <v>5457746</v>
      </c>
    </row>
    <row r="25" spans="1:3">
      <c r="A25" s="4" t="s">
        <v>461</v>
      </c>
    </row>
    <row r="26" spans="1:3">
      <c r="A26" s="3" t="s">
        <v>456</v>
      </c>
    </row>
    <row r="27" spans="1:3">
      <c r="A27" s="4" t="s">
        <v>415</v>
      </c>
      <c r="B27" s="6" t="n">
        <v>4158448</v>
      </c>
      <c r="C27" s="6" t="n">
        <v>3120929</v>
      </c>
    </row>
    <row r="28" spans="1:3">
      <c r="A28" s="4" t="s">
        <v>417</v>
      </c>
      <c r="B28" s="6" t="n">
        <v>4158448</v>
      </c>
      <c r="C28" s="6" t="n">
        <v>3120929</v>
      </c>
    </row>
    <row r="29" spans="1:3">
      <c r="A29" s="4" t="s">
        <v>462</v>
      </c>
    </row>
    <row r="30" spans="1:3">
      <c r="A30" s="3" t="s">
        <v>456</v>
      </c>
    </row>
    <row r="31" spans="1:3">
      <c r="A31" s="4" t="s">
        <v>415</v>
      </c>
      <c r="B31" s="6" t="n">
        <v>471920</v>
      </c>
      <c r="C31" s="6" t="n">
        <v>527949</v>
      </c>
    </row>
    <row r="32" spans="1:3">
      <c r="A32" s="4" t="s">
        <v>417</v>
      </c>
      <c r="B32" s="6" t="n">
        <v>438913</v>
      </c>
      <c r="C32" s="6" t="n">
        <v>491674</v>
      </c>
    </row>
    <row r="33" spans="1:3">
      <c r="A33" s="4" t="s">
        <v>463</v>
      </c>
    </row>
    <row r="34" spans="1:3">
      <c r="A34" s="3" t="s">
        <v>456</v>
      </c>
    </row>
    <row r="35" spans="1:3">
      <c r="A35" s="4" t="s">
        <v>415</v>
      </c>
      <c r="B35" s="6" t="n">
        <v>409339</v>
      </c>
      <c r="C35" s="6" t="n">
        <v>460505</v>
      </c>
    </row>
    <row r="36" spans="1:3">
      <c r="A36" s="4" t="s">
        <v>417</v>
      </c>
      <c r="B36" s="6" t="n">
        <v>377040</v>
      </c>
      <c r="C36" s="6" t="n">
        <v>424990</v>
      </c>
    </row>
    <row r="37" spans="1:3">
      <c r="A37" s="4" t="s">
        <v>464</v>
      </c>
    </row>
    <row r="38" spans="1:3">
      <c r="A38" s="3" t="s">
        <v>456</v>
      </c>
    </row>
    <row r="39" spans="1:3">
      <c r="A39" s="4" t="s">
        <v>415</v>
      </c>
      <c r="B39" s="6" t="n">
        <v>62581</v>
      </c>
      <c r="C39" s="6" t="n">
        <v>67444</v>
      </c>
    </row>
    <row r="40" spans="1:3">
      <c r="A40" s="4" t="s">
        <v>417</v>
      </c>
      <c r="B40" s="6" t="n">
        <v>61873</v>
      </c>
      <c r="C40" s="6" t="n">
        <v>66684</v>
      </c>
    </row>
    <row r="41" spans="1:3">
      <c r="A41" s="4" t="s">
        <v>436</v>
      </c>
    </row>
    <row r="42" spans="1:3">
      <c r="A42" s="3" t="s">
        <v>456</v>
      </c>
    </row>
    <row r="43" spans="1:3">
      <c r="A43" s="4" t="s">
        <v>415</v>
      </c>
      <c r="B43" s="6" t="n">
        <v>13684627</v>
      </c>
      <c r="C43" s="6" t="n">
        <v>13144135</v>
      </c>
    </row>
    <row r="44" spans="1:3">
      <c r="A44" s="4" t="s">
        <v>417</v>
      </c>
      <c r="B44" s="6" t="n">
        <v>13651198</v>
      </c>
      <c r="C44" s="6" t="n">
        <v>13107322</v>
      </c>
    </row>
    <row r="45" spans="1:3">
      <c r="A45" s="4" t="s">
        <v>438</v>
      </c>
    </row>
    <row r="46" spans="1:3">
      <c r="A46" s="3" t="s">
        <v>456</v>
      </c>
    </row>
    <row r="47" spans="1:3">
      <c r="A47" s="4" t="s">
        <v>415</v>
      </c>
      <c r="B47" s="6" t="n">
        <v>818170</v>
      </c>
      <c r="C47" s="6" t="n">
        <v>825050</v>
      </c>
    </row>
    <row r="48" spans="1:3">
      <c r="A48" s="4" t="s">
        <v>417</v>
      </c>
      <c r="B48" s="6" t="n">
        <v>818170</v>
      </c>
      <c r="C48" s="6" t="n">
        <v>825050</v>
      </c>
    </row>
    <row r="49" spans="1:3">
      <c r="A49" s="4" t="s">
        <v>465</v>
      </c>
    </row>
    <row r="50" spans="1:3">
      <c r="A50" s="3" t="s">
        <v>456</v>
      </c>
    </row>
    <row r="51" spans="1:3">
      <c r="A51" s="4" t="s">
        <v>415</v>
      </c>
      <c r="B51" s="6" t="n">
        <v>10325</v>
      </c>
      <c r="C51" s="6" t="n">
        <v>10860</v>
      </c>
    </row>
    <row r="52" spans="1:3">
      <c r="A52" s="4" t="s">
        <v>417</v>
      </c>
      <c r="B52" s="6" t="n">
        <v>10325</v>
      </c>
      <c r="C52" s="6" t="n">
        <v>10860</v>
      </c>
    </row>
    <row r="53" spans="1:3">
      <c r="A53" s="4" t="s">
        <v>466</v>
      </c>
    </row>
    <row r="54" spans="1:3">
      <c r="A54" s="3" t="s">
        <v>456</v>
      </c>
    </row>
    <row r="55" spans="1:3">
      <c r="A55" s="4" t="s">
        <v>415</v>
      </c>
      <c r="B55" s="6" t="n">
        <v>807845</v>
      </c>
      <c r="C55" s="6" t="n">
        <v>814190</v>
      </c>
    </row>
    <row r="56" spans="1:3">
      <c r="A56" s="4" t="s">
        <v>417</v>
      </c>
      <c r="B56" s="7" t="n">
        <v>807845</v>
      </c>
      <c r="C56" s="7" t="n">
        <v>8141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1"/>
    <col customWidth="1" max="6" min="6" width="21"/>
    <col customWidth="1" max="7" min="7" width="29"/>
    <col customWidth="1" max="8" min="8" width="21"/>
  </cols>
  <sheetData>
    <row r="1" spans="1:8">
      <c r="A1" s="1" t="s">
        <v>467</v>
      </c>
      <c r="B1" s="2" t="s">
        <v>468</v>
      </c>
      <c r="C1" s="2" t="s">
        <v>469</v>
      </c>
      <c r="D1" s="2" t="s">
        <v>470</v>
      </c>
      <c r="E1" s="2" t="s">
        <v>471</v>
      </c>
      <c r="F1" s="2" t="s">
        <v>472</v>
      </c>
      <c r="G1" s="2" t="s">
        <v>468</v>
      </c>
      <c r="H1" s="2" t="s">
        <v>472</v>
      </c>
    </row>
    <row r="2" spans="1:8">
      <c r="A2" s="3" t="s">
        <v>473</v>
      </c>
    </row>
    <row r="3" spans="1:8">
      <c r="A3" s="4" t="s">
        <v>474</v>
      </c>
      <c r="D3" s="7" t="n">
        <v>-138</v>
      </c>
      <c r="F3" s="7" t="n">
        <v>-61</v>
      </c>
      <c r="G3" s="7" t="n">
        <v>-146</v>
      </c>
      <c r="H3" s="7" t="n">
        <v>-61</v>
      </c>
    </row>
    <row r="4" spans="1:8">
      <c r="A4" s="4" t="s">
        <v>475</v>
      </c>
      <c r="D4" s="6" t="n">
        <v>138</v>
      </c>
      <c r="F4" s="7" t="n">
        <v>-188</v>
      </c>
      <c r="G4" s="7" t="n">
        <v>33</v>
      </c>
      <c r="H4" s="7" t="n">
        <v>-188</v>
      </c>
    </row>
    <row r="5" spans="1:8">
      <c r="A5" s="4" t="s">
        <v>271</v>
      </c>
    </row>
    <row r="6" spans="1:8">
      <c r="A6" s="3" t="s">
        <v>476</v>
      </c>
    </row>
    <row r="7" spans="1:8">
      <c r="A7" s="4" t="s">
        <v>477</v>
      </c>
      <c r="B7" s="6" t="n">
        <v>2</v>
      </c>
      <c r="C7" s="6" t="n">
        <v>1</v>
      </c>
      <c r="G7" s="6" t="n">
        <v>2</v>
      </c>
    </row>
    <row r="8" spans="1:8">
      <c r="A8" s="3" t="s">
        <v>473</v>
      </c>
    </row>
    <row r="9" spans="1:8">
      <c r="A9" s="4" t="s">
        <v>478</v>
      </c>
      <c r="B9" s="7" t="n">
        <v>6242</v>
      </c>
      <c r="D9" s="6" t="n">
        <v>6242</v>
      </c>
      <c r="G9" s="7" t="n">
        <v>6242</v>
      </c>
    </row>
    <row r="10" spans="1:8">
      <c r="A10" s="4" t="s">
        <v>420</v>
      </c>
      <c r="B10" s="6" t="n">
        <v>4503</v>
      </c>
      <c r="D10" s="6" t="n">
        <v>4503</v>
      </c>
      <c r="G10" s="6" t="n">
        <v>4503</v>
      </c>
    </row>
    <row r="11" spans="1:8">
      <c r="A11" s="4" t="s">
        <v>474</v>
      </c>
      <c r="D11" s="6" t="n">
        <v>-138</v>
      </c>
      <c r="E11" s="7" t="n">
        <v>-8</v>
      </c>
      <c r="G11" s="6" t="n">
        <v>-146</v>
      </c>
    </row>
    <row r="12" spans="1:8">
      <c r="A12" s="4" t="s">
        <v>475</v>
      </c>
      <c r="D12" s="6" t="n">
        <v>138</v>
      </c>
      <c r="G12" s="6" t="n">
        <v>33</v>
      </c>
    </row>
    <row r="13" spans="1:8">
      <c r="A13" s="4" t="s">
        <v>479</v>
      </c>
    </row>
    <row r="14" spans="1:8">
      <c r="A14" s="3" t="s">
        <v>473</v>
      </c>
    </row>
    <row r="15" spans="1:8">
      <c r="A15" s="4" t="s">
        <v>478</v>
      </c>
      <c r="B15" s="6" t="n">
        <v>6242</v>
      </c>
      <c r="D15" s="6" t="n">
        <v>6242</v>
      </c>
      <c r="G15" s="6" t="n">
        <v>6242</v>
      </c>
    </row>
    <row r="16" spans="1:8">
      <c r="A16" s="4" t="s">
        <v>420</v>
      </c>
      <c r="B16" s="7" t="n">
        <v>4503</v>
      </c>
      <c r="D16" s="6" t="n">
        <v>4503</v>
      </c>
      <c r="G16" s="6" t="n">
        <v>4503</v>
      </c>
    </row>
    <row r="17" spans="1:8">
      <c r="A17" s="4" t="s">
        <v>474</v>
      </c>
      <c r="D17" s="6" t="n">
        <v>-138</v>
      </c>
      <c r="G17" s="6" t="n">
        <v>-146</v>
      </c>
    </row>
    <row r="18" spans="1:8">
      <c r="A18" s="4" t="s">
        <v>475</v>
      </c>
      <c r="D18" s="7" t="n">
        <v>138</v>
      </c>
      <c r="G18" s="7" t="n">
        <v>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77</v>
      </c>
      <c r="D1" s="2" t="s">
        <v>1</v>
      </c>
    </row>
    <row r="2" spans="1:5">
      <c r="B2" s="2" t="s">
        <v>2</v>
      </c>
      <c r="C2" s="2" t="s">
        <v>78</v>
      </c>
      <c r="D2" s="2" t="s">
        <v>2</v>
      </c>
      <c r="E2" s="2" t="s">
        <v>78</v>
      </c>
    </row>
    <row r="3" spans="1:5">
      <c r="A3" s="3" t="s">
        <v>481</v>
      </c>
    </row>
    <row r="4" spans="1:5">
      <c r="A4" s="4" t="s">
        <v>482</v>
      </c>
      <c r="B4" s="7" t="n">
        <v>31132</v>
      </c>
      <c r="C4" s="7" t="n">
        <v>34121</v>
      </c>
      <c r="D4" s="7" t="n">
        <v>31892</v>
      </c>
      <c r="E4" s="7" t="n">
        <v>34893</v>
      </c>
    </row>
    <row r="5" spans="1:5">
      <c r="A5" s="4" t="s">
        <v>483</v>
      </c>
      <c r="B5" s="6" t="n">
        <v>138</v>
      </c>
      <c r="C5" s="6" t="n">
        <v>61</v>
      </c>
      <c r="D5" s="6" t="n">
        <v>146</v>
      </c>
      <c r="E5" s="6" t="n">
        <v>61</v>
      </c>
    </row>
    <row r="6" spans="1:5">
      <c r="A6" s="4" t="s">
        <v>484</v>
      </c>
      <c r="B6" s="6" t="n">
        <v>-763</v>
      </c>
      <c r="C6" s="6" t="n">
        <v>-832</v>
      </c>
      <c r="D6" s="6" t="n">
        <v>-1531</v>
      </c>
      <c r="E6" s="6" t="n">
        <v>-1604</v>
      </c>
    </row>
    <row r="7" spans="1:5">
      <c r="A7" s="4" t="s">
        <v>485</v>
      </c>
      <c r="B7" s="7" t="n">
        <v>30507</v>
      </c>
      <c r="C7" s="7" t="n">
        <v>33350</v>
      </c>
      <c r="D7" s="7" t="n">
        <v>30507</v>
      </c>
      <c r="E7" s="7" t="n">
        <v>33350</v>
      </c>
    </row>
    <row r="8" spans="1:5">
      <c r="A8" s="4" t="s">
        <v>486</v>
      </c>
    </row>
    <row r="9" spans="1:5">
      <c r="A9" s="3" t="s">
        <v>487</v>
      </c>
    </row>
    <row r="10" spans="1:5">
      <c r="A10" s="4" t="s">
        <v>488</v>
      </c>
      <c r="D10" s="4" t="s">
        <v>4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0</v>
      </c>
      <c r="B1" s="2" t="s">
        <v>1</v>
      </c>
      <c r="C1" s="2" t="s">
        <v>491</v>
      </c>
    </row>
    <row r="2" spans="1:3">
      <c r="B2" s="2" t="s">
        <v>2</v>
      </c>
      <c r="C2" s="2" t="s">
        <v>25</v>
      </c>
    </row>
    <row r="3" spans="1:3">
      <c r="A3" s="4" t="s">
        <v>492</v>
      </c>
    </row>
    <row r="4" spans="1:3">
      <c r="A4" s="3" t="s">
        <v>493</v>
      </c>
    </row>
    <row r="5" spans="1:3">
      <c r="A5" s="4" t="s">
        <v>494</v>
      </c>
      <c r="B5" s="4" t="s">
        <v>495</v>
      </c>
      <c r="C5" s="4" t="s">
        <v>496</v>
      </c>
    </row>
    <row r="6" spans="1:3">
      <c r="A6" s="4" t="s">
        <v>497</v>
      </c>
      <c r="B6" s="4" t="s">
        <v>498</v>
      </c>
      <c r="C6" s="4" t="s">
        <v>499</v>
      </c>
    </row>
    <row r="7" spans="1:3">
      <c r="A7" s="4" t="s">
        <v>500</v>
      </c>
      <c r="B7" s="4" t="s">
        <v>495</v>
      </c>
      <c r="C7" s="4" t="s">
        <v>495</v>
      </c>
    </row>
    <row r="8" spans="1:3">
      <c r="A8" s="4" t="s">
        <v>501</v>
      </c>
    </row>
    <row r="9" spans="1:3">
      <c r="A9" s="3" t="s">
        <v>493</v>
      </c>
    </row>
    <row r="10" spans="1:3">
      <c r="A10" s="4" t="s">
        <v>494</v>
      </c>
      <c r="B10" s="4" t="s">
        <v>502</v>
      </c>
      <c r="C10" s="4" t="s">
        <v>502</v>
      </c>
    </row>
    <row r="11" spans="1:3">
      <c r="A11" s="4" t="s">
        <v>497</v>
      </c>
      <c r="B11" s="4" t="s">
        <v>503</v>
      </c>
      <c r="C11" s="4" t="s">
        <v>503</v>
      </c>
    </row>
    <row r="12" spans="1:3">
      <c r="A12" s="4" t="s">
        <v>500</v>
      </c>
      <c r="B12" s="4" t="s">
        <v>504</v>
      </c>
      <c r="C12" s="4" t="s">
        <v>504</v>
      </c>
    </row>
    <row r="13" spans="1:3">
      <c r="A13" s="4" t="s">
        <v>505</v>
      </c>
    </row>
    <row r="14" spans="1:3">
      <c r="A14" s="3" t="s">
        <v>493</v>
      </c>
    </row>
    <row r="15" spans="1:3">
      <c r="A15" s="4" t="s">
        <v>494</v>
      </c>
      <c r="B15" s="4" t="s">
        <v>506</v>
      </c>
      <c r="C15" s="4" t="s">
        <v>507</v>
      </c>
    </row>
    <row r="16" spans="1:3">
      <c r="A16" s="4" t="s">
        <v>497</v>
      </c>
      <c r="B16" s="4" t="s">
        <v>508</v>
      </c>
      <c r="C16" s="4" t="s">
        <v>509</v>
      </c>
    </row>
    <row r="17" spans="1:3">
      <c r="A17" s="4" t="s">
        <v>500</v>
      </c>
      <c r="B17" s="4" t="s">
        <v>510</v>
      </c>
      <c r="C17" s="4" t="s">
        <v>511</v>
      </c>
    </row>
    <row r="18" spans="1:3">
      <c r="A18" s="4" t="s">
        <v>512</v>
      </c>
    </row>
    <row r="19" spans="1:3">
      <c r="A19" s="3" t="s">
        <v>493</v>
      </c>
    </row>
    <row r="20" spans="1:3">
      <c r="A20" s="4" t="s">
        <v>494</v>
      </c>
      <c r="B20" s="4" t="s">
        <v>513</v>
      </c>
      <c r="C20" s="4" t="s">
        <v>514</v>
      </c>
    </row>
    <row r="21" spans="1:3">
      <c r="A21" s="4" t="s">
        <v>497</v>
      </c>
      <c r="B21" s="4" t="s">
        <v>515</v>
      </c>
      <c r="C21" s="4" t="s">
        <v>516</v>
      </c>
    </row>
    <row r="22" spans="1:3">
      <c r="A22" s="4" t="s">
        <v>500</v>
      </c>
      <c r="B22" s="4" t="s">
        <v>504</v>
      </c>
      <c r="C22" s="4" t="s">
        <v>504</v>
      </c>
    </row>
    <row r="23" spans="1:3">
      <c r="A23" s="4" t="s">
        <v>517</v>
      </c>
    </row>
    <row r="24" spans="1:3">
      <c r="A24" s="3" t="s">
        <v>493</v>
      </c>
    </row>
    <row r="25" spans="1:3">
      <c r="A25" s="4" t="s">
        <v>494</v>
      </c>
      <c r="B25" s="4" t="s">
        <v>518</v>
      </c>
      <c r="C25" s="4" t="s">
        <v>519</v>
      </c>
    </row>
    <row r="26" spans="1:3">
      <c r="A26" s="4" t="s">
        <v>497</v>
      </c>
      <c r="B26" s="4" t="s">
        <v>520</v>
      </c>
      <c r="C26" s="4" t="s">
        <v>521</v>
      </c>
    </row>
    <row r="27" spans="1:3">
      <c r="A27" s="4" t="s">
        <v>500</v>
      </c>
      <c r="B27" s="4" t="s">
        <v>522</v>
      </c>
      <c r="C27" s="4" t="s">
        <v>523</v>
      </c>
    </row>
    <row r="28" spans="1:3">
      <c r="A28" s="4" t="s">
        <v>524</v>
      </c>
    </row>
    <row r="29" spans="1:3">
      <c r="A29" s="3" t="s">
        <v>493</v>
      </c>
    </row>
    <row r="30" spans="1:3">
      <c r="A30" s="4" t="s">
        <v>494</v>
      </c>
      <c r="B30" s="4" t="s">
        <v>519</v>
      </c>
      <c r="C30" s="4" t="s">
        <v>519</v>
      </c>
    </row>
    <row r="31" spans="1:3">
      <c r="A31" s="4" t="s">
        <v>497</v>
      </c>
      <c r="B31" s="4" t="s">
        <v>525</v>
      </c>
      <c r="C31" s="4" t="s">
        <v>526</v>
      </c>
    </row>
    <row r="32" spans="1:3">
      <c r="A32" s="4" t="s">
        <v>500</v>
      </c>
      <c r="B32" s="4" t="s">
        <v>504</v>
      </c>
      <c r="C32" s="4" t="s">
        <v>504</v>
      </c>
    </row>
    <row r="33" spans="1:3">
      <c r="A33" s="4" t="s">
        <v>527</v>
      </c>
    </row>
    <row r="34" spans="1:3">
      <c r="A34" s="3" t="s">
        <v>493</v>
      </c>
    </row>
    <row r="35" spans="1:3">
      <c r="A35" s="4" t="s">
        <v>494</v>
      </c>
      <c r="B35" s="4" t="s">
        <v>502</v>
      </c>
      <c r="C35" s="4" t="s">
        <v>502</v>
      </c>
    </row>
    <row r="36" spans="1:3">
      <c r="A36" s="4" t="s">
        <v>497</v>
      </c>
      <c r="B36" s="4" t="s">
        <v>503</v>
      </c>
      <c r="C36" s="4" t="s">
        <v>503</v>
      </c>
    </row>
    <row r="37" spans="1:3">
      <c r="A37" s="4" t="s">
        <v>500</v>
      </c>
      <c r="B37" s="4" t="s">
        <v>504</v>
      </c>
      <c r="C37" s="4" t="s">
        <v>528</v>
      </c>
    </row>
    <row r="38" spans="1:3">
      <c r="A38" s="4" t="s">
        <v>529</v>
      </c>
    </row>
    <row r="39" spans="1:3">
      <c r="A39" s="3" t="s">
        <v>493</v>
      </c>
    </row>
    <row r="40" spans="1:3">
      <c r="A40" s="4" t="s">
        <v>494</v>
      </c>
      <c r="B40" s="4" t="s">
        <v>530</v>
      </c>
      <c r="C40" s="4" t="s">
        <v>531</v>
      </c>
    </row>
    <row r="41" spans="1:3">
      <c r="A41" s="4" t="s">
        <v>497</v>
      </c>
      <c r="B41" s="4" t="s">
        <v>532</v>
      </c>
      <c r="C41" s="4" t="s">
        <v>533</v>
      </c>
    </row>
    <row r="42" spans="1:3">
      <c r="A42" s="4" t="s">
        <v>500</v>
      </c>
      <c r="B42" s="4" t="s">
        <v>534</v>
      </c>
      <c r="C42" s="4" t="s">
        <v>534</v>
      </c>
    </row>
    <row r="43" spans="1:3">
      <c r="A43" s="4" t="s">
        <v>535</v>
      </c>
    </row>
    <row r="44" spans="1:3">
      <c r="A44" s="3" t="s">
        <v>493</v>
      </c>
    </row>
    <row r="45" spans="1:3">
      <c r="A45" s="4" t="s">
        <v>494</v>
      </c>
      <c r="B45" s="4" t="s">
        <v>536</v>
      </c>
      <c r="C45" s="4" t="s">
        <v>537</v>
      </c>
    </row>
    <row r="46" spans="1:3">
      <c r="A46" s="4" t="s">
        <v>497</v>
      </c>
      <c r="B46" s="4" t="s">
        <v>538</v>
      </c>
      <c r="C46" s="4" t="s">
        <v>539</v>
      </c>
    </row>
    <row r="47" spans="1:3">
      <c r="A47" s="4" t="s">
        <v>500</v>
      </c>
      <c r="B47" s="4" t="s">
        <v>540</v>
      </c>
      <c r="C47" s="4" t="s">
        <v>541</v>
      </c>
    </row>
    <row r="48" spans="1:3">
      <c r="A48" s="4" t="s">
        <v>542</v>
      </c>
    </row>
    <row r="49" spans="1:3">
      <c r="A49" s="3" t="s">
        <v>493</v>
      </c>
    </row>
    <row r="50" spans="1:3">
      <c r="A50" s="4" t="s">
        <v>494</v>
      </c>
      <c r="B50" s="4" t="s">
        <v>543</v>
      </c>
      <c r="C50" s="4" t="s">
        <v>543</v>
      </c>
    </row>
    <row r="51" spans="1:3">
      <c r="A51" s="4" t="s">
        <v>497</v>
      </c>
      <c r="B51" s="4" t="s">
        <v>537</v>
      </c>
      <c r="C51" s="4" t="s">
        <v>525</v>
      </c>
    </row>
    <row r="52" spans="1:3">
      <c r="A52" s="4" t="s">
        <v>500</v>
      </c>
      <c r="B52" s="4" t="s">
        <v>544</v>
      </c>
      <c r="C52" s="4" t="s">
        <v>545</v>
      </c>
    </row>
    <row r="53" spans="1:3">
      <c r="A53" s="4" t="s">
        <v>546</v>
      </c>
    </row>
    <row r="54" spans="1:3">
      <c r="A54" s="3" t="s">
        <v>493</v>
      </c>
    </row>
    <row r="55" spans="1:3">
      <c r="A55" s="4" t="s">
        <v>494</v>
      </c>
      <c r="B55" s="4" t="s">
        <v>547</v>
      </c>
      <c r="C55" s="4" t="s">
        <v>548</v>
      </c>
    </row>
    <row r="56" spans="1:3">
      <c r="A56" s="4" t="s">
        <v>497</v>
      </c>
      <c r="B56" s="4" t="s">
        <v>537</v>
      </c>
      <c r="C56" s="4" t="s">
        <v>549</v>
      </c>
    </row>
    <row r="57" spans="1:3">
      <c r="A57" s="4" t="s">
        <v>500</v>
      </c>
      <c r="B57" s="4" t="s">
        <v>550</v>
      </c>
      <c r="C57" s="4" t="s">
        <v>551</v>
      </c>
    </row>
    <row r="58" spans="1:3">
      <c r="A58" s="4" t="s">
        <v>552</v>
      </c>
    </row>
    <row r="59" spans="1:3">
      <c r="A59" s="3" t="s">
        <v>493</v>
      </c>
    </row>
    <row r="60" spans="1:3">
      <c r="A60" s="4" t="s">
        <v>494</v>
      </c>
      <c r="B60" s="4" t="s">
        <v>553</v>
      </c>
      <c r="C60" s="4" t="s">
        <v>536</v>
      </c>
    </row>
    <row r="61" spans="1:3">
      <c r="A61" s="4" t="s">
        <v>497</v>
      </c>
      <c r="B61" s="4" t="s">
        <v>537</v>
      </c>
      <c r="C61" s="4" t="s">
        <v>537</v>
      </c>
    </row>
    <row r="62" spans="1:3">
      <c r="A62" s="4" t="s">
        <v>500</v>
      </c>
      <c r="B62" s="4" t="s">
        <v>554</v>
      </c>
      <c r="C62"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5"/>
  </cols>
  <sheetData>
    <row r="1" spans="1:4">
      <c r="A1" s="1" t="s">
        <v>556</v>
      </c>
      <c r="B1" s="2" t="s">
        <v>468</v>
      </c>
      <c r="C1" s="2" t="s">
        <v>557</v>
      </c>
      <c r="D1" s="2" t="s">
        <v>558</v>
      </c>
    </row>
    <row r="2" spans="1:4">
      <c r="A2" s="3" t="s">
        <v>559</v>
      </c>
    </row>
    <row r="3" spans="1:4">
      <c r="A3" s="4" t="s">
        <v>228</v>
      </c>
      <c r="B3" s="7" t="n">
        <v>14828736</v>
      </c>
      <c r="C3" s="7" t="n">
        <v>14114222</v>
      </c>
      <c r="D3" s="7" t="n">
        <v>14828736</v>
      </c>
    </row>
    <row r="4" spans="1:4">
      <c r="A4" s="4" t="s">
        <v>271</v>
      </c>
    </row>
    <row r="5" spans="1:4">
      <c r="A5" s="3" t="s">
        <v>559</v>
      </c>
    </row>
    <row r="6" spans="1:4">
      <c r="A6" s="4" t="s">
        <v>477</v>
      </c>
      <c r="B6" s="6" t="n">
        <v>2</v>
      </c>
      <c r="C6" s="6" t="n">
        <v>1</v>
      </c>
      <c r="D6" s="6" t="n">
        <v>2</v>
      </c>
    </row>
    <row r="7" spans="1:4">
      <c r="A7" s="4" t="s">
        <v>560</v>
      </c>
      <c r="B7" s="7" t="n">
        <v>4503</v>
      </c>
      <c r="D7" s="7" t="n">
        <v>4503</v>
      </c>
    </row>
    <row r="8" spans="1:4">
      <c r="A8" s="4" t="s">
        <v>436</v>
      </c>
    </row>
    <row r="9" spans="1:4">
      <c r="A9" s="3" t="s">
        <v>559</v>
      </c>
    </row>
    <row r="10" spans="1:4">
      <c r="A10" s="4" t="s">
        <v>561</v>
      </c>
      <c r="D10" s="6" t="n">
        <v>4</v>
      </c>
    </row>
    <row r="11" spans="1:4">
      <c r="A11" s="4" t="s">
        <v>228</v>
      </c>
      <c r="B11" s="6" t="n">
        <v>14050075</v>
      </c>
      <c r="C11" s="7" t="n">
        <v>13331448</v>
      </c>
      <c r="D11" s="7" t="n">
        <v>14050075</v>
      </c>
    </row>
    <row r="12" spans="1:4">
      <c r="A12" s="4" t="s">
        <v>562</v>
      </c>
    </row>
    <row r="13" spans="1:4">
      <c r="A13" s="3" t="s">
        <v>559</v>
      </c>
    </row>
    <row r="14" spans="1:4">
      <c r="A14" s="4" t="s">
        <v>561</v>
      </c>
      <c r="D14" s="6" t="n">
        <v>4</v>
      </c>
    </row>
    <row r="15" spans="1:4">
      <c r="A15" s="4" t="s">
        <v>563</v>
      </c>
    </row>
    <row r="16" spans="1:4">
      <c r="A16" s="3" t="s">
        <v>559</v>
      </c>
    </row>
    <row r="17" spans="1:4">
      <c r="A17" s="4" t="s">
        <v>560</v>
      </c>
      <c r="B17" s="6" t="n">
        <v>4503</v>
      </c>
      <c r="D17" s="7" t="n">
        <v>4503</v>
      </c>
    </row>
    <row r="18" spans="1:4">
      <c r="A18" s="4" t="s">
        <v>417</v>
      </c>
    </row>
    <row r="19" spans="1:4">
      <c r="A19" s="3" t="s">
        <v>559</v>
      </c>
    </row>
    <row r="20" spans="1:4">
      <c r="A20" s="4" t="s">
        <v>228</v>
      </c>
      <c r="B20" s="6" t="n">
        <v>14469368</v>
      </c>
      <c r="C20" s="6" t="n">
        <v>13932372</v>
      </c>
      <c r="D20" s="6" t="n">
        <v>14469368</v>
      </c>
    </row>
    <row r="21" spans="1:4">
      <c r="A21" s="4" t="s">
        <v>564</v>
      </c>
    </row>
    <row r="22" spans="1:4">
      <c r="A22" s="3" t="s">
        <v>559</v>
      </c>
    </row>
    <row r="23" spans="1:4">
      <c r="A23" s="4" t="s">
        <v>560</v>
      </c>
      <c r="B23" s="6" t="n">
        <v>4174</v>
      </c>
      <c r="D23" s="6" t="n">
        <v>4174</v>
      </c>
    </row>
    <row r="24" spans="1:4">
      <c r="A24" s="4" t="s">
        <v>565</v>
      </c>
    </row>
    <row r="25" spans="1:4">
      <c r="A25" s="3" t="s">
        <v>559</v>
      </c>
    </row>
    <row r="26" spans="1:4">
      <c r="A26" s="4" t="s">
        <v>560</v>
      </c>
      <c r="B26" s="6" t="n">
        <v>1024</v>
      </c>
      <c r="D26" s="6" t="n">
        <v>1024</v>
      </c>
    </row>
    <row r="27" spans="1:4">
      <c r="A27" s="4" t="s">
        <v>566</v>
      </c>
    </row>
    <row r="28" spans="1:4">
      <c r="A28" s="3" t="s">
        <v>559</v>
      </c>
    </row>
    <row r="29" spans="1:4">
      <c r="A29" s="4" t="s">
        <v>560</v>
      </c>
      <c r="B29" s="6" t="n">
        <v>3150</v>
      </c>
      <c r="D29" s="6" t="n">
        <v>3150</v>
      </c>
    </row>
    <row r="30" spans="1:4">
      <c r="A30" s="4" t="s">
        <v>441</v>
      </c>
    </row>
    <row r="31" spans="1:4">
      <c r="A31" s="3" t="s">
        <v>559</v>
      </c>
    </row>
    <row r="32" spans="1:4">
      <c r="A32" s="4" t="s">
        <v>228</v>
      </c>
      <c r="B32" s="6" t="n">
        <v>14828736</v>
      </c>
      <c r="C32" s="6" t="n">
        <v>14114222</v>
      </c>
      <c r="D32" s="6" t="n">
        <v>14828736</v>
      </c>
    </row>
    <row r="33" spans="1:4">
      <c r="A33" s="4" t="s">
        <v>567</v>
      </c>
    </row>
    <row r="34" spans="1:4">
      <c r="A34" s="3" t="s">
        <v>559</v>
      </c>
    </row>
    <row r="35" spans="1:4">
      <c r="A35" s="4" t="s">
        <v>560</v>
      </c>
      <c r="B35" s="6" t="n">
        <v>4503</v>
      </c>
      <c r="D35" s="6" t="n">
        <v>4503</v>
      </c>
    </row>
    <row r="36" spans="1:4">
      <c r="A36" s="4" t="s">
        <v>568</v>
      </c>
    </row>
    <row r="37" spans="1:4">
      <c r="A37" s="3" t="s">
        <v>559</v>
      </c>
    </row>
    <row r="38" spans="1:4">
      <c r="A38" s="4" t="s">
        <v>560</v>
      </c>
      <c r="B38" s="6" t="n">
        <v>1280</v>
      </c>
      <c r="D38" s="6" t="n">
        <v>1280</v>
      </c>
    </row>
    <row r="39" spans="1:4">
      <c r="A39" s="4" t="s">
        <v>569</v>
      </c>
    </row>
    <row r="40" spans="1:4">
      <c r="A40" s="3" t="s">
        <v>559</v>
      </c>
    </row>
    <row r="41" spans="1:4">
      <c r="A41" s="4" t="s">
        <v>560</v>
      </c>
      <c r="B41" s="6" t="n">
        <v>3223</v>
      </c>
      <c r="D41" s="6" t="n">
        <v>3223</v>
      </c>
    </row>
    <row r="42" spans="1:4">
      <c r="A42" s="4" t="s">
        <v>570</v>
      </c>
    </row>
    <row r="43" spans="1:4">
      <c r="A43" s="3" t="s">
        <v>559</v>
      </c>
    </row>
    <row r="44" spans="1:4">
      <c r="A44" s="4" t="s">
        <v>228</v>
      </c>
      <c r="B44" s="7" t="n">
        <v>1095559</v>
      </c>
      <c r="C44" s="6" t="n">
        <v>1129101</v>
      </c>
      <c r="D44" s="7" t="n">
        <v>1095559</v>
      </c>
    </row>
    <row r="45" spans="1:4">
      <c r="A45" s="4" t="s">
        <v>571</v>
      </c>
    </row>
    <row r="46" spans="1:4">
      <c r="A46" s="3" t="s">
        <v>559</v>
      </c>
    </row>
    <row r="47" spans="1:4">
      <c r="A47" s="4" t="s">
        <v>228</v>
      </c>
      <c r="C47" s="6" t="n">
        <v>3516</v>
      </c>
    </row>
    <row r="48" spans="1:4">
      <c r="A48" s="4" t="s">
        <v>572</v>
      </c>
    </row>
    <row r="49" spans="1:4">
      <c r="A49" s="3" t="s">
        <v>559</v>
      </c>
    </row>
    <row r="50" spans="1:4">
      <c r="A50" s="4" t="s">
        <v>228</v>
      </c>
      <c r="C50" s="7" t="n">
        <v>3516</v>
      </c>
    </row>
    <row r="51" spans="1:4">
      <c r="A51" s="4" t="s">
        <v>573</v>
      </c>
    </row>
    <row r="52" spans="1:4">
      <c r="A52" s="3" t="s">
        <v>559</v>
      </c>
    </row>
    <row r="53" spans="1:4">
      <c r="A53" s="4" t="s">
        <v>574</v>
      </c>
      <c r="D53" s="9" t="n">
        <v>64.3</v>
      </c>
    </row>
    <row r="54" spans="1:4">
      <c r="A54" s="4" t="s">
        <v>575</v>
      </c>
    </row>
    <row r="55" spans="1:4">
      <c r="A55" s="3" t="s">
        <v>559</v>
      </c>
    </row>
    <row r="56" spans="1:4">
      <c r="A56" s="4" t="s">
        <v>574</v>
      </c>
      <c r="D56" s="9" t="n">
        <v>64.3</v>
      </c>
    </row>
    <row r="57" spans="1:4">
      <c r="A57" s="4" t="s">
        <v>576</v>
      </c>
    </row>
    <row r="58" spans="1:4">
      <c r="A58" s="3" t="s">
        <v>559</v>
      </c>
    </row>
    <row r="59" spans="1:4">
      <c r="A59" s="4" t="s">
        <v>574</v>
      </c>
      <c r="D59" s="9" t="n">
        <v>105.1</v>
      </c>
    </row>
    <row r="60" spans="1:4">
      <c r="A60" s="4" t="s">
        <v>577</v>
      </c>
    </row>
    <row r="61" spans="1:4">
      <c r="A61" s="3" t="s">
        <v>559</v>
      </c>
    </row>
    <row r="62" spans="1:4">
      <c r="A62" s="4" t="s">
        <v>574</v>
      </c>
      <c r="D62" s="9" t="n">
        <v>75.8</v>
      </c>
    </row>
    <row r="63" spans="1:4">
      <c r="A63" s="4" t="s">
        <v>578</v>
      </c>
    </row>
    <row r="64" spans="1:4">
      <c r="A64" s="3" t="s">
        <v>559</v>
      </c>
    </row>
    <row r="65" spans="1:4">
      <c r="A65" s="4" t="s">
        <v>574</v>
      </c>
      <c r="D65" s="9" t="n">
        <v>75.8</v>
      </c>
    </row>
    <row r="66" spans="1:4">
      <c r="A66" s="4" t="s">
        <v>579</v>
      </c>
    </row>
    <row r="67" spans="1:4">
      <c r="A67" s="3" t="s">
        <v>559</v>
      </c>
    </row>
    <row r="68" spans="1:4">
      <c r="A68" s="4" t="s">
        <v>574</v>
      </c>
      <c r="D68" s="6" t="n">
        <v>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7</v>
      </c>
      <c r="D1" s="2" t="s">
        <v>1</v>
      </c>
      <c r="F1" s="2" t="s">
        <v>491</v>
      </c>
    </row>
    <row r="2" spans="1:6">
      <c r="B2" s="2" t="s">
        <v>2</v>
      </c>
      <c r="C2" s="2" t="s">
        <v>78</v>
      </c>
      <c r="D2" s="2" t="s">
        <v>2</v>
      </c>
      <c r="E2" s="2" t="s">
        <v>78</v>
      </c>
      <c r="F2" s="2" t="s">
        <v>25</v>
      </c>
    </row>
    <row r="3" spans="1:6">
      <c r="A3" s="3" t="s">
        <v>231</v>
      </c>
    </row>
    <row r="4" spans="1:6">
      <c r="A4" s="4" t="s">
        <v>581</v>
      </c>
      <c r="D4" s="7" t="n">
        <v>0</v>
      </c>
      <c r="F4" s="7" t="n">
        <v>0</v>
      </c>
    </row>
    <row r="5" spans="1:6">
      <c r="A5" s="4" t="s">
        <v>449</v>
      </c>
      <c r="B5" s="7" t="n">
        <v>769768</v>
      </c>
      <c r="D5" s="6" t="n">
        <v>769768</v>
      </c>
      <c r="F5" s="6" t="n">
        <v>980846</v>
      </c>
    </row>
    <row r="6" spans="1:6">
      <c r="A6" s="4" t="s">
        <v>582</v>
      </c>
      <c r="B6" s="6" t="n">
        <v>5629</v>
      </c>
      <c r="D6" s="6" t="n">
        <v>5629</v>
      </c>
      <c r="F6" s="6" t="n">
        <v>10506</v>
      </c>
    </row>
    <row r="7" spans="1:6">
      <c r="A7" s="4" t="s">
        <v>583</v>
      </c>
      <c r="B7" s="6" t="n">
        <v>-751</v>
      </c>
      <c r="D7" s="6" t="n">
        <v>-751</v>
      </c>
      <c r="F7" s="6" t="n">
        <v>-1223</v>
      </c>
    </row>
    <row r="8" spans="1:6">
      <c r="A8" s="4" t="s">
        <v>584</v>
      </c>
      <c r="B8" s="6" t="n">
        <v>774646</v>
      </c>
      <c r="D8" s="6" t="n">
        <v>774646</v>
      </c>
      <c r="F8" s="6" t="n">
        <v>990129</v>
      </c>
    </row>
    <row r="9" spans="1:6">
      <c r="A9" s="4" t="s">
        <v>585</v>
      </c>
      <c r="B9" s="6" t="n">
        <v>-214760</v>
      </c>
      <c r="D9" s="6" t="n">
        <v>-214760</v>
      </c>
      <c r="F9" s="6" t="n">
        <v>-135687</v>
      </c>
    </row>
    <row r="10" spans="1:6">
      <c r="A10" s="4" t="s">
        <v>586</v>
      </c>
    </row>
    <row r="11" spans="1:6">
      <c r="A11" s="3" t="s">
        <v>231</v>
      </c>
    </row>
    <row r="12" spans="1:6">
      <c r="A12" s="4" t="s">
        <v>585</v>
      </c>
      <c r="B12" s="6" t="n">
        <v>4900</v>
      </c>
      <c r="D12" s="6" t="n">
        <v>4900</v>
      </c>
      <c r="F12" s="6" t="n">
        <v>9300</v>
      </c>
    </row>
    <row r="13" spans="1:6">
      <c r="A13" s="4" t="s">
        <v>587</v>
      </c>
    </row>
    <row r="14" spans="1:6">
      <c r="A14" s="3" t="s">
        <v>231</v>
      </c>
    </row>
    <row r="15" spans="1:6">
      <c r="A15" s="4" t="s">
        <v>588</v>
      </c>
      <c r="B15" s="6" t="n">
        <v>200</v>
      </c>
      <c r="C15" s="7" t="n">
        <v>100</v>
      </c>
      <c r="D15" s="6" t="n">
        <v>300</v>
      </c>
      <c r="E15" s="7" t="n">
        <v>800</v>
      </c>
    </row>
    <row r="16" spans="1:6">
      <c r="A16" s="4" t="s">
        <v>589</v>
      </c>
    </row>
    <row r="17" spans="1:6">
      <c r="A17" s="3" t="s">
        <v>231</v>
      </c>
    </row>
    <row r="18" spans="1:6">
      <c r="A18" s="4" t="s">
        <v>449</v>
      </c>
      <c r="B18" s="6" t="n">
        <v>769</v>
      </c>
      <c r="D18" s="6" t="n">
        <v>769</v>
      </c>
      <c r="F18" s="6" t="n">
        <v>1650</v>
      </c>
    </row>
    <row r="19" spans="1:6">
      <c r="A19" s="4" t="s">
        <v>584</v>
      </c>
      <c r="B19" s="6" t="n">
        <v>769</v>
      </c>
      <c r="D19" s="6" t="n">
        <v>769</v>
      </c>
      <c r="F19" s="6" t="n">
        <v>1650</v>
      </c>
    </row>
    <row r="20" spans="1:6">
      <c r="A20" s="4" t="s">
        <v>590</v>
      </c>
    </row>
    <row r="21" spans="1:6">
      <c r="A21" s="3" t="s">
        <v>231</v>
      </c>
    </row>
    <row r="22" spans="1:6">
      <c r="A22" s="4" t="s">
        <v>449</v>
      </c>
      <c r="B22" s="6" t="n">
        <v>21054</v>
      </c>
      <c r="D22" s="6" t="n">
        <v>21054</v>
      </c>
      <c r="F22" s="6" t="n">
        <v>17461</v>
      </c>
    </row>
    <row r="23" spans="1:6">
      <c r="A23" s="4" t="s">
        <v>582</v>
      </c>
      <c r="B23" s="6" t="n">
        <v>784</v>
      </c>
      <c r="D23" s="6" t="n">
        <v>784</v>
      </c>
      <c r="F23" s="6" t="n">
        <v>773</v>
      </c>
    </row>
    <row r="24" spans="1:6">
      <c r="A24" s="4" t="s">
        <v>583</v>
      </c>
      <c r="B24" s="6" t="n">
        <v>-702</v>
      </c>
      <c r="D24" s="6" t="n">
        <v>-702</v>
      </c>
      <c r="F24" s="6" t="n">
        <v>-711</v>
      </c>
    </row>
    <row r="25" spans="1:6">
      <c r="A25" s="4" t="s">
        <v>584</v>
      </c>
      <c r="B25" s="6" t="n">
        <v>21136</v>
      </c>
      <c r="D25" s="6" t="n">
        <v>21136</v>
      </c>
      <c r="F25" s="6" t="n">
        <v>17523</v>
      </c>
    </row>
    <row r="26" spans="1:6">
      <c r="A26" s="4" t="s">
        <v>591</v>
      </c>
    </row>
    <row r="27" spans="1:6">
      <c r="A27" s="3" t="s">
        <v>231</v>
      </c>
    </row>
    <row r="28" spans="1:6">
      <c r="A28" s="4" t="s">
        <v>449</v>
      </c>
      <c r="B28" s="6" t="n">
        <v>16490</v>
      </c>
      <c r="D28" s="6" t="n">
        <v>16490</v>
      </c>
      <c r="F28" s="6" t="n">
        <v>14212</v>
      </c>
    </row>
    <row r="29" spans="1:6">
      <c r="A29" s="4" t="s">
        <v>582</v>
      </c>
      <c r="B29" s="6" t="n">
        <v>37</v>
      </c>
      <c r="D29" s="6" t="n">
        <v>37</v>
      </c>
    </row>
    <row r="30" spans="1:6">
      <c r="A30" s="4" t="s">
        <v>583</v>
      </c>
      <c r="B30" s="6" t="n">
        <v>-27</v>
      </c>
      <c r="D30" s="6" t="n">
        <v>-27</v>
      </c>
      <c r="F30" s="6" t="n">
        <v>-512</v>
      </c>
    </row>
    <row r="31" spans="1:6">
      <c r="A31" s="4" t="s">
        <v>584</v>
      </c>
      <c r="B31" s="6" t="n">
        <v>16500</v>
      </c>
      <c r="D31" s="6" t="n">
        <v>16500</v>
      </c>
      <c r="F31" s="6" t="n">
        <v>13700</v>
      </c>
    </row>
    <row r="32" spans="1:6">
      <c r="A32" s="4" t="s">
        <v>592</v>
      </c>
    </row>
    <row r="33" spans="1:6">
      <c r="A33" s="3" t="s">
        <v>231</v>
      </c>
    </row>
    <row r="34" spans="1:6">
      <c r="A34" s="4" t="s">
        <v>449</v>
      </c>
      <c r="B34" s="6" t="n">
        <v>694110</v>
      </c>
      <c r="D34" s="6" t="n">
        <v>694110</v>
      </c>
      <c r="F34" s="6" t="n">
        <v>907094</v>
      </c>
    </row>
    <row r="35" spans="1:6">
      <c r="A35" s="4" t="s">
        <v>582</v>
      </c>
      <c r="B35" s="6" t="n">
        <v>4742</v>
      </c>
      <c r="D35" s="6" t="n">
        <v>4742</v>
      </c>
      <c r="F35" s="6" t="n">
        <v>9433</v>
      </c>
    </row>
    <row r="36" spans="1:6">
      <c r="A36" s="4" t="s">
        <v>583</v>
      </c>
      <c r="B36" s="6" t="n">
        <v>-22</v>
      </c>
      <c r="D36" s="6" t="n">
        <v>-22</v>
      </c>
    </row>
    <row r="37" spans="1:6">
      <c r="A37" s="4" t="s">
        <v>584</v>
      </c>
      <c r="B37" s="6" t="n">
        <v>698830</v>
      </c>
      <c r="D37" s="6" t="n">
        <v>698830</v>
      </c>
      <c r="F37" s="6" t="n">
        <v>916527</v>
      </c>
    </row>
    <row r="38" spans="1:6">
      <c r="A38" s="4" t="s">
        <v>593</v>
      </c>
    </row>
    <row r="39" spans="1:6">
      <c r="A39" s="3" t="s">
        <v>231</v>
      </c>
    </row>
    <row r="40" spans="1:6">
      <c r="A40" s="4" t="s">
        <v>449</v>
      </c>
      <c r="B40" s="6" t="n">
        <v>37345</v>
      </c>
      <c r="D40" s="6" t="n">
        <v>37345</v>
      </c>
      <c r="F40" s="6" t="n">
        <v>40429</v>
      </c>
    </row>
    <row r="41" spans="1:6">
      <c r="A41" s="4" t="s">
        <v>582</v>
      </c>
      <c r="B41" s="6" t="n">
        <v>66</v>
      </c>
      <c r="D41" s="6" t="n">
        <v>66</v>
      </c>
      <c r="F41" s="6" t="n">
        <v>300</v>
      </c>
    </row>
    <row r="42" spans="1:6">
      <c r="A42" s="4" t="s">
        <v>584</v>
      </c>
      <c r="B42" s="7" t="n">
        <v>37411</v>
      </c>
      <c r="D42" s="7" t="n">
        <v>37411</v>
      </c>
      <c r="F42" s="7" t="n">
        <v>407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25</v>
      </c>
    </row>
    <row r="2" spans="1:3">
      <c r="A2" s="3" t="s">
        <v>449</v>
      </c>
    </row>
    <row r="3" spans="1:3">
      <c r="A3" s="4" t="s">
        <v>449</v>
      </c>
      <c r="B3" s="7" t="n">
        <v>769768</v>
      </c>
      <c r="C3" s="7" t="n">
        <v>980846</v>
      </c>
    </row>
    <row r="4" spans="1:3">
      <c r="A4" s="3" t="s">
        <v>595</v>
      </c>
    </row>
    <row r="5" spans="1:3">
      <c r="A5" s="4" t="s">
        <v>584</v>
      </c>
      <c r="B5" s="6" t="n">
        <v>774646</v>
      </c>
      <c r="C5" s="6" t="n">
        <v>990129</v>
      </c>
    </row>
    <row r="6" spans="1:3">
      <c r="A6" s="4" t="s">
        <v>596</v>
      </c>
      <c r="B6" s="6" t="n">
        <v>2600</v>
      </c>
      <c r="C6" s="6" t="n">
        <v>3100</v>
      </c>
    </row>
    <row r="7" spans="1:3">
      <c r="A7" s="4" t="s">
        <v>436</v>
      </c>
    </row>
    <row r="8" spans="1:3">
      <c r="A8" s="3" t="s">
        <v>449</v>
      </c>
    </row>
    <row r="9" spans="1:3">
      <c r="A9" s="4" t="s">
        <v>451</v>
      </c>
      <c r="B9" s="6" t="n">
        <v>37345</v>
      </c>
      <c r="C9" s="6" t="n">
        <v>40429</v>
      </c>
    </row>
    <row r="10" spans="1:3">
      <c r="A10" s="4" t="s">
        <v>453</v>
      </c>
      <c r="B10" s="6" t="n">
        <v>694110</v>
      </c>
      <c r="C10" s="6" t="n">
        <v>907094</v>
      </c>
    </row>
    <row r="11" spans="1:3">
      <c r="A11" s="3" t="s">
        <v>595</v>
      </c>
    </row>
    <row r="12" spans="1:3">
      <c r="A12" s="4" t="s">
        <v>451</v>
      </c>
      <c r="B12" s="6" t="n">
        <v>37411</v>
      </c>
      <c r="C12" s="6" t="n">
        <v>40729</v>
      </c>
    </row>
    <row r="13" spans="1:3">
      <c r="A13" s="4" t="s">
        <v>453</v>
      </c>
      <c r="B13" s="6" t="n">
        <v>698830</v>
      </c>
      <c r="C13" s="6" t="n">
        <v>916527</v>
      </c>
    </row>
    <row r="14" spans="1:3">
      <c r="A14" s="4" t="s">
        <v>597</v>
      </c>
    </row>
    <row r="15" spans="1:3">
      <c r="A15" s="3" t="s">
        <v>449</v>
      </c>
    </row>
    <row r="16" spans="1:3">
      <c r="A16" s="4" t="s">
        <v>449</v>
      </c>
      <c r="B16" s="6" t="n">
        <v>38313</v>
      </c>
      <c r="C16" s="6" t="n">
        <v>33323</v>
      </c>
    </row>
    <row r="17" spans="1:3">
      <c r="A17" s="3" t="s">
        <v>595</v>
      </c>
    </row>
    <row r="18" spans="1:3">
      <c r="A18" s="4" t="s">
        <v>584</v>
      </c>
      <c r="B18" s="7" t="n">
        <v>38405</v>
      </c>
      <c r="C18" s="7" t="n">
        <v>328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5</v>
      </c>
    </row>
    <row r="2" spans="1:3">
      <c r="A2" s="3" t="s">
        <v>599</v>
      </c>
    </row>
    <row r="3" spans="1:3">
      <c r="A3" s="4" t="s">
        <v>449</v>
      </c>
      <c r="B3" s="7" t="n">
        <v>769768</v>
      </c>
      <c r="C3" s="7" t="n">
        <v>980846</v>
      </c>
    </row>
    <row r="4" spans="1:3">
      <c r="A4" s="4" t="s">
        <v>584</v>
      </c>
      <c r="B4" s="6" t="n">
        <v>774646</v>
      </c>
      <c r="C4" s="6" t="n">
        <v>990129</v>
      </c>
    </row>
    <row r="5" spans="1:3">
      <c r="A5" s="4" t="s">
        <v>592</v>
      </c>
    </row>
    <row r="6" spans="1:3">
      <c r="A6" s="3" t="s">
        <v>599</v>
      </c>
    </row>
    <row r="7" spans="1:3">
      <c r="A7" s="4" t="s">
        <v>449</v>
      </c>
      <c r="B7" s="6" t="n">
        <v>694110</v>
      </c>
      <c r="C7" s="6" t="n">
        <v>907094</v>
      </c>
    </row>
    <row r="8" spans="1:3">
      <c r="A8" s="4" t="s">
        <v>584</v>
      </c>
      <c r="B8" s="6" t="n">
        <v>698830</v>
      </c>
      <c r="C8" s="6" t="n">
        <v>916527</v>
      </c>
    </row>
    <row r="9" spans="1:3">
      <c r="A9" s="4" t="s">
        <v>600</v>
      </c>
    </row>
    <row r="10" spans="1:3">
      <c r="A10" s="3" t="s">
        <v>599</v>
      </c>
    </row>
    <row r="11" spans="1:3">
      <c r="A11" s="4" t="s">
        <v>449</v>
      </c>
      <c r="B11" s="6" t="n">
        <v>694110</v>
      </c>
      <c r="C11" s="6" t="n">
        <v>907094</v>
      </c>
    </row>
    <row r="12" spans="1:3">
      <c r="A12" s="4" t="s">
        <v>584</v>
      </c>
      <c r="B12" s="6" t="n">
        <v>698830</v>
      </c>
      <c r="C12" s="6" t="n">
        <v>916527</v>
      </c>
    </row>
    <row r="13" spans="1:3">
      <c r="A13" s="4" t="s">
        <v>593</v>
      </c>
    </row>
    <row r="14" spans="1:3">
      <c r="A14" s="3" t="s">
        <v>599</v>
      </c>
    </row>
    <row r="15" spans="1:3">
      <c r="A15" s="4" t="s">
        <v>449</v>
      </c>
      <c r="B15" s="6" t="n">
        <v>37345</v>
      </c>
      <c r="C15" s="6" t="n">
        <v>40429</v>
      </c>
    </row>
    <row r="16" spans="1:3">
      <c r="A16" s="4" t="s">
        <v>584</v>
      </c>
      <c r="B16" s="6" t="n">
        <v>37411</v>
      </c>
      <c r="C16" s="6" t="n">
        <v>40729</v>
      </c>
    </row>
    <row r="17" spans="1:3">
      <c r="A17" s="4" t="s">
        <v>601</v>
      </c>
    </row>
    <row r="18" spans="1:3">
      <c r="A18" s="3" t="s">
        <v>599</v>
      </c>
    </row>
    <row r="19" spans="1:3">
      <c r="A19" s="4" t="s">
        <v>449</v>
      </c>
      <c r="B19" s="6" t="n">
        <v>37345</v>
      </c>
      <c r="C19" s="6" t="n">
        <v>40429</v>
      </c>
    </row>
    <row r="20" spans="1:3">
      <c r="A20" s="4" t="s">
        <v>584</v>
      </c>
      <c r="B20" s="6" t="n">
        <v>37411</v>
      </c>
      <c r="C20" s="6" t="n">
        <v>40729</v>
      </c>
    </row>
    <row r="21" spans="1:3">
      <c r="A21" s="4" t="s">
        <v>602</v>
      </c>
    </row>
    <row r="22" spans="1:3">
      <c r="A22" s="3" t="s">
        <v>599</v>
      </c>
    </row>
    <row r="23" spans="1:3">
      <c r="A23" s="4" t="s">
        <v>449</v>
      </c>
      <c r="B23" s="6" t="n">
        <v>731455</v>
      </c>
      <c r="C23" s="6" t="n">
        <v>947523</v>
      </c>
    </row>
    <row r="24" spans="1:3">
      <c r="A24" s="4" t="s">
        <v>584</v>
      </c>
      <c r="B24" s="7" t="n">
        <v>736241</v>
      </c>
      <c r="C24" s="7" t="n">
        <v>957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4"/>
    <col customWidth="1" max="5" min="5" width="24"/>
    <col customWidth="1" max="6" min="6" width="31"/>
    <col customWidth="1" max="7" min="7" width="29"/>
    <col customWidth="1" max="8" min="8" width="46"/>
    <col customWidth="1" max="9" min="9" width="12"/>
  </cols>
  <sheetData>
    <row r="1" spans="1:9">
      <c r="A1" s="1" t="s">
        <v>131</v>
      </c>
      <c r="C1" s="2" t="s">
        <v>132</v>
      </c>
      <c r="E1" s="2" t="s">
        <v>133</v>
      </c>
      <c r="F1" s="2" t="s">
        <v>134</v>
      </c>
      <c r="G1" s="2" t="s">
        <v>135</v>
      </c>
      <c r="H1" s="2" t="s">
        <v>136</v>
      </c>
      <c r="I1" s="2" t="s">
        <v>137</v>
      </c>
    </row>
    <row r="2" spans="1:9">
      <c r="A2" s="4" t="s">
        <v>138</v>
      </c>
      <c r="C2" s="7" t="n">
        <v>5580073</v>
      </c>
      <c r="D2" s="4" t="s">
        <v>139</v>
      </c>
      <c r="E2" s="7" t="n">
        <v>1082771</v>
      </c>
      <c r="F2" s="7" t="n">
        <v>862672</v>
      </c>
      <c r="G2" s="7" t="n">
        <v>220099</v>
      </c>
      <c r="H2" s="7" t="n">
        <v>-136986</v>
      </c>
      <c r="I2" s="7" t="n">
        <v>6525858</v>
      </c>
    </row>
    <row r="3" spans="1:9">
      <c r="A3" s="4" t="s">
        <v>140</v>
      </c>
      <c r="B3" s="4" t="s">
        <v>139</v>
      </c>
      <c r="C3" s="6" t="n">
        <v>55801</v>
      </c>
    </row>
    <row r="4" spans="1:9">
      <c r="A4" s="3" t="s">
        <v>141</v>
      </c>
    </row>
    <row r="5" spans="1:9">
      <c r="A5" s="4" t="s">
        <v>142</v>
      </c>
      <c r="C5" s="7" t="n">
        <v>1965939</v>
      </c>
      <c r="D5" s="4" t="s">
        <v>139</v>
      </c>
      <c r="I5" s="6" t="n">
        <v>1965939</v>
      </c>
    </row>
    <row r="6" spans="1:9">
      <c r="A6" s="4" t="s">
        <v>143</v>
      </c>
      <c r="B6" s="4" t="s">
        <v>139</v>
      </c>
      <c r="C6" s="6" t="n">
        <v>19659</v>
      </c>
    </row>
    <row r="7" spans="1:9">
      <c r="A7" s="4" t="s">
        <v>144</v>
      </c>
      <c r="C7" s="7" t="n">
        <v>-2229021</v>
      </c>
      <c r="D7" s="4" t="s">
        <v>139</v>
      </c>
      <c r="I7" s="6" t="n">
        <v>-2229021</v>
      </c>
    </row>
    <row r="8" spans="1:9">
      <c r="A8" s="4" t="s">
        <v>145</v>
      </c>
      <c r="B8" s="4" t="s">
        <v>139</v>
      </c>
      <c r="C8" s="6" t="n">
        <v>-22290</v>
      </c>
    </row>
    <row r="9" spans="1:9">
      <c r="A9" s="4" t="s">
        <v>146</v>
      </c>
      <c r="C9" s="7" t="n">
        <v>-8179</v>
      </c>
      <c r="D9" s="4" t="s">
        <v>139</v>
      </c>
      <c r="I9" s="6" t="n">
        <v>-8179</v>
      </c>
    </row>
    <row r="10" spans="1:9">
      <c r="A10" s="4" t="s">
        <v>147</v>
      </c>
      <c r="B10" s="4" t="s">
        <v>139</v>
      </c>
      <c r="C10" s="6" t="n">
        <v>-82</v>
      </c>
    </row>
    <row r="11" spans="1:9">
      <c r="A11" s="4" t="s">
        <v>148</v>
      </c>
      <c r="E11" s="6" t="n">
        <v>-120033</v>
      </c>
      <c r="F11" s="6" t="n">
        <v>-120033</v>
      </c>
      <c r="I11" s="6" t="n">
        <v>-120033</v>
      </c>
    </row>
    <row r="12" spans="1:9">
      <c r="A12" s="4" t="s">
        <v>149</v>
      </c>
      <c r="E12" s="6" t="n">
        <v>163400</v>
      </c>
      <c r="F12" s="6" t="n">
        <v>130720</v>
      </c>
      <c r="G12" s="6" t="n">
        <v>32680</v>
      </c>
      <c r="H12" s="6" t="n">
        <v>12967</v>
      </c>
      <c r="I12" s="6" t="n">
        <v>176367</v>
      </c>
    </row>
    <row r="13" spans="1:9">
      <c r="A13" s="4" t="s">
        <v>150</v>
      </c>
      <c r="C13" s="7" t="n">
        <v>5308812</v>
      </c>
      <c r="D13" s="4" t="s">
        <v>139</v>
      </c>
      <c r="E13" s="6" t="n">
        <v>1126138</v>
      </c>
      <c r="F13" s="6" t="n">
        <v>873359</v>
      </c>
      <c r="G13" s="6" t="n">
        <v>252779</v>
      </c>
      <c r="H13" s="6" t="n">
        <v>-124019</v>
      </c>
      <c r="I13" s="6" t="n">
        <v>6310931</v>
      </c>
    </row>
    <row r="14" spans="1:9">
      <c r="A14" s="4" t="s">
        <v>151</v>
      </c>
      <c r="B14" s="4" t="s">
        <v>139</v>
      </c>
      <c r="C14" s="6" t="n">
        <v>53088</v>
      </c>
    </row>
    <row r="15" spans="1:9">
      <c r="A15" s="4" t="s">
        <v>152</v>
      </c>
      <c r="C15" s="7" t="n">
        <v>5585030</v>
      </c>
      <c r="D15" s="4" t="s">
        <v>139</v>
      </c>
      <c r="E15" s="6" t="n">
        <v>1270139</v>
      </c>
      <c r="F15" s="6" t="n">
        <v>967078</v>
      </c>
      <c r="G15" s="6" t="n">
        <v>303061</v>
      </c>
      <c r="H15" s="6" t="n">
        <v>-135687</v>
      </c>
      <c r="I15" s="6" t="n">
        <v>6719482</v>
      </c>
    </row>
    <row r="16" spans="1:9">
      <c r="A16" s="4" t="s">
        <v>153</v>
      </c>
      <c r="B16" s="4" t="s">
        <v>139</v>
      </c>
      <c r="C16" s="6" t="n">
        <v>55850</v>
      </c>
    </row>
    <row r="17" spans="1:9">
      <c r="A17" s="3" t="s">
        <v>141</v>
      </c>
    </row>
    <row r="18" spans="1:9">
      <c r="A18" s="4" t="s">
        <v>142</v>
      </c>
      <c r="C18" s="7" t="n">
        <v>2012366</v>
      </c>
      <c r="D18" s="4" t="s">
        <v>139</v>
      </c>
      <c r="I18" s="6" t="n">
        <v>2012366</v>
      </c>
    </row>
    <row r="19" spans="1:9">
      <c r="A19" s="4" t="s">
        <v>143</v>
      </c>
      <c r="B19" s="4" t="s">
        <v>139</v>
      </c>
      <c r="C19" s="6" t="n">
        <v>20124</v>
      </c>
    </row>
    <row r="20" spans="1:9">
      <c r="A20" s="4" t="s">
        <v>144</v>
      </c>
      <c r="C20" s="7" t="n">
        <v>-1917766</v>
      </c>
      <c r="D20" s="4" t="s">
        <v>139</v>
      </c>
      <c r="I20" s="6" t="n">
        <v>-1917766</v>
      </c>
    </row>
    <row r="21" spans="1:9">
      <c r="A21" s="4" t="s">
        <v>145</v>
      </c>
      <c r="B21" s="4" t="s">
        <v>139</v>
      </c>
      <c r="C21" s="6" t="n">
        <v>-19178</v>
      </c>
    </row>
    <row r="22" spans="1:9">
      <c r="A22" s="4" t="s">
        <v>146</v>
      </c>
      <c r="C22" s="7" t="n">
        <v>-13207</v>
      </c>
      <c r="D22" s="4" t="s">
        <v>139</v>
      </c>
      <c r="I22" s="6" t="n">
        <v>-13207</v>
      </c>
    </row>
    <row r="23" spans="1:9">
      <c r="A23" s="4" t="s">
        <v>147</v>
      </c>
      <c r="B23" s="4" t="s">
        <v>139</v>
      </c>
      <c r="C23" s="6" t="n">
        <v>-132</v>
      </c>
    </row>
    <row r="24" spans="1:9">
      <c r="A24" s="4" t="s">
        <v>148</v>
      </c>
      <c r="E24" s="6" t="n">
        <v>-122622</v>
      </c>
      <c r="F24" s="6" t="n">
        <v>-122622</v>
      </c>
      <c r="I24" s="6" t="n">
        <v>-122622</v>
      </c>
    </row>
    <row r="25" spans="1:9">
      <c r="A25" s="4" t="s">
        <v>149</v>
      </c>
      <c r="E25" s="6" t="n">
        <v>175041</v>
      </c>
      <c r="F25" s="6" t="n">
        <v>140033</v>
      </c>
      <c r="G25" s="6" t="n">
        <v>35008</v>
      </c>
      <c r="H25" s="6" t="n">
        <v>-79073</v>
      </c>
      <c r="I25" s="6" t="n">
        <v>95968</v>
      </c>
    </row>
    <row r="26" spans="1:9">
      <c r="A26" s="4" t="s">
        <v>154</v>
      </c>
      <c r="C26" s="7" t="n">
        <v>5666423</v>
      </c>
      <c r="D26" s="4" t="s">
        <v>139</v>
      </c>
      <c r="E26" s="7" t="n">
        <v>1322558</v>
      </c>
      <c r="F26" s="7" t="n">
        <v>984489</v>
      </c>
      <c r="G26" s="7" t="n">
        <v>338069</v>
      </c>
      <c r="H26" s="7" t="n">
        <v>-214760</v>
      </c>
      <c r="I26" s="7" t="n">
        <v>6774221</v>
      </c>
    </row>
    <row r="27" spans="1:9">
      <c r="A27" s="4" t="s">
        <v>155</v>
      </c>
      <c r="B27" s="4" t="s">
        <v>139</v>
      </c>
      <c r="C27" s="6" t="n">
        <v>56664</v>
      </c>
    </row>
    <row r="28" spans="1:9">
      <c r="A28" t="n"/>
    </row>
    <row r="29" spans="1:9">
      <c r="A29" s="4" t="s">
        <v>139</v>
      </c>
      <c r="B29" s="4" t="s">
        <v>156</v>
      </c>
    </row>
  </sheetData>
  <mergeCells count="4">
    <mergeCell ref="A1:B1"/>
    <mergeCell ref="C1:D1"/>
    <mergeCell ref="A28:H28"/>
    <mergeCell ref="B29:H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03</v>
      </c>
      <c r="B1" s="2" t="s">
        <v>77</v>
      </c>
      <c r="C1" s="2" t="s">
        <v>1</v>
      </c>
    </row>
    <row r="2" spans="1:4">
      <c r="B2" s="2" t="s">
        <v>2</v>
      </c>
      <c r="C2" s="2" t="s">
        <v>2</v>
      </c>
      <c r="D2" s="2" t="s">
        <v>78</v>
      </c>
    </row>
    <row r="3" spans="1:4">
      <c r="A3" s="3" t="s">
        <v>604</v>
      </c>
    </row>
    <row r="4" spans="1:4">
      <c r="A4" s="4" t="s">
        <v>605</v>
      </c>
      <c r="C4" s="7" t="n">
        <v>117460</v>
      </c>
      <c r="D4" s="7" t="n">
        <v>776</v>
      </c>
    </row>
    <row r="5" spans="1:4">
      <c r="A5" s="4" t="s">
        <v>606</v>
      </c>
    </row>
    <row r="6" spans="1:4">
      <c r="A6" s="3" t="s">
        <v>604</v>
      </c>
    </row>
    <row r="7" spans="1:4">
      <c r="A7" s="4" t="s">
        <v>607</v>
      </c>
      <c r="B7" s="7" t="n">
        <v>300</v>
      </c>
    </row>
    <row r="8" spans="1:4">
      <c r="A8" s="4" t="s">
        <v>608</v>
      </c>
      <c r="B8" s="6" t="n">
        <v>116300</v>
      </c>
    </row>
    <row r="9" spans="1:4">
      <c r="A9" s="4" t="s">
        <v>605</v>
      </c>
      <c r="B9" s="7" t="n">
        <v>1166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9</v>
      </c>
      <c r="B1" s="2" t="s">
        <v>2</v>
      </c>
      <c r="C1" s="2" t="s">
        <v>25</v>
      </c>
    </row>
    <row r="2" spans="1:3">
      <c r="A2" s="3" t="s">
        <v>610</v>
      </c>
    </row>
    <row r="3" spans="1:3">
      <c r="A3" s="4" t="s">
        <v>611</v>
      </c>
      <c r="B3" s="7" t="n">
        <v>3846</v>
      </c>
    </row>
    <row r="4" spans="1:3">
      <c r="A4" s="4" t="s">
        <v>454</v>
      </c>
      <c r="B4" s="6" t="n">
        <v>39666966</v>
      </c>
      <c r="C4" s="7" t="n">
        <v>37008547</v>
      </c>
    </row>
    <row r="5" spans="1:3">
      <c r="A5" s="4" t="s">
        <v>612</v>
      </c>
      <c r="B5" s="6" t="n">
        <v>21838141</v>
      </c>
      <c r="C5" s="6" t="n">
        <v>19452065</v>
      </c>
    </row>
    <row r="6" spans="1:3">
      <c r="A6" s="4" t="s">
        <v>613</v>
      </c>
      <c r="B6" s="6" t="n">
        <v>18168501</v>
      </c>
      <c r="C6" s="6" t="n">
        <v>20904050</v>
      </c>
    </row>
    <row r="7" spans="1:3">
      <c r="A7" s="4" t="s">
        <v>614</v>
      </c>
      <c r="B7" s="6" t="n">
        <v>7941072</v>
      </c>
      <c r="C7" s="6" t="n">
        <v>6467223</v>
      </c>
    </row>
    <row r="8" spans="1:3">
      <c r="A8" s="4" t="s">
        <v>615</v>
      </c>
      <c r="B8" s="6" t="n">
        <v>2321606</v>
      </c>
      <c r="C8" s="6" t="n">
        <v>5544755</v>
      </c>
    </row>
    <row r="9" spans="1:3">
      <c r="A9" s="4" t="s">
        <v>616</v>
      </c>
      <c r="B9" s="6" t="n">
        <v>4460319</v>
      </c>
      <c r="C9" s="6" t="n">
        <v>4160769</v>
      </c>
    </row>
    <row r="10" spans="1:3">
      <c r="A10" s="4" t="s">
        <v>617</v>
      </c>
      <c r="B10" s="6" t="n">
        <v>94400451</v>
      </c>
      <c r="C10" s="6" t="n">
        <v>93537409</v>
      </c>
    </row>
    <row r="11" spans="1:3">
      <c r="A11" s="4" t="s">
        <v>618</v>
      </c>
      <c r="B11" s="6" t="n">
        <v>863335</v>
      </c>
      <c r="C11" s="6" t="n">
        <v>336489</v>
      </c>
    </row>
    <row r="12" spans="1:3">
      <c r="A12" s="4" t="s">
        <v>619</v>
      </c>
      <c r="B12" s="6" t="n">
        <v>9526</v>
      </c>
      <c r="C12" s="6" t="n">
        <v>313</v>
      </c>
    </row>
    <row r="13" spans="1:3">
      <c r="A13" s="4" t="s">
        <v>137</v>
      </c>
      <c r="B13" s="7" t="n">
        <v>95273312</v>
      </c>
      <c r="C13" s="7" t="n">
        <v>93874211</v>
      </c>
    </row>
    <row r="14" spans="1:3">
      <c r="A14" s="3" t="s">
        <v>620</v>
      </c>
    </row>
    <row r="15" spans="1:3">
      <c r="A15" s="4" t="s">
        <v>621</v>
      </c>
      <c r="B15" s="4" t="s">
        <v>622</v>
      </c>
    </row>
    <row r="16" spans="1:3">
      <c r="A16" s="4" t="s">
        <v>623</v>
      </c>
      <c r="B16" s="4" t="s">
        <v>624</v>
      </c>
      <c r="C16" s="4" t="s">
        <v>625</v>
      </c>
    </row>
    <row r="17" spans="1:3">
      <c r="A17" s="4" t="s">
        <v>626</v>
      </c>
      <c r="B17" s="4" t="s">
        <v>627</v>
      </c>
      <c r="C17" s="4" t="s">
        <v>628</v>
      </c>
    </row>
    <row r="18" spans="1:3">
      <c r="A18" s="4" t="s">
        <v>629</v>
      </c>
      <c r="B18" s="4" t="s">
        <v>630</v>
      </c>
      <c r="C18" s="4" t="s">
        <v>631</v>
      </c>
    </row>
    <row r="19" spans="1:3">
      <c r="A19" s="4" t="s">
        <v>632</v>
      </c>
      <c r="B19" s="4" t="s">
        <v>633</v>
      </c>
      <c r="C19" s="4" t="s">
        <v>634</v>
      </c>
    </row>
    <row r="20" spans="1:3">
      <c r="A20" s="4" t="s">
        <v>635</v>
      </c>
      <c r="B20" s="4" t="s">
        <v>636</v>
      </c>
      <c r="C20" s="4" t="s">
        <v>637</v>
      </c>
    </row>
    <row r="21" spans="1:3">
      <c r="A21" s="4" t="s">
        <v>638</v>
      </c>
      <c r="B21" s="4" t="s">
        <v>639</v>
      </c>
      <c r="C21" s="4" t="s">
        <v>640</v>
      </c>
    </row>
    <row r="22" spans="1:3">
      <c r="A22" s="4" t="s">
        <v>641</v>
      </c>
      <c r="B22" s="4" t="s">
        <v>642</v>
      </c>
      <c r="C22" s="4" t="s">
        <v>643</v>
      </c>
    </row>
    <row r="23" spans="1:3">
      <c r="A23" s="3" t="s">
        <v>644</v>
      </c>
    </row>
    <row r="24" spans="1:3">
      <c r="A24" s="4" t="s">
        <v>623</v>
      </c>
      <c r="B24" s="4" t="s">
        <v>645</v>
      </c>
      <c r="C24" s="4" t="s">
        <v>646</v>
      </c>
    </row>
    <row r="25" spans="1:3">
      <c r="A25" s="4" t="s">
        <v>626</v>
      </c>
      <c r="B25" s="4" t="s">
        <v>647</v>
      </c>
      <c r="C25" s="4" t="s">
        <v>648</v>
      </c>
    </row>
    <row r="26" spans="1:3">
      <c r="A26" s="4" t="s">
        <v>629</v>
      </c>
      <c r="B26" s="4" t="s">
        <v>649</v>
      </c>
      <c r="C26" s="4" t="s">
        <v>650</v>
      </c>
    </row>
    <row r="27" spans="1:3">
      <c r="A27" s="4" t="s">
        <v>632</v>
      </c>
      <c r="B27" s="4" t="s">
        <v>651</v>
      </c>
      <c r="C27" s="4" t="s">
        <v>652</v>
      </c>
    </row>
    <row r="28" spans="1:3">
      <c r="A28" s="4" t="s">
        <v>635</v>
      </c>
      <c r="B28" s="4" t="s">
        <v>653</v>
      </c>
      <c r="C28" s="4" t="s">
        <v>654</v>
      </c>
    </row>
    <row r="29" spans="1:3">
      <c r="A29" s="4" t="s">
        <v>638</v>
      </c>
      <c r="B29" s="4" t="s">
        <v>655</v>
      </c>
      <c r="C29" s="4" t="s">
        <v>656</v>
      </c>
    </row>
    <row r="30" spans="1:3">
      <c r="A30" s="4" t="s">
        <v>641</v>
      </c>
      <c r="B30" s="4" t="s">
        <v>534</v>
      </c>
      <c r="C30" s="4" t="s">
        <v>5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2"/>
    <col customWidth="1" max="3" min="3" width="36"/>
    <col customWidth="1" max="4" min="4" width="25"/>
    <col customWidth="1" max="5" min="5" width="32"/>
  </cols>
  <sheetData>
    <row r="1" spans="1:5">
      <c r="A1" s="1" t="s">
        <v>657</v>
      </c>
      <c r="B1" s="2" t="s">
        <v>658</v>
      </c>
      <c r="C1" s="2" t="s">
        <v>659</v>
      </c>
      <c r="D1" s="2" t="s">
        <v>660</v>
      </c>
      <c r="E1" s="2" t="s">
        <v>658</v>
      </c>
    </row>
    <row r="2" spans="1:5">
      <c r="A2" s="3" t="s">
        <v>385</v>
      </c>
    </row>
    <row r="3" spans="1:5">
      <c r="A3" s="4" t="s">
        <v>661</v>
      </c>
      <c r="B3" s="7" t="n">
        <v>0</v>
      </c>
      <c r="C3" s="7" t="n">
        <v>0</v>
      </c>
      <c r="E3" s="7" t="n">
        <v>0</v>
      </c>
    </row>
    <row r="4" spans="1:5">
      <c r="A4" s="3" t="s">
        <v>662</v>
      </c>
    </row>
    <row r="5" spans="1:5">
      <c r="A5" s="4" t="s">
        <v>663</v>
      </c>
      <c r="C5" s="6" t="n">
        <v>2</v>
      </c>
    </row>
    <row r="6" spans="1:5">
      <c r="A6" s="4" t="s">
        <v>664</v>
      </c>
    </row>
    <row r="7" spans="1:5">
      <c r="A7" s="3" t="s">
        <v>385</v>
      </c>
    </row>
    <row r="8" spans="1:5">
      <c r="A8" s="4" t="s">
        <v>665</v>
      </c>
      <c r="B8" s="6" t="n">
        <v>10</v>
      </c>
      <c r="C8" s="6" t="n">
        <v>10</v>
      </c>
      <c r="D8" s="6" t="n">
        <v>10</v>
      </c>
      <c r="E8" s="6" t="n">
        <v>10</v>
      </c>
    </row>
    <row r="9" spans="1:5">
      <c r="A9" s="4" t="s">
        <v>666</v>
      </c>
      <c r="B9" s="4" t="s">
        <v>667</v>
      </c>
      <c r="C9" s="4" t="s">
        <v>668</v>
      </c>
      <c r="D9" s="4" t="s">
        <v>669</v>
      </c>
    </row>
    <row r="10" spans="1:5">
      <c r="A10" s="4" t="s">
        <v>670</v>
      </c>
    </row>
    <row r="11" spans="1:5">
      <c r="A11" s="3" t="s">
        <v>385</v>
      </c>
    </row>
    <row r="12" spans="1:5">
      <c r="A12" s="4" t="s">
        <v>666</v>
      </c>
      <c r="C12" s="4" t="s">
        <v>671</v>
      </c>
      <c r="E12" s="4" t="s">
        <v>6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73</v>
      </c>
      <c r="B1" s="2" t="s">
        <v>77</v>
      </c>
      <c r="E1" s="2" t="s">
        <v>1</v>
      </c>
    </row>
    <row r="2" spans="1:8">
      <c r="B2" s="2" t="s">
        <v>2</v>
      </c>
      <c r="C2" s="2" t="s">
        <v>674</v>
      </c>
      <c r="D2" s="2" t="s">
        <v>78</v>
      </c>
      <c r="E2" s="2" t="s">
        <v>2</v>
      </c>
      <c r="F2" s="2" t="s">
        <v>78</v>
      </c>
      <c r="G2" s="2" t="s">
        <v>2</v>
      </c>
      <c r="H2" s="2" t="s">
        <v>25</v>
      </c>
    </row>
    <row r="3" spans="1:8">
      <c r="A3" s="3" t="s">
        <v>675</v>
      </c>
    </row>
    <row r="4" spans="1:8">
      <c r="A4" s="4" t="s">
        <v>617</v>
      </c>
      <c r="G4" s="7" t="n">
        <v>2584584</v>
      </c>
      <c r="H4" s="7" t="n">
        <v>2478189</v>
      </c>
    </row>
    <row r="5" spans="1:8">
      <c r="A5" s="4" t="s">
        <v>676</v>
      </c>
      <c r="G5" s="6" t="n">
        <v>47596</v>
      </c>
      <c r="H5" s="6" t="n">
        <v>46694</v>
      </c>
    </row>
    <row r="6" spans="1:8">
      <c r="A6" s="4" t="s">
        <v>677</v>
      </c>
      <c r="G6" s="6" t="n">
        <v>-1963</v>
      </c>
      <c r="H6" s="6" t="n">
        <v>-2157</v>
      </c>
    </row>
    <row r="7" spans="1:8">
      <c r="A7" s="4" t="s">
        <v>678</v>
      </c>
      <c r="G7" s="6" t="n">
        <v>2455</v>
      </c>
      <c r="H7" s="6" t="n">
        <v>1885</v>
      </c>
    </row>
    <row r="8" spans="1:8">
      <c r="A8" s="4" t="s">
        <v>679</v>
      </c>
      <c r="G8" s="6" t="n">
        <v>2632672</v>
      </c>
      <c r="H8" s="6" t="n">
        <v>2524611</v>
      </c>
    </row>
    <row r="9" spans="1:8">
      <c r="A9" s="4" t="s">
        <v>680</v>
      </c>
      <c r="B9" s="7" t="n">
        <v>-1195</v>
      </c>
      <c r="C9" s="7" t="n">
        <v>-326</v>
      </c>
      <c r="D9" s="7" t="n">
        <v>-948</v>
      </c>
      <c r="E9" s="7" t="n">
        <v>-326</v>
      </c>
      <c r="F9" s="7" t="n">
        <v>-4507</v>
      </c>
      <c r="G9" s="6" t="n">
        <v>-1466</v>
      </c>
      <c r="H9" s="6" t="n">
        <v>-326</v>
      </c>
    </row>
    <row r="10" spans="1:8">
      <c r="A10" s="4" t="s">
        <v>681</v>
      </c>
      <c r="G10" s="7" t="n">
        <v>2631206</v>
      </c>
      <c r="H10" s="7" t="n">
        <v>2524285</v>
      </c>
    </row>
    <row r="11" spans="1:8">
      <c r="A11" s="4" t="s">
        <v>682</v>
      </c>
      <c r="G11" s="4" t="s">
        <v>534</v>
      </c>
      <c r="H11" s="4" t="s">
        <v>534</v>
      </c>
    </row>
    <row r="12" spans="1:8">
      <c r="A12" s="4" t="s">
        <v>683</v>
      </c>
      <c r="G12" s="4" t="s">
        <v>502</v>
      </c>
    </row>
    <row r="13" spans="1:8">
      <c r="A13" s="4" t="s">
        <v>684</v>
      </c>
      <c r="G13" s="7" t="n">
        <v>28500</v>
      </c>
      <c r="H13" s="7" t="n">
        <v>27100</v>
      </c>
    </row>
    <row r="14" spans="1:8">
      <c r="A14" s="4" t="s">
        <v>685</v>
      </c>
      <c r="B14" s="7" t="n">
        <v>600</v>
      </c>
      <c r="D14" s="6" t="n">
        <v>500</v>
      </c>
      <c r="E14" s="6" t="n">
        <v>1100</v>
      </c>
      <c r="F14" s="6" t="n">
        <v>1000</v>
      </c>
    </row>
    <row r="15" spans="1:8">
      <c r="A15" s="4" t="s">
        <v>686</v>
      </c>
      <c r="B15" s="4" t="s">
        <v>687</v>
      </c>
    </row>
    <row r="16" spans="1:8">
      <c r="A16" s="3" t="s">
        <v>688</v>
      </c>
    </row>
    <row r="17" spans="1:8">
      <c r="A17" s="4" t="s">
        <v>482</v>
      </c>
      <c r="B17" s="7" t="n">
        <v>1195</v>
      </c>
      <c r="C17" s="6" t="n">
        <v>326</v>
      </c>
      <c r="D17" s="6" t="n">
        <v>948</v>
      </c>
      <c r="E17" s="6" t="n">
        <v>326</v>
      </c>
      <c r="F17" s="6" t="n">
        <v>4507</v>
      </c>
    </row>
    <row r="18" spans="1:8">
      <c r="A18" s="4" t="s">
        <v>689</v>
      </c>
      <c r="B18" s="6" t="n">
        <v>-75</v>
      </c>
      <c r="D18" s="6" t="n">
        <v>-449</v>
      </c>
      <c r="E18" s="6" t="n">
        <v>-332</v>
      </c>
      <c r="F18" s="6" t="n">
        <v>-4196</v>
      </c>
    </row>
    <row r="19" spans="1:8">
      <c r="A19" s="4" t="s">
        <v>92</v>
      </c>
      <c r="B19" s="6" t="n">
        <v>346</v>
      </c>
      <c r="D19" s="6" t="n">
        <v>352</v>
      </c>
      <c r="E19" s="6" t="n">
        <v>1472</v>
      </c>
      <c r="F19" s="6" t="n">
        <v>540</v>
      </c>
    </row>
    <row r="20" spans="1:8">
      <c r="A20" s="4" t="s">
        <v>485</v>
      </c>
      <c r="B20" s="6" t="n">
        <v>1466</v>
      </c>
      <c r="C20" s="6" t="n">
        <v>1195</v>
      </c>
      <c r="D20" s="6" t="n">
        <v>851</v>
      </c>
      <c r="E20" s="6" t="n">
        <v>1466</v>
      </c>
      <c r="F20" s="6" t="n">
        <v>851</v>
      </c>
    </row>
    <row r="21" spans="1:8">
      <c r="A21" s="4" t="s">
        <v>690</v>
      </c>
      <c r="G21" s="6" t="n">
        <v>584</v>
      </c>
      <c r="H21" s="6" t="n">
        <v>326</v>
      </c>
    </row>
    <row r="22" spans="1:8">
      <c r="A22" s="4" t="s">
        <v>691</v>
      </c>
      <c r="G22" s="6" t="n">
        <v>882</v>
      </c>
    </row>
    <row r="23" spans="1:8">
      <c r="A23" s="4" t="s">
        <v>692</v>
      </c>
      <c r="B23" s="7" t="n">
        <v>1195</v>
      </c>
      <c r="C23" s="6" t="n">
        <v>326</v>
      </c>
      <c r="D23" s="7" t="n">
        <v>948</v>
      </c>
      <c r="E23" s="7" t="n">
        <v>326</v>
      </c>
      <c r="F23" s="7" t="n">
        <v>4507</v>
      </c>
      <c r="G23" s="7" t="n">
        <v>1466</v>
      </c>
      <c r="H23" s="6" t="n">
        <v>326</v>
      </c>
    </row>
    <row r="24" spans="1:8">
      <c r="A24" s="4" t="s">
        <v>693</v>
      </c>
    </row>
    <row r="25" spans="1:8">
      <c r="A25" s="3" t="s">
        <v>675</v>
      </c>
    </row>
    <row r="26" spans="1:8">
      <c r="A26" s="4" t="s">
        <v>694</v>
      </c>
      <c r="G26" s="4" t="s">
        <v>695</v>
      </c>
    </row>
    <row r="27" spans="1:8">
      <c r="A27" s="4" t="s">
        <v>696</v>
      </c>
    </row>
    <row r="28" spans="1:8">
      <c r="A28" s="3" t="s">
        <v>675</v>
      </c>
    </row>
    <row r="29" spans="1:8">
      <c r="A29" s="4" t="s">
        <v>617</v>
      </c>
      <c r="G29" s="7" t="n">
        <v>58</v>
      </c>
      <c r="H29" s="6" t="n">
        <v>60</v>
      </c>
    </row>
    <row r="30" spans="1:8">
      <c r="A30" s="4" t="s">
        <v>697</v>
      </c>
    </row>
    <row r="31" spans="1:8">
      <c r="A31" s="3" t="s">
        <v>675</v>
      </c>
    </row>
    <row r="32" spans="1:8">
      <c r="A32" s="4" t="s">
        <v>617</v>
      </c>
      <c r="G32" s="7" t="n">
        <v>262535</v>
      </c>
      <c r="H32" s="7" t="n">
        <v>282980</v>
      </c>
    </row>
    <row r="33" spans="1:8">
      <c r="A33" s="4" t="s">
        <v>682</v>
      </c>
      <c r="G33" s="4" t="s">
        <v>698</v>
      </c>
      <c r="H33" s="4" t="s">
        <v>699</v>
      </c>
    </row>
    <row r="34" spans="1:8">
      <c r="A34" s="4" t="s">
        <v>700</v>
      </c>
    </row>
    <row r="35" spans="1:8">
      <c r="A35" s="3" t="s">
        <v>675</v>
      </c>
    </row>
    <row r="36" spans="1:8">
      <c r="A36" s="4" t="s">
        <v>617</v>
      </c>
      <c r="G36" s="7" t="n">
        <v>2321991</v>
      </c>
      <c r="H36" s="7" t="n">
        <v>2195149</v>
      </c>
    </row>
    <row r="37" spans="1:8">
      <c r="A37" s="4" t="s">
        <v>682</v>
      </c>
      <c r="G37" s="4" t="s">
        <v>701</v>
      </c>
      <c r="H37" s="4" t="s">
        <v>702</v>
      </c>
    </row>
    <row r="38" spans="1:8">
      <c r="A38" s="4" t="s">
        <v>703</v>
      </c>
    </row>
    <row r="39" spans="1:8">
      <c r="A39" s="3" t="s">
        <v>675</v>
      </c>
    </row>
    <row r="40" spans="1:8">
      <c r="A40" s="4" t="s">
        <v>704</v>
      </c>
      <c r="E40" s="4" t="s">
        <v>705</v>
      </c>
    </row>
    <row r="41" spans="1:8">
      <c r="A41" s="4" t="s">
        <v>706</v>
      </c>
    </row>
    <row r="42" spans="1:8">
      <c r="A42" s="3" t="s">
        <v>688</v>
      </c>
    </row>
    <row r="43" spans="1:8">
      <c r="A43" s="4" t="s">
        <v>92</v>
      </c>
      <c r="C43" s="7" t="n">
        <v>1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07</v>
      </c>
      <c r="B1" s="2" t="s">
        <v>77</v>
      </c>
      <c r="D1" s="2" t="s">
        <v>1</v>
      </c>
      <c r="F1" s="2" t="s">
        <v>491</v>
      </c>
    </row>
    <row r="2" spans="1:6">
      <c r="B2" s="2" t="s">
        <v>2</v>
      </c>
      <c r="C2" s="2" t="s">
        <v>78</v>
      </c>
      <c r="D2" s="2" t="s">
        <v>2</v>
      </c>
      <c r="E2" s="2" t="s">
        <v>78</v>
      </c>
      <c r="F2" s="2" t="s">
        <v>25</v>
      </c>
    </row>
    <row r="3" spans="1:6">
      <c r="A3" s="3" t="s">
        <v>708</v>
      </c>
    </row>
    <row r="4" spans="1:6">
      <c r="A4" s="4" t="s">
        <v>709</v>
      </c>
      <c r="B4" s="7" t="n">
        <v>2631206</v>
      </c>
      <c r="D4" s="7" t="n">
        <v>2631206</v>
      </c>
      <c r="F4" s="7" t="n">
        <v>2524285</v>
      </c>
    </row>
    <row r="5" spans="1:6">
      <c r="A5" s="3" t="s">
        <v>710</v>
      </c>
    </row>
    <row r="6" spans="1:6">
      <c r="A6" s="4" t="s">
        <v>711</v>
      </c>
      <c r="B6" s="6" t="n">
        <v>292</v>
      </c>
      <c r="C6" s="7" t="n">
        <v>352</v>
      </c>
      <c r="D6" s="6" t="n">
        <v>580</v>
      </c>
      <c r="E6" s="7" t="n">
        <v>697</v>
      </c>
    </row>
    <row r="7" spans="1:6">
      <c r="A7" s="4" t="s">
        <v>712</v>
      </c>
      <c r="B7" s="6" t="n">
        <v>273</v>
      </c>
      <c r="C7" s="6" t="n">
        <v>320</v>
      </c>
      <c r="D7" s="6" t="n">
        <v>542</v>
      </c>
      <c r="E7" s="6" t="n">
        <v>637</v>
      </c>
    </row>
    <row r="8" spans="1:6">
      <c r="A8" s="4" t="s">
        <v>713</v>
      </c>
      <c r="B8" s="6" t="n">
        <v>19</v>
      </c>
      <c r="C8" s="7" t="n">
        <v>32</v>
      </c>
      <c r="D8" s="6" t="n">
        <v>38</v>
      </c>
      <c r="E8" s="7" t="n">
        <v>60</v>
      </c>
    </row>
    <row r="9" spans="1:6">
      <c r="A9" s="4" t="s">
        <v>714</v>
      </c>
    </row>
    <row r="10" spans="1:6">
      <c r="A10" s="3" t="s">
        <v>708</v>
      </c>
    </row>
    <row r="11" spans="1:6">
      <c r="A11" s="4" t="s">
        <v>715</v>
      </c>
      <c r="B11" s="6" t="n">
        <v>16154</v>
      </c>
      <c r="D11" s="7" t="n">
        <v>16154</v>
      </c>
      <c r="F11" s="6" t="n">
        <v>17121</v>
      </c>
    </row>
    <row r="12" spans="1:6">
      <c r="A12" s="4" t="s">
        <v>703</v>
      </c>
    </row>
    <row r="13" spans="1:6">
      <c r="A13" s="3" t="s">
        <v>716</v>
      </c>
    </row>
    <row r="14" spans="1:6">
      <c r="A14" s="4" t="s">
        <v>717</v>
      </c>
      <c r="D14" s="4" t="s">
        <v>705</v>
      </c>
    </row>
    <row r="15" spans="1:6">
      <c r="A15" s="4" t="s">
        <v>718</v>
      </c>
    </row>
    <row r="16" spans="1:6">
      <c r="A16" s="3" t="s">
        <v>719</v>
      </c>
    </row>
    <row r="17" spans="1:6">
      <c r="A17" s="4" t="s">
        <v>720</v>
      </c>
      <c r="B17" s="6" t="n">
        <v>16971</v>
      </c>
      <c r="D17" s="7" t="n">
        <v>16971</v>
      </c>
      <c r="F17" s="6" t="n">
        <v>17663</v>
      </c>
    </row>
    <row r="18" spans="1:6">
      <c r="A18" s="4" t="s">
        <v>721</v>
      </c>
      <c r="B18" s="6" t="n">
        <v>2174</v>
      </c>
      <c r="D18" s="6" t="n">
        <v>2174</v>
      </c>
      <c r="F18" s="6" t="n">
        <v>1983</v>
      </c>
    </row>
    <row r="19" spans="1:6">
      <c r="A19" s="4" t="s">
        <v>722</v>
      </c>
      <c r="B19" s="6" t="n">
        <v>19145</v>
      </c>
      <c r="D19" s="6" t="n">
        <v>19145</v>
      </c>
      <c r="F19" s="6" t="n">
        <v>19646</v>
      </c>
    </row>
    <row r="20" spans="1:6">
      <c r="A20" s="3" t="s">
        <v>723</v>
      </c>
    </row>
    <row r="21" spans="1:6">
      <c r="A21" s="4" t="s">
        <v>724</v>
      </c>
      <c r="B21" s="6" t="n">
        <v>16825</v>
      </c>
      <c r="D21" s="6" t="n">
        <v>16825</v>
      </c>
      <c r="F21" s="6" t="n">
        <v>17628</v>
      </c>
    </row>
    <row r="22" spans="1:6">
      <c r="A22" s="4" t="s">
        <v>725</v>
      </c>
      <c r="B22" s="6" t="n">
        <v>2149</v>
      </c>
      <c r="D22" s="6" t="n">
        <v>2149</v>
      </c>
      <c r="F22" s="6" t="n">
        <v>1973</v>
      </c>
    </row>
    <row r="23" spans="1:6">
      <c r="A23" s="4" t="s">
        <v>726</v>
      </c>
      <c r="B23" s="6" t="n">
        <v>18974</v>
      </c>
      <c r="D23" s="6" t="n">
        <v>18974</v>
      </c>
      <c r="F23" s="6" t="n">
        <v>19601</v>
      </c>
    </row>
    <row r="24" spans="1:6">
      <c r="A24" s="3" t="s">
        <v>727</v>
      </c>
    </row>
    <row r="25" spans="1:6">
      <c r="A25" s="4" t="s">
        <v>728</v>
      </c>
      <c r="B25" s="6" t="n">
        <v>584</v>
      </c>
      <c r="D25" s="6" t="n">
        <v>584</v>
      </c>
      <c r="F25" s="6" t="n">
        <v>326</v>
      </c>
    </row>
    <row r="26" spans="1:6">
      <c r="A26" s="3" t="s">
        <v>716</v>
      </c>
    </row>
    <row r="27" spans="1:6">
      <c r="A27" s="4" t="s">
        <v>729</v>
      </c>
      <c r="B27" s="6" t="n">
        <v>17631</v>
      </c>
      <c r="D27" s="6" t="n">
        <v>17829</v>
      </c>
      <c r="F27" s="6" t="n">
        <v>17087</v>
      </c>
    </row>
    <row r="28" spans="1:6">
      <c r="A28" s="4" t="s">
        <v>730</v>
      </c>
      <c r="B28" s="6" t="n">
        <v>1813</v>
      </c>
      <c r="D28" s="6" t="n">
        <v>1666</v>
      </c>
      <c r="F28" s="6" t="n">
        <v>5046</v>
      </c>
    </row>
    <row r="29" spans="1:6">
      <c r="A29" s="4" t="s">
        <v>731</v>
      </c>
      <c r="B29" s="6" t="n">
        <v>19444</v>
      </c>
      <c r="D29" s="6" t="n">
        <v>19495</v>
      </c>
      <c r="F29" s="6" t="n">
        <v>22133</v>
      </c>
    </row>
    <row r="30" spans="1:6">
      <c r="A30" s="4" t="s">
        <v>732</v>
      </c>
    </row>
    <row r="31" spans="1:6">
      <c r="A31" s="3" t="s">
        <v>708</v>
      </c>
    </row>
    <row r="32" spans="1:6">
      <c r="A32" s="4" t="s">
        <v>733</v>
      </c>
      <c r="B32" s="7" t="n">
        <v>4578</v>
      </c>
      <c r="D32" s="7" t="n">
        <v>4578</v>
      </c>
      <c r="F32" s="7" t="n">
        <v>39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34</v>
      </c>
      <c r="B1" s="2" t="s">
        <v>77</v>
      </c>
      <c r="C1" s="2" t="s">
        <v>1</v>
      </c>
      <c r="D1" s="2" t="s">
        <v>491</v>
      </c>
    </row>
    <row r="2" spans="1:4">
      <c r="B2" s="2" t="s">
        <v>2</v>
      </c>
      <c r="C2" s="2" t="s">
        <v>2</v>
      </c>
      <c r="D2" s="2" t="s">
        <v>25</v>
      </c>
    </row>
    <row r="3" spans="1:4">
      <c r="A3" s="3" t="s">
        <v>735</v>
      </c>
    </row>
    <row r="4" spans="1:4">
      <c r="A4" s="4" t="s">
        <v>736</v>
      </c>
      <c r="B4" s="7" t="n">
        <v>2626346</v>
      </c>
      <c r="C4" s="7" t="n">
        <v>2626346</v>
      </c>
    </row>
    <row r="5" spans="1:4">
      <c r="A5" s="4" t="s">
        <v>737</v>
      </c>
      <c r="B5" s="6" t="n">
        <v>2565610</v>
      </c>
      <c r="C5" s="6" t="n">
        <v>2565610</v>
      </c>
    </row>
    <row r="6" spans="1:4">
      <c r="A6" s="4" t="s">
        <v>738</v>
      </c>
      <c r="B6" s="6" t="n">
        <v>882</v>
      </c>
      <c r="C6" s="6" t="n">
        <v>882</v>
      </c>
    </row>
    <row r="7" spans="1:4">
      <c r="A7" s="4" t="s">
        <v>739</v>
      </c>
      <c r="B7" s="6" t="n">
        <v>2596618</v>
      </c>
      <c r="C7" s="6" t="n">
        <v>2572953</v>
      </c>
    </row>
    <row r="8" spans="1:4">
      <c r="A8" s="4" t="s">
        <v>732</v>
      </c>
    </row>
    <row r="9" spans="1:4">
      <c r="A9" s="3" t="s">
        <v>735</v>
      </c>
    </row>
    <row r="10" spans="1:4">
      <c r="A10" s="4" t="s">
        <v>736</v>
      </c>
      <c r="B10" s="6" t="n">
        <v>223764</v>
      </c>
      <c r="C10" s="6" t="n">
        <v>223764</v>
      </c>
      <c r="D10" s="7" t="n">
        <v>205803</v>
      </c>
    </row>
    <row r="11" spans="1:4">
      <c r="A11" s="4" t="s">
        <v>737</v>
      </c>
      <c r="B11" s="6" t="n">
        <v>217399</v>
      </c>
      <c r="C11" s="6" t="n">
        <v>217399</v>
      </c>
      <c r="D11" s="6" t="n">
        <v>199915</v>
      </c>
    </row>
    <row r="12" spans="1:4">
      <c r="A12" s="4" t="s">
        <v>739</v>
      </c>
      <c r="B12" s="6" t="n">
        <v>219662</v>
      </c>
      <c r="C12" s="6" t="n">
        <v>215744</v>
      </c>
      <c r="D12" s="7" t="n">
        <v>185081</v>
      </c>
    </row>
    <row r="13" spans="1:4">
      <c r="A13" s="4" t="s">
        <v>740</v>
      </c>
    </row>
    <row r="14" spans="1:4">
      <c r="A14" s="3" t="s">
        <v>735</v>
      </c>
    </row>
    <row r="15" spans="1:4">
      <c r="A15" s="4" t="s">
        <v>736</v>
      </c>
      <c r="B15" s="6" t="n">
        <v>2402582</v>
      </c>
      <c r="C15" s="6" t="n">
        <v>2402582</v>
      </c>
    </row>
    <row r="16" spans="1:4">
      <c r="A16" s="4" t="s">
        <v>737</v>
      </c>
      <c r="B16" s="6" t="n">
        <v>2348211</v>
      </c>
      <c r="C16" s="6" t="n">
        <v>2348211</v>
      </c>
    </row>
    <row r="17" spans="1:4">
      <c r="A17" s="4" t="s">
        <v>738</v>
      </c>
      <c r="B17" s="6" t="n">
        <v>882</v>
      </c>
      <c r="C17" s="6" t="n">
        <v>882</v>
      </c>
    </row>
    <row r="18" spans="1:4">
      <c r="A18" s="4" t="s">
        <v>739</v>
      </c>
      <c r="B18" s="7" t="n">
        <v>2376956</v>
      </c>
      <c r="C18" s="7" t="n">
        <v>23572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41</v>
      </c>
      <c r="B1" s="2" t="s">
        <v>1</v>
      </c>
      <c r="C1" s="2" t="s">
        <v>491</v>
      </c>
    </row>
    <row r="2" spans="1:3">
      <c r="B2" s="2" t="s">
        <v>742</v>
      </c>
      <c r="C2" s="2" t="s">
        <v>743</v>
      </c>
    </row>
    <row r="3" spans="1:3">
      <c r="A3" s="4" t="s">
        <v>714</v>
      </c>
    </row>
    <row r="4" spans="1:3">
      <c r="A4" s="3" t="s">
        <v>744</v>
      </c>
    </row>
    <row r="5" spans="1:3">
      <c r="A5" s="4" t="s">
        <v>745</v>
      </c>
      <c r="B5" s="7" t="n">
        <v>36749</v>
      </c>
      <c r="C5" s="7" t="n">
        <v>41101</v>
      </c>
    </row>
    <row r="6" spans="1:3">
      <c r="A6" s="4" t="s">
        <v>746</v>
      </c>
      <c r="B6" s="6" t="n">
        <v>2384920</v>
      </c>
      <c r="C6" s="6" t="n">
        <v>2289982</v>
      </c>
    </row>
    <row r="7" spans="1:3">
      <c r="A7" s="4" t="s">
        <v>747</v>
      </c>
      <c r="B7" s="6" t="n">
        <v>2421669</v>
      </c>
      <c r="C7" s="6" t="n">
        <v>2331083</v>
      </c>
    </row>
    <row r="8" spans="1:3">
      <c r="A8" s="3" t="s">
        <v>748</v>
      </c>
    </row>
    <row r="9" spans="1:3">
      <c r="A9" s="4" t="s">
        <v>749</v>
      </c>
      <c r="B9" s="7" t="n">
        <v>11148</v>
      </c>
      <c r="C9" s="7" t="n">
        <v>11849</v>
      </c>
    </row>
    <row r="10" spans="1:3">
      <c r="A10" s="4" t="s">
        <v>750</v>
      </c>
      <c r="B10" s="6" t="n">
        <v>85</v>
      </c>
      <c r="C10" s="6" t="n">
        <v>92</v>
      </c>
    </row>
    <row r="11" spans="1:3">
      <c r="A11" s="4" t="s">
        <v>751</v>
      </c>
      <c r="B11" s="4" t="s">
        <v>752</v>
      </c>
      <c r="C11" s="4" t="s">
        <v>753</v>
      </c>
    </row>
    <row r="12" spans="1:3">
      <c r="A12" s="4" t="s">
        <v>754</v>
      </c>
      <c r="B12" s="7" t="n">
        <v>16435</v>
      </c>
      <c r="C12" s="7" t="n">
        <v>17158</v>
      </c>
    </row>
    <row r="13" spans="1:3">
      <c r="A13" s="4" t="s">
        <v>755</v>
      </c>
      <c r="B13" s="6" t="n">
        <v>16213</v>
      </c>
      <c r="C13" s="6" t="n">
        <v>17158</v>
      </c>
    </row>
    <row r="14" spans="1:3">
      <c r="A14" s="4" t="s">
        <v>756</v>
      </c>
      <c r="B14" s="6" t="n">
        <v>11832</v>
      </c>
      <c r="C14" s="6" t="n">
        <v>11518</v>
      </c>
    </row>
    <row r="15" spans="1:3">
      <c r="A15" s="4" t="s">
        <v>757</v>
      </c>
      <c r="B15" s="6" t="n">
        <v>1561</v>
      </c>
      <c r="C15" s="6" t="n">
        <v>2166</v>
      </c>
    </row>
    <row r="16" spans="1:3">
      <c r="A16" s="4" t="s">
        <v>758</v>
      </c>
    </row>
    <row r="17" spans="1:3">
      <c r="A17" s="3" t="s">
        <v>744</v>
      </c>
    </row>
    <row r="18" spans="1:3">
      <c r="A18" s="4" t="s">
        <v>745</v>
      </c>
      <c r="B18" s="6" t="n">
        <v>17088</v>
      </c>
      <c r="C18" s="6" t="n">
        <v>17976</v>
      </c>
    </row>
    <row r="19" spans="1:3">
      <c r="A19" s="4" t="s">
        <v>759</v>
      </c>
    </row>
    <row r="20" spans="1:3">
      <c r="A20" s="3" t="s">
        <v>744</v>
      </c>
    </row>
    <row r="21" spans="1:3">
      <c r="A21" s="4" t="s">
        <v>745</v>
      </c>
      <c r="B21" s="6" t="n">
        <v>3448</v>
      </c>
      <c r="C21" s="6" t="n">
        <v>5967</v>
      </c>
    </row>
    <row r="22" spans="1:3">
      <c r="A22" s="4" t="s">
        <v>760</v>
      </c>
    </row>
    <row r="23" spans="1:3">
      <c r="A23" s="3" t="s">
        <v>744</v>
      </c>
    </row>
    <row r="24" spans="1:3">
      <c r="A24" s="4" t="s">
        <v>745</v>
      </c>
      <c r="B24" s="6" t="n">
        <v>2459</v>
      </c>
      <c r="C24" s="6" t="n">
        <v>2691</v>
      </c>
    </row>
    <row r="25" spans="1:3">
      <c r="A25" s="4" t="s">
        <v>761</v>
      </c>
    </row>
    <row r="26" spans="1:3">
      <c r="A26" s="3" t="s">
        <v>744</v>
      </c>
    </row>
    <row r="27" spans="1:3">
      <c r="A27" s="4" t="s">
        <v>745</v>
      </c>
      <c r="B27" s="6" t="n">
        <v>13754</v>
      </c>
      <c r="C27" s="6" t="n">
        <v>14467</v>
      </c>
    </row>
    <row r="28" spans="1:3">
      <c r="A28" s="4" t="s">
        <v>762</v>
      </c>
    </row>
    <row r="29" spans="1:3">
      <c r="A29" s="3" t="s">
        <v>748</v>
      </c>
    </row>
    <row r="30" spans="1:3">
      <c r="A30" s="4" t="s">
        <v>756</v>
      </c>
      <c r="B30" s="6" t="n">
        <v>10556</v>
      </c>
      <c r="C30" s="6" t="n">
        <v>10683</v>
      </c>
    </row>
    <row r="31" spans="1:3">
      <c r="A31" s="4" t="s">
        <v>763</v>
      </c>
    </row>
    <row r="32" spans="1:3">
      <c r="A32" s="3" t="s">
        <v>748</v>
      </c>
    </row>
    <row r="33" spans="1:3">
      <c r="A33" s="4" t="s">
        <v>756</v>
      </c>
      <c r="B33" s="6" t="n">
        <v>1276</v>
      </c>
      <c r="C33" s="6" t="n">
        <v>835</v>
      </c>
    </row>
    <row r="34" spans="1:3">
      <c r="A34" s="4" t="s">
        <v>732</v>
      </c>
    </row>
    <row r="35" spans="1:3">
      <c r="A35" s="3" t="s">
        <v>744</v>
      </c>
    </row>
    <row r="36" spans="1:3">
      <c r="A36" s="4" t="s">
        <v>745</v>
      </c>
      <c r="B36" s="6" t="n">
        <v>14769</v>
      </c>
      <c r="C36" s="6" t="n">
        <v>12471</v>
      </c>
    </row>
    <row r="37" spans="1:3">
      <c r="A37" s="4" t="s">
        <v>746</v>
      </c>
      <c r="B37" s="6" t="n">
        <v>208995</v>
      </c>
      <c r="C37" s="6" t="n">
        <v>193332</v>
      </c>
    </row>
    <row r="38" spans="1:3">
      <c r="A38" s="4" t="s">
        <v>747</v>
      </c>
      <c r="B38" s="6" t="n">
        <v>223764</v>
      </c>
      <c r="C38" s="6" t="n">
        <v>205803</v>
      </c>
    </row>
    <row r="39" spans="1:3">
      <c r="A39" s="3" t="s">
        <v>748</v>
      </c>
    </row>
    <row r="40" spans="1:3">
      <c r="A40" s="4" t="s">
        <v>749</v>
      </c>
      <c r="B40" s="7" t="n">
        <v>2467</v>
      </c>
      <c r="C40" s="7" t="n">
        <v>1583</v>
      </c>
    </row>
    <row r="41" spans="1:3">
      <c r="A41" s="4" t="s">
        <v>750</v>
      </c>
      <c r="B41" s="6" t="n">
        <v>21</v>
      </c>
      <c r="C41" s="6" t="n">
        <v>14</v>
      </c>
    </row>
    <row r="42" spans="1:3">
      <c r="A42" s="4" t="s">
        <v>751</v>
      </c>
      <c r="B42" s="4" t="s">
        <v>764</v>
      </c>
      <c r="C42" s="4" t="s">
        <v>765</v>
      </c>
    </row>
    <row r="43" spans="1:3">
      <c r="A43" s="4" t="s">
        <v>754</v>
      </c>
      <c r="B43" s="7" t="n">
        <v>4820</v>
      </c>
      <c r="C43" s="7" t="n">
        <v>4103</v>
      </c>
    </row>
    <row r="44" spans="1:3">
      <c r="A44" s="4" t="s">
        <v>766</v>
      </c>
      <c r="B44" s="6" t="n">
        <v>4820</v>
      </c>
      <c r="C44" s="6" t="n">
        <v>4103</v>
      </c>
    </row>
    <row r="45" spans="1:3">
      <c r="A45" s="4" t="s">
        <v>767</v>
      </c>
    </row>
    <row r="46" spans="1:3">
      <c r="A46" s="3" t="s">
        <v>744</v>
      </c>
    </row>
    <row r="47" spans="1:3">
      <c r="A47" s="4" t="s">
        <v>745</v>
      </c>
      <c r="B47" s="6" t="n">
        <v>8816</v>
      </c>
      <c r="C47" s="6" t="n">
        <v>6827</v>
      </c>
    </row>
    <row r="48" spans="1:3">
      <c r="A48" s="4" t="s">
        <v>768</v>
      </c>
    </row>
    <row r="49" spans="1:3">
      <c r="A49" s="3" t="s">
        <v>744</v>
      </c>
    </row>
    <row r="50" spans="1:3">
      <c r="A50" s="4" t="s">
        <v>745</v>
      </c>
      <c r="B50" s="6" t="n">
        <v>1133</v>
      </c>
      <c r="C50" s="6" t="n">
        <v>1541</v>
      </c>
    </row>
    <row r="51" spans="1:3">
      <c r="A51" s="4" t="s">
        <v>769</v>
      </c>
    </row>
    <row r="52" spans="1:3">
      <c r="A52" s="3" t="s">
        <v>744</v>
      </c>
    </row>
    <row r="53" spans="1:3">
      <c r="A53" s="4" t="s">
        <v>745</v>
      </c>
      <c r="B53" s="6" t="n">
        <v>1372</v>
      </c>
      <c r="C53" s="6" t="n">
        <v>1150</v>
      </c>
    </row>
    <row r="54" spans="1:3">
      <c r="A54" s="4" t="s">
        <v>770</v>
      </c>
    </row>
    <row r="55" spans="1:3">
      <c r="A55" s="3" t="s">
        <v>744</v>
      </c>
    </row>
    <row r="56" spans="1:3">
      <c r="A56" s="4" t="s">
        <v>745</v>
      </c>
      <c r="B56" s="6" t="n">
        <v>3448</v>
      </c>
      <c r="C56" s="6" t="n">
        <v>2953</v>
      </c>
    </row>
    <row r="57" spans="1:3">
      <c r="A57" s="4" t="s">
        <v>771</v>
      </c>
    </row>
    <row r="58" spans="1:3">
      <c r="A58" s="3" t="s">
        <v>748</v>
      </c>
    </row>
    <row r="59" spans="1:3">
      <c r="A59" s="4" t="s">
        <v>756</v>
      </c>
      <c r="B59" s="6" t="n">
        <v>483</v>
      </c>
      <c r="C59" s="6" t="n">
        <v>290</v>
      </c>
    </row>
    <row r="60" spans="1:3">
      <c r="A60" s="4" t="s">
        <v>772</v>
      </c>
    </row>
    <row r="61" spans="1:3">
      <c r="A61" s="3" t="s">
        <v>744</v>
      </c>
    </row>
    <row r="62" spans="1:3">
      <c r="A62" s="4" t="s">
        <v>746</v>
      </c>
      <c r="B62" s="6" t="n">
        <v>58</v>
      </c>
      <c r="C62" s="6" t="n">
        <v>60</v>
      </c>
    </row>
    <row r="63" spans="1:3">
      <c r="A63" s="4" t="s">
        <v>747</v>
      </c>
      <c r="B63" s="7" t="n">
        <v>58</v>
      </c>
      <c r="C63" s="7" t="n">
        <v>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3</v>
      </c>
      <c r="B1" s="2" t="s">
        <v>77</v>
      </c>
    </row>
    <row r="2" spans="1:3">
      <c r="B2" s="2" t="s">
        <v>2</v>
      </c>
      <c r="C2" s="2" t="s">
        <v>25</v>
      </c>
    </row>
    <row r="3" spans="1:3">
      <c r="A3" s="3" t="s">
        <v>774</v>
      </c>
    </row>
    <row r="4" spans="1:3">
      <c r="A4" s="4" t="s">
        <v>756</v>
      </c>
      <c r="B4" s="7" t="n">
        <v>11832</v>
      </c>
      <c r="C4" s="7" t="n">
        <v>11518</v>
      </c>
    </row>
    <row r="5" spans="1:3">
      <c r="A5" s="4" t="s">
        <v>775</v>
      </c>
      <c r="B5" s="6" t="n">
        <v>200</v>
      </c>
      <c r="C5" s="6" t="n">
        <v>113</v>
      </c>
    </row>
    <row r="6" spans="1:3">
      <c r="A6" s="4" t="s">
        <v>776</v>
      </c>
    </row>
    <row r="7" spans="1:3">
      <c r="A7" s="3" t="s">
        <v>774</v>
      </c>
    </row>
    <row r="8" spans="1:3">
      <c r="A8" s="4" t="s">
        <v>756</v>
      </c>
      <c r="B8" s="6" t="n">
        <v>10731</v>
      </c>
      <c r="C8" s="6" t="n">
        <v>10811</v>
      </c>
    </row>
    <row r="9" spans="1:3">
      <c r="A9" s="4" t="s">
        <v>777</v>
      </c>
    </row>
    <row r="10" spans="1:3">
      <c r="A10" s="3" t="s">
        <v>774</v>
      </c>
    </row>
    <row r="11" spans="1:3">
      <c r="A11" s="4" t="s">
        <v>756</v>
      </c>
      <c r="B11" s="6" t="n">
        <v>1101</v>
      </c>
      <c r="C11" s="6" t="n">
        <v>707</v>
      </c>
    </row>
    <row r="12" spans="1:3">
      <c r="A12" s="4" t="s">
        <v>778</v>
      </c>
    </row>
    <row r="13" spans="1:3">
      <c r="A13" s="3" t="s">
        <v>774</v>
      </c>
    </row>
    <row r="14" spans="1:3">
      <c r="A14" s="4" t="s">
        <v>756</v>
      </c>
      <c r="B14" s="6" t="n">
        <v>10556</v>
      </c>
      <c r="C14" s="6" t="n">
        <v>10683</v>
      </c>
    </row>
    <row r="15" spans="1:3">
      <c r="A15" s="4" t="s">
        <v>779</v>
      </c>
    </row>
    <row r="16" spans="1:3">
      <c r="A16" s="3" t="s">
        <v>774</v>
      </c>
    </row>
    <row r="17" spans="1:3">
      <c r="A17" s="4" t="s">
        <v>756</v>
      </c>
      <c r="B17" s="6" t="n">
        <v>9587</v>
      </c>
      <c r="C17" s="6" t="n">
        <v>10017</v>
      </c>
    </row>
    <row r="18" spans="1:3">
      <c r="A18" s="4" t="s">
        <v>780</v>
      </c>
    </row>
    <row r="19" spans="1:3">
      <c r="A19" s="3" t="s">
        <v>774</v>
      </c>
    </row>
    <row r="20" spans="1:3">
      <c r="A20" s="4" t="s">
        <v>756</v>
      </c>
      <c r="B20" s="7" t="n">
        <v>969</v>
      </c>
      <c r="C20" s="6" t="n">
        <v>666</v>
      </c>
    </row>
    <row r="21" spans="1:3">
      <c r="A21" s="4" t="s">
        <v>781</v>
      </c>
    </row>
    <row r="22" spans="1:3">
      <c r="A22" s="3" t="s">
        <v>774</v>
      </c>
    </row>
    <row r="23" spans="1:3">
      <c r="A23" s="4" t="s">
        <v>782</v>
      </c>
      <c r="B23" s="4" t="s">
        <v>705</v>
      </c>
    </row>
    <row r="24" spans="1:3">
      <c r="A24" s="4" t="s">
        <v>783</v>
      </c>
    </row>
    <row r="25" spans="1:3">
      <c r="A25" s="3" t="s">
        <v>774</v>
      </c>
    </row>
    <row r="26" spans="1:3">
      <c r="A26" s="4" t="s">
        <v>728</v>
      </c>
      <c r="B26" s="7" t="n">
        <v>200</v>
      </c>
      <c r="C26" s="6" t="n">
        <v>100</v>
      </c>
    </row>
    <row r="27" spans="1:3">
      <c r="A27" s="4" t="s">
        <v>756</v>
      </c>
      <c r="B27" s="6" t="n">
        <v>1276</v>
      </c>
      <c r="C27" s="6" t="n">
        <v>835</v>
      </c>
    </row>
    <row r="28" spans="1:3">
      <c r="A28" s="4" t="s">
        <v>784</v>
      </c>
    </row>
    <row r="29" spans="1:3">
      <c r="A29" s="3" t="s">
        <v>774</v>
      </c>
    </row>
    <row r="30" spans="1:3">
      <c r="A30" s="4" t="s">
        <v>756</v>
      </c>
      <c r="B30" s="6" t="n">
        <v>1144</v>
      </c>
      <c r="C30" s="6" t="n">
        <v>794</v>
      </c>
    </row>
    <row r="31" spans="1:3">
      <c r="A31" s="4" t="s">
        <v>785</v>
      </c>
    </row>
    <row r="32" spans="1:3">
      <c r="A32" s="3" t="s">
        <v>774</v>
      </c>
    </row>
    <row r="33" spans="1:3">
      <c r="A33" s="4" t="s">
        <v>756</v>
      </c>
      <c r="B33" s="7" t="n">
        <v>132</v>
      </c>
      <c r="C33" s="7" t="n">
        <v>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786</v>
      </c>
      <c r="B1" s="2" t="s">
        <v>1</v>
      </c>
      <c r="C1" s="2" t="s">
        <v>491</v>
      </c>
    </row>
    <row r="2" spans="1:3">
      <c r="B2" s="2" t="s">
        <v>2</v>
      </c>
      <c r="C2" s="2" t="s">
        <v>25</v>
      </c>
    </row>
    <row r="3" spans="1:3">
      <c r="A3" s="3" t="s">
        <v>176</v>
      </c>
    </row>
    <row r="4" spans="1:3">
      <c r="A4" s="4" t="s">
        <v>40</v>
      </c>
      <c r="B4" s="7" t="n">
        <v>1314849</v>
      </c>
      <c r="C4" s="7" t="n">
        <v>1308923</v>
      </c>
    </row>
    <row r="5" spans="1:3">
      <c r="A5" s="4" t="s">
        <v>42</v>
      </c>
      <c r="B5" s="6" t="n">
        <v>30000</v>
      </c>
      <c r="C5" s="6" t="n">
        <v>26000</v>
      </c>
    </row>
    <row r="6" spans="1:3">
      <c r="A6" s="4" t="s">
        <v>787</v>
      </c>
      <c r="B6" s="6" t="n">
        <v>1344849</v>
      </c>
      <c r="C6" s="6" t="n">
        <v>1334923</v>
      </c>
    </row>
    <row r="7" spans="1:3">
      <c r="A7" s="4" t="s">
        <v>41</v>
      </c>
      <c r="B7" s="6" t="n">
        <v>20359</v>
      </c>
      <c r="C7" s="6" t="n">
        <v>15493</v>
      </c>
    </row>
    <row r="8" spans="1:3">
      <c r="A8" s="4" t="s">
        <v>43</v>
      </c>
      <c r="B8" s="7" t="n">
        <v>1365208</v>
      </c>
      <c r="C8" s="7" t="n">
        <v>1350416</v>
      </c>
    </row>
    <row r="9" spans="1:3">
      <c r="A9" s="4" t="s">
        <v>788</v>
      </c>
      <c r="B9" s="4" t="s">
        <v>789</v>
      </c>
      <c r="C9" s="4" t="s">
        <v>789</v>
      </c>
    </row>
    <row r="10" spans="1:3">
      <c r="A10" s="3" t="s">
        <v>790</v>
      </c>
    </row>
    <row r="11" spans="1:3">
      <c r="A11" s="4" t="s">
        <v>791</v>
      </c>
      <c r="B11" s="7" t="n">
        <v>1344849</v>
      </c>
      <c r="C11" s="7" t="n">
        <v>1334923</v>
      </c>
    </row>
    <row r="12" spans="1:3">
      <c r="A12" s="4" t="s">
        <v>792</v>
      </c>
      <c r="B12" s="6" t="n">
        <v>20359</v>
      </c>
      <c r="C12" s="6" t="n">
        <v>15493</v>
      </c>
    </row>
    <row r="13" spans="1:3">
      <c r="A13" s="4" t="s">
        <v>43</v>
      </c>
      <c r="B13" s="7" t="n">
        <v>1365208</v>
      </c>
      <c r="C13" s="7" t="n">
        <v>1350416</v>
      </c>
    </row>
    <row r="14" spans="1:3">
      <c r="A14" s="3" t="s">
        <v>793</v>
      </c>
    </row>
    <row r="15" spans="1:3">
      <c r="A15" s="4" t="s">
        <v>794</v>
      </c>
      <c r="B15" s="4" t="s">
        <v>795</v>
      </c>
      <c r="C15" s="4" t="s">
        <v>7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25</v>
      </c>
    </row>
    <row r="2" spans="1:3">
      <c r="A2" s="3" t="s">
        <v>239</v>
      </c>
    </row>
    <row r="3" spans="1:3">
      <c r="A3" s="4" t="s">
        <v>798</v>
      </c>
      <c r="B3" s="7" t="n">
        <v>1</v>
      </c>
      <c r="C3" s="10" t="n">
        <v>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157</v>
      </c>
      <c r="B1" s="2" t="s">
        <v>77</v>
      </c>
      <c r="D1" s="2" t="s">
        <v>1</v>
      </c>
    </row>
    <row r="2" spans="1:5">
      <c r="B2" s="2" t="s">
        <v>2</v>
      </c>
      <c r="C2" s="2" t="s">
        <v>78</v>
      </c>
      <c r="D2" s="2" t="s">
        <v>2</v>
      </c>
      <c r="E2" s="2" t="s">
        <v>78</v>
      </c>
    </row>
    <row r="3" spans="1:5">
      <c r="A3" s="3" t="s">
        <v>158</v>
      </c>
    </row>
    <row r="4" spans="1:5">
      <c r="A4" s="4" t="s">
        <v>159</v>
      </c>
      <c r="B4" s="8" t="n">
        <v>1.12</v>
      </c>
      <c r="C4" s="8" t="n">
        <v>1.01</v>
      </c>
      <c r="D4" s="8" t="n">
        <v>2.29</v>
      </c>
      <c r="E4" s="8" t="n">
        <v>2.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5</v>
      </c>
    </row>
    <row r="2" spans="1:3">
      <c r="A2" s="3" t="s">
        <v>800</v>
      </c>
    </row>
    <row r="3" spans="1:3">
      <c r="A3" s="4" t="s">
        <v>801</v>
      </c>
      <c r="B3" s="4" t="s">
        <v>802</v>
      </c>
      <c r="C3" s="4" t="s">
        <v>802</v>
      </c>
    </row>
    <row r="4" spans="1:3">
      <c r="A4" s="3" t="s">
        <v>803</v>
      </c>
    </row>
    <row r="5" spans="1:3">
      <c r="A5" s="4" t="s">
        <v>804</v>
      </c>
      <c r="B5" s="7" t="n">
        <v>70900481</v>
      </c>
      <c r="C5" s="7" t="n">
        <v>67715952</v>
      </c>
    </row>
    <row r="6" spans="1:3">
      <c r="A6" s="4" t="s">
        <v>805</v>
      </c>
      <c r="B6" s="6" t="n">
        <v>49071921</v>
      </c>
      <c r="C6" s="6" t="n">
        <v>46849868</v>
      </c>
    </row>
    <row r="7" spans="1:3">
      <c r="A7" s="4" t="s">
        <v>806</v>
      </c>
    </row>
    <row r="8" spans="1:3">
      <c r="A8" s="3" t="s">
        <v>803</v>
      </c>
    </row>
    <row r="9" spans="1:3">
      <c r="A9" s="4" t="s">
        <v>807</v>
      </c>
      <c r="B9" s="6" t="n">
        <v>70187765</v>
      </c>
      <c r="C9" s="6" t="n">
        <v>67225768</v>
      </c>
    </row>
    <row r="10" spans="1:3">
      <c r="A10" s="4" t="s">
        <v>618</v>
      </c>
      <c r="B10" s="6" t="n">
        <v>563779</v>
      </c>
      <c r="C10" s="6" t="n">
        <v>346423</v>
      </c>
    </row>
    <row r="11" spans="1:3">
      <c r="A11" s="4" t="s">
        <v>808</v>
      </c>
      <c r="B11" s="6" t="n">
        <v>143024</v>
      </c>
      <c r="C11" s="6" t="n">
        <v>145512</v>
      </c>
    </row>
    <row r="12" spans="1:3">
      <c r="A12" s="4" t="s">
        <v>809</v>
      </c>
      <c r="B12" s="6" t="n">
        <v>5913</v>
      </c>
      <c r="C12" s="6" t="n">
        <v>-1751</v>
      </c>
    </row>
    <row r="13" spans="1:3">
      <c r="A13" s="4" t="s">
        <v>804</v>
      </c>
      <c r="B13" s="6" t="n">
        <v>70900481</v>
      </c>
      <c r="C13" s="6" t="n">
        <v>67715952</v>
      </c>
    </row>
    <row r="14" spans="1:3">
      <c r="A14" s="4" t="s">
        <v>810</v>
      </c>
    </row>
    <row r="15" spans="1:3">
      <c r="A15" s="3" t="s">
        <v>803</v>
      </c>
    </row>
    <row r="16" spans="1:3">
      <c r="A16" s="4" t="s">
        <v>811</v>
      </c>
      <c r="B16" s="6" t="n">
        <v>49054356</v>
      </c>
      <c r="C16" s="6" t="n">
        <v>46837709</v>
      </c>
    </row>
    <row r="17" spans="1:3">
      <c r="A17" s="4" t="s">
        <v>812</v>
      </c>
      <c r="B17" s="6" t="n">
        <v>17565</v>
      </c>
      <c r="C17" s="6" t="n">
        <v>12159</v>
      </c>
    </row>
    <row r="18" spans="1:3">
      <c r="A18" s="4" t="s">
        <v>805</v>
      </c>
      <c r="B18" s="7" t="n">
        <v>49071921</v>
      </c>
      <c r="C18" s="7" t="n">
        <v>468498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s>
  <sheetData>
    <row r="1" spans="1:6">
      <c r="A1" s="1" t="s">
        <v>813</v>
      </c>
      <c r="B1" s="2" t="s">
        <v>77</v>
      </c>
      <c r="D1" s="2" t="s">
        <v>1</v>
      </c>
    </row>
    <row r="2" spans="1:6">
      <c r="B2" s="2" t="s">
        <v>2</v>
      </c>
      <c r="C2" s="2" t="s">
        <v>78</v>
      </c>
      <c r="D2" s="2" t="s">
        <v>2</v>
      </c>
      <c r="E2" s="2" t="s">
        <v>78</v>
      </c>
      <c r="F2" s="2" t="s">
        <v>25</v>
      </c>
    </row>
    <row r="3" spans="1:6">
      <c r="A3" s="3" t="s">
        <v>610</v>
      </c>
    </row>
    <row r="4" spans="1:6">
      <c r="A4" s="4" t="s">
        <v>804</v>
      </c>
      <c r="B4" s="7" t="n">
        <v>70900481000</v>
      </c>
      <c r="D4" s="7" t="n">
        <v>70900481000</v>
      </c>
      <c r="F4" s="7" t="n">
        <v>67715952000</v>
      </c>
    </row>
    <row r="5" spans="1:6">
      <c r="A5" s="4" t="s">
        <v>806</v>
      </c>
    </row>
    <row r="6" spans="1:6">
      <c r="A6" s="3" t="s">
        <v>610</v>
      </c>
    </row>
    <row r="7" spans="1:6">
      <c r="A7" s="4" t="s">
        <v>814</v>
      </c>
      <c r="B7" s="6" t="n">
        <v>38008210000</v>
      </c>
      <c r="D7" s="6" t="n">
        <v>38008210000</v>
      </c>
      <c r="F7" s="6" t="n">
        <v>37123630000</v>
      </c>
    </row>
    <row r="8" spans="1:6">
      <c r="A8" s="4" t="s">
        <v>815</v>
      </c>
      <c r="B8" s="6" t="n">
        <v>22061610000</v>
      </c>
      <c r="D8" s="6" t="n">
        <v>22061610000</v>
      </c>
      <c r="F8" s="6" t="n">
        <v>18265465000</v>
      </c>
    </row>
    <row r="9" spans="1:6">
      <c r="A9" s="4" t="s">
        <v>816</v>
      </c>
      <c r="B9" s="6" t="n">
        <v>3820940000</v>
      </c>
      <c r="D9" s="6" t="n">
        <v>3820940000</v>
      </c>
      <c r="F9" s="6" t="n">
        <v>4128285000</v>
      </c>
    </row>
    <row r="10" spans="1:6">
      <c r="A10" s="4" t="s">
        <v>817</v>
      </c>
      <c r="B10" s="6" t="n">
        <v>1179120000</v>
      </c>
      <c r="D10" s="6" t="n">
        <v>1179120000</v>
      </c>
      <c r="F10" s="6" t="n">
        <v>1708750000</v>
      </c>
    </row>
    <row r="11" spans="1:6">
      <c r="A11" s="4" t="s">
        <v>818</v>
      </c>
      <c r="B11" s="6" t="n">
        <v>1252085000</v>
      </c>
      <c r="D11" s="6" t="n">
        <v>1252085000</v>
      </c>
      <c r="F11" s="6" t="n">
        <v>1450050000</v>
      </c>
    </row>
    <row r="12" spans="1:6">
      <c r="A12" s="4" t="s">
        <v>616</v>
      </c>
      <c r="B12" s="6" t="n">
        <v>3856110000</v>
      </c>
      <c r="D12" s="6" t="n">
        <v>3856110000</v>
      </c>
      <c r="F12" s="6" t="n">
        <v>4540420000</v>
      </c>
    </row>
    <row r="13" spans="1:6">
      <c r="A13" s="4" t="s">
        <v>617</v>
      </c>
      <c r="B13" s="6" t="n">
        <v>70178075000</v>
      </c>
      <c r="D13" s="6" t="n">
        <v>70178075000</v>
      </c>
      <c r="F13" s="6" t="n">
        <v>67216600000</v>
      </c>
    </row>
    <row r="14" spans="1:6">
      <c r="A14" s="4" t="s">
        <v>819</v>
      </c>
      <c r="B14" s="6" t="n">
        <v>41789000</v>
      </c>
      <c r="D14" s="6" t="n">
        <v>41789000</v>
      </c>
      <c r="F14" s="6" t="n">
        <v>42169000</v>
      </c>
    </row>
    <row r="15" spans="1:6">
      <c r="A15" s="4" t="s">
        <v>820</v>
      </c>
      <c r="B15" s="6" t="n">
        <v>-32099000</v>
      </c>
      <c r="D15" s="6" t="n">
        <v>-32099000</v>
      </c>
      <c r="F15" s="6" t="n">
        <v>-33001000</v>
      </c>
    </row>
    <row r="16" spans="1:6">
      <c r="A16" s="4" t="s">
        <v>618</v>
      </c>
      <c r="B16" s="6" t="n">
        <v>563779000</v>
      </c>
      <c r="D16" s="6" t="n">
        <v>563779000</v>
      </c>
      <c r="F16" s="6" t="n">
        <v>346423000</v>
      </c>
    </row>
    <row r="17" spans="1:6">
      <c r="A17" s="4" t="s">
        <v>808</v>
      </c>
      <c r="B17" s="6" t="n">
        <v>143024000</v>
      </c>
      <c r="D17" s="6" t="n">
        <v>143024000</v>
      </c>
      <c r="F17" s="6" t="n">
        <v>145512000</v>
      </c>
    </row>
    <row r="18" spans="1:6">
      <c r="A18" s="4" t="s">
        <v>809</v>
      </c>
      <c r="B18" s="6" t="n">
        <v>5913000</v>
      </c>
      <c r="D18" s="6" t="n">
        <v>5913000</v>
      </c>
      <c r="F18" s="6" t="n">
        <v>-1751000</v>
      </c>
    </row>
    <row r="19" spans="1:6">
      <c r="A19" s="4" t="s">
        <v>804</v>
      </c>
      <c r="B19" s="7" t="n">
        <v>70900481000</v>
      </c>
      <c r="D19" s="7" t="n">
        <v>70900481000</v>
      </c>
      <c r="F19" s="7" t="n">
        <v>67715952000</v>
      </c>
    </row>
    <row r="20" spans="1:6">
      <c r="A20" s="3" t="s">
        <v>821</v>
      </c>
    </row>
    <row r="21" spans="1:6">
      <c r="A21" s="4" t="s">
        <v>822</v>
      </c>
      <c r="B21" s="4" t="s">
        <v>823</v>
      </c>
      <c r="D21" s="4" t="s">
        <v>823</v>
      </c>
      <c r="F21" s="4" t="s">
        <v>824</v>
      </c>
    </row>
    <row r="22" spans="1:6">
      <c r="A22" s="4" t="s">
        <v>825</v>
      </c>
      <c r="B22" s="4" t="s">
        <v>826</v>
      </c>
      <c r="D22" s="4" t="s">
        <v>826</v>
      </c>
      <c r="F22" s="4" t="s">
        <v>827</v>
      </c>
    </row>
    <row r="23" spans="1:6">
      <c r="A23" s="4" t="s">
        <v>828</v>
      </c>
      <c r="B23" s="4" t="s">
        <v>829</v>
      </c>
      <c r="D23" s="4" t="s">
        <v>829</v>
      </c>
      <c r="F23" s="4" t="s">
        <v>830</v>
      </c>
    </row>
    <row r="24" spans="1:6">
      <c r="A24" s="4" t="s">
        <v>831</v>
      </c>
      <c r="B24" s="4" t="s">
        <v>832</v>
      </c>
      <c r="D24" s="4" t="s">
        <v>832</v>
      </c>
      <c r="F24" s="4" t="s">
        <v>833</v>
      </c>
    </row>
    <row r="25" spans="1:6">
      <c r="A25" s="4" t="s">
        <v>834</v>
      </c>
      <c r="B25" s="4" t="s">
        <v>835</v>
      </c>
      <c r="D25" s="4" t="s">
        <v>835</v>
      </c>
      <c r="F25" s="4" t="s">
        <v>836</v>
      </c>
    </row>
    <row r="26" spans="1:6">
      <c r="A26" s="4" t="s">
        <v>837</v>
      </c>
      <c r="B26" s="4" t="s">
        <v>838</v>
      </c>
      <c r="D26" s="4" t="s">
        <v>838</v>
      </c>
      <c r="F26" s="4" t="s">
        <v>839</v>
      </c>
    </row>
    <row r="27" spans="1:6">
      <c r="A27" s="4" t="s">
        <v>840</v>
      </c>
      <c r="B27" s="4" t="s">
        <v>841</v>
      </c>
      <c r="D27" s="4" t="s">
        <v>841</v>
      </c>
      <c r="F27" s="4" t="s">
        <v>842</v>
      </c>
    </row>
    <row r="28" spans="1:6">
      <c r="A28" s="3" t="s">
        <v>644</v>
      </c>
    </row>
    <row r="29" spans="1:6">
      <c r="A29" s="4" t="s">
        <v>843</v>
      </c>
      <c r="B29" s="4" t="s">
        <v>844</v>
      </c>
      <c r="D29" s="4" t="s">
        <v>844</v>
      </c>
      <c r="F29" s="4" t="s">
        <v>845</v>
      </c>
    </row>
    <row r="30" spans="1:6">
      <c r="A30" s="4" t="s">
        <v>846</v>
      </c>
      <c r="B30" s="4" t="s">
        <v>847</v>
      </c>
      <c r="D30" s="4" t="s">
        <v>847</v>
      </c>
      <c r="F30" s="4" t="s">
        <v>848</v>
      </c>
    </row>
    <row r="31" spans="1:6">
      <c r="A31" s="4" t="s">
        <v>849</v>
      </c>
      <c r="B31" s="4" t="s">
        <v>850</v>
      </c>
      <c r="D31" s="4" t="s">
        <v>850</v>
      </c>
      <c r="F31" s="4" t="s">
        <v>851</v>
      </c>
    </row>
    <row r="32" spans="1:6">
      <c r="A32" s="4" t="s">
        <v>852</v>
      </c>
      <c r="B32" s="4" t="s">
        <v>853</v>
      </c>
      <c r="D32" s="4" t="s">
        <v>853</v>
      </c>
      <c r="F32" s="4" t="s">
        <v>854</v>
      </c>
    </row>
    <row r="33" spans="1:6">
      <c r="A33" s="4" t="s">
        <v>855</v>
      </c>
      <c r="B33" s="4" t="s">
        <v>856</v>
      </c>
      <c r="D33" s="4" t="s">
        <v>856</v>
      </c>
      <c r="F33" s="4" t="s">
        <v>857</v>
      </c>
    </row>
    <row r="34" spans="1:6">
      <c r="A34" s="4" t="s">
        <v>858</v>
      </c>
      <c r="B34" s="4" t="s">
        <v>859</v>
      </c>
      <c r="D34" s="4" t="s">
        <v>859</v>
      </c>
      <c r="F34" s="4" t="s">
        <v>860</v>
      </c>
    </row>
    <row r="35" spans="1:6">
      <c r="A35" s="4" t="s">
        <v>861</v>
      </c>
      <c r="B35" s="4" t="s">
        <v>534</v>
      </c>
      <c r="D35" s="4" t="s">
        <v>534</v>
      </c>
      <c r="F35" s="4" t="s">
        <v>534</v>
      </c>
    </row>
    <row r="36" spans="1:6">
      <c r="A36" s="4" t="s">
        <v>862</v>
      </c>
    </row>
    <row r="37" spans="1:6">
      <c r="A37" s="3" t="s">
        <v>644</v>
      </c>
    </row>
    <row r="38" spans="1:6">
      <c r="A38" s="4" t="s">
        <v>863</v>
      </c>
      <c r="B38" s="7" t="n">
        <v>3500000</v>
      </c>
      <c r="C38" s="7" t="n">
        <v>5300000</v>
      </c>
      <c r="D38" s="7" t="n">
        <v>7100000</v>
      </c>
      <c r="E38" s="7" t="n">
        <v>10600000</v>
      </c>
    </row>
    <row r="39" spans="1:6">
      <c r="A39" s="4" t="s">
        <v>864</v>
      </c>
      <c r="B39" s="6" t="n">
        <v>1500000</v>
      </c>
      <c r="C39" s="7" t="n">
        <v>1400000</v>
      </c>
      <c r="D39" s="6" t="n">
        <v>2900000</v>
      </c>
      <c r="E39" s="7" t="n">
        <v>2800000</v>
      </c>
    </row>
    <row r="40" spans="1:6">
      <c r="A40" s="4" t="s">
        <v>865</v>
      </c>
    </row>
    <row r="41" spans="1:6">
      <c r="A41" s="3" t="s">
        <v>610</v>
      </c>
    </row>
    <row r="42" spans="1:6">
      <c r="A42" s="4" t="s">
        <v>808</v>
      </c>
      <c r="B42" s="7" t="n">
        <v>0</v>
      </c>
      <c r="D42"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25</v>
      </c>
    </row>
    <row r="2" spans="1:3">
      <c r="A2" s="3" t="s">
        <v>867</v>
      </c>
    </row>
    <row r="3" spans="1:3">
      <c r="A3" s="4" t="s">
        <v>804</v>
      </c>
      <c r="B3" s="7" t="n">
        <v>70900481</v>
      </c>
      <c r="C3" s="7" t="n">
        <v>67715952</v>
      </c>
    </row>
    <row r="4" spans="1:3">
      <c r="A4" s="4" t="s">
        <v>806</v>
      </c>
    </row>
    <row r="5" spans="1:3">
      <c r="A5" s="3" t="s">
        <v>867</v>
      </c>
    </row>
    <row r="6" spans="1:3">
      <c r="A6" s="4" t="s">
        <v>617</v>
      </c>
      <c r="B6" s="6" t="n">
        <v>70178075</v>
      </c>
      <c r="C6" s="6" t="n">
        <v>67216600</v>
      </c>
    </row>
    <row r="7" spans="1:3">
      <c r="A7" s="4" t="s">
        <v>819</v>
      </c>
      <c r="B7" s="6" t="n">
        <v>41789</v>
      </c>
      <c r="C7" s="6" t="n">
        <v>42169</v>
      </c>
    </row>
    <row r="8" spans="1:3">
      <c r="A8" s="4" t="s">
        <v>820</v>
      </c>
      <c r="B8" s="6" t="n">
        <v>-32099</v>
      </c>
      <c r="C8" s="6" t="n">
        <v>-33001</v>
      </c>
    </row>
    <row r="9" spans="1:3">
      <c r="A9" s="4" t="s">
        <v>618</v>
      </c>
      <c r="B9" s="6" t="n">
        <v>563779</v>
      </c>
      <c r="C9" s="6" t="n">
        <v>346423</v>
      </c>
    </row>
    <row r="10" spans="1:3">
      <c r="A10" s="4" t="s">
        <v>808</v>
      </c>
      <c r="B10" s="6" t="n">
        <v>143024</v>
      </c>
      <c r="C10" s="6" t="n">
        <v>145512</v>
      </c>
    </row>
    <row r="11" spans="1:3">
      <c r="A11" s="4" t="s">
        <v>809</v>
      </c>
      <c r="B11" s="6" t="n">
        <v>5913</v>
      </c>
      <c r="C11" s="6" t="n">
        <v>-1751</v>
      </c>
    </row>
    <row r="12" spans="1:3">
      <c r="A12" s="4" t="s">
        <v>804</v>
      </c>
      <c r="B12" s="7" t="n">
        <v>70900481</v>
      </c>
      <c r="C12" s="7" t="n">
        <v>67715952</v>
      </c>
    </row>
    <row r="13" spans="1:3">
      <c r="A13" s="4" t="s">
        <v>861</v>
      </c>
      <c r="B13" s="4" t="s">
        <v>534</v>
      </c>
      <c r="C13" s="4" t="s">
        <v>534</v>
      </c>
    </row>
    <row r="14" spans="1:3">
      <c r="A14" s="4" t="s">
        <v>868</v>
      </c>
    </row>
    <row r="15" spans="1:3">
      <c r="A15" s="3" t="s">
        <v>867</v>
      </c>
    </row>
    <row r="16" spans="1:3">
      <c r="A16" s="4" t="s">
        <v>617</v>
      </c>
      <c r="B16" s="7" t="n">
        <v>37564075</v>
      </c>
      <c r="C16" s="7" t="n">
        <v>45808600</v>
      </c>
    </row>
    <row r="17" spans="1:3">
      <c r="A17" s="4" t="s">
        <v>861</v>
      </c>
      <c r="B17" s="4" t="s">
        <v>869</v>
      </c>
      <c r="C17" s="4" t="s">
        <v>870</v>
      </c>
    </row>
    <row r="18" spans="1:3">
      <c r="A18" s="4" t="s">
        <v>871</v>
      </c>
    </row>
    <row r="19" spans="1:3">
      <c r="A19" s="3" t="s">
        <v>867</v>
      </c>
    </row>
    <row r="20" spans="1:3">
      <c r="A20" s="4" t="s">
        <v>617</v>
      </c>
      <c r="B20" s="7" t="n">
        <v>1750000</v>
      </c>
      <c r="C20" s="7" t="n">
        <v>3698000</v>
      </c>
    </row>
    <row r="21" spans="1:3">
      <c r="A21" s="4" t="s">
        <v>861</v>
      </c>
      <c r="B21" s="4" t="s">
        <v>872</v>
      </c>
      <c r="C21" s="4" t="s">
        <v>513</v>
      </c>
    </row>
    <row r="22" spans="1:3">
      <c r="A22" s="4" t="s">
        <v>873</v>
      </c>
    </row>
    <row r="23" spans="1:3">
      <c r="A23" s="3" t="s">
        <v>867</v>
      </c>
    </row>
    <row r="24" spans="1:3">
      <c r="A24" s="4" t="s">
        <v>617</v>
      </c>
      <c r="B24" s="7" t="n">
        <v>105000</v>
      </c>
      <c r="C24" s="7" t="n">
        <v>525000</v>
      </c>
    </row>
    <row r="25" spans="1:3">
      <c r="A25" s="4" t="s">
        <v>861</v>
      </c>
      <c r="B25" s="4" t="s">
        <v>874</v>
      </c>
      <c r="C25" s="4" t="s">
        <v>875</v>
      </c>
    </row>
    <row r="26" spans="1:3">
      <c r="A26" s="4" t="s">
        <v>876</v>
      </c>
    </row>
    <row r="27" spans="1:3">
      <c r="A27" s="3" t="s">
        <v>867</v>
      </c>
    </row>
    <row r="28" spans="1:3">
      <c r="A28" s="4" t="s">
        <v>617</v>
      </c>
      <c r="B28" s="7" t="n">
        <v>50000</v>
      </c>
    </row>
    <row r="29" spans="1:3">
      <c r="A29" s="4" t="s">
        <v>861</v>
      </c>
      <c r="B29" s="4" t="s">
        <v>877</v>
      </c>
    </row>
    <row r="30" spans="1:3">
      <c r="A30" s="4" t="s">
        <v>878</v>
      </c>
    </row>
    <row r="31" spans="1:3">
      <c r="A31" s="3" t="s">
        <v>867</v>
      </c>
    </row>
    <row r="32" spans="1:3">
      <c r="A32" s="4" t="s">
        <v>617</v>
      </c>
      <c r="B32" s="7" t="n">
        <v>30709000</v>
      </c>
      <c r="C32" s="7" t="n">
        <v>17185000</v>
      </c>
    </row>
    <row r="33" spans="1:3">
      <c r="A33" s="4" t="s">
        <v>861</v>
      </c>
      <c r="B33" s="4" t="s">
        <v>879</v>
      </c>
      <c r="C33" s="4" t="s">
        <v>8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1</v>
      </c>
      <c r="B1" s="2" t="s">
        <v>1</v>
      </c>
    </row>
    <row r="2" spans="1:3">
      <c r="B2" s="2" t="s">
        <v>2</v>
      </c>
      <c r="C2" s="2" t="s">
        <v>25</v>
      </c>
    </row>
    <row r="3" spans="1:3">
      <c r="A3" s="3" t="s">
        <v>882</v>
      </c>
    </row>
    <row r="4" spans="1:3">
      <c r="A4" s="4" t="s">
        <v>805</v>
      </c>
      <c r="B4" s="7" t="n">
        <v>49071921</v>
      </c>
      <c r="C4" s="7" t="n">
        <v>46849868</v>
      </c>
    </row>
    <row r="5" spans="1:3">
      <c r="A5" s="4" t="s">
        <v>810</v>
      </c>
    </row>
    <row r="6" spans="1:3">
      <c r="A6" s="3" t="s">
        <v>882</v>
      </c>
    </row>
    <row r="7" spans="1:3">
      <c r="A7" s="4" t="s">
        <v>883</v>
      </c>
      <c r="B7" s="6" t="n">
        <v>49102209</v>
      </c>
      <c r="C7" s="6" t="n">
        <v>46875847</v>
      </c>
    </row>
    <row r="8" spans="1:3">
      <c r="A8" s="4" t="s">
        <v>449</v>
      </c>
      <c r="B8" s="6" t="n">
        <v>49054356</v>
      </c>
      <c r="C8" s="6" t="n">
        <v>46837709</v>
      </c>
    </row>
    <row r="9" spans="1:3">
      <c r="A9" s="4" t="s">
        <v>884</v>
      </c>
      <c r="B9" s="6" t="n">
        <v>17565</v>
      </c>
      <c r="C9" s="6" t="n">
        <v>12159</v>
      </c>
    </row>
    <row r="10" spans="1:3">
      <c r="A10" s="4" t="s">
        <v>805</v>
      </c>
      <c r="B10" s="7" t="n">
        <v>49071921</v>
      </c>
      <c r="C10" s="7" t="n">
        <v>46849868</v>
      </c>
    </row>
    <row r="11" spans="1:3">
      <c r="A11" s="4" t="s">
        <v>885</v>
      </c>
      <c r="B11" s="4" t="s">
        <v>886</v>
      </c>
      <c r="C11" s="4" t="s">
        <v>887</v>
      </c>
    </row>
    <row r="12" spans="1:3">
      <c r="A12" s="4" t="s">
        <v>888</v>
      </c>
    </row>
    <row r="13" spans="1:3">
      <c r="A13" s="3" t="s">
        <v>882</v>
      </c>
    </row>
    <row r="14" spans="1:3">
      <c r="A14" s="4" t="s">
        <v>889</v>
      </c>
      <c r="B14" s="4" t="s">
        <v>7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890</v>
      </c>
      <c r="B1" s="2" t="s">
        <v>77</v>
      </c>
      <c r="D1" s="2" t="s">
        <v>1</v>
      </c>
    </row>
    <row r="2" spans="1:7">
      <c r="B2" s="2" t="s">
        <v>2</v>
      </c>
      <c r="C2" s="2" t="s">
        <v>78</v>
      </c>
      <c r="D2" s="2" t="s">
        <v>2</v>
      </c>
      <c r="F2" s="2" t="s">
        <v>78</v>
      </c>
    </row>
    <row r="3" spans="1:7">
      <c r="A3" s="3" t="s">
        <v>891</v>
      </c>
    </row>
    <row r="4" spans="1:7">
      <c r="A4" s="4" t="s">
        <v>482</v>
      </c>
      <c r="B4" s="7" t="n">
        <v>111316</v>
      </c>
      <c r="C4" s="7" t="n">
        <v>109572</v>
      </c>
      <c r="D4" s="7" t="n">
        <v>113352</v>
      </c>
      <c r="F4" s="7" t="n">
        <v>113544</v>
      </c>
    </row>
    <row r="5" spans="1:7">
      <c r="A5" s="4" t="s">
        <v>892</v>
      </c>
      <c r="B5" s="6" t="n">
        <v>10218</v>
      </c>
      <c r="C5" s="6" t="n">
        <v>8372</v>
      </c>
      <c r="D5" s="6" t="n">
        <v>19518</v>
      </c>
      <c r="F5" s="6" t="n">
        <v>18203</v>
      </c>
    </row>
    <row r="6" spans="1:7">
      <c r="A6" s="4" t="s">
        <v>893</v>
      </c>
      <c r="B6" s="6" t="n">
        <v>-6569</v>
      </c>
      <c r="C6" s="6" t="n">
        <v>-11442</v>
      </c>
      <c r="D6" s="6" t="n">
        <v>-17905</v>
      </c>
      <c r="E6" s="4" t="s">
        <v>139</v>
      </c>
      <c r="F6" s="6" t="n">
        <v>-25245</v>
      </c>
      <c r="G6" s="4" t="s">
        <v>139</v>
      </c>
    </row>
    <row r="7" spans="1:7">
      <c r="A7" s="4" t="s">
        <v>485</v>
      </c>
      <c r="B7" s="7" t="n">
        <v>114965</v>
      </c>
      <c r="C7" s="7" t="n">
        <v>106502</v>
      </c>
      <c r="D7" s="7" t="n">
        <v>114965</v>
      </c>
      <c r="F7" s="7" t="n">
        <v>106502</v>
      </c>
    </row>
    <row r="8" spans="1:7">
      <c r="A8" t="n"/>
    </row>
    <row r="9" spans="1:7">
      <c r="A9" s="4" t="s">
        <v>139</v>
      </c>
      <c r="B9" s="4" t="s">
        <v>216</v>
      </c>
    </row>
  </sheetData>
  <mergeCells count="7">
    <mergeCell ref="A1:A2"/>
    <mergeCell ref="B1:C1"/>
    <mergeCell ref="D1:G1"/>
    <mergeCell ref="D2:E2"/>
    <mergeCell ref="F2:G2"/>
    <mergeCell ref="A8:G8"/>
    <mergeCell ref="B9:G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8"/>
    <col customWidth="1" max="3" min="3" width="24"/>
  </cols>
  <sheetData>
    <row r="1" spans="1:3">
      <c r="A1" s="1" t="s">
        <v>894</v>
      </c>
      <c r="B1" s="2" t="s">
        <v>1</v>
      </c>
    </row>
    <row r="2" spans="1:3">
      <c r="B2" s="2" t="s">
        <v>895</v>
      </c>
      <c r="C2" s="2" t="s">
        <v>896</v>
      </c>
    </row>
    <row r="3" spans="1:3">
      <c r="A3" s="3" t="s">
        <v>897</v>
      </c>
    </row>
    <row r="4" spans="1:3">
      <c r="A4" s="4" t="s">
        <v>898</v>
      </c>
      <c r="B4" s="7" t="n">
        <v>100</v>
      </c>
      <c r="C4" s="7" t="n">
        <v>100</v>
      </c>
    </row>
    <row r="5" spans="1:3">
      <c r="A5" s="4" t="s">
        <v>899</v>
      </c>
      <c r="B5" s="6" t="n">
        <v>3</v>
      </c>
    </row>
    <row r="6" spans="1:3">
      <c r="A6" s="4" t="s">
        <v>900</v>
      </c>
      <c r="B6" s="4" t="s">
        <v>506</v>
      </c>
      <c r="C6" s="4" t="s">
        <v>506</v>
      </c>
    </row>
    <row r="7" spans="1:3">
      <c r="A7" s="4" t="s">
        <v>901</v>
      </c>
      <c r="B7" s="4" t="s">
        <v>902</v>
      </c>
      <c r="C7" s="4" t="s">
        <v>902</v>
      </c>
    </row>
    <row r="8" spans="1:3">
      <c r="A8" s="4" t="s">
        <v>903</v>
      </c>
      <c r="B8" s="9" t="n">
        <v>1.5</v>
      </c>
    </row>
    <row r="9" spans="1:3">
      <c r="A9" s="4" t="s">
        <v>904</v>
      </c>
      <c r="B9" s="6" t="n">
        <v>1</v>
      </c>
    </row>
    <row r="10" spans="1:3">
      <c r="A10" s="4" t="s">
        <v>905</v>
      </c>
    </row>
    <row r="11" spans="1:3">
      <c r="A11" s="3" t="s">
        <v>897</v>
      </c>
    </row>
    <row r="12" spans="1:3">
      <c r="A12" s="4" t="s">
        <v>906</v>
      </c>
      <c r="B12" s="6" t="n">
        <v>2</v>
      </c>
    </row>
    <row r="13" spans="1:3">
      <c r="A13" s="4" t="s">
        <v>907</v>
      </c>
      <c r="B13" s="4" t="s">
        <v>9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09</v>
      </c>
      <c r="B1" s="2" t="s">
        <v>470</v>
      </c>
      <c r="C1" s="2" t="s">
        <v>910</v>
      </c>
    </row>
    <row r="2" spans="1:3">
      <c r="A2" s="3" t="s">
        <v>243</v>
      </c>
    </row>
    <row r="3" spans="1:3">
      <c r="A3" s="4" t="s">
        <v>911</v>
      </c>
      <c r="B3" s="7" t="n">
        <v>695167</v>
      </c>
      <c r="C3" s="7" t="n">
        <v>691580</v>
      </c>
    </row>
    <row r="4" spans="1:3">
      <c r="A4" s="4" t="s">
        <v>912</v>
      </c>
      <c r="B4" s="7" t="n">
        <v>7018858</v>
      </c>
      <c r="C4" s="7" t="n">
        <v>6874668</v>
      </c>
    </row>
    <row r="5" spans="1:3">
      <c r="A5" s="4" t="s">
        <v>913</v>
      </c>
      <c r="B5" s="4" t="s">
        <v>506</v>
      </c>
      <c r="C5" s="4" t="s">
        <v>506</v>
      </c>
    </row>
    <row r="6" spans="1:3">
      <c r="A6" s="4" t="s">
        <v>914</v>
      </c>
      <c r="B6" s="4" t="s">
        <v>850</v>
      </c>
      <c r="C6" s="4" t="s">
        <v>915</v>
      </c>
    </row>
    <row r="7" spans="1:3">
      <c r="A7" s="4" t="s">
        <v>916</v>
      </c>
      <c r="B7" s="7" t="n">
        <v>5149030</v>
      </c>
      <c r="C7" s="7" t="n">
        <v>4929936</v>
      </c>
    </row>
    <row r="8" spans="1:3">
      <c r="A8" s="4" t="s">
        <v>917</v>
      </c>
      <c r="B8" s="7" t="n">
        <v>7018858</v>
      </c>
      <c r="C8" s="7" t="n">
        <v>6874668</v>
      </c>
    </row>
    <row r="9" spans="1:3">
      <c r="A9" s="4" t="s">
        <v>918</v>
      </c>
      <c r="B9" s="4" t="s">
        <v>902</v>
      </c>
      <c r="C9" s="4" t="s">
        <v>902</v>
      </c>
    </row>
    <row r="10" spans="1:3">
      <c r="A10" s="4" t="s">
        <v>919</v>
      </c>
      <c r="B10" s="4" t="s">
        <v>920</v>
      </c>
      <c r="C10" s="4" t="s">
        <v>921</v>
      </c>
    </row>
    <row r="11" spans="1:3">
      <c r="A11" s="4" t="s">
        <v>922</v>
      </c>
      <c r="B11" s="7" t="n">
        <v>6436288</v>
      </c>
      <c r="C11" s="7" t="n">
        <v>6162420</v>
      </c>
    </row>
    <row r="12" spans="1:3">
      <c r="A12" s="4" t="s">
        <v>923</v>
      </c>
      <c r="B12" s="7" t="n">
        <v>10528287</v>
      </c>
      <c r="C12" s="7" t="n">
        <v>10312002</v>
      </c>
    </row>
    <row r="13" spans="1:3">
      <c r="A13" s="4" t="s">
        <v>924</v>
      </c>
      <c r="B13" s="4" t="s">
        <v>506</v>
      </c>
      <c r="C13" s="4" t="s">
        <v>506</v>
      </c>
    </row>
    <row r="14" spans="1:3">
      <c r="A14" s="4" t="s">
        <v>925</v>
      </c>
      <c r="B14" s="9" t="n">
        <v>1.5</v>
      </c>
      <c r="C14" s="9" t="n">
        <v>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6</v>
      </c>
      <c r="B1" s="2" t="s">
        <v>2</v>
      </c>
      <c r="C1" s="2" t="s">
        <v>674</v>
      </c>
      <c r="D1" s="2" t="s">
        <v>25</v>
      </c>
      <c r="E1" s="2" t="s">
        <v>78</v>
      </c>
      <c r="F1" s="2" t="s">
        <v>927</v>
      </c>
      <c r="G1" s="2" t="s">
        <v>928</v>
      </c>
    </row>
    <row r="2" spans="1:7">
      <c r="A2" s="3" t="s">
        <v>929</v>
      </c>
    </row>
    <row r="3" spans="1:7">
      <c r="A3" s="4" t="s">
        <v>930</v>
      </c>
      <c r="B3" s="7" t="n">
        <v>15994</v>
      </c>
      <c r="D3" s="7" t="n">
        <v>5033</v>
      </c>
    </row>
    <row r="4" spans="1:7">
      <c r="A4" s="4" t="s">
        <v>931</v>
      </c>
      <c r="B4" s="6" t="n">
        <v>11821</v>
      </c>
      <c r="D4" s="6" t="n">
        <v>12214</v>
      </c>
    </row>
    <row r="5" spans="1:7">
      <c r="A5" s="4" t="s">
        <v>932</v>
      </c>
      <c r="B5" s="6" t="n">
        <v>213</v>
      </c>
      <c r="D5" s="6" t="n">
        <v>271</v>
      </c>
    </row>
    <row r="6" spans="1:7">
      <c r="A6" s="4" t="s">
        <v>933</v>
      </c>
      <c r="B6" s="6" t="n">
        <v>1850</v>
      </c>
      <c r="D6" s="6" t="n">
        <v>1981</v>
      </c>
    </row>
    <row r="7" spans="1:7">
      <c r="A7" s="4" t="s">
        <v>137</v>
      </c>
      <c r="B7" s="7" t="n">
        <v>29878</v>
      </c>
      <c r="C7" s="7" t="n">
        <v>30505</v>
      </c>
      <c r="D7" s="7" t="n">
        <v>19499</v>
      </c>
      <c r="E7" s="7" t="n">
        <v>19035</v>
      </c>
      <c r="F7" s="7" t="n">
        <v>19097</v>
      </c>
      <c r="G7" s="7" t="n">
        <v>19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34</v>
      </c>
      <c r="B1" s="2" t="s">
        <v>77</v>
      </c>
      <c r="D1" s="2" t="s">
        <v>1</v>
      </c>
    </row>
    <row r="2" spans="1:6">
      <c r="B2" s="2" t="s">
        <v>2</v>
      </c>
      <c r="C2" s="2" t="s">
        <v>78</v>
      </c>
      <c r="D2" s="2" t="s">
        <v>2</v>
      </c>
      <c r="E2" s="2" t="s">
        <v>78</v>
      </c>
      <c r="F2" s="2" t="s">
        <v>25</v>
      </c>
    </row>
    <row r="3" spans="1:6">
      <c r="A3" s="3" t="s">
        <v>935</v>
      </c>
    </row>
    <row r="4" spans="1:6">
      <c r="A4" s="4" t="s">
        <v>482</v>
      </c>
      <c r="B4" s="7" t="n">
        <v>30505</v>
      </c>
      <c r="C4" s="7" t="n">
        <v>19097</v>
      </c>
      <c r="D4" s="7" t="n">
        <v>19499</v>
      </c>
      <c r="E4" s="7" t="n">
        <v>19200</v>
      </c>
    </row>
    <row r="5" spans="1:6">
      <c r="A5" s="4" t="s">
        <v>213</v>
      </c>
      <c r="B5" s="6" t="n">
        <v>1702</v>
      </c>
      <c r="D5" s="6" t="n">
        <v>13207</v>
      </c>
      <c r="E5" s="6" t="n">
        <v>8179</v>
      </c>
    </row>
    <row r="6" spans="1:6">
      <c r="A6" s="4" t="s">
        <v>201</v>
      </c>
      <c r="B6" s="6" t="n">
        <v>-2329</v>
      </c>
      <c r="C6" s="6" t="n">
        <v>-62</v>
      </c>
      <c r="D6" s="6" t="n">
        <v>-2828</v>
      </c>
      <c r="E6" s="6" t="n">
        <v>-8344</v>
      </c>
    </row>
    <row r="7" spans="1:6">
      <c r="A7" s="4" t="s">
        <v>485</v>
      </c>
      <c r="B7" s="6" t="n">
        <v>29878</v>
      </c>
      <c r="C7" s="6" t="n">
        <v>19035</v>
      </c>
      <c r="D7" s="6" t="n">
        <v>29878</v>
      </c>
      <c r="E7" s="6" t="n">
        <v>19035</v>
      </c>
    </row>
    <row r="8" spans="1:6">
      <c r="A8" s="4" t="s">
        <v>49</v>
      </c>
      <c r="B8" s="7" t="n">
        <v>335</v>
      </c>
      <c r="C8" s="7" t="n">
        <v>195</v>
      </c>
      <c r="D8" s="7" t="n">
        <v>335</v>
      </c>
      <c r="E8" s="7" t="n">
        <v>195</v>
      </c>
    </row>
    <row r="9" spans="1:6">
      <c r="A9" s="4" t="s">
        <v>936</v>
      </c>
      <c r="B9" s="4" t="s">
        <v>515</v>
      </c>
      <c r="C9" s="4" t="s">
        <v>548</v>
      </c>
    </row>
    <row r="10" spans="1:6">
      <c r="A10" s="3" t="s">
        <v>135</v>
      </c>
    </row>
    <row r="11" spans="1:6">
      <c r="A11" s="4" t="s">
        <v>937</v>
      </c>
      <c r="D11" s="4" t="s">
        <v>938</v>
      </c>
    </row>
    <row r="12" spans="1:6">
      <c r="A12" s="4" t="s">
        <v>939</v>
      </c>
      <c r="D12" s="4" t="s">
        <v>502</v>
      </c>
    </row>
    <row r="13" spans="1:6">
      <c r="A13" s="4" t="s">
        <v>940</v>
      </c>
      <c r="B13" s="7" t="n">
        <v>338069</v>
      </c>
      <c r="D13" s="7" t="n">
        <v>338069</v>
      </c>
      <c r="F13" s="7" t="n">
        <v>30306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1</v>
      </c>
      <c r="B1" s="2" t="s">
        <v>77</v>
      </c>
      <c r="D1" s="2" t="s">
        <v>1</v>
      </c>
    </row>
    <row r="2" spans="1:5">
      <c r="B2" s="2" t="s">
        <v>2</v>
      </c>
      <c r="C2" s="2" t="s">
        <v>78</v>
      </c>
      <c r="D2" s="2" t="s">
        <v>2</v>
      </c>
      <c r="E2" s="2" t="s">
        <v>78</v>
      </c>
    </row>
    <row r="3" spans="1:5">
      <c r="A3" s="3" t="s">
        <v>245</v>
      </c>
    </row>
    <row r="4" spans="1:5">
      <c r="A4" s="4" t="s">
        <v>942</v>
      </c>
      <c r="D4" s="6" t="n">
        <v>0</v>
      </c>
      <c r="E4" s="6" t="n">
        <v>0</v>
      </c>
    </row>
    <row r="5" spans="1:5">
      <c r="A5" s="4" t="s">
        <v>111</v>
      </c>
      <c r="B5" s="7" t="n">
        <v>91640</v>
      </c>
      <c r="C5" s="7" t="n">
        <v>75172</v>
      </c>
      <c r="D5" s="7" t="n">
        <v>175041</v>
      </c>
      <c r="E5" s="7" t="n">
        <v>163400</v>
      </c>
    </row>
    <row r="6" spans="1:5">
      <c r="A6" s="4" t="s">
        <v>943</v>
      </c>
      <c r="B6" s="7" t="n">
        <v>91640</v>
      </c>
      <c r="C6" s="7" t="n">
        <v>75172</v>
      </c>
      <c r="D6" s="7" t="n">
        <v>175041</v>
      </c>
      <c r="E6" s="7" t="n">
        <v>163400</v>
      </c>
    </row>
    <row r="7" spans="1:5">
      <c r="A7" s="4" t="s">
        <v>944</v>
      </c>
      <c r="B7" s="6" t="n">
        <v>55408</v>
      </c>
      <c r="C7" s="6" t="n">
        <v>52137</v>
      </c>
      <c r="D7" s="6" t="n">
        <v>55203</v>
      </c>
      <c r="E7" s="6" t="n">
        <v>53738</v>
      </c>
    </row>
    <row r="8" spans="1:5">
      <c r="A8" s="4" t="s">
        <v>945</v>
      </c>
      <c r="B8" s="6" t="n">
        <v>-196</v>
      </c>
      <c r="C8" s="6" t="n">
        <v>-191</v>
      </c>
      <c r="D8" s="6" t="n">
        <v>-195</v>
      </c>
      <c r="E8" s="6" t="n">
        <v>-195</v>
      </c>
    </row>
    <row r="9" spans="1:5">
      <c r="A9" s="4" t="s">
        <v>946</v>
      </c>
      <c r="B9" s="6" t="n">
        <v>55212</v>
      </c>
      <c r="C9" s="6" t="n">
        <v>51946</v>
      </c>
      <c r="D9" s="6" t="n">
        <v>55008</v>
      </c>
      <c r="E9" s="6" t="n">
        <v>53543</v>
      </c>
    </row>
    <row r="10" spans="1:5">
      <c r="A10" s="4" t="s">
        <v>947</v>
      </c>
      <c r="B10" s="8" t="n">
        <v>1.66</v>
      </c>
      <c r="C10" s="8" t="n">
        <v>1.45</v>
      </c>
      <c r="D10" s="8" t="n">
        <v>3.18</v>
      </c>
      <c r="E10" s="8" t="n">
        <v>3.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60</v>
      </c>
      <c r="C1" s="2" t="s">
        <v>1</v>
      </c>
    </row>
    <row r="2" spans="1:4">
      <c r="C2" s="2" t="s">
        <v>2</v>
      </c>
      <c r="D2" s="2" t="s">
        <v>78</v>
      </c>
    </row>
    <row r="3" spans="1:4">
      <c r="A3" s="3" t="s">
        <v>161</v>
      </c>
    </row>
    <row r="4" spans="1:4">
      <c r="A4" s="4" t="s">
        <v>116</v>
      </c>
      <c r="C4" s="7" t="n">
        <v>175041</v>
      </c>
      <c r="D4" s="7" t="n">
        <v>163400</v>
      </c>
    </row>
    <row r="5" spans="1:4">
      <c r="A5" s="3" t="s">
        <v>162</v>
      </c>
    </row>
    <row r="6" spans="1:4">
      <c r="A6" s="4" t="s">
        <v>163</v>
      </c>
      <c r="C6" s="6" t="n">
        <v>-90924</v>
      </c>
      <c r="D6" s="6" t="n">
        <v>42383</v>
      </c>
    </row>
    <row r="7" spans="1:4">
      <c r="A7" s="4" t="s">
        <v>164</v>
      </c>
      <c r="C7" s="6" t="n">
        <v>3372</v>
      </c>
      <c r="D7" s="6" t="n">
        <v>2778</v>
      </c>
    </row>
    <row r="8" spans="1:4">
      <c r="A8" s="4" t="s">
        <v>35</v>
      </c>
      <c r="C8" s="6" t="n">
        <v>1750</v>
      </c>
      <c r="D8" s="6" t="n">
        <v>1869</v>
      </c>
    </row>
    <row r="9" spans="1:4">
      <c r="A9" s="4" t="s">
        <v>92</v>
      </c>
      <c r="C9" s="6" t="n">
        <v>1472</v>
      </c>
      <c r="D9" s="6" t="n">
        <v>540</v>
      </c>
    </row>
    <row r="10" spans="1:4">
      <c r="A10" s="4" t="s">
        <v>165</v>
      </c>
      <c r="C10" s="6" t="n">
        <v>-250</v>
      </c>
    </row>
    <row r="11" spans="1:4">
      <c r="A11" s="4" t="s">
        <v>166</v>
      </c>
      <c r="C11" s="6" t="n">
        <v>146</v>
      </c>
      <c r="D11" s="6" t="n">
        <v>61</v>
      </c>
    </row>
    <row r="12" spans="1:4">
      <c r="A12" s="4" t="s">
        <v>167</v>
      </c>
      <c r="C12" s="6" t="n">
        <v>106109</v>
      </c>
      <c r="D12" s="6" t="n">
        <v>100646</v>
      </c>
    </row>
    <row r="13" spans="1:4">
      <c r="A13" s="4" t="s">
        <v>168</v>
      </c>
      <c r="C13" s="6" t="n">
        <v>11994</v>
      </c>
      <c r="D13" s="6" t="n">
        <v>6973</v>
      </c>
    </row>
    <row r="14" spans="1:4">
      <c r="A14" s="4" t="s">
        <v>102</v>
      </c>
      <c r="C14" s="6" t="n">
        <v>2090</v>
      </c>
      <c r="D14" s="6" t="n">
        <v>7819</v>
      </c>
    </row>
    <row r="15" spans="1:4">
      <c r="A15" s="3" t="s">
        <v>169</v>
      </c>
    </row>
    <row r="16" spans="1:4">
      <c r="A16" s="4" t="s">
        <v>34</v>
      </c>
      <c r="C16" s="6" t="n">
        <v>-2520</v>
      </c>
      <c r="D16" s="6" t="n">
        <v>5041</v>
      </c>
    </row>
    <row r="17" spans="1:4">
      <c r="A17" s="4" t="s">
        <v>170</v>
      </c>
      <c r="C17" s="6" t="n">
        <v>-18403</v>
      </c>
      <c r="D17" s="6" t="n">
        <v>-4739</v>
      </c>
    </row>
    <row r="18" spans="1:4">
      <c r="A18" s="4" t="s">
        <v>171</v>
      </c>
      <c r="C18" s="6" t="n">
        <v>-3248</v>
      </c>
      <c r="D18" s="6" t="n">
        <v>-3116</v>
      </c>
    </row>
    <row r="19" spans="1:4">
      <c r="A19" s="4" t="s">
        <v>37</v>
      </c>
      <c r="C19" s="6" t="n">
        <v>1962</v>
      </c>
      <c r="D19" s="6" t="n">
        <v>1976</v>
      </c>
    </row>
    <row r="20" spans="1:4">
      <c r="A20" s="4" t="s">
        <v>172</v>
      </c>
      <c r="C20" s="6" t="n">
        <v>1613</v>
      </c>
      <c r="D20" s="6" t="n">
        <v>-7042</v>
      </c>
    </row>
    <row r="21" spans="1:4">
      <c r="A21" s="4" t="s">
        <v>49</v>
      </c>
      <c r="C21" s="6" t="n">
        <v>10263</v>
      </c>
      <c r="D21" s="6" t="n">
        <v>-5410</v>
      </c>
    </row>
    <row r="22" spans="1:4">
      <c r="A22" s="4" t="s">
        <v>173</v>
      </c>
      <c r="C22" s="6" t="n">
        <v>-214</v>
      </c>
      <c r="D22" s="6" t="n">
        <v>-505</v>
      </c>
    </row>
    <row r="23" spans="1:4">
      <c r="A23" s="4" t="s">
        <v>174</v>
      </c>
      <c r="C23" s="6" t="n">
        <v>25212</v>
      </c>
      <c r="D23" s="6" t="n">
        <v>149274</v>
      </c>
    </row>
    <row r="24" spans="1:4">
      <c r="A24" s="4" t="s">
        <v>175</v>
      </c>
      <c r="C24" s="6" t="n">
        <v>200253</v>
      </c>
      <c r="D24" s="6" t="n">
        <v>312674</v>
      </c>
    </row>
    <row r="25" spans="1:4">
      <c r="A25" s="3" t="s">
        <v>169</v>
      </c>
    </row>
    <row r="26" spans="1:4">
      <c r="A26" s="4" t="s">
        <v>176</v>
      </c>
      <c r="C26" s="6" t="n">
        <v>-264788</v>
      </c>
      <c r="D26" s="6" t="n">
        <v>175836</v>
      </c>
    </row>
    <row r="27" spans="1:4">
      <c r="A27" s="4" t="s">
        <v>177</v>
      </c>
      <c r="C27" s="6" t="n">
        <v>-1760000</v>
      </c>
      <c r="D27" s="6" t="n">
        <v>-2450000</v>
      </c>
    </row>
    <row r="28" spans="1:4">
      <c r="A28" s="4" t="s">
        <v>178</v>
      </c>
      <c r="C28" s="6" t="n">
        <v>-1739000</v>
      </c>
      <c r="D28" s="6" t="n">
        <v>2409000</v>
      </c>
    </row>
    <row r="29" spans="1:4">
      <c r="A29" s="4" t="s">
        <v>179</v>
      </c>
      <c r="C29" s="6" t="n">
        <v>-55</v>
      </c>
      <c r="D29" s="6" t="n">
        <v>38</v>
      </c>
    </row>
    <row r="30" spans="1:4">
      <c r="A30" s="4" t="s">
        <v>35</v>
      </c>
      <c r="C30" s="6" t="n">
        <v>-1999</v>
      </c>
      <c r="D30" s="6" t="n">
        <v>-1648</v>
      </c>
    </row>
    <row r="31" spans="1:4">
      <c r="A31" s="3" t="s">
        <v>180</v>
      </c>
    </row>
    <row r="32" spans="1:4">
      <c r="A32" s="4" t="s">
        <v>181</v>
      </c>
      <c r="C32" s="6" t="n">
        <v>-1287817</v>
      </c>
      <c r="D32" s="6" t="n">
        <v>-1141636</v>
      </c>
    </row>
    <row r="33" spans="1:4">
      <c r="A33" s="4" t="s">
        <v>182</v>
      </c>
      <c r="C33" s="6" t="n">
        <v>751343</v>
      </c>
      <c r="D33" s="6" t="n">
        <v>690574</v>
      </c>
    </row>
    <row r="34" spans="1:4">
      <c r="A34" s="3" t="s">
        <v>183</v>
      </c>
    </row>
    <row r="35" spans="1:4">
      <c r="A35" s="4" t="s">
        <v>181</v>
      </c>
      <c r="C35" s="6" t="n">
        <v>-5543</v>
      </c>
      <c r="D35" s="6" t="n">
        <v>-8333</v>
      </c>
    </row>
    <row r="36" spans="1:4">
      <c r="A36" s="4" t="s">
        <v>182</v>
      </c>
      <c r="C36" s="6" t="n">
        <v>100149</v>
      </c>
      <c r="D36" s="6" t="n">
        <v>135241</v>
      </c>
    </row>
    <row r="37" spans="1:4">
      <c r="A37" s="4" t="s">
        <v>184</v>
      </c>
      <c r="C37" s="6" t="n">
        <v>117460</v>
      </c>
      <c r="D37" s="6" t="n">
        <v>776</v>
      </c>
    </row>
    <row r="38" spans="1:4">
      <c r="A38" s="3" t="s">
        <v>185</v>
      </c>
    </row>
    <row r="39" spans="1:4">
      <c r="A39" s="4" t="s">
        <v>186</v>
      </c>
      <c r="C39" s="6" t="n">
        <v>380884207</v>
      </c>
      <c r="D39" s="6" t="n">
        <v>378971593</v>
      </c>
    </row>
    <row r="40" spans="1:4">
      <c r="A40" s="4" t="s">
        <v>187</v>
      </c>
      <c r="C40" s="6" t="n">
        <v>-381747248</v>
      </c>
      <c r="D40" s="6" t="n">
        <v>-371689111</v>
      </c>
    </row>
    <row r="41" spans="1:4">
      <c r="A41" s="3" t="s">
        <v>188</v>
      </c>
    </row>
    <row r="42" spans="1:4">
      <c r="A42" s="4" t="s">
        <v>186</v>
      </c>
      <c r="C42" s="6" t="n">
        <v>131294</v>
      </c>
      <c r="D42" s="6" t="n">
        <v>127761</v>
      </c>
    </row>
    <row r="43" spans="1:4">
      <c r="A43" s="4" t="s">
        <v>181</v>
      </c>
      <c r="C43" s="6" t="n">
        <v>-242527</v>
      </c>
      <c r="D43" s="6" t="n">
        <v>-385004</v>
      </c>
    </row>
    <row r="44" spans="1:4">
      <c r="A44" s="4" t="s">
        <v>189</v>
      </c>
      <c r="C44" s="6" t="n">
        <v>1997</v>
      </c>
      <c r="D44" s="6" t="n">
        <v>1149</v>
      </c>
    </row>
    <row r="45" spans="1:4">
      <c r="A45" s="4" t="s">
        <v>190</v>
      </c>
      <c r="C45" s="6" t="n">
        <v>-5062527</v>
      </c>
      <c r="D45" s="6" t="n">
        <v>6836236</v>
      </c>
    </row>
    <row r="46" spans="1:4">
      <c r="A46" s="3" t="s">
        <v>169</v>
      </c>
    </row>
    <row r="47" spans="1:4">
      <c r="A47" s="4" t="s">
        <v>191</v>
      </c>
      <c r="C47" s="6" t="n">
        <v>-228190</v>
      </c>
      <c r="D47" s="6" t="n">
        <v>-827945</v>
      </c>
    </row>
    <row r="48" spans="1:4">
      <c r="A48" s="4" t="s">
        <v>192</v>
      </c>
      <c r="C48" s="6" t="n">
        <v>-36964</v>
      </c>
      <c r="D48" s="6" t="n">
        <v>-116945</v>
      </c>
    </row>
    <row r="49" spans="1:4">
      <c r="A49" s="3" t="s">
        <v>193</v>
      </c>
    </row>
    <row r="50" spans="1:4">
      <c r="A50" s="4" t="s">
        <v>194</v>
      </c>
      <c r="C50" s="6" t="n">
        <v>29753317</v>
      </c>
      <c r="D50" s="6" t="n">
        <v>23362592</v>
      </c>
    </row>
    <row r="51" spans="1:4">
      <c r="A51" s="4" t="s">
        <v>195</v>
      </c>
      <c r="C51" s="6" t="n">
        <v>-26788133</v>
      </c>
      <c r="D51" s="6" t="n">
        <v>-27863255</v>
      </c>
    </row>
    <row r="52" spans="1:4">
      <c r="A52" s="4" t="s">
        <v>196</v>
      </c>
      <c r="B52" s="4" t="s">
        <v>139</v>
      </c>
      <c r="D52" s="6" t="n">
        <v>-87783</v>
      </c>
    </row>
    <row r="53" spans="1:4">
      <c r="A53" s="3" t="s">
        <v>197</v>
      </c>
    </row>
    <row r="54" spans="1:4">
      <c r="A54" s="4" t="s">
        <v>194</v>
      </c>
      <c r="C54" s="6" t="n">
        <v>149506915</v>
      </c>
      <c r="D54" s="6" t="n">
        <v>102436665</v>
      </c>
    </row>
    <row r="55" spans="1:4">
      <c r="A55" s="4" t="s">
        <v>198</v>
      </c>
      <c r="C55" s="6" t="n">
        <v>-147296455</v>
      </c>
      <c r="D55" s="6" t="n">
        <v>-110039001</v>
      </c>
    </row>
    <row r="56" spans="1:4">
      <c r="A56" s="3" t="s">
        <v>199</v>
      </c>
    </row>
    <row r="57" spans="1:4">
      <c r="A57" s="4" t="s">
        <v>142</v>
      </c>
      <c r="C57" s="6" t="n">
        <v>2012366</v>
      </c>
      <c r="D57" s="6" t="n">
        <v>1965939</v>
      </c>
    </row>
    <row r="58" spans="1:4">
      <c r="A58" s="4" t="s">
        <v>200</v>
      </c>
      <c r="C58" s="6" t="n">
        <v>-1917766</v>
      </c>
      <c r="D58" s="6" t="n">
        <v>-2229021</v>
      </c>
    </row>
    <row r="59" spans="1:4">
      <c r="A59" s="4" t="s">
        <v>201</v>
      </c>
      <c r="C59" s="6" t="n">
        <v>-2828</v>
      </c>
      <c r="D59" s="6" t="n">
        <v>-8344</v>
      </c>
    </row>
    <row r="60" spans="1:4">
      <c r="A60" s="4" t="s">
        <v>202</v>
      </c>
      <c r="B60" s="4" t="s">
        <v>203</v>
      </c>
      <c r="C60" s="6" t="n">
        <v>-122622</v>
      </c>
      <c r="D60" s="6" t="n">
        <v>-120033</v>
      </c>
    </row>
    <row r="61" spans="1:4">
      <c r="A61" s="4" t="s">
        <v>204</v>
      </c>
      <c r="C61" s="6" t="n">
        <v>4879640</v>
      </c>
      <c r="D61" s="6" t="n">
        <v>-13527131</v>
      </c>
    </row>
    <row r="62" spans="1:4">
      <c r="A62" s="4" t="s">
        <v>205</v>
      </c>
      <c r="C62" s="6" t="n">
        <v>17366</v>
      </c>
      <c r="D62" s="6" t="n">
        <v>-6378221</v>
      </c>
    </row>
    <row r="63" spans="1:4">
      <c r="A63" s="4" t="s">
        <v>206</v>
      </c>
      <c r="C63" s="6" t="n">
        <v>327482</v>
      </c>
      <c r="D63" s="6" t="n">
        <v>6458943</v>
      </c>
    </row>
    <row r="64" spans="1:4">
      <c r="A64" s="4" t="s">
        <v>207</v>
      </c>
      <c r="C64" s="6" t="n">
        <v>344848</v>
      </c>
      <c r="D64" s="6" t="n">
        <v>80722</v>
      </c>
    </row>
    <row r="65" spans="1:4">
      <c r="A65" s="3" t="s">
        <v>208</v>
      </c>
    </row>
    <row r="66" spans="1:4">
      <c r="A66" s="4" t="s">
        <v>209</v>
      </c>
      <c r="C66" s="6" t="n">
        <v>283526</v>
      </c>
      <c r="D66" s="6" t="n">
        <v>200257</v>
      </c>
    </row>
    <row r="67" spans="1:4">
      <c r="A67" s="4" t="s">
        <v>210</v>
      </c>
      <c r="B67" s="4" t="s">
        <v>211</v>
      </c>
      <c r="C67" s="6" t="n">
        <v>17905</v>
      </c>
      <c r="D67" s="6" t="n">
        <v>25245</v>
      </c>
    </row>
    <row r="68" spans="1:4">
      <c r="A68" s="4" t="s">
        <v>212</v>
      </c>
      <c r="C68" s="6" t="n">
        <v>446</v>
      </c>
      <c r="D68" s="6" t="n">
        <v>2274</v>
      </c>
    </row>
    <row r="69" spans="1:4">
      <c r="A69" s="4" t="s">
        <v>98</v>
      </c>
      <c r="C69" s="6" t="n">
        <v>-33</v>
      </c>
      <c r="D69" s="6" t="n">
        <v>188</v>
      </c>
    </row>
    <row r="70" spans="1:4">
      <c r="A70" s="4" t="s">
        <v>213</v>
      </c>
      <c r="C70" s="7" t="n">
        <v>13207</v>
      </c>
      <c r="D70" s="7" t="n">
        <v>8179</v>
      </c>
    </row>
    <row r="71" spans="1:4">
      <c r="A71" t="n"/>
    </row>
    <row r="72" spans="1:4">
      <c r="A72" s="4" t="s">
        <v>139</v>
      </c>
      <c r="B72" s="4" t="s">
        <v>214</v>
      </c>
    </row>
    <row r="73" spans="1:4">
      <c r="A73" s="4" t="s">
        <v>203</v>
      </c>
      <c r="B73" s="4" t="s">
        <v>215</v>
      </c>
    </row>
    <row r="74" spans="1:4">
      <c r="A74" s="4" t="s">
        <v>211</v>
      </c>
      <c r="B74" s="4" t="s">
        <v>216</v>
      </c>
    </row>
  </sheetData>
  <mergeCells count="6">
    <mergeCell ref="A1:B2"/>
    <mergeCell ref="C1:D1"/>
    <mergeCell ref="A71:C71"/>
    <mergeCell ref="B72:C72"/>
    <mergeCell ref="B73:C73"/>
    <mergeCell ref="B74:C7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8</v>
      </c>
      <c r="B1" s="2" t="s">
        <v>77</v>
      </c>
      <c r="D1" s="2" t="s">
        <v>1</v>
      </c>
    </row>
    <row r="2" spans="1:5">
      <c r="B2" s="2" t="s">
        <v>2</v>
      </c>
      <c r="C2" s="2" t="s">
        <v>78</v>
      </c>
      <c r="D2" s="2" t="s">
        <v>2</v>
      </c>
      <c r="E2" s="2" t="s">
        <v>78</v>
      </c>
    </row>
    <row r="3" spans="1:5">
      <c r="A3" s="3" t="s">
        <v>949</v>
      </c>
    </row>
    <row r="4" spans="1:5">
      <c r="A4" s="4" t="s">
        <v>950</v>
      </c>
      <c r="B4" s="7" t="n">
        <v>3403</v>
      </c>
      <c r="C4" s="7" t="n">
        <v>3560</v>
      </c>
      <c r="D4" s="7" t="n">
        <v>6803</v>
      </c>
      <c r="E4" s="7" t="n">
        <v>7120</v>
      </c>
    </row>
    <row r="5" spans="1:5">
      <c r="A5" s="4" t="s">
        <v>344</v>
      </c>
    </row>
    <row r="6" spans="1:5">
      <c r="A6" s="3" t="s">
        <v>949</v>
      </c>
    </row>
    <row r="7" spans="1:5">
      <c r="A7" s="4" t="s">
        <v>950</v>
      </c>
      <c r="B7" s="6" t="n">
        <v>1142</v>
      </c>
      <c r="C7" s="6" t="n">
        <v>1187</v>
      </c>
      <c r="D7" s="6" t="n">
        <v>2283</v>
      </c>
      <c r="E7" s="6" t="n">
        <v>2374</v>
      </c>
    </row>
    <row r="8" spans="1:5">
      <c r="A8" s="4" t="s">
        <v>347</v>
      </c>
    </row>
    <row r="9" spans="1:5">
      <c r="A9" s="3" t="s">
        <v>949</v>
      </c>
    </row>
    <row r="10" spans="1:5">
      <c r="A10" s="4" t="s">
        <v>950</v>
      </c>
      <c r="B10" s="6" t="n">
        <v>-112</v>
      </c>
      <c r="C10" s="6" t="n">
        <v>38</v>
      </c>
      <c r="D10" s="6" t="n">
        <v>-224</v>
      </c>
      <c r="E10" s="6" t="n">
        <v>77</v>
      </c>
    </row>
    <row r="11" spans="1:5">
      <c r="A11" s="4" t="s">
        <v>951</v>
      </c>
    </row>
    <row r="12" spans="1:5">
      <c r="A12" s="3" t="s">
        <v>949</v>
      </c>
    </row>
    <row r="13" spans="1:5">
      <c r="A13" s="4" t="s">
        <v>950</v>
      </c>
      <c r="B13" s="6" t="n">
        <v>1875</v>
      </c>
      <c r="C13" s="6" t="n">
        <v>1887</v>
      </c>
      <c r="D13" s="6" t="n">
        <v>3750</v>
      </c>
      <c r="E13" s="6" t="n">
        <v>3775</v>
      </c>
    </row>
    <row r="14" spans="1:5">
      <c r="A14" s="4" t="s">
        <v>952</v>
      </c>
    </row>
    <row r="15" spans="1:5">
      <c r="A15" s="3" t="s">
        <v>949</v>
      </c>
    </row>
    <row r="16" spans="1:5">
      <c r="A16" s="4" t="s">
        <v>950</v>
      </c>
      <c r="B16" s="7" t="n">
        <v>498</v>
      </c>
      <c r="C16" s="7" t="n">
        <v>448</v>
      </c>
      <c r="D16" s="7" t="n">
        <v>994</v>
      </c>
      <c r="E16" s="7" t="n">
        <v>89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3</v>
      </c>
      <c r="B1" s="2" t="s">
        <v>77</v>
      </c>
      <c r="D1" s="2" t="s">
        <v>1</v>
      </c>
    </row>
    <row r="2" spans="1:5">
      <c r="B2" s="2" t="s">
        <v>2</v>
      </c>
      <c r="C2" s="2" t="s">
        <v>78</v>
      </c>
      <c r="D2" s="2" t="s">
        <v>2</v>
      </c>
      <c r="E2" s="2" t="s">
        <v>78</v>
      </c>
    </row>
    <row r="3" spans="1:5">
      <c r="A3" s="3" t="s">
        <v>954</v>
      </c>
    </row>
    <row r="4" spans="1:5">
      <c r="A4" s="4" t="s">
        <v>955</v>
      </c>
      <c r="B4" s="7" t="n">
        <v>186</v>
      </c>
      <c r="C4" s="7" t="n">
        <v>184</v>
      </c>
      <c r="D4" s="7" t="n">
        <v>371</v>
      </c>
      <c r="E4" s="7" t="n">
        <v>369</v>
      </c>
    </row>
    <row r="5" spans="1:5">
      <c r="A5" s="4" t="s">
        <v>956</v>
      </c>
      <c r="B5" s="6" t="n">
        <v>476</v>
      </c>
      <c r="C5" s="6" t="n">
        <v>448</v>
      </c>
      <c r="D5" s="6" t="n">
        <v>952</v>
      </c>
      <c r="E5" s="6" t="n">
        <v>895</v>
      </c>
    </row>
    <row r="6" spans="1:5">
      <c r="A6" s="4" t="s">
        <v>957</v>
      </c>
      <c r="B6" s="6" t="n">
        <v>491</v>
      </c>
      <c r="C6" s="6" t="n">
        <v>568</v>
      </c>
      <c r="D6" s="6" t="n">
        <v>983</v>
      </c>
      <c r="E6" s="6" t="n">
        <v>1136</v>
      </c>
    </row>
    <row r="7" spans="1:5">
      <c r="A7" s="4" t="s">
        <v>958</v>
      </c>
      <c r="B7" s="6" t="n">
        <v>-11</v>
      </c>
      <c r="C7" s="6" t="n">
        <v>-13</v>
      </c>
      <c r="D7" s="6" t="n">
        <v>-23</v>
      </c>
      <c r="E7" s="6" t="n">
        <v>-26</v>
      </c>
    </row>
    <row r="8" spans="1:5">
      <c r="A8" s="4" t="s">
        <v>959</v>
      </c>
      <c r="B8" s="7" t="n">
        <v>1142</v>
      </c>
      <c r="C8" s="7" t="n">
        <v>1187</v>
      </c>
      <c r="D8" s="7" t="n">
        <v>2283</v>
      </c>
      <c r="E8" s="7" t="n">
        <v>237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0</v>
      </c>
      <c r="B1" s="2" t="s">
        <v>961</v>
      </c>
      <c r="C1" s="2" t="s">
        <v>2</v>
      </c>
      <c r="D1" s="2" t="s">
        <v>78</v>
      </c>
      <c r="E1" s="2" t="s">
        <v>2</v>
      </c>
      <c r="F1" s="2" t="s">
        <v>78</v>
      </c>
      <c r="G1" s="2" t="s">
        <v>25</v>
      </c>
    </row>
    <row r="2" spans="1:7">
      <c r="A2" s="3" t="s">
        <v>954</v>
      </c>
    </row>
    <row r="3" spans="1:7">
      <c r="A3" s="4" t="s">
        <v>962</v>
      </c>
      <c r="C3" s="7" t="n">
        <v>31</v>
      </c>
      <c r="D3" s="7" t="n">
        <v>81</v>
      </c>
      <c r="E3" s="7" t="n">
        <v>62</v>
      </c>
      <c r="F3" s="7" t="n">
        <v>162</v>
      </c>
    </row>
    <row r="4" spans="1:7">
      <c r="A4" s="4" t="s">
        <v>963</v>
      </c>
      <c r="C4" s="6" t="n">
        <v>138</v>
      </c>
      <c r="D4" s="6" t="n">
        <v>140</v>
      </c>
      <c r="E4" s="6" t="n">
        <v>275</v>
      </c>
      <c r="F4" s="6" t="n">
        <v>279</v>
      </c>
    </row>
    <row r="5" spans="1:7">
      <c r="A5" s="4" t="s">
        <v>964</v>
      </c>
      <c r="C5" s="6" t="n">
        <v>160</v>
      </c>
      <c r="D5" s="6" t="n">
        <v>258</v>
      </c>
      <c r="E5" s="6" t="n">
        <v>320</v>
      </c>
      <c r="F5" s="6" t="n">
        <v>517</v>
      </c>
    </row>
    <row r="6" spans="1:7">
      <c r="A6" s="4" t="s">
        <v>965</v>
      </c>
      <c r="C6" s="6" t="n">
        <v>-441</v>
      </c>
      <c r="D6" s="6" t="n">
        <v>-441</v>
      </c>
      <c r="E6" s="6" t="n">
        <v>-881</v>
      </c>
      <c r="F6" s="6" t="n">
        <v>-881</v>
      </c>
    </row>
    <row r="7" spans="1:7">
      <c r="A7" s="4" t="s">
        <v>959</v>
      </c>
      <c r="C7" s="7" t="n">
        <v>-112</v>
      </c>
      <c r="D7" s="7" t="n">
        <v>38</v>
      </c>
      <c r="E7" s="7" t="n">
        <v>-224</v>
      </c>
      <c r="F7" s="7" t="n">
        <v>77</v>
      </c>
    </row>
    <row r="8" spans="1:7">
      <c r="A8" s="3" t="s">
        <v>966</v>
      </c>
    </row>
    <row r="9" spans="1:7">
      <c r="A9" s="4" t="s">
        <v>967</v>
      </c>
      <c r="B9" s="7" t="n">
        <v>8800</v>
      </c>
    </row>
    <row r="10" spans="1:7">
      <c r="A10" s="4" t="s">
        <v>968</v>
      </c>
    </row>
    <row r="11" spans="1:7">
      <c r="A11" s="3" t="s">
        <v>969</v>
      </c>
    </row>
    <row r="12" spans="1:7">
      <c r="A12" s="4" t="s">
        <v>970</v>
      </c>
      <c r="C12" s="4" t="s">
        <v>971</v>
      </c>
      <c r="E12" s="4" t="s">
        <v>971</v>
      </c>
      <c r="G12" s="4" t="s">
        <v>971</v>
      </c>
    </row>
    <row r="13" spans="1:7">
      <c r="A13" s="11" t="n">
        <v>65</v>
      </c>
    </row>
    <row r="14" spans="1:7">
      <c r="A14" s="3" t="s">
        <v>972</v>
      </c>
    </row>
    <row r="15" spans="1:7">
      <c r="A15" s="4" t="s">
        <v>973</v>
      </c>
      <c r="E15" s="4" t="s">
        <v>974</v>
      </c>
      <c r="G15" s="4" t="s">
        <v>974</v>
      </c>
    </row>
    <row r="16" spans="1:7">
      <c r="A16" s="4" t="s">
        <v>975</v>
      </c>
      <c r="E16" s="4" t="s">
        <v>515</v>
      </c>
      <c r="G16" s="4" t="s">
        <v>515</v>
      </c>
    </row>
    <row r="17" spans="1:7">
      <c r="A17" s="4" t="s">
        <v>976</v>
      </c>
    </row>
    <row r="18" spans="1:7">
      <c r="A18" s="3" t="s">
        <v>972</v>
      </c>
    </row>
    <row r="19" spans="1:7">
      <c r="A19" s="4" t="s">
        <v>977</v>
      </c>
      <c r="C19" s="6" t="n">
        <v>2024</v>
      </c>
      <c r="E19" s="6" t="n">
        <v>2024</v>
      </c>
      <c r="G19" s="6" t="n">
        <v>2024</v>
      </c>
    </row>
    <row r="20" spans="1:7">
      <c r="A20" s="4" t="s">
        <v>978</v>
      </c>
    </row>
    <row r="21" spans="1:7">
      <c r="A21" s="3" t="s">
        <v>972</v>
      </c>
    </row>
    <row r="22" spans="1:7">
      <c r="A22" s="4" t="s">
        <v>977</v>
      </c>
      <c r="C22" s="6" t="n">
        <v>2023</v>
      </c>
      <c r="E22" s="6" t="n">
        <v>2023</v>
      </c>
      <c r="G22" s="6" t="n">
        <v>2023</v>
      </c>
    </row>
    <row r="23" spans="1:7">
      <c r="A23" s="12" t="n">
        <v>65</v>
      </c>
    </row>
    <row r="24" spans="1:7">
      <c r="A24" s="3" t="s">
        <v>972</v>
      </c>
    </row>
    <row r="25" spans="1:7">
      <c r="A25" s="4" t="s">
        <v>973</v>
      </c>
      <c r="E25" s="4" t="s">
        <v>979</v>
      </c>
      <c r="G25" s="4" t="s">
        <v>979</v>
      </c>
    </row>
    <row r="26" spans="1:7">
      <c r="A26" s="4" t="s">
        <v>975</v>
      </c>
      <c r="E26" s="4" t="s">
        <v>515</v>
      </c>
      <c r="G26" s="4" t="s">
        <v>515</v>
      </c>
    </row>
    <row r="27" spans="1:7">
      <c r="A27" s="4" t="s">
        <v>980</v>
      </c>
    </row>
    <row r="28" spans="1:7">
      <c r="A28" s="3" t="s">
        <v>972</v>
      </c>
    </row>
    <row r="29" spans="1:7">
      <c r="A29" s="4" t="s">
        <v>977</v>
      </c>
      <c r="C29" s="6" t="n">
        <v>2024</v>
      </c>
      <c r="E29" s="6" t="n">
        <v>2024</v>
      </c>
      <c r="G29" s="6" t="n">
        <v>2024</v>
      </c>
    </row>
    <row r="30" spans="1:7">
      <c r="A30" s="4" t="s">
        <v>981</v>
      </c>
    </row>
    <row r="31" spans="1:7">
      <c r="A31" s="3" t="s">
        <v>972</v>
      </c>
    </row>
    <row r="32" spans="1:7">
      <c r="A32" s="4" t="s">
        <v>977</v>
      </c>
      <c r="C32" s="6" t="n">
        <v>2023</v>
      </c>
      <c r="E32" s="6" t="n">
        <v>2023</v>
      </c>
      <c r="G32" s="6" t="n">
        <v>20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982</v>
      </c>
      <c r="B1" s="2" t="s">
        <v>77</v>
      </c>
      <c r="C1" s="2" t="s">
        <v>1</v>
      </c>
    </row>
    <row r="2" spans="1:4">
      <c r="B2" s="2" t="s">
        <v>983</v>
      </c>
      <c r="C2" s="2" t="s">
        <v>983</v>
      </c>
      <c r="D2" s="2" t="s">
        <v>910</v>
      </c>
    </row>
    <row r="3" spans="1:4">
      <c r="A3" s="3" t="s">
        <v>984</v>
      </c>
    </row>
    <row r="4" spans="1:4">
      <c r="A4" s="4" t="s">
        <v>985</v>
      </c>
      <c r="C4" s="6" t="n">
        <v>3</v>
      </c>
    </row>
    <row r="5" spans="1:4">
      <c r="A5" s="4" t="s">
        <v>986</v>
      </c>
      <c r="B5" s="7" t="n">
        <v>95374935</v>
      </c>
      <c r="C5" s="7" t="n">
        <v>95374935</v>
      </c>
      <c r="D5" s="7" t="n">
        <v>106796796</v>
      </c>
    </row>
    <row r="6" spans="1:4">
      <c r="A6" s="4" t="s">
        <v>987</v>
      </c>
    </row>
    <row r="7" spans="1:4">
      <c r="A7" s="3" t="s">
        <v>984</v>
      </c>
    </row>
    <row r="8" spans="1:4">
      <c r="A8" s="4" t="s">
        <v>988</v>
      </c>
      <c r="C8" s="4" t="s">
        <v>989</v>
      </c>
    </row>
    <row r="9" spans="1:4">
      <c r="A9" s="4" t="s">
        <v>888</v>
      </c>
    </row>
    <row r="10" spans="1:4">
      <c r="A10" s="3" t="s">
        <v>984</v>
      </c>
    </row>
    <row r="11" spans="1:4">
      <c r="A11" s="4" t="s">
        <v>990</v>
      </c>
      <c r="C11" s="4" t="s">
        <v>789</v>
      </c>
    </row>
    <row r="12" spans="1:4">
      <c r="A12" s="4" t="s">
        <v>991</v>
      </c>
    </row>
    <row r="13" spans="1:4">
      <c r="A13" s="3" t="s">
        <v>984</v>
      </c>
    </row>
    <row r="14" spans="1:4">
      <c r="A14" s="4" t="s">
        <v>990</v>
      </c>
      <c r="C14" s="4" t="s">
        <v>992</v>
      </c>
    </row>
    <row r="15" spans="1:4">
      <c r="A15" s="4" t="s">
        <v>993</v>
      </c>
    </row>
    <row r="16" spans="1:4">
      <c r="A16" s="3" t="s">
        <v>984</v>
      </c>
    </row>
    <row r="17" spans="1:4">
      <c r="A17" s="4" t="s">
        <v>994</v>
      </c>
      <c r="C17" s="4" t="s">
        <v>995</v>
      </c>
    </row>
    <row r="18" spans="1:4">
      <c r="A18" s="4" t="s">
        <v>996</v>
      </c>
    </row>
    <row r="19" spans="1:4">
      <c r="A19" s="3" t="s">
        <v>984</v>
      </c>
    </row>
    <row r="20" spans="1:4">
      <c r="A20" s="4" t="s">
        <v>986</v>
      </c>
      <c r="B20" s="6" t="n">
        <v>126000</v>
      </c>
      <c r="C20" s="7" t="n">
        <v>126000</v>
      </c>
      <c r="D20" s="6" t="n">
        <v>31000</v>
      </c>
    </row>
    <row r="21" spans="1:4">
      <c r="A21" s="4" t="s">
        <v>997</v>
      </c>
    </row>
    <row r="22" spans="1:4">
      <c r="A22" s="3" t="s">
        <v>984</v>
      </c>
    </row>
    <row r="23" spans="1:4">
      <c r="A23" s="4" t="s">
        <v>986</v>
      </c>
      <c r="B23" s="6" t="n">
        <v>28032517</v>
      </c>
      <c r="C23" s="6" t="n">
        <v>28032517</v>
      </c>
      <c r="D23" s="6" t="n">
        <v>36097750</v>
      </c>
    </row>
    <row r="24" spans="1:4">
      <c r="A24" s="4" t="s">
        <v>998</v>
      </c>
    </row>
    <row r="25" spans="1:4">
      <c r="A25" s="3" t="s">
        <v>984</v>
      </c>
    </row>
    <row r="26" spans="1:4">
      <c r="A26" s="4" t="s">
        <v>986</v>
      </c>
      <c r="B26" s="6" t="n">
        <v>24857938</v>
      </c>
      <c r="C26" s="7" t="n">
        <v>24857938</v>
      </c>
      <c r="D26" s="6" t="n">
        <v>33322944</v>
      </c>
    </row>
    <row r="27" spans="1:4">
      <c r="A27" s="4" t="s">
        <v>999</v>
      </c>
    </row>
    <row r="28" spans="1:4">
      <c r="A28" s="3" t="s">
        <v>984</v>
      </c>
    </row>
    <row r="29" spans="1:4">
      <c r="A29" s="4" t="s">
        <v>1000</v>
      </c>
      <c r="C29" s="4" t="s">
        <v>1001</v>
      </c>
    </row>
    <row r="30" spans="1:4">
      <c r="A30" s="4" t="s">
        <v>1002</v>
      </c>
    </row>
    <row r="31" spans="1:4">
      <c r="A31" s="3" t="s">
        <v>984</v>
      </c>
    </row>
    <row r="32" spans="1:4">
      <c r="A32" s="4" t="s">
        <v>986</v>
      </c>
      <c r="B32" s="7" t="n">
        <v>252000</v>
      </c>
      <c r="C32" s="7" t="n">
        <v>252000</v>
      </c>
      <c r="D32" s="7" t="n">
        <v>62000</v>
      </c>
    </row>
    <row r="33" spans="1:4">
      <c r="A33" s="4" t="s">
        <v>1003</v>
      </c>
    </row>
    <row r="34" spans="1:4">
      <c r="A34" s="3" t="s">
        <v>984</v>
      </c>
    </row>
    <row r="35" spans="1:4">
      <c r="A35" s="4" t="s">
        <v>1004</v>
      </c>
      <c r="B35" s="6" t="n">
        <v>2</v>
      </c>
    </row>
    <row r="36" spans="1:4">
      <c r="A36" s="4" t="s">
        <v>1005</v>
      </c>
    </row>
    <row r="37" spans="1:4">
      <c r="A37" s="3" t="s">
        <v>984</v>
      </c>
    </row>
    <row r="38" spans="1:4">
      <c r="A38" s="4" t="s">
        <v>1006</v>
      </c>
      <c r="C38" s="4" t="s">
        <v>992</v>
      </c>
    </row>
    <row r="39" spans="1:4">
      <c r="A39" s="4" t="s">
        <v>1007</v>
      </c>
    </row>
    <row r="40" spans="1:4">
      <c r="A40" s="3" t="s">
        <v>984</v>
      </c>
    </row>
    <row r="41" spans="1:4">
      <c r="A41" s="4" t="s">
        <v>1000</v>
      </c>
      <c r="C41" s="4" t="s">
        <v>1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1008</v>
      </c>
      <c r="B1" s="2" t="s">
        <v>77</v>
      </c>
      <c r="C1" s="2" t="s">
        <v>1</v>
      </c>
    </row>
    <row r="2" spans="1:4">
      <c r="B2" s="2" t="s">
        <v>1009</v>
      </c>
      <c r="C2" s="2" t="s">
        <v>470</v>
      </c>
      <c r="D2" s="2" t="s">
        <v>910</v>
      </c>
    </row>
    <row r="3" spans="1:4">
      <c r="A3" s="3" t="s">
        <v>1010</v>
      </c>
    </row>
    <row r="4" spans="1:4">
      <c r="A4" s="4" t="s">
        <v>1011</v>
      </c>
      <c r="B4" s="6" t="n">
        <v>1</v>
      </c>
    </row>
    <row r="5" spans="1:4">
      <c r="A5" s="3" t="s">
        <v>1012</v>
      </c>
    </row>
    <row r="6" spans="1:4">
      <c r="A6" s="4" t="s">
        <v>1013</v>
      </c>
      <c r="B6" s="7" t="n">
        <v>702866</v>
      </c>
      <c r="C6" s="7" t="n">
        <v>702866</v>
      </c>
      <c r="D6" s="7" t="n">
        <v>593625</v>
      </c>
    </row>
    <row r="7" spans="1:4">
      <c r="A7" s="4" t="s">
        <v>1014</v>
      </c>
      <c r="B7" s="6" t="n">
        <v>-378716</v>
      </c>
      <c r="C7" s="6" t="n">
        <v>-378716</v>
      </c>
      <c r="D7" s="6" t="n">
        <v>-411966</v>
      </c>
    </row>
    <row r="8" spans="1:4">
      <c r="A8" s="4" t="s">
        <v>1015</v>
      </c>
      <c r="B8" s="6" t="n">
        <v>324150</v>
      </c>
      <c r="C8" s="6" t="n">
        <v>324150</v>
      </c>
      <c r="D8" s="6" t="n">
        <v>181659</v>
      </c>
    </row>
    <row r="9" spans="1:4">
      <c r="A9" s="3" t="s">
        <v>1016</v>
      </c>
    </row>
    <row r="10" spans="1:4">
      <c r="A10" s="4" t="s">
        <v>1017</v>
      </c>
      <c r="B10" s="6" t="n">
        <v>324335</v>
      </c>
      <c r="C10" s="6" t="n">
        <v>324335</v>
      </c>
      <c r="D10" s="6" t="n">
        <v>181676</v>
      </c>
    </row>
    <row r="11" spans="1:4">
      <c r="A11" s="3" t="s">
        <v>1018</v>
      </c>
    </row>
    <row r="12" spans="1:4">
      <c r="A12" s="4" t="s">
        <v>1019</v>
      </c>
      <c r="B12" s="6" t="n">
        <v>108670</v>
      </c>
      <c r="C12" s="6" t="n">
        <v>108670</v>
      </c>
      <c r="D12" s="6" t="n">
        <v>362</v>
      </c>
    </row>
    <row r="13" spans="1:4">
      <c r="A13" s="3" t="s">
        <v>1020</v>
      </c>
    </row>
    <row r="14" spans="1:4">
      <c r="A14" s="4" t="s">
        <v>1020</v>
      </c>
      <c r="B14" s="6" t="n">
        <v>215665</v>
      </c>
      <c r="C14" s="6" t="n">
        <v>215665</v>
      </c>
      <c r="D14" s="6" t="n">
        <v>181314</v>
      </c>
    </row>
    <row r="15" spans="1:4">
      <c r="A15" s="3" t="s">
        <v>1012</v>
      </c>
    </row>
    <row r="16" spans="1:4">
      <c r="A16" s="4" t="s">
        <v>1013</v>
      </c>
      <c r="B16" s="6" t="n">
        <v>1129214</v>
      </c>
      <c r="C16" s="6" t="n">
        <v>1129214</v>
      </c>
      <c r="D16" s="6" t="n">
        <v>662699</v>
      </c>
    </row>
    <row r="17" spans="1:4">
      <c r="A17" s="4" t="s">
        <v>1021</v>
      </c>
      <c r="B17" s="6" t="n">
        <v>-931801</v>
      </c>
      <c r="C17" s="6" t="n">
        <v>-931801</v>
      </c>
      <c r="D17" s="6" t="n">
        <v>-452600</v>
      </c>
    </row>
    <row r="18" spans="1:4">
      <c r="A18" s="4" t="s">
        <v>1015</v>
      </c>
      <c r="B18" s="6" t="n">
        <v>197413</v>
      </c>
      <c r="C18" s="6" t="n">
        <v>197413</v>
      </c>
      <c r="D18" s="6" t="n">
        <v>210099</v>
      </c>
    </row>
    <row r="19" spans="1:4">
      <c r="A19" s="3" t="s">
        <v>1022</v>
      </c>
    </row>
    <row r="20" spans="1:4">
      <c r="A20" s="4" t="s">
        <v>1023</v>
      </c>
      <c r="B20" s="6" t="n">
        <v>197413</v>
      </c>
      <c r="C20" s="6" t="n">
        <v>197413</v>
      </c>
      <c r="D20" s="6" t="n">
        <v>210113</v>
      </c>
    </row>
    <row r="21" spans="1:4">
      <c r="A21" s="3" t="s">
        <v>1020</v>
      </c>
    </row>
    <row r="22" spans="1:4">
      <c r="A22" s="4" t="s">
        <v>1020</v>
      </c>
      <c r="B22" s="6" t="n">
        <v>197413</v>
      </c>
      <c r="C22" s="6" t="n">
        <v>197413</v>
      </c>
      <c r="D22" s="6" t="n">
        <v>210113</v>
      </c>
    </row>
    <row r="23" spans="1:4">
      <c r="A23" s="4" t="s">
        <v>1024</v>
      </c>
      <c r="B23" s="6" t="n">
        <v>82200</v>
      </c>
      <c r="C23" s="6" t="n">
        <v>82200</v>
      </c>
      <c r="D23" s="6" t="n">
        <v>329900</v>
      </c>
    </row>
    <row r="24" spans="1:4">
      <c r="A24" s="4" t="s">
        <v>1025</v>
      </c>
      <c r="B24" s="6" t="n">
        <v>635300</v>
      </c>
      <c r="C24" s="6" t="n">
        <v>635300</v>
      </c>
      <c r="D24" s="6" t="n">
        <v>370500</v>
      </c>
    </row>
    <row r="25" spans="1:4">
      <c r="A25" s="4" t="s">
        <v>1026</v>
      </c>
      <c r="B25" s="6" t="n">
        <v>324300</v>
      </c>
      <c r="C25" s="6" t="n">
        <v>324300</v>
      </c>
      <c r="D25" s="6" t="n">
        <v>181700</v>
      </c>
    </row>
    <row r="26" spans="1:4">
      <c r="A26" s="4" t="s">
        <v>1027</v>
      </c>
    </row>
    <row r="27" spans="1:4">
      <c r="A27" s="3" t="s">
        <v>1028</v>
      </c>
    </row>
    <row r="28" spans="1:4">
      <c r="A28" s="4" t="s">
        <v>1028</v>
      </c>
      <c r="B28" s="6" t="n">
        <v>185</v>
      </c>
      <c r="C28" s="6" t="n">
        <v>185</v>
      </c>
      <c r="D28" s="6" t="n">
        <v>17</v>
      </c>
    </row>
    <row r="29" spans="1:4">
      <c r="A29" s="3" t="s">
        <v>1018</v>
      </c>
    </row>
    <row r="30" spans="1:4">
      <c r="A30" s="4" t="s">
        <v>1019</v>
      </c>
      <c r="B30" s="6" t="n">
        <v>185</v>
      </c>
      <c r="C30" s="6" t="n">
        <v>185</v>
      </c>
      <c r="D30" s="6" t="n">
        <v>17</v>
      </c>
    </row>
    <row r="31" spans="1:4">
      <c r="A31" s="3" t="s">
        <v>1028</v>
      </c>
    </row>
    <row r="32" spans="1:4">
      <c r="A32" s="4" t="s">
        <v>1028</v>
      </c>
      <c r="D32" s="6" t="n">
        <v>14</v>
      </c>
    </row>
    <row r="33" spans="1:4">
      <c r="A33" s="3" t="s">
        <v>1020</v>
      </c>
    </row>
    <row r="34" spans="1:4">
      <c r="A34" s="4" t="s">
        <v>1024</v>
      </c>
      <c r="B34" s="6" t="n">
        <v>0</v>
      </c>
      <c r="C34" s="6" t="n">
        <v>0</v>
      </c>
      <c r="D34" s="6" t="n">
        <v>0</v>
      </c>
    </row>
    <row r="35" spans="1:4">
      <c r="A35" s="4" t="s">
        <v>1025</v>
      </c>
      <c r="B35" s="6" t="n">
        <v>0</v>
      </c>
      <c r="C35" s="7" t="n">
        <v>0</v>
      </c>
      <c r="D35" s="6" t="n">
        <v>0</v>
      </c>
    </row>
    <row r="36" spans="1:4">
      <c r="A36" s="4" t="s">
        <v>1029</v>
      </c>
    </row>
    <row r="37" spans="1:4">
      <c r="A37" s="3" t="s">
        <v>1020</v>
      </c>
    </row>
    <row r="38" spans="1:4">
      <c r="A38" s="4" t="s">
        <v>1030</v>
      </c>
      <c r="C38" s="4" t="s">
        <v>1031</v>
      </c>
    </row>
    <row r="39" spans="1:4">
      <c r="A39" s="4" t="s">
        <v>1032</v>
      </c>
    </row>
    <row r="40" spans="1:4">
      <c r="A40" s="3" t="s">
        <v>1012</v>
      </c>
    </row>
    <row r="41" spans="1:4">
      <c r="A41" s="4" t="s">
        <v>1013</v>
      </c>
      <c r="B41" s="6" t="n">
        <v>246782</v>
      </c>
      <c r="C41" s="7" t="n">
        <v>246782</v>
      </c>
      <c r="D41" s="6" t="n">
        <v>237981</v>
      </c>
    </row>
    <row r="42" spans="1:4">
      <c r="A42" s="4" t="s">
        <v>1014</v>
      </c>
      <c r="B42" s="6" t="n">
        <v>-127929</v>
      </c>
      <c r="C42" s="6" t="n">
        <v>-127929</v>
      </c>
      <c r="D42" s="6" t="n">
        <v>-227007</v>
      </c>
    </row>
    <row r="43" spans="1:4">
      <c r="A43" s="4" t="s">
        <v>1015</v>
      </c>
      <c r="B43" s="6" t="n">
        <v>118853</v>
      </c>
      <c r="C43" s="6" t="n">
        <v>118853</v>
      </c>
      <c r="D43" s="6" t="n">
        <v>10974</v>
      </c>
    </row>
    <row r="44" spans="1:4">
      <c r="A44" s="3" t="s">
        <v>1018</v>
      </c>
    </row>
    <row r="45" spans="1:4">
      <c r="A45" s="4" t="s">
        <v>1019</v>
      </c>
      <c r="B45" s="6" t="n">
        <v>108485</v>
      </c>
      <c r="C45" s="6" t="n">
        <v>108485</v>
      </c>
      <c r="D45" s="6" t="n">
        <v>345</v>
      </c>
    </row>
    <row r="46" spans="1:4">
      <c r="A46" s="3" t="s">
        <v>1020</v>
      </c>
    </row>
    <row r="47" spans="1:4">
      <c r="A47" s="4" t="s">
        <v>1020</v>
      </c>
      <c r="B47" s="6" t="n">
        <v>10368</v>
      </c>
      <c r="C47" s="6" t="n">
        <v>10368</v>
      </c>
      <c r="D47" s="6" t="n">
        <v>10629</v>
      </c>
    </row>
    <row r="48" spans="1:4">
      <c r="A48" s="3" t="s">
        <v>1012</v>
      </c>
    </row>
    <row r="49" spans="1:4">
      <c r="A49" s="4" t="s">
        <v>1013</v>
      </c>
      <c r="B49" s="6" t="n">
        <v>605347</v>
      </c>
      <c r="C49" s="6" t="n">
        <v>605347</v>
      </c>
      <c r="D49" s="6" t="n">
        <v>527061</v>
      </c>
    </row>
    <row r="50" spans="1:4">
      <c r="A50" s="4" t="s">
        <v>1021</v>
      </c>
      <c r="B50" s="6" t="n">
        <v>-407934</v>
      </c>
      <c r="C50" s="6" t="n">
        <v>-407934</v>
      </c>
      <c r="D50" s="6" t="n">
        <v>-316962</v>
      </c>
    </row>
    <row r="51" spans="1:4">
      <c r="A51" s="4" t="s">
        <v>1015</v>
      </c>
      <c r="B51" s="6" t="n">
        <v>197413</v>
      </c>
      <c r="C51" s="6" t="n">
        <v>197413</v>
      </c>
      <c r="D51" s="6" t="n">
        <v>210099</v>
      </c>
    </row>
    <row r="52" spans="1:4">
      <c r="A52" s="3" t="s">
        <v>1020</v>
      </c>
    </row>
    <row r="53" spans="1:4">
      <c r="A53" s="4" t="s">
        <v>1020</v>
      </c>
      <c r="B53" s="6" t="n">
        <v>197413</v>
      </c>
      <c r="C53" s="6" t="n">
        <v>197413</v>
      </c>
      <c r="D53" s="6" t="n">
        <v>210113</v>
      </c>
    </row>
    <row r="54" spans="1:4">
      <c r="A54" s="4" t="s">
        <v>1033</v>
      </c>
    </row>
    <row r="55" spans="1:4">
      <c r="A55" s="3" t="s">
        <v>1012</v>
      </c>
    </row>
    <row r="56" spans="1:4">
      <c r="A56" s="4" t="s">
        <v>1013</v>
      </c>
      <c r="B56" s="6" t="n">
        <v>456084</v>
      </c>
      <c r="C56" s="6" t="n">
        <v>456084</v>
      </c>
      <c r="D56" s="6" t="n">
        <v>355644</v>
      </c>
    </row>
    <row r="57" spans="1:4">
      <c r="A57" s="4" t="s">
        <v>1014</v>
      </c>
      <c r="B57" s="6" t="n">
        <v>-250787</v>
      </c>
      <c r="C57" s="6" t="n">
        <v>-250787</v>
      </c>
      <c r="D57" s="6" t="n">
        <v>-184959</v>
      </c>
    </row>
    <row r="58" spans="1:4">
      <c r="A58" s="4" t="s">
        <v>1015</v>
      </c>
      <c r="B58" s="6" t="n">
        <v>205297</v>
      </c>
      <c r="C58" s="6" t="n">
        <v>205297</v>
      </c>
      <c r="D58" s="6" t="n">
        <v>170685</v>
      </c>
    </row>
    <row r="59" spans="1:4">
      <c r="A59" s="3" t="s">
        <v>1020</v>
      </c>
    </row>
    <row r="60" spans="1:4">
      <c r="A60" s="4" t="s">
        <v>1020</v>
      </c>
      <c r="B60" s="6" t="n">
        <v>205297</v>
      </c>
      <c r="C60" s="6" t="n">
        <v>205297</v>
      </c>
      <c r="D60" s="6" t="n">
        <v>170685</v>
      </c>
    </row>
    <row r="61" spans="1:4">
      <c r="A61" s="3" t="s">
        <v>1012</v>
      </c>
    </row>
    <row r="62" spans="1:4">
      <c r="A62" s="4" t="s">
        <v>1013</v>
      </c>
      <c r="B62" s="6" t="n">
        <v>523867</v>
      </c>
      <c r="C62" s="6" t="n">
        <v>523867</v>
      </c>
      <c r="D62" s="6" t="n">
        <v>135638</v>
      </c>
    </row>
    <row r="63" spans="1:4">
      <c r="A63" s="4" t="s">
        <v>1021</v>
      </c>
      <c r="B63" s="7" t="n">
        <v>-523867</v>
      </c>
      <c r="C63" s="7" t="n">
        <v>-523867</v>
      </c>
      <c r="D63" s="7" t="n">
        <v>-1356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34</v>
      </c>
      <c r="B1" s="2" t="s">
        <v>77</v>
      </c>
      <c r="C1" s="2" t="s">
        <v>491</v>
      </c>
    </row>
    <row r="2" spans="1:3">
      <c r="B2" s="2" t="s">
        <v>2</v>
      </c>
      <c r="C2" s="2" t="s">
        <v>25</v>
      </c>
    </row>
    <row r="3" spans="1:3">
      <c r="A3" s="3" t="s">
        <v>1035</v>
      </c>
    </row>
    <row r="4" spans="1:3">
      <c r="A4" s="4" t="s">
        <v>1036</v>
      </c>
      <c r="B4" s="10" t="n">
        <v>197.4</v>
      </c>
      <c r="C4" s="10" t="n">
        <v>210.1</v>
      </c>
    </row>
    <row r="5" spans="1:3">
      <c r="A5" s="4" t="s">
        <v>1037</v>
      </c>
      <c r="B5" s="10" t="n">
        <v>635.3</v>
      </c>
      <c r="C5" s="10" t="n">
        <v>370.5</v>
      </c>
    </row>
    <row r="6" spans="1:3">
      <c r="A6" s="4" t="s">
        <v>1033</v>
      </c>
    </row>
    <row r="7" spans="1:3">
      <c r="A7" s="3" t="s">
        <v>1035</v>
      </c>
    </row>
    <row r="8" spans="1:3">
      <c r="A8" s="4" t="s">
        <v>1038</v>
      </c>
      <c r="B8" s="4" t="s">
        <v>1039</v>
      </c>
      <c r="C8" s="4" t="s">
        <v>10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0</v>
      </c>
      <c r="B1" s="2" t="s">
        <v>2</v>
      </c>
      <c r="C1" s="2" t="s">
        <v>25</v>
      </c>
    </row>
    <row r="2" spans="1:3">
      <c r="A2" s="3" t="s">
        <v>1041</v>
      </c>
    </row>
    <row r="3" spans="1:3">
      <c r="A3" s="4" t="s">
        <v>1042</v>
      </c>
      <c r="B3" s="7" t="n">
        <v>95374935</v>
      </c>
      <c r="C3" s="7" t="n">
        <v>106796796</v>
      </c>
    </row>
    <row r="4" spans="1:3">
      <c r="A4" s="3" t="s">
        <v>1043</v>
      </c>
    </row>
    <row r="5" spans="1:3">
      <c r="A5" s="4" t="s">
        <v>1044</v>
      </c>
      <c r="B5" s="6" t="n">
        <v>703051</v>
      </c>
      <c r="C5" s="6" t="n">
        <v>593642</v>
      </c>
    </row>
    <row r="6" spans="1:3">
      <c r="A6" s="4" t="s">
        <v>1045</v>
      </c>
      <c r="B6" s="6" t="n">
        <v>-378716</v>
      </c>
      <c r="C6" s="6" t="n">
        <v>-411966</v>
      </c>
    </row>
    <row r="7" spans="1:3">
      <c r="A7" s="4" t="s">
        <v>1017</v>
      </c>
      <c r="B7" s="6" t="n">
        <v>324335</v>
      </c>
      <c r="C7" s="6" t="n">
        <v>181676</v>
      </c>
    </row>
    <row r="8" spans="1:3">
      <c r="A8" s="4" t="s">
        <v>1046</v>
      </c>
      <c r="B8" s="6" t="n">
        <v>-106090</v>
      </c>
    </row>
    <row r="9" spans="1:3">
      <c r="A9" s="4" t="s">
        <v>1047</v>
      </c>
      <c r="B9" s="6" t="n">
        <v>218245</v>
      </c>
    </row>
    <row r="10" spans="1:3">
      <c r="A10" s="4" t="s">
        <v>1048</v>
      </c>
      <c r="B10" s="6" t="n">
        <v>82200</v>
      </c>
      <c r="C10" s="6" t="n">
        <v>329900</v>
      </c>
    </row>
    <row r="11" spans="1:3">
      <c r="A11" s="3" t="s">
        <v>1049</v>
      </c>
    </row>
    <row r="12" spans="1:3">
      <c r="A12" s="4" t="s">
        <v>1044</v>
      </c>
      <c r="B12" s="6" t="n">
        <v>1129214</v>
      </c>
      <c r="C12" s="6" t="n">
        <v>662713</v>
      </c>
    </row>
    <row r="13" spans="1:3">
      <c r="A13" s="4" t="s">
        <v>1045</v>
      </c>
      <c r="B13" s="6" t="n">
        <v>-931801</v>
      </c>
      <c r="C13" s="6" t="n">
        <v>-452600</v>
      </c>
    </row>
    <row r="14" spans="1:3">
      <c r="A14" s="4" t="s">
        <v>1023</v>
      </c>
      <c r="B14" s="6" t="n">
        <v>197413</v>
      </c>
      <c r="C14" s="6" t="n">
        <v>210113</v>
      </c>
    </row>
    <row r="15" spans="1:3">
      <c r="A15" s="4" t="s">
        <v>1025</v>
      </c>
      <c r="B15" s="6" t="n">
        <v>635300</v>
      </c>
      <c r="C15" s="6" t="n">
        <v>370500</v>
      </c>
    </row>
    <row r="16" spans="1:3">
      <c r="A16" s="4" t="s">
        <v>1027</v>
      </c>
    </row>
    <row r="17" spans="1:3">
      <c r="A17" s="3" t="s">
        <v>1043</v>
      </c>
    </row>
    <row r="18" spans="1:3">
      <c r="A18" s="4" t="s">
        <v>1048</v>
      </c>
      <c r="B18" s="6" t="n">
        <v>0</v>
      </c>
      <c r="C18" s="6" t="n">
        <v>0</v>
      </c>
    </row>
    <row r="19" spans="1:3">
      <c r="A19" s="3" t="s">
        <v>1049</v>
      </c>
    </row>
    <row r="20" spans="1:3">
      <c r="A20" s="4" t="s">
        <v>1025</v>
      </c>
      <c r="B20" s="6" t="n">
        <v>0</v>
      </c>
      <c r="C20" s="6" t="n">
        <v>0</v>
      </c>
    </row>
    <row r="21" spans="1:3">
      <c r="A21" s="4" t="s">
        <v>1050</v>
      </c>
    </row>
    <row r="22" spans="1:3">
      <c r="A22" s="3" t="s">
        <v>1041</v>
      </c>
    </row>
    <row r="23" spans="1:3">
      <c r="A23" s="4" t="s">
        <v>1042</v>
      </c>
      <c r="B23" s="6" t="n">
        <v>67342418</v>
      </c>
      <c r="C23" s="6" t="n">
        <v>70699046</v>
      </c>
    </row>
    <row r="24" spans="1:3">
      <c r="A24" s="3" t="s">
        <v>1043</v>
      </c>
    </row>
    <row r="25" spans="1:3">
      <c r="A25" s="4" t="s">
        <v>1044</v>
      </c>
      <c r="B25" s="6" t="n">
        <v>674091</v>
      </c>
      <c r="C25" s="6" t="n">
        <v>563033</v>
      </c>
    </row>
    <row r="26" spans="1:3">
      <c r="A26" s="3" t="s">
        <v>1049</v>
      </c>
    </row>
    <row r="27" spans="1:3">
      <c r="A27" s="4" t="s">
        <v>1044</v>
      </c>
      <c r="B27" s="6" t="n">
        <v>1109711</v>
      </c>
      <c r="C27" s="6" t="n">
        <v>638876</v>
      </c>
    </row>
    <row r="28" spans="1:3">
      <c r="A28" s="4" t="s">
        <v>1051</v>
      </c>
    </row>
    <row r="29" spans="1:3">
      <c r="A29" s="3" t="s">
        <v>1041</v>
      </c>
    </row>
    <row r="30" spans="1:3">
      <c r="A30" s="4" t="s">
        <v>1042</v>
      </c>
      <c r="B30" s="6" t="n">
        <v>65728418</v>
      </c>
      <c r="C30" s="6" t="n">
        <v>69075046</v>
      </c>
    </row>
    <row r="31" spans="1:3">
      <c r="A31" s="3" t="s">
        <v>1043</v>
      </c>
    </row>
    <row r="32" spans="1:3">
      <c r="A32" s="4" t="s">
        <v>1044</v>
      </c>
      <c r="B32" s="6" t="n">
        <v>673086</v>
      </c>
      <c r="C32" s="6" t="n">
        <v>561016</v>
      </c>
    </row>
    <row r="33" spans="1:3">
      <c r="A33" s="3" t="s">
        <v>1049</v>
      </c>
    </row>
    <row r="34" spans="1:3">
      <c r="A34" s="4" t="s">
        <v>1044</v>
      </c>
      <c r="B34" s="6" t="n">
        <v>941289</v>
      </c>
      <c r="C34" s="6" t="n">
        <v>551617</v>
      </c>
    </row>
    <row r="35" spans="1:3">
      <c r="A35" s="4" t="s">
        <v>1052</v>
      </c>
    </row>
    <row r="36" spans="1:3">
      <c r="A36" s="3" t="s">
        <v>1041</v>
      </c>
    </row>
    <row r="37" spans="1:3">
      <c r="A37" s="4" t="s">
        <v>1042</v>
      </c>
      <c r="B37" s="6" t="n">
        <v>1614000</v>
      </c>
      <c r="C37" s="6" t="n">
        <v>1624000</v>
      </c>
    </row>
    <row r="38" spans="1:3">
      <c r="A38" s="3" t="s">
        <v>1043</v>
      </c>
    </row>
    <row r="39" spans="1:3">
      <c r="A39" s="4" t="s">
        <v>1044</v>
      </c>
      <c r="B39" s="6" t="n">
        <v>1005</v>
      </c>
      <c r="C39" s="6" t="n">
        <v>2017</v>
      </c>
    </row>
    <row r="40" spans="1:3">
      <c r="A40" s="3" t="s">
        <v>1049</v>
      </c>
    </row>
    <row r="41" spans="1:3">
      <c r="A41" s="4" t="s">
        <v>1044</v>
      </c>
      <c r="B41" s="6" t="n">
        <v>168422</v>
      </c>
      <c r="C41" s="6" t="n">
        <v>87259</v>
      </c>
    </row>
    <row r="42" spans="1:3">
      <c r="A42" s="4" t="s">
        <v>997</v>
      </c>
    </row>
    <row r="43" spans="1:3">
      <c r="A43" s="3" t="s">
        <v>1041</v>
      </c>
    </row>
    <row r="44" spans="1:3">
      <c r="A44" s="4" t="s">
        <v>1042</v>
      </c>
      <c r="B44" s="6" t="n">
        <v>28032517</v>
      </c>
      <c r="C44" s="6" t="n">
        <v>36097750</v>
      </c>
    </row>
    <row r="45" spans="1:3">
      <c r="A45" s="3" t="s">
        <v>1043</v>
      </c>
    </row>
    <row r="46" spans="1:3">
      <c r="A46" s="4" t="s">
        <v>1044</v>
      </c>
      <c r="B46" s="6" t="n">
        <v>28960</v>
      </c>
      <c r="C46" s="6" t="n">
        <v>30609</v>
      </c>
    </row>
    <row r="47" spans="1:3">
      <c r="A47" s="3" t="s">
        <v>1049</v>
      </c>
    </row>
    <row r="48" spans="1:3">
      <c r="A48" s="4" t="s">
        <v>1044</v>
      </c>
      <c r="B48" s="6" t="n">
        <v>19503</v>
      </c>
      <c r="C48" s="6" t="n">
        <v>23837</v>
      </c>
    </row>
    <row r="49" spans="1:3">
      <c r="A49" s="4" t="s">
        <v>998</v>
      </c>
    </row>
    <row r="50" spans="1:3">
      <c r="A50" s="3" t="s">
        <v>1041</v>
      </c>
    </row>
    <row r="51" spans="1:3">
      <c r="A51" s="4" t="s">
        <v>1042</v>
      </c>
      <c r="B51" s="6" t="n">
        <v>24857938</v>
      </c>
      <c r="C51" s="6" t="n">
        <v>33322944</v>
      </c>
    </row>
    <row r="52" spans="1:3">
      <c r="A52" s="3" t="s">
        <v>1043</v>
      </c>
    </row>
    <row r="53" spans="1:3">
      <c r="A53" s="4" t="s">
        <v>1044</v>
      </c>
      <c r="B53" s="6" t="n">
        <v>24995</v>
      </c>
      <c r="C53" s="6" t="n">
        <v>25174</v>
      </c>
    </row>
    <row r="54" spans="1:3">
      <c r="A54" s="3" t="s">
        <v>1049</v>
      </c>
    </row>
    <row r="55" spans="1:3">
      <c r="A55" s="4" t="s">
        <v>1044</v>
      </c>
      <c r="B55" s="6" t="n">
        <v>17185</v>
      </c>
      <c r="C55" s="6" t="n">
        <v>23414</v>
      </c>
    </row>
    <row r="56" spans="1:3">
      <c r="A56" s="4" t="s">
        <v>1053</v>
      </c>
    </row>
    <row r="57" spans="1:3">
      <c r="A57" s="3" t="s">
        <v>1041</v>
      </c>
    </row>
    <row r="58" spans="1:3">
      <c r="A58" s="4" t="s">
        <v>1042</v>
      </c>
      <c r="B58" s="6" t="n">
        <v>2898000</v>
      </c>
      <c r="C58" s="6" t="n">
        <v>2698000</v>
      </c>
    </row>
    <row r="59" spans="1:3">
      <c r="A59" s="3" t="s">
        <v>1043</v>
      </c>
    </row>
    <row r="60" spans="1:3">
      <c r="A60" s="4" t="s">
        <v>1044</v>
      </c>
      <c r="B60" s="6" t="n">
        <v>1271</v>
      </c>
      <c r="C60" s="6" t="n">
        <v>4947</v>
      </c>
    </row>
    <row r="61" spans="1:3">
      <c r="A61" s="3" t="s">
        <v>1049</v>
      </c>
    </row>
    <row r="62" spans="1:3">
      <c r="A62" s="4" t="s">
        <v>1044</v>
      </c>
      <c r="B62" s="6" t="n">
        <v>158</v>
      </c>
    </row>
    <row r="63" spans="1:3">
      <c r="A63" s="4" t="s">
        <v>1054</v>
      </c>
    </row>
    <row r="64" spans="1:3">
      <c r="A64" s="3" t="s">
        <v>1041</v>
      </c>
    </row>
    <row r="65" spans="1:3">
      <c r="A65" s="4" t="s">
        <v>1042</v>
      </c>
      <c r="B65" s="6" t="n">
        <v>24579</v>
      </c>
      <c r="C65" s="6" t="n">
        <v>14806</v>
      </c>
    </row>
    <row r="66" spans="1:3">
      <c r="A66" s="3" t="s">
        <v>1043</v>
      </c>
    </row>
    <row r="67" spans="1:3">
      <c r="A67" s="4" t="s">
        <v>1044</v>
      </c>
      <c r="B67" s="6" t="n">
        <v>185</v>
      </c>
      <c r="C67" s="6" t="n">
        <v>17</v>
      </c>
    </row>
    <row r="68" spans="1:3">
      <c r="A68" s="3" t="s">
        <v>1049</v>
      </c>
    </row>
    <row r="69" spans="1:3">
      <c r="A69" s="4" t="s">
        <v>1044</v>
      </c>
      <c r="C69" s="6" t="n">
        <v>14</v>
      </c>
    </row>
    <row r="70" spans="1:3">
      <c r="A70" s="4" t="s">
        <v>1002</v>
      </c>
    </row>
    <row r="71" spans="1:3">
      <c r="A71" s="3" t="s">
        <v>1041</v>
      </c>
    </row>
    <row r="72" spans="1:3">
      <c r="A72" s="4" t="s">
        <v>1042</v>
      </c>
      <c r="B72" s="6" t="n">
        <v>252000</v>
      </c>
      <c r="C72" s="6" t="n">
        <v>62000</v>
      </c>
    </row>
    <row r="73" spans="1:3">
      <c r="A73" s="3" t="s">
        <v>1043</v>
      </c>
    </row>
    <row r="74" spans="1:3">
      <c r="A74" s="4" t="s">
        <v>1044</v>
      </c>
      <c r="B74" s="6" t="n">
        <v>2509</v>
      </c>
      <c r="C74" s="6" t="n">
        <v>471</v>
      </c>
    </row>
    <row r="75" spans="1:3">
      <c r="A75" s="3" t="s">
        <v>1049</v>
      </c>
    </row>
    <row r="76" spans="1:3">
      <c r="A76" s="4" t="s">
        <v>1044</v>
      </c>
      <c r="B76" s="7" t="n">
        <v>2160</v>
      </c>
      <c r="C76" s="7" t="n">
        <v>4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5</v>
      </c>
      <c r="B1" s="2" t="s">
        <v>77</v>
      </c>
      <c r="D1" s="2" t="s">
        <v>1</v>
      </c>
    </row>
    <row r="2" spans="1:5">
      <c r="B2" s="2" t="s">
        <v>2</v>
      </c>
      <c r="C2" s="2" t="s">
        <v>78</v>
      </c>
      <c r="D2" s="2" t="s">
        <v>2</v>
      </c>
      <c r="E2" s="2" t="s">
        <v>78</v>
      </c>
    </row>
    <row r="3" spans="1:5">
      <c r="A3" s="3" t="s">
        <v>1056</v>
      </c>
    </row>
    <row r="4" spans="1:5">
      <c r="A4" s="4" t="s">
        <v>1057</v>
      </c>
      <c r="B4" s="7" t="n">
        <v>-41925</v>
      </c>
      <c r="C4" s="7" t="n">
        <v>243783</v>
      </c>
      <c r="D4" s="7" t="n">
        <v>-319682</v>
      </c>
      <c r="E4" s="7" t="n">
        <v>225095</v>
      </c>
    </row>
    <row r="5" spans="1:5">
      <c r="A5" s="4" t="s">
        <v>1058</v>
      </c>
      <c r="B5" s="6" t="n">
        <v>43342</v>
      </c>
      <c r="C5" s="6" t="n">
        <v>-232526</v>
      </c>
      <c r="D5" s="6" t="n">
        <v>321983</v>
      </c>
      <c r="E5" s="6" t="n">
        <v>-207739</v>
      </c>
    </row>
    <row r="6" spans="1:5">
      <c r="A6" s="4" t="s">
        <v>1059</v>
      </c>
      <c r="B6" s="6" t="n">
        <v>1417</v>
      </c>
      <c r="C6" s="6" t="n">
        <v>11257</v>
      </c>
      <c r="D6" s="6" t="n">
        <v>2301</v>
      </c>
      <c r="E6" s="6" t="n">
        <v>17356</v>
      </c>
    </row>
    <row r="7" spans="1:5">
      <c r="A7" s="4" t="s">
        <v>1060</v>
      </c>
      <c r="B7" s="6" t="n">
        <v>128984</v>
      </c>
      <c r="C7" s="6" t="n">
        <v>106264</v>
      </c>
      <c r="D7" s="6" t="n">
        <v>256150</v>
      </c>
      <c r="E7" s="6" t="n">
        <v>225358</v>
      </c>
    </row>
    <row r="8" spans="1:5">
      <c r="A8" s="4" t="s">
        <v>997</v>
      </c>
    </row>
    <row r="9" spans="1:5">
      <c r="A9" s="3" t="s">
        <v>1056</v>
      </c>
    </row>
    <row r="10" spans="1:5">
      <c r="A10" s="4" t="s">
        <v>1057</v>
      </c>
      <c r="B10" s="6" t="n">
        <v>529</v>
      </c>
      <c r="C10" s="6" t="n">
        <v>6602</v>
      </c>
      <c r="D10" s="6" t="n">
        <v>1063</v>
      </c>
      <c r="E10" s="6" t="n">
        <v>13599</v>
      </c>
    </row>
    <row r="11" spans="1:5">
      <c r="A11" s="4" t="s">
        <v>1059</v>
      </c>
      <c r="B11" s="6" t="n">
        <v>529</v>
      </c>
      <c r="C11" s="6" t="n">
        <v>6602</v>
      </c>
      <c r="D11" s="6" t="n">
        <v>1063</v>
      </c>
      <c r="E11" s="6" t="n">
        <v>13599</v>
      </c>
    </row>
    <row r="12" spans="1:5">
      <c r="A12" s="4" t="s">
        <v>998</v>
      </c>
    </row>
    <row r="13" spans="1:5">
      <c r="A13" s="3" t="s">
        <v>1056</v>
      </c>
    </row>
    <row r="14" spans="1:5">
      <c r="A14" s="4" t="s">
        <v>1057</v>
      </c>
      <c r="B14" s="6" t="n">
        <v>-1165</v>
      </c>
      <c r="C14" s="6" t="n">
        <v>171</v>
      </c>
      <c r="D14" s="6" t="n">
        <v>-1512</v>
      </c>
      <c r="E14" s="6" t="n">
        <v>1157</v>
      </c>
    </row>
    <row r="15" spans="1:5">
      <c r="A15" s="4" t="s">
        <v>1059</v>
      </c>
      <c r="B15" s="6" t="n">
        <v>-1165</v>
      </c>
      <c r="C15" s="6" t="n">
        <v>171</v>
      </c>
      <c r="D15" s="6" t="n">
        <v>-1512</v>
      </c>
      <c r="E15" s="6" t="n">
        <v>1157</v>
      </c>
    </row>
    <row r="16" spans="1:5">
      <c r="A16" s="4" t="s">
        <v>1053</v>
      </c>
    </row>
    <row r="17" spans="1:5">
      <c r="A17" s="3" t="s">
        <v>1056</v>
      </c>
    </row>
    <row r="18" spans="1:5">
      <c r="A18" s="4" t="s">
        <v>1057</v>
      </c>
      <c r="B18" s="6" t="n">
        <v>-1907</v>
      </c>
      <c r="C18" s="6" t="n">
        <v>-407</v>
      </c>
      <c r="D18" s="6" t="n">
        <v>-3735</v>
      </c>
      <c r="E18" s="6" t="n">
        <v>-2049</v>
      </c>
    </row>
    <row r="19" spans="1:5">
      <c r="A19" s="4" t="s">
        <v>1059</v>
      </c>
      <c r="B19" s="6" t="n">
        <v>-1907</v>
      </c>
      <c r="C19" s="6" t="n">
        <v>-407</v>
      </c>
      <c r="D19" s="6" t="n">
        <v>-3735</v>
      </c>
      <c r="E19" s="6" t="n">
        <v>-2049</v>
      </c>
    </row>
    <row r="20" spans="1:5">
      <c r="A20" s="4" t="s">
        <v>1054</v>
      </c>
    </row>
    <row r="21" spans="1:5">
      <c r="A21" s="3" t="s">
        <v>1056</v>
      </c>
    </row>
    <row r="22" spans="1:5">
      <c r="A22" s="4" t="s">
        <v>1057</v>
      </c>
      <c r="B22" s="6" t="n">
        <v>468</v>
      </c>
      <c r="C22" s="6" t="n">
        <v>-383</v>
      </c>
      <c r="D22" s="6" t="n">
        <v>868</v>
      </c>
      <c r="E22" s="6" t="n">
        <v>-476</v>
      </c>
    </row>
    <row r="23" spans="1:5">
      <c r="A23" s="4" t="s">
        <v>1059</v>
      </c>
      <c r="B23" s="6" t="n">
        <v>468</v>
      </c>
      <c r="C23" s="6" t="n">
        <v>-383</v>
      </c>
      <c r="D23" s="6" t="n">
        <v>868</v>
      </c>
      <c r="E23" s="6" t="n">
        <v>-476</v>
      </c>
    </row>
    <row r="24" spans="1:5">
      <c r="A24" s="4" t="s">
        <v>1061</v>
      </c>
    </row>
    <row r="25" spans="1:5">
      <c r="A25" s="3" t="s">
        <v>1056</v>
      </c>
    </row>
    <row r="26" spans="1:5">
      <c r="A26" s="4" t="s">
        <v>1057</v>
      </c>
      <c r="B26" s="6" t="n">
        <v>5370</v>
      </c>
      <c r="C26" s="6" t="n">
        <v>1044</v>
      </c>
      <c r="D26" s="6" t="n">
        <v>11829</v>
      </c>
      <c r="E26" s="6" t="n">
        <v>4097</v>
      </c>
    </row>
    <row r="27" spans="1:5">
      <c r="A27" s="4" t="s">
        <v>1059</v>
      </c>
      <c r="B27" s="6" t="n">
        <v>5370</v>
      </c>
      <c r="C27" s="6" t="n">
        <v>1044</v>
      </c>
      <c r="D27" s="6" t="n">
        <v>11829</v>
      </c>
      <c r="E27" s="6" t="n">
        <v>4097</v>
      </c>
    </row>
    <row r="28" spans="1:5">
      <c r="A28" s="4" t="s">
        <v>1062</v>
      </c>
    </row>
    <row r="29" spans="1:5">
      <c r="A29" s="3" t="s">
        <v>1056</v>
      </c>
    </row>
    <row r="30" spans="1:5">
      <c r="A30" s="4" t="s">
        <v>1057</v>
      </c>
      <c r="B30" s="6" t="n">
        <v>-2237</v>
      </c>
      <c r="C30" s="6" t="n">
        <v>6177</v>
      </c>
      <c r="D30" s="6" t="n">
        <v>-6387</v>
      </c>
      <c r="E30" s="6" t="n">
        <v>10870</v>
      </c>
    </row>
    <row r="31" spans="1:5">
      <c r="A31" s="4" t="s">
        <v>1059</v>
      </c>
      <c r="B31" s="6" t="n">
        <v>-2237</v>
      </c>
      <c r="C31" s="6" t="n">
        <v>6177</v>
      </c>
      <c r="D31" s="6" t="n">
        <v>-6387</v>
      </c>
      <c r="E31" s="6" t="n">
        <v>10870</v>
      </c>
    </row>
    <row r="32" spans="1:5">
      <c r="A32" s="4" t="s">
        <v>1063</v>
      </c>
    </row>
    <row r="33" spans="1:5">
      <c r="A33" s="3" t="s">
        <v>1056</v>
      </c>
    </row>
    <row r="34" spans="1:5">
      <c r="A34" s="4" t="s">
        <v>1057</v>
      </c>
      <c r="B34" s="6" t="n">
        <v>-42454</v>
      </c>
      <c r="C34" s="6" t="n">
        <v>237181</v>
      </c>
      <c r="D34" s="6" t="n">
        <v>-320698</v>
      </c>
      <c r="E34" s="6" t="n">
        <v>211761</v>
      </c>
    </row>
    <row r="35" spans="1:5">
      <c r="A35" s="4" t="s">
        <v>1058</v>
      </c>
      <c r="B35" s="6" t="n">
        <v>43342</v>
      </c>
      <c r="C35" s="6" t="n">
        <v>-232526</v>
      </c>
      <c r="D35" s="6" t="n">
        <v>321983</v>
      </c>
      <c r="E35" s="6" t="n">
        <v>-207739</v>
      </c>
    </row>
    <row r="36" spans="1:5">
      <c r="A36" s="4" t="s">
        <v>1059</v>
      </c>
      <c r="B36" s="6" t="n">
        <v>888</v>
      </c>
      <c r="C36" s="6" t="n">
        <v>4655</v>
      </c>
      <c r="D36" s="6" t="n">
        <v>1285</v>
      </c>
      <c r="E36" s="6" t="n">
        <v>4022</v>
      </c>
    </row>
    <row r="37" spans="1:5">
      <c r="A37" s="4" t="s">
        <v>1060</v>
      </c>
      <c r="B37" s="6" t="n">
        <v>-80240</v>
      </c>
      <c r="C37" s="6" t="n">
        <v>-178886</v>
      </c>
      <c r="D37" s="6" t="n">
        <v>-182402</v>
      </c>
      <c r="E37" s="6" t="n">
        <v>-353435</v>
      </c>
    </row>
    <row r="38" spans="1:5">
      <c r="A38" s="4" t="s">
        <v>1064</v>
      </c>
    </row>
    <row r="39" spans="1:5">
      <c r="A39" s="3" t="s">
        <v>1056</v>
      </c>
    </row>
    <row r="40" spans="1:5">
      <c r="A40" s="4" t="s">
        <v>1057</v>
      </c>
      <c r="B40" s="6" t="n">
        <v>79547</v>
      </c>
      <c r="C40" s="6" t="n">
        <v>-95603</v>
      </c>
      <c r="D40" s="6" t="n">
        <v>218603</v>
      </c>
      <c r="E40" s="6" t="n">
        <v>-477</v>
      </c>
    </row>
    <row r="41" spans="1:5">
      <c r="A41" s="4" t="s">
        <v>1058</v>
      </c>
      <c r="B41" s="6" t="n">
        <v>-78290</v>
      </c>
      <c r="C41" s="6" t="n">
        <v>96673</v>
      </c>
      <c r="D41" s="6" t="n">
        <v>-217377</v>
      </c>
      <c r="E41" s="6" t="n">
        <v>1974</v>
      </c>
    </row>
    <row r="42" spans="1:5">
      <c r="A42" s="4" t="s">
        <v>1059</v>
      </c>
      <c r="B42" s="6" t="n">
        <v>1257</v>
      </c>
      <c r="C42" s="6" t="n">
        <v>1070</v>
      </c>
      <c r="D42" s="6" t="n">
        <v>1226</v>
      </c>
      <c r="E42" s="6" t="n">
        <v>1497</v>
      </c>
    </row>
    <row r="43" spans="1:5">
      <c r="A43" s="4" t="s">
        <v>1060</v>
      </c>
      <c r="B43" s="6" t="n">
        <v>25485</v>
      </c>
      <c r="C43" s="6" t="n">
        <v>56439</v>
      </c>
      <c r="D43" s="6" t="n">
        <v>55900</v>
      </c>
      <c r="E43" s="6" t="n">
        <v>119100</v>
      </c>
    </row>
    <row r="44" spans="1:5">
      <c r="A44" s="4" t="s">
        <v>1065</v>
      </c>
    </row>
    <row r="45" spans="1:5">
      <c r="A45" s="3" t="s">
        <v>1056</v>
      </c>
    </row>
    <row r="46" spans="1:5">
      <c r="A46" s="4" t="s">
        <v>1057</v>
      </c>
      <c r="B46" s="6" t="n">
        <v>-122001</v>
      </c>
      <c r="C46" s="6" t="n">
        <v>332784</v>
      </c>
      <c r="D46" s="6" t="n">
        <v>-539301</v>
      </c>
      <c r="E46" s="6" t="n">
        <v>212238</v>
      </c>
    </row>
    <row r="47" spans="1:5">
      <c r="A47" s="4" t="s">
        <v>1058</v>
      </c>
      <c r="B47" s="6" t="n">
        <v>121632</v>
      </c>
      <c r="C47" s="6" t="n">
        <v>-329199</v>
      </c>
      <c r="D47" s="6" t="n">
        <v>539360</v>
      </c>
      <c r="E47" s="6" t="n">
        <v>-209713</v>
      </c>
    </row>
    <row r="48" spans="1:5">
      <c r="A48" s="4" t="s">
        <v>1059</v>
      </c>
      <c r="B48" s="6" t="n">
        <v>-369</v>
      </c>
      <c r="C48" s="6" t="n">
        <v>3585</v>
      </c>
      <c r="D48" s="6" t="n">
        <v>59</v>
      </c>
      <c r="E48" s="6" t="n">
        <v>2525</v>
      </c>
    </row>
    <row r="49" spans="1:5">
      <c r="A49" s="4" t="s">
        <v>1060</v>
      </c>
      <c r="B49" s="6" t="n">
        <v>-105725</v>
      </c>
      <c r="C49" s="6" t="n">
        <v>-235325</v>
      </c>
      <c r="D49" s="6" t="n">
        <v>-238302</v>
      </c>
      <c r="E49" s="6" t="n">
        <v>-472535</v>
      </c>
    </row>
    <row r="50" spans="1:5">
      <c r="A50" s="4" t="s">
        <v>1066</v>
      </c>
    </row>
    <row r="51" spans="1:5">
      <c r="A51" s="3" t="s">
        <v>1056</v>
      </c>
    </row>
    <row r="52" spans="1:5">
      <c r="A52" s="4" t="s">
        <v>1057</v>
      </c>
      <c r="D52" s="6" t="n">
        <v>-47</v>
      </c>
      <c r="E52" s="6" t="n">
        <v>-265</v>
      </c>
    </row>
    <row r="53" spans="1:5">
      <c r="A53" s="4" t="s">
        <v>1059</v>
      </c>
      <c r="D53" s="6" t="n">
        <v>-47</v>
      </c>
      <c r="E53" s="6" t="n">
        <v>-265</v>
      </c>
    </row>
    <row r="54" spans="1:5">
      <c r="A54" s="4" t="s">
        <v>1060</v>
      </c>
      <c r="B54" s="7" t="n">
        <v>-8845</v>
      </c>
      <c r="C54" s="7" t="n">
        <v>-8703</v>
      </c>
      <c r="D54" s="7" t="n">
        <v>-18021</v>
      </c>
      <c r="E54" s="7" t="n">
        <v>-173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s>
  <sheetData>
    <row r="1" spans="1:6">
      <c r="A1" s="1" t="s">
        <v>1067</v>
      </c>
      <c r="B1" s="2" t="s">
        <v>77</v>
      </c>
      <c r="D1" s="2" t="s">
        <v>1</v>
      </c>
      <c r="F1" s="2" t="s">
        <v>491</v>
      </c>
    </row>
    <row r="2" spans="1:6">
      <c r="B2" s="2" t="s">
        <v>470</v>
      </c>
      <c r="C2" s="2" t="s">
        <v>1068</v>
      </c>
      <c r="D2" s="2" t="s">
        <v>470</v>
      </c>
      <c r="E2" s="2" t="s">
        <v>1068</v>
      </c>
      <c r="F2" s="2" t="s">
        <v>910</v>
      </c>
    </row>
    <row r="3" spans="1:6">
      <c r="A3" s="3" t="s">
        <v>1069</v>
      </c>
    </row>
    <row r="4" spans="1:6">
      <c r="A4" s="4" t="s">
        <v>1070</v>
      </c>
      <c r="D4" s="7" t="n">
        <v>-135687</v>
      </c>
    </row>
    <row r="5" spans="1:6">
      <c r="A5" s="4" t="s">
        <v>1070</v>
      </c>
      <c r="B5" s="7" t="n">
        <v>-214760</v>
      </c>
      <c r="D5" s="6" t="n">
        <v>-214760</v>
      </c>
      <c r="F5" s="7" t="n">
        <v>-135687</v>
      </c>
    </row>
    <row r="6" spans="1:6">
      <c r="A6" s="4" t="s">
        <v>986</v>
      </c>
      <c r="B6" s="6" t="n">
        <v>95374935</v>
      </c>
      <c r="D6" s="6" t="n">
        <v>95374935</v>
      </c>
      <c r="F6" s="6" t="n">
        <v>106796796</v>
      </c>
    </row>
    <row r="7" spans="1:6">
      <c r="A7" s="3" t="s">
        <v>1071</v>
      </c>
    </row>
    <row r="8" spans="1:6">
      <c r="A8" s="4" t="s">
        <v>1072</v>
      </c>
      <c r="B8" s="6" t="n">
        <v>1900</v>
      </c>
      <c r="D8" s="6" t="n">
        <v>1900</v>
      </c>
    </row>
    <row r="9" spans="1:6">
      <c r="A9" s="4" t="s">
        <v>1050</v>
      </c>
    </row>
    <row r="10" spans="1:6">
      <c r="A10" s="3" t="s">
        <v>1069</v>
      </c>
    </row>
    <row r="11" spans="1:6">
      <c r="A11" s="4" t="s">
        <v>986</v>
      </c>
      <c r="B11" s="6" t="n">
        <v>67342418</v>
      </c>
      <c r="D11" s="6" t="n">
        <v>67342418</v>
      </c>
      <c r="F11" s="6" t="n">
        <v>70699046</v>
      </c>
    </row>
    <row r="12" spans="1:6">
      <c r="A12" s="4" t="s">
        <v>1066</v>
      </c>
    </row>
    <row r="13" spans="1:6">
      <c r="A13" s="3" t="s">
        <v>1073</v>
      </c>
    </row>
    <row r="14" spans="1:6">
      <c r="A14" s="4" t="s">
        <v>1074</v>
      </c>
      <c r="B14" s="6" t="n">
        <v>-22726</v>
      </c>
      <c r="C14" s="7" t="n">
        <v>31003</v>
      </c>
      <c r="D14" s="6" t="n">
        <v>-79599</v>
      </c>
      <c r="E14" s="7" t="n">
        <v>8908</v>
      </c>
    </row>
    <row r="15" spans="1:6">
      <c r="A15" s="4" t="s">
        <v>1075</v>
      </c>
      <c r="B15" s="6" t="n">
        <v>-592</v>
      </c>
      <c r="C15" s="6" t="n">
        <v>-513</v>
      </c>
      <c r="D15" s="6" t="n">
        <v>-1148</v>
      </c>
      <c r="E15" s="6" t="n">
        <v>-1018</v>
      </c>
    </row>
    <row r="16" spans="1:6">
      <c r="A16" s="4" t="s">
        <v>1076</v>
      </c>
      <c r="D16" s="6" t="n">
        <v>-47</v>
      </c>
      <c r="E16" s="6" t="n">
        <v>-265</v>
      </c>
    </row>
    <row r="17" spans="1:6">
      <c r="A17" s="4" t="s">
        <v>1077</v>
      </c>
    </row>
    <row r="18" spans="1:6">
      <c r="A18" s="3" t="s">
        <v>1073</v>
      </c>
    </row>
    <row r="19" spans="1:6">
      <c r="A19" s="4" t="s">
        <v>1074</v>
      </c>
      <c r="B19" s="6" t="n">
        <v>-702</v>
      </c>
      <c r="C19" s="6" t="n">
        <v>362</v>
      </c>
      <c r="D19" s="6" t="n">
        <v>-1684</v>
      </c>
      <c r="E19" s="6" t="n">
        <v>-875</v>
      </c>
    </row>
    <row r="20" spans="1:6">
      <c r="A20" s="4" t="s">
        <v>1076</v>
      </c>
      <c r="D20" s="6" t="n">
        <v>-47</v>
      </c>
      <c r="E20" s="6" t="n">
        <v>-265</v>
      </c>
    </row>
    <row r="21" spans="1:6">
      <c r="A21" s="4" t="s">
        <v>1078</v>
      </c>
    </row>
    <row r="22" spans="1:6">
      <c r="A22" s="3" t="s">
        <v>1073</v>
      </c>
    </row>
    <row r="23" spans="1:6">
      <c r="A23" s="4" t="s">
        <v>1075</v>
      </c>
      <c r="B23" s="6" t="n">
        <v>-592</v>
      </c>
      <c r="C23" s="6" t="n">
        <v>-513</v>
      </c>
      <c r="D23" s="6" t="n">
        <v>-1148</v>
      </c>
      <c r="E23" s="6" t="n">
        <v>-1018</v>
      </c>
    </row>
    <row r="24" spans="1:6">
      <c r="A24" s="4" t="s">
        <v>1079</v>
      </c>
    </row>
    <row r="25" spans="1:6">
      <c r="A25" s="3" t="s">
        <v>1073</v>
      </c>
    </row>
    <row r="26" spans="1:6">
      <c r="A26" s="4" t="s">
        <v>1074</v>
      </c>
      <c r="B26" s="6" t="n">
        <v>-22024</v>
      </c>
      <c r="C26" s="6" t="n">
        <v>30641</v>
      </c>
      <c r="D26" s="6" t="n">
        <v>-77915</v>
      </c>
      <c r="E26" s="6" t="n">
        <v>9783</v>
      </c>
    </row>
    <row r="27" spans="1:6">
      <c r="A27" s="4" t="s">
        <v>1080</v>
      </c>
    </row>
    <row r="28" spans="1:6">
      <c r="A28" s="3" t="s">
        <v>1069</v>
      </c>
    </row>
    <row r="29" spans="1:6">
      <c r="A29" s="4" t="s">
        <v>986</v>
      </c>
      <c r="B29" s="6" t="n">
        <v>1614000</v>
      </c>
      <c r="D29" s="7" t="n">
        <v>1614000</v>
      </c>
      <c r="F29" s="6" t="n">
        <v>1624000</v>
      </c>
    </row>
    <row r="30" spans="1:6">
      <c r="A30" s="4" t="s">
        <v>1081</v>
      </c>
    </row>
    <row r="31" spans="1:6">
      <c r="A31" s="3" t="s">
        <v>1082</v>
      </c>
    </row>
    <row r="32" spans="1:6">
      <c r="A32" s="4" t="s">
        <v>1083</v>
      </c>
      <c r="D32" s="4" t="s">
        <v>995</v>
      </c>
    </row>
    <row r="33" spans="1:6">
      <c r="A33" s="4" t="s">
        <v>1084</v>
      </c>
    </row>
    <row r="34" spans="1:6">
      <c r="A34" s="3" t="s">
        <v>1069</v>
      </c>
    </row>
    <row r="35" spans="1:6">
      <c r="A35" s="4" t="s">
        <v>986</v>
      </c>
      <c r="B35" s="6" t="n">
        <v>1589000</v>
      </c>
      <c r="D35" s="7" t="n">
        <v>1589000</v>
      </c>
      <c r="F35" s="6" t="n">
        <v>1589000</v>
      </c>
    </row>
    <row r="36" spans="1:6">
      <c r="A36" s="4" t="s">
        <v>1085</v>
      </c>
    </row>
    <row r="37" spans="1:6">
      <c r="A37" s="3" t="s">
        <v>1069</v>
      </c>
    </row>
    <row r="38" spans="1:6">
      <c r="A38" s="4" t="s">
        <v>986</v>
      </c>
      <c r="B38" s="6" t="n">
        <v>25000</v>
      </c>
      <c r="D38" s="6" t="n">
        <v>25000</v>
      </c>
      <c r="F38" s="6" t="n">
        <v>35000</v>
      </c>
    </row>
    <row r="39" spans="1:6">
      <c r="A39" s="4" t="s">
        <v>1086</v>
      </c>
    </row>
    <row r="40" spans="1:6">
      <c r="A40" s="3" t="s">
        <v>1069</v>
      </c>
    </row>
    <row r="41" spans="1:6">
      <c r="A41" s="4" t="s">
        <v>1070</v>
      </c>
      <c r="D41" s="6" t="n">
        <v>-85222</v>
      </c>
      <c r="E41" s="6" t="n">
        <v>-80778</v>
      </c>
      <c r="F41" s="6" t="n">
        <v>-80778</v>
      </c>
    </row>
    <row r="42" spans="1:6">
      <c r="A42" s="4" t="s">
        <v>1087</v>
      </c>
      <c r="D42" s="6" t="n">
        <v>-77915</v>
      </c>
      <c r="F42" s="6" t="n">
        <v>-4444</v>
      </c>
    </row>
    <row r="43" spans="1:6">
      <c r="A43" s="4" t="s">
        <v>1070</v>
      </c>
      <c r="B43" s="6" t="n">
        <v>-163137</v>
      </c>
      <c r="C43" s="6" t="n">
        <v>-71000</v>
      </c>
      <c r="D43" s="6" t="n">
        <v>-163137</v>
      </c>
      <c r="E43" s="6" t="n">
        <v>-71000</v>
      </c>
      <c r="F43" s="6" t="n">
        <v>-85222</v>
      </c>
    </row>
    <row r="44" spans="1:6">
      <c r="A44" s="4" t="s">
        <v>1088</v>
      </c>
    </row>
    <row r="45" spans="1:6">
      <c r="A45" s="3" t="s">
        <v>1069</v>
      </c>
    </row>
    <row r="46" spans="1:6">
      <c r="A46" s="4" t="s">
        <v>1070</v>
      </c>
      <c r="D46" s="6" t="n">
        <v>-5815</v>
      </c>
      <c r="E46" s="6" t="n">
        <v>-5889</v>
      </c>
      <c r="F46" s="6" t="n">
        <v>-5889</v>
      </c>
    </row>
    <row r="47" spans="1:6">
      <c r="A47" s="4" t="s">
        <v>1089</v>
      </c>
      <c r="D47" s="6" t="n">
        <v>1148</v>
      </c>
      <c r="F47" s="6" t="n">
        <v>2773</v>
      </c>
    </row>
    <row r="48" spans="1:6">
      <c r="A48" s="4" t="s">
        <v>1070</v>
      </c>
      <c r="B48" s="7" t="n">
        <v>-6351</v>
      </c>
      <c r="C48" s="7" t="n">
        <v>5700</v>
      </c>
      <c r="D48" s="6" t="n">
        <v>-6351</v>
      </c>
      <c r="E48" s="7" t="n">
        <v>5700</v>
      </c>
      <c r="F48" s="6" t="n">
        <v>-5815</v>
      </c>
    </row>
    <row r="49" spans="1:6">
      <c r="A49" s="4" t="s">
        <v>1090</v>
      </c>
    </row>
    <row r="50" spans="1:6">
      <c r="A50" s="3" t="s">
        <v>1069</v>
      </c>
    </row>
    <row r="51" spans="1:6">
      <c r="A51" s="4" t="s">
        <v>1087</v>
      </c>
      <c r="D51" s="6" t="n">
        <v>-982</v>
      </c>
      <c r="F51" s="6" t="n">
        <v>-2678</v>
      </c>
    </row>
    <row r="52" spans="1:6">
      <c r="A52" s="4" t="s">
        <v>1091</v>
      </c>
    </row>
    <row r="53" spans="1:6">
      <c r="A53" s="3" t="s">
        <v>1082</v>
      </c>
    </row>
    <row r="54" spans="1:6">
      <c r="A54" s="4" t="s">
        <v>1092</v>
      </c>
      <c r="C54" s="6" t="n">
        <v>0</v>
      </c>
      <c r="E54" s="6" t="n">
        <v>0</v>
      </c>
    </row>
    <row r="55" spans="1:6">
      <c r="A55" s="4" t="s">
        <v>1093</v>
      </c>
    </row>
    <row r="56" spans="1:6">
      <c r="A56" s="3" t="s">
        <v>1069</v>
      </c>
    </row>
    <row r="57" spans="1:6">
      <c r="A57" s="4" t="s">
        <v>1087</v>
      </c>
      <c r="D57" s="7" t="n">
        <v>-702</v>
      </c>
      <c r="F57" s="7" t="n">
        <v>-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4</v>
      </c>
      <c r="B1" s="2" t="s">
        <v>2</v>
      </c>
      <c r="C1" s="2" t="s">
        <v>674</v>
      </c>
      <c r="D1" s="2" t="s">
        <v>25</v>
      </c>
      <c r="E1" s="2" t="s">
        <v>78</v>
      </c>
      <c r="F1" s="2" t="s">
        <v>927</v>
      </c>
      <c r="G1" s="2" t="s">
        <v>928</v>
      </c>
    </row>
    <row r="2" spans="1:7">
      <c r="A2" s="3" t="s">
        <v>26</v>
      </c>
    </row>
    <row r="3" spans="1:7">
      <c r="A3" s="4" t="s">
        <v>1095</v>
      </c>
      <c r="B3" s="7" t="n">
        <v>344848</v>
      </c>
      <c r="D3" s="7" t="n">
        <v>327482</v>
      </c>
    </row>
    <row r="4" spans="1:7">
      <c r="A4" s="4" t="s">
        <v>28</v>
      </c>
      <c r="B4" s="6" t="n">
        <v>5760000</v>
      </c>
      <c r="D4" s="6" t="n">
        <v>4000000</v>
      </c>
    </row>
    <row r="5" spans="1:7">
      <c r="A5" s="4" t="s">
        <v>178</v>
      </c>
      <c r="B5" s="6" t="n">
        <v>8984000</v>
      </c>
      <c r="D5" s="6" t="n">
        <v>7245000</v>
      </c>
    </row>
    <row r="6" spans="1:7">
      <c r="A6" s="4" t="s">
        <v>1096</v>
      </c>
      <c r="B6" s="6" t="n">
        <v>774646</v>
      </c>
      <c r="D6" s="6" t="n">
        <v>990129</v>
      </c>
    </row>
    <row r="7" spans="1:7">
      <c r="A7" s="4" t="s">
        <v>228</v>
      </c>
      <c r="B7" s="6" t="n">
        <v>14828736</v>
      </c>
      <c r="D7" s="6" t="n">
        <v>14114222</v>
      </c>
    </row>
    <row r="8" spans="1:7">
      <c r="A8" s="4" t="s">
        <v>1097</v>
      </c>
      <c r="B8" s="6" t="n">
        <v>95273312</v>
      </c>
      <c r="D8" s="6" t="n">
        <v>93874211</v>
      </c>
    </row>
    <row r="9" spans="1:7">
      <c r="A9" s="4" t="s">
        <v>34</v>
      </c>
      <c r="B9" s="6" t="n">
        <v>148467</v>
      </c>
      <c r="D9" s="6" t="n">
        <v>145913</v>
      </c>
    </row>
    <row r="10" spans="1:7">
      <c r="A10" s="4" t="s">
        <v>1016</v>
      </c>
      <c r="B10" s="6" t="n">
        <v>324335</v>
      </c>
      <c r="D10" s="6" t="n">
        <v>181676</v>
      </c>
    </row>
    <row r="11" spans="1:7">
      <c r="A11" s="4" t="s">
        <v>1098</v>
      </c>
      <c r="B11" s="6" t="n">
        <v>703051</v>
      </c>
      <c r="D11" s="6" t="n">
        <v>593642</v>
      </c>
    </row>
    <row r="12" spans="1:7">
      <c r="A12" s="4" t="s">
        <v>1045</v>
      </c>
      <c r="B12" s="6" t="n">
        <v>-378716</v>
      </c>
      <c r="D12" s="6" t="n">
        <v>-411966</v>
      </c>
    </row>
    <row r="13" spans="1:7">
      <c r="A13" s="3" t="s">
        <v>1099</v>
      </c>
    </row>
    <row r="14" spans="1:7">
      <c r="A14" s="4" t="s">
        <v>1100</v>
      </c>
      <c r="B14" s="6" t="n">
        <v>70900481</v>
      </c>
      <c r="D14" s="6" t="n">
        <v>67715952</v>
      </c>
    </row>
    <row r="15" spans="1:7">
      <c r="A15" s="4" t="s">
        <v>1101</v>
      </c>
      <c r="B15" s="6" t="n">
        <v>49071921</v>
      </c>
      <c r="D15" s="6" t="n">
        <v>46849868</v>
      </c>
    </row>
    <row r="16" spans="1:7">
      <c r="A16" s="4" t="s">
        <v>1102</v>
      </c>
      <c r="B16" s="6" t="n">
        <v>29878</v>
      </c>
      <c r="C16" s="7" t="n">
        <v>30505</v>
      </c>
      <c r="D16" s="6" t="n">
        <v>19499</v>
      </c>
      <c r="E16" s="7" t="n">
        <v>19035</v>
      </c>
      <c r="F16" s="7" t="n">
        <v>19097</v>
      </c>
      <c r="G16" s="7" t="n">
        <v>19200</v>
      </c>
    </row>
    <row r="17" spans="1:7">
      <c r="A17" s="4" t="s">
        <v>49</v>
      </c>
      <c r="B17" s="6" t="n">
        <v>118838</v>
      </c>
      <c r="D17" s="6" t="n">
        <v>108575</v>
      </c>
    </row>
    <row r="18" spans="1:7">
      <c r="A18" s="4" t="s">
        <v>1022</v>
      </c>
      <c r="B18" s="6" t="n">
        <v>197413</v>
      </c>
      <c r="D18" s="6" t="n">
        <v>210113</v>
      </c>
    </row>
    <row r="19" spans="1:7">
      <c r="A19" s="4" t="s">
        <v>1103</v>
      </c>
      <c r="B19" s="6" t="n">
        <v>1129214</v>
      </c>
      <c r="D19" s="6" t="n">
        <v>662713</v>
      </c>
    </row>
    <row r="20" spans="1:7">
      <c r="A20" s="4" t="s">
        <v>1045</v>
      </c>
      <c r="B20" s="6" t="n">
        <v>-931801</v>
      </c>
      <c r="D20" s="6" t="n">
        <v>-452600</v>
      </c>
    </row>
    <row r="21" spans="1:7">
      <c r="A21" s="4" t="s">
        <v>417</v>
      </c>
    </row>
    <row r="22" spans="1:7">
      <c r="A22" s="3" t="s">
        <v>26</v>
      </c>
    </row>
    <row r="23" spans="1:7">
      <c r="A23" s="4" t="s">
        <v>1095</v>
      </c>
      <c r="B23" s="6" t="n">
        <v>344848</v>
      </c>
      <c r="D23" s="6" t="n">
        <v>327482</v>
      </c>
    </row>
    <row r="24" spans="1:7">
      <c r="A24" s="4" t="s">
        <v>28</v>
      </c>
      <c r="B24" s="6" t="n">
        <v>5760000</v>
      </c>
      <c r="D24" s="6" t="n">
        <v>4000000</v>
      </c>
    </row>
    <row r="25" spans="1:7">
      <c r="A25" s="4" t="s">
        <v>178</v>
      </c>
      <c r="B25" s="6" t="n">
        <v>8984000</v>
      </c>
      <c r="D25" s="6" t="n">
        <v>7245000</v>
      </c>
    </row>
    <row r="26" spans="1:7">
      <c r="A26" s="4" t="s">
        <v>1096</v>
      </c>
      <c r="B26" s="6" t="n">
        <v>774646</v>
      </c>
      <c r="D26" s="6" t="n">
        <v>990129</v>
      </c>
    </row>
    <row r="27" spans="1:7">
      <c r="A27" s="4" t="s">
        <v>228</v>
      </c>
      <c r="B27" s="6" t="n">
        <v>14469368</v>
      </c>
      <c r="D27" s="6" t="n">
        <v>13932372</v>
      </c>
    </row>
    <row r="28" spans="1:7">
      <c r="A28" s="4" t="s">
        <v>1097</v>
      </c>
      <c r="B28" s="6" t="n">
        <v>95273312</v>
      </c>
      <c r="D28" s="6" t="n">
        <v>93874211</v>
      </c>
    </row>
    <row r="29" spans="1:7">
      <c r="A29" s="4" t="s">
        <v>1104</v>
      </c>
      <c r="B29" s="6" t="n">
        <v>2631206</v>
      </c>
      <c r="D29" s="6" t="n">
        <v>2524285</v>
      </c>
    </row>
    <row r="30" spans="1:7">
      <c r="A30" s="4" t="s">
        <v>34</v>
      </c>
      <c r="B30" s="6" t="n">
        <v>148467</v>
      </c>
      <c r="D30" s="6" t="n">
        <v>145913</v>
      </c>
    </row>
    <row r="31" spans="1:7">
      <c r="A31" s="4" t="s">
        <v>1016</v>
      </c>
      <c r="B31" s="6" t="n">
        <v>324335</v>
      </c>
      <c r="D31" s="6" t="n">
        <v>181676</v>
      </c>
    </row>
    <row r="32" spans="1:7">
      <c r="A32" s="4" t="s">
        <v>1105</v>
      </c>
      <c r="B32" s="6" t="n">
        <v>1561</v>
      </c>
      <c r="D32" s="6" t="n">
        <v>2166</v>
      </c>
    </row>
    <row r="33" spans="1:7">
      <c r="A33" s="3" t="s">
        <v>1099</v>
      </c>
    </row>
    <row r="34" spans="1:7">
      <c r="A34" s="4" t="s">
        <v>1106</v>
      </c>
      <c r="B34" s="6" t="n">
        <v>1365208</v>
      </c>
      <c r="D34" s="6" t="n">
        <v>1350416</v>
      </c>
    </row>
    <row r="35" spans="1:7">
      <c r="A35" s="4" t="s">
        <v>1100</v>
      </c>
      <c r="B35" s="6" t="n">
        <v>70900481</v>
      </c>
      <c r="D35" s="6" t="n">
        <v>67715952</v>
      </c>
    </row>
    <row r="36" spans="1:7">
      <c r="A36" s="4" t="s">
        <v>1101</v>
      </c>
      <c r="B36" s="6" t="n">
        <v>49071921</v>
      </c>
      <c r="D36" s="6" t="n">
        <v>46849868</v>
      </c>
    </row>
    <row r="37" spans="1:7">
      <c r="A37" s="4" t="s">
        <v>1102</v>
      </c>
      <c r="B37" s="6" t="n">
        <v>29878</v>
      </c>
      <c r="D37" s="6" t="n">
        <v>19499</v>
      </c>
    </row>
    <row r="38" spans="1:7">
      <c r="A38" s="4" t="s">
        <v>49</v>
      </c>
      <c r="B38" s="6" t="n">
        <v>118838</v>
      </c>
      <c r="D38" s="6" t="n">
        <v>108575</v>
      </c>
    </row>
    <row r="39" spans="1:7">
      <c r="A39" s="4" t="s">
        <v>1022</v>
      </c>
      <c r="B39" s="6" t="n">
        <v>197413</v>
      </c>
      <c r="D39" s="6" t="n">
        <v>210113</v>
      </c>
    </row>
    <row r="40" spans="1:7">
      <c r="A40" s="4" t="s">
        <v>1107</v>
      </c>
      <c r="B40" s="6" t="n">
        <v>52209</v>
      </c>
      <c r="D40" s="6" t="n">
        <v>47528</v>
      </c>
    </row>
    <row r="41" spans="1:7">
      <c r="A41" s="4" t="s">
        <v>441</v>
      </c>
    </row>
    <row r="42" spans="1:7">
      <c r="A42" s="3" t="s">
        <v>26</v>
      </c>
    </row>
    <row r="43" spans="1:7">
      <c r="A43" s="4" t="s">
        <v>1095</v>
      </c>
      <c r="B43" s="6" t="n">
        <v>344848</v>
      </c>
      <c r="D43" s="6" t="n">
        <v>327482</v>
      </c>
    </row>
    <row r="44" spans="1:7">
      <c r="A44" s="4" t="s">
        <v>28</v>
      </c>
      <c r="B44" s="6" t="n">
        <v>5759980</v>
      </c>
      <c r="D44" s="6" t="n">
        <v>3999933</v>
      </c>
    </row>
    <row r="45" spans="1:7">
      <c r="A45" s="4" t="s">
        <v>178</v>
      </c>
      <c r="B45" s="6" t="n">
        <v>8983977</v>
      </c>
      <c r="D45" s="6" t="n">
        <v>7244805</v>
      </c>
    </row>
    <row r="46" spans="1:7">
      <c r="A46" s="4" t="s">
        <v>1096</v>
      </c>
      <c r="B46" s="6" t="n">
        <v>774646</v>
      </c>
      <c r="D46" s="6" t="n">
        <v>990129</v>
      </c>
    </row>
    <row r="47" spans="1:7">
      <c r="A47" s="4" t="s">
        <v>228</v>
      </c>
      <c r="B47" s="6" t="n">
        <v>14828736</v>
      </c>
      <c r="D47" s="6" t="n">
        <v>14114222</v>
      </c>
    </row>
    <row r="48" spans="1:7">
      <c r="A48" s="4" t="s">
        <v>1097</v>
      </c>
      <c r="B48" s="6" t="n">
        <v>95101714</v>
      </c>
      <c r="D48" s="6" t="n">
        <v>93681217</v>
      </c>
    </row>
    <row r="49" spans="1:7">
      <c r="A49" s="4" t="s">
        <v>1104</v>
      </c>
      <c r="B49" s="6" t="n">
        <v>2713006</v>
      </c>
      <c r="D49" s="6" t="n">
        <v>2546492</v>
      </c>
    </row>
    <row r="50" spans="1:7">
      <c r="A50" s="4" t="s">
        <v>34</v>
      </c>
      <c r="B50" s="6" t="n">
        <v>148467</v>
      </c>
      <c r="D50" s="6" t="n">
        <v>145913</v>
      </c>
    </row>
    <row r="51" spans="1:7">
      <c r="A51" s="4" t="s">
        <v>1016</v>
      </c>
      <c r="B51" s="6" t="n">
        <v>324335</v>
      </c>
      <c r="D51" s="6" t="n">
        <v>181676</v>
      </c>
    </row>
    <row r="52" spans="1:7">
      <c r="A52" s="4" t="s">
        <v>1105</v>
      </c>
      <c r="B52" s="6" t="n">
        <v>1561</v>
      </c>
      <c r="D52" s="6" t="n">
        <v>2166</v>
      </c>
    </row>
    <row r="53" spans="1:7">
      <c r="A53" s="3" t="s">
        <v>1099</v>
      </c>
    </row>
    <row r="54" spans="1:7">
      <c r="A54" s="4" t="s">
        <v>1106</v>
      </c>
      <c r="B54" s="6" t="n">
        <v>1365218</v>
      </c>
      <c r="D54" s="6" t="n">
        <v>1350382</v>
      </c>
    </row>
    <row r="55" spans="1:7">
      <c r="A55" s="4" t="s">
        <v>1100</v>
      </c>
      <c r="B55" s="6" t="n">
        <v>71027263</v>
      </c>
      <c r="D55" s="6" t="n">
        <v>67529043</v>
      </c>
    </row>
    <row r="56" spans="1:7">
      <c r="A56" s="4" t="s">
        <v>1101</v>
      </c>
      <c r="B56" s="6" t="n">
        <v>49074113</v>
      </c>
      <c r="D56" s="6" t="n">
        <v>46848521</v>
      </c>
    </row>
    <row r="57" spans="1:7">
      <c r="A57" s="4" t="s">
        <v>1102</v>
      </c>
      <c r="B57" s="6" t="n">
        <v>29878</v>
      </c>
      <c r="D57" s="6" t="n">
        <v>19499</v>
      </c>
    </row>
    <row r="58" spans="1:7">
      <c r="A58" s="4" t="s">
        <v>49</v>
      </c>
      <c r="B58" s="6" t="n">
        <v>118838</v>
      </c>
      <c r="D58" s="6" t="n">
        <v>108575</v>
      </c>
    </row>
    <row r="59" spans="1:7">
      <c r="A59" s="4" t="s">
        <v>1022</v>
      </c>
      <c r="B59" s="6" t="n">
        <v>197413</v>
      </c>
      <c r="D59" s="6" t="n">
        <v>210113</v>
      </c>
    </row>
    <row r="60" spans="1:7">
      <c r="A60" s="4" t="s">
        <v>1107</v>
      </c>
      <c r="B60" s="6" t="n">
        <v>52209</v>
      </c>
      <c r="D60" s="6" t="n">
        <v>47528</v>
      </c>
    </row>
    <row r="61" spans="1:7">
      <c r="A61" s="4" t="s">
        <v>1108</v>
      </c>
    </row>
    <row r="62" spans="1:7">
      <c r="A62" s="3" t="s">
        <v>26</v>
      </c>
    </row>
    <row r="63" spans="1:7">
      <c r="A63" s="4" t="s">
        <v>1095</v>
      </c>
      <c r="B63" s="6" t="n">
        <v>344848</v>
      </c>
      <c r="D63" s="6" t="n">
        <v>327482</v>
      </c>
    </row>
    <row r="64" spans="1:7">
      <c r="A64" s="4" t="s">
        <v>1096</v>
      </c>
      <c r="B64" s="6" t="n">
        <v>38405</v>
      </c>
      <c r="D64" s="6" t="n">
        <v>32873</v>
      </c>
    </row>
    <row r="65" spans="1:7">
      <c r="A65" s="3" t="s">
        <v>1099</v>
      </c>
    </row>
    <row r="66" spans="1:7">
      <c r="A66" s="4" t="s">
        <v>1102</v>
      </c>
      <c r="B66" s="6" t="n">
        <v>29878</v>
      </c>
      <c r="D66" s="6" t="n">
        <v>19499</v>
      </c>
    </row>
    <row r="67" spans="1:7">
      <c r="A67" s="4" t="s">
        <v>1107</v>
      </c>
      <c r="B67" s="6" t="n">
        <v>52209</v>
      </c>
      <c r="D67" s="6" t="n">
        <v>47528</v>
      </c>
    </row>
    <row r="68" spans="1:7">
      <c r="A68" s="4" t="s">
        <v>1109</v>
      </c>
    </row>
    <row r="69" spans="1:7">
      <c r="A69" s="3" t="s">
        <v>26</v>
      </c>
    </row>
    <row r="70" spans="1:7">
      <c r="A70" s="4" t="s">
        <v>28</v>
      </c>
      <c r="B70" s="6" t="n">
        <v>5759980</v>
      </c>
      <c r="D70" s="6" t="n">
        <v>3999933</v>
      </c>
    </row>
    <row r="71" spans="1:7">
      <c r="A71" s="4" t="s">
        <v>178</v>
      </c>
      <c r="B71" s="6" t="n">
        <v>8983977</v>
      </c>
      <c r="D71" s="6" t="n">
        <v>7244805</v>
      </c>
    </row>
    <row r="72" spans="1:7">
      <c r="A72" s="4" t="s">
        <v>1096</v>
      </c>
      <c r="B72" s="6" t="n">
        <v>736241</v>
      </c>
      <c r="D72" s="6" t="n">
        <v>957256</v>
      </c>
    </row>
    <row r="73" spans="1:7">
      <c r="A73" s="4" t="s">
        <v>228</v>
      </c>
      <c r="B73" s="6" t="n">
        <v>13733177</v>
      </c>
      <c r="D73" s="6" t="n">
        <v>12985121</v>
      </c>
    </row>
    <row r="74" spans="1:7">
      <c r="A74" s="4" t="s">
        <v>1097</v>
      </c>
      <c r="B74" s="6" t="n">
        <v>95101714</v>
      </c>
      <c r="D74" s="6" t="n">
        <v>93681217</v>
      </c>
    </row>
    <row r="75" spans="1:7">
      <c r="A75" s="4" t="s">
        <v>1104</v>
      </c>
      <c r="B75" s="6" t="n">
        <v>2713006</v>
      </c>
      <c r="D75" s="6" t="n">
        <v>2546492</v>
      </c>
    </row>
    <row r="76" spans="1:7">
      <c r="A76" s="4" t="s">
        <v>34</v>
      </c>
      <c r="B76" s="6" t="n">
        <v>148467</v>
      </c>
      <c r="D76" s="6" t="n">
        <v>145913</v>
      </c>
    </row>
    <row r="77" spans="1:7">
      <c r="A77" s="4" t="s">
        <v>1098</v>
      </c>
      <c r="B77" s="6" t="n">
        <v>703051</v>
      </c>
      <c r="D77" s="6" t="n">
        <v>593642</v>
      </c>
    </row>
    <row r="78" spans="1:7">
      <c r="A78" s="3" t="s">
        <v>1099</v>
      </c>
    </row>
    <row r="79" spans="1:7">
      <c r="A79" s="4" t="s">
        <v>1106</v>
      </c>
      <c r="B79" s="6" t="n">
        <v>1365218</v>
      </c>
      <c r="D79" s="6" t="n">
        <v>1350382</v>
      </c>
    </row>
    <row r="80" spans="1:7">
      <c r="A80" s="4" t="s">
        <v>1100</v>
      </c>
      <c r="B80" s="6" t="n">
        <v>71027263</v>
      </c>
      <c r="D80" s="6" t="n">
        <v>67529043</v>
      </c>
    </row>
    <row r="81" spans="1:7">
      <c r="A81" s="4" t="s">
        <v>1101</v>
      </c>
      <c r="B81" s="6" t="n">
        <v>49074113</v>
      </c>
      <c r="D81" s="6" t="n">
        <v>46848521</v>
      </c>
    </row>
    <row r="82" spans="1:7">
      <c r="A82" s="4" t="s">
        <v>49</v>
      </c>
      <c r="B82" s="6" t="n">
        <v>118838</v>
      </c>
      <c r="D82" s="6" t="n">
        <v>108575</v>
      </c>
    </row>
    <row r="83" spans="1:7">
      <c r="A83" s="4" t="s">
        <v>1103</v>
      </c>
      <c r="B83" s="6" t="n">
        <v>1129214</v>
      </c>
      <c r="D83" s="6" t="n">
        <v>662713</v>
      </c>
    </row>
    <row r="84" spans="1:7">
      <c r="A84" s="4" t="s">
        <v>1110</v>
      </c>
    </row>
    <row r="85" spans="1:7">
      <c r="A85" s="3" t="s">
        <v>26</v>
      </c>
    </row>
    <row r="86" spans="1:7">
      <c r="A86" s="4" t="s">
        <v>228</v>
      </c>
      <c r="B86" s="6" t="n">
        <v>1095559</v>
      </c>
      <c r="D86" s="6" t="n">
        <v>1129101</v>
      </c>
    </row>
    <row r="87" spans="1:7">
      <c r="A87" s="4" t="s">
        <v>1105</v>
      </c>
      <c r="B87" s="7" t="n">
        <v>1561</v>
      </c>
      <c r="D87" s="7" t="n">
        <v>21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8"/>
    <col customWidth="1" max="5" min="5" width="26"/>
  </cols>
  <sheetData>
    <row r="1" spans="1:5">
      <c r="A1" s="1" t="s">
        <v>1111</v>
      </c>
      <c r="B1" s="2" t="s">
        <v>468</v>
      </c>
      <c r="C1" s="2" t="s">
        <v>557</v>
      </c>
      <c r="D1" s="2" t="s">
        <v>1112</v>
      </c>
      <c r="E1" s="2" t="s">
        <v>1113</v>
      </c>
    </row>
    <row r="2" spans="1:5">
      <c r="A2" s="3" t="s">
        <v>1114</v>
      </c>
    </row>
    <row r="3" spans="1:5">
      <c r="A3" s="4" t="s">
        <v>1115</v>
      </c>
      <c r="B3" s="7" t="n">
        <v>0</v>
      </c>
      <c r="C3" s="7" t="n">
        <v>0</v>
      </c>
      <c r="D3" s="7" t="n">
        <v>0</v>
      </c>
      <c r="E3" s="7" t="n">
        <v>0</v>
      </c>
    </row>
    <row r="4" spans="1:5">
      <c r="A4" s="4" t="s">
        <v>1116</v>
      </c>
      <c r="B4" s="6" t="n">
        <v>0</v>
      </c>
      <c r="C4" s="6" t="n">
        <v>0</v>
      </c>
      <c r="D4" s="6" t="n">
        <v>0</v>
      </c>
      <c r="E4" s="6" t="n">
        <v>0</v>
      </c>
    </row>
    <row r="5" spans="1:5">
      <c r="A5" s="4" t="s">
        <v>1117</v>
      </c>
      <c r="B5" s="6" t="n">
        <v>14828736</v>
      </c>
      <c r="C5" s="6" t="n">
        <v>14114222</v>
      </c>
      <c r="D5" s="6" t="n">
        <v>14828736</v>
      </c>
      <c r="E5" s="6" t="n">
        <v>14114222</v>
      </c>
    </row>
    <row r="6" spans="1:5">
      <c r="A6" s="4" t="s">
        <v>1118</v>
      </c>
      <c r="B6" s="6" t="n">
        <v>0</v>
      </c>
      <c r="C6" s="6" t="n">
        <v>0</v>
      </c>
      <c r="D6" s="6" t="n">
        <v>0</v>
      </c>
      <c r="E6" s="6" t="n">
        <v>0</v>
      </c>
    </row>
    <row r="7" spans="1:5">
      <c r="A7" s="4" t="s">
        <v>1119</v>
      </c>
      <c r="B7" s="6" t="n">
        <v>0</v>
      </c>
      <c r="C7" s="6" t="n">
        <v>0</v>
      </c>
      <c r="D7" s="7" t="n">
        <v>0</v>
      </c>
      <c r="E7" s="6" t="n">
        <v>0</v>
      </c>
    </row>
    <row r="8" spans="1:5">
      <c r="A8" s="4" t="s">
        <v>693</v>
      </c>
    </row>
    <row r="9" spans="1:5">
      <c r="A9" s="3" t="s">
        <v>1114</v>
      </c>
    </row>
    <row r="10" spans="1:5">
      <c r="A10" s="4" t="s">
        <v>1120</v>
      </c>
      <c r="D10" s="4" t="s">
        <v>1121</v>
      </c>
    </row>
    <row r="11" spans="1:5">
      <c r="A11" s="4" t="s">
        <v>1122</v>
      </c>
      <c r="D11" s="4" t="s">
        <v>394</v>
      </c>
    </row>
    <row r="12" spans="1:5">
      <c r="A12" s="4" t="s">
        <v>436</v>
      </c>
    </row>
    <row r="13" spans="1:5">
      <c r="A13" s="3" t="s">
        <v>1114</v>
      </c>
    </row>
    <row r="14" spans="1:5">
      <c r="A14" s="4" t="s">
        <v>1123</v>
      </c>
      <c r="D14" s="6" t="n">
        <v>4</v>
      </c>
    </row>
    <row r="15" spans="1:5">
      <c r="A15" s="4" t="s">
        <v>1124</v>
      </c>
      <c r="D15" s="6" t="n">
        <v>4</v>
      </c>
    </row>
    <row r="16" spans="1:5">
      <c r="A16" s="4" t="s">
        <v>1125</v>
      </c>
      <c r="D16" s="6" t="n">
        <v>2</v>
      </c>
    </row>
    <row r="17" spans="1:5">
      <c r="A17" s="4" t="s">
        <v>1126</v>
      </c>
      <c r="D17" s="6" t="n">
        <v>3</v>
      </c>
    </row>
    <row r="18" spans="1:5">
      <c r="A18" s="4" t="s">
        <v>1127</v>
      </c>
      <c r="D18" s="6" t="n">
        <v>2</v>
      </c>
    </row>
    <row r="19" spans="1:5">
      <c r="A19" s="4" t="s">
        <v>1128</v>
      </c>
      <c r="D19" s="6" t="n">
        <v>2</v>
      </c>
    </row>
    <row r="20" spans="1:5">
      <c r="A20" s="4" t="s">
        <v>1129</v>
      </c>
      <c r="D20" s="6" t="n">
        <v>1</v>
      </c>
    </row>
    <row r="21" spans="1:5">
      <c r="A21" s="4" t="s">
        <v>1117</v>
      </c>
      <c r="B21" s="7" t="n">
        <v>14050075</v>
      </c>
      <c r="C21" s="7" t="n">
        <v>13331448</v>
      </c>
      <c r="D21" s="7" t="n">
        <v>14050075</v>
      </c>
      <c r="E21" s="7" t="n">
        <v>13331448</v>
      </c>
    </row>
    <row r="22" spans="1:5">
      <c r="A22" s="4" t="s">
        <v>1130</v>
      </c>
    </row>
    <row r="23" spans="1:5">
      <c r="A23" s="3" t="s">
        <v>1114</v>
      </c>
    </row>
    <row r="24" spans="1:5">
      <c r="A24" s="4" t="s">
        <v>1131</v>
      </c>
      <c r="D24" s="6" t="n">
        <v>0</v>
      </c>
    </row>
    <row r="25" spans="1:5">
      <c r="A25" s="4" t="s">
        <v>562</v>
      </c>
    </row>
    <row r="26" spans="1:5">
      <c r="A26" s="3" t="s">
        <v>1114</v>
      </c>
    </row>
    <row r="27" spans="1:5">
      <c r="A27" s="4" t="s">
        <v>1123</v>
      </c>
      <c r="D27" s="6" t="n">
        <v>4</v>
      </c>
    </row>
    <row r="28" spans="1:5">
      <c r="A28" s="4" t="s">
        <v>1131</v>
      </c>
      <c r="D28" s="6" t="n">
        <v>1</v>
      </c>
    </row>
    <row r="29" spans="1:5">
      <c r="A29" s="4" t="s">
        <v>271</v>
      </c>
    </row>
    <row r="30" spans="1:5">
      <c r="A30" s="3" t="s">
        <v>1114</v>
      </c>
    </row>
    <row r="31" spans="1:5">
      <c r="A31" s="4" t="s">
        <v>1132</v>
      </c>
      <c r="B31" s="6" t="n">
        <v>2</v>
      </c>
      <c r="C31" s="6" t="n">
        <v>1</v>
      </c>
      <c r="D31" s="6" t="n">
        <v>2</v>
      </c>
    </row>
    <row r="32" spans="1:5">
      <c r="A32" s="4" t="s">
        <v>1133</v>
      </c>
    </row>
    <row r="33" spans="1:5">
      <c r="A33" s="3" t="s">
        <v>1114</v>
      </c>
    </row>
    <row r="34" spans="1:5">
      <c r="A34" s="4" t="s">
        <v>1134</v>
      </c>
      <c r="D34" s="6" t="n">
        <v>7</v>
      </c>
      <c r="E34" s="6" t="n">
        <v>7</v>
      </c>
    </row>
    <row r="35" spans="1:5">
      <c r="A35" s="4" t="s">
        <v>1135</v>
      </c>
    </row>
    <row r="36" spans="1:5">
      <c r="A36" s="3" t="s">
        <v>1114</v>
      </c>
    </row>
    <row r="37" spans="1:5">
      <c r="A37" s="4" t="s">
        <v>1134</v>
      </c>
      <c r="D37" s="6" t="n">
        <v>2</v>
      </c>
      <c r="E37" s="6" t="n">
        <v>2</v>
      </c>
    </row>
    <row r="38" spans="1:5">
      <c r="A38" s="4" t="s">
        <v>1136</v>
      </c>
    </row>
    <row r="39" spans="1:5">
      <c r="A39" s="3" t="s">
        <v>1114</v>
      </c>
    </row>
    <row r="40" spans="1:5">
      <c r="A40" s="4" t="s">
        <v>1137</v>
      </c>
      <c r="B40" s="7" t="n">
        <v>2000</v>
      </c>
      <c r="C40" s="7" t="n">
        <v>10683</v>
      </c>
      <c r="D40" s="7" t="n">
        <v>2000</v>
      </c>
      <c r="E40" s="7" t="n">
        <v>10683</v>
      </c>
    </row>
    <row r="41" spans="1:5">
      <c r="A41" s="4" t="s">
        <v>571</v>
      </c>
    </row>
    <row r="42" spans="1:5">
      <c r="A42" s="3" t="s">
        <v>1114</v>
      </c>
    </row>
    <row r="43" spans="1:5">
      <c r="A43" s="4" t="s">
        <v>1117</v>
      </c>
      <c r="C43" s="6" t="n">
        <v>3516</v>
      </c>
      <c r="E43" s="6" t="n">
        <v>3516</v>
      </c>
    </row>
    <row r="44" spans="1:5">
      <c r="A44" s="4" t="s">
        <v>1138</v>
      </c>
    </row>
    <row r="45" spans="1:5">
      <c r="A45" s="3" t="s">
        <v>1114</v>
      </c>
    </row>
    <row r="46" spans="1:5">
      <c r="A46" s="4" t="s">
        <v>1137</v>
      </c>
      <c r="B46" s="7" t="n">
        <v>2000</v>
      </c>
      <c r="C46" s="7" t="n">
        <v>10683</v>
      </c>
      <c r="D46" s="7" t="n">
        <v>2000</v>
      </c>
      <c r="E46" s="7" t="n">
        <v>106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2</v>
      </c>
      <c r="C1" s="2" t="s">
        <v>25</v>
      </c>
    </row>
    <row r="2" spans="1:3">
      <c r="A2" s="3" t="s">
        <v>26</v>
      </c>
    </row>
    <row r="3" spans="1:3">
      <c r="A3" s="4" t="s">
        <v>1096</v>
      </c>
      <c r="B3" s="7" t="n">
        <v>774646</v>
      </c>
      <c r="C3" s="7" t="n">
        <v>990129</v>
      </c>
    </row>
    <row r="4" spans="1:3">
      <c r="A4" s="4" t="s">
        <v>1097</v>
      </c>
      <c r="B4" s="6" t="n">
        <v>7852951</v>
      </c>
      <c r="C4" s="6" t="n">
        <v>9532553</v>
      </c>
    </row>
    <row r="5" spans="1:3">
      <c r="A5" s="4" t="s">
        <v>1016</v>
      </c>
      <c r="B5" s="6" t="n">
        <v>324150</v>
      </c>
      <c r="C5" s="6" t="n">
        <v>181659</v>
      </c>
    </row>
    <row r="6" spans="1:3">
      <c r="A6" s="4" t="s">
        <v>1016</v>
      </c>
      <c r="B6" s="6" t="n">
        <v>702866</v>
      </c>
      <c r="C6" s="6" t="n">
        <v>593625</v>
      </c>
    </row>
    <row r="7" spans="1:3">
      <c r="A7" s="4" t="s">
        <v>1045</v>
      </c>
      <c r="B7" s="6" t="n">
        <v>-378716</v>
      </c>
      <c r="C7" s="6" t="n">
        <v>-411966</v>
      </c>
    </row>
    <row r="8" spans="1:3">
      <c r="A8" s="3" t="s">
        <v>1099</v>
      </c>
    </row>
    <row r="9" spans="1:3">
      <c r="A9" s="4" t="s">
        <v>1140</v>
      </c>
      <c r="B9" s="6" t="n">
        <v>-10665920</v>
      </c>
      <c r="C9" s="6" t="n">
        <v>-12471868</v>
      </c>
    </row>
    <row r="10" spans="1:3">
      <c r="A10" s="4" t="s">
        <v>1141</v>
      </c>
      <c r="B10" s="6" t="n">
        <v>-3577048</v>
      </c>
      <c r="C10" s="6" t="n">
        <v>-13320909</v>
      </c>
    </row>
    <row r="11" spans="1:3">
      <c r="A11" s="4" t="s">
        <v>1022</v>
      </c>
      <c r="B11" s="6" t="n">
        <v>-197413</v>
      </c>
      <c r="C11" s="6" t="n">
        <v>-210099</v>
      </c>
    </row>
    <row r="12" spans="1:3">
      <c r="A12" s="4" t="s">
        <v>1022</v>
      </c>
      <c r="B12" s="6" t="n">
        <v>-1129214</v>
      </c>
      <c r="C12" s="6" t="n">
        <v>-662699</v>
      </c>
    </row>
    <row r="13" spans="1:3">
      <c r="A13" s="4" t="s">
        <v>1045</v>
      </c>
      <c r="B13" s="6" t="n">
        <v>931801</v>
      </c>
      <c r="C13" s="6" t="n">
        <v>452600</v>
      </c>
    </row>
    <row r="14" spans="1:3">
      <c r="A14" s="4" t="s">
        <v>1027</v>
      </c>
    </row>
    <row r="15" spans="1:3">
      <c r="A15" s="3" t="s">
        <v>26</v>
      </c>
    </row>
    <row r="16" spans="1:3">
      <c r="A16" s="4" t="s">
        <v>1016</v>
      </c>
      <c r="B16" s="6" t="n">
        <v>185</v>
      </c>
      <c r="C16" s="6" t="n">
        <v>17</v>
      </c>
    </row>
    <row r="17" spans="1:3">
      <c r="A17" s="3" t="s">
        <v>1099</v>
      </c>
    </row>
    <row r="18" spans="1:3">
      <c r="A18" s="4" t="s">
        <v>1022</v>
      </c>
      <c r="C18" s="6" t="n">
        <v>-14</v>
      </c>
    </row>
    <row r="19" spans="1:3">
      <c r="A19" s="4" t="s">
        <v>1142</v>
      </c>
    </row>
    <row r="20" spans="1:3">
      <c r="A20" s="3" t="s">
        <v>26</v>
      </c>
    </row>
    <row r="21" spans="1:3">
      <c r="A21" s="4" t="s">
        <v>1097</v>
      </c>
      <c r="B21" s="6" t="n">
        <v>7852951</v>
      </c>
      <c r="C21" s="6" t="n">
        <v>9532553</v>
      </c>
    </row>
    <row r="22" spans="1:3">
      <c r="A22" s="4" t="s">
        <v>1045</v>
      </c>
      <c r="B22" s="6" t="n">
        <v>-378716</v>
      </c>
      <c r="C22" s="6" t="n">
        <v>-411966</v>
      </c>
    </row>
    <row r="23" spans="1:3">
      <c r="A23" s="4" t="s">
        <v>38</v>
      </c>
      <c r="B23" s="6" t="n">
        <v>8951932</v>
      </c>
      <c r="C23" s="6" t="n">
        <v>10704358</v>
      </c>
    </row>
    <row r="24" spans="1:3">
      <c r="A24" s="3" t="s">
        <v>1099</v>
      </c>
    </row>
    <row r="25" spans="1:3">
      <c r="A25" s="4" t="s">
        <v>1140</v>
      </c>
      <c r="B25" s="6" t="n">
        <v>-10665920</v>
      </c>
      <c r="C25" s="6" t="n">
        <v>-12471868</v>
      </c>
    </row>
    <row r="26" spans="1:3">
      <c r="A26" s="4" t="s">
        <v>1141</v>
      </c>
      <c r="B26" s="6" t="n">
        <v>-3577048</v>
      </c>
      <c r="C26" s="6" t="n">
        <v>-13320909</v>
      </c>
    </row>
    <row r="27" spans="1:3">
      <c r="A27" s="4" t="s">
        <v>1045</v>
      </c>
      <c r="B27" s="6" t="n">
        <v>931801</v>
      </c>
      <c r="C27" s="6" t="n">
        <v>452600</v>
      </c>
    </row>
    <row r="28" spans="1:3">
      <c r="A28" s="4" t="s">
        <v>53</v>
      </c>
      <c r="B28" s="6" t="n">
        <v>-14440381</v>
      </c>
      <c r="C28" s="6" t="n">
        <v>-26002890</v>
      </c>
    </row>
    <row r="29" spans="1:3">
      <c r="A29" s="4" t="s">
        <v>1143</v>
      </c>
    </row>
    <row r="30" spans="1:3">
      <c r="A30" s="3" t="s">
        <v>26</v>
      </c>
    </row>
    <row r="31" spans="1:3">
      <c r="A31" s="4" t="s">
        <v>1016</v>
      </c>
      <c r="B31" s="6" t="n">
        <v>324150</v>
      </c>
      <c r="C31" s="6" t="n">
        <v>181659</v>
      </c>
    </row>
    <row r="32" spans="1:3">
      <c r="A32" s="4" t="s">
        <v>1045</v>
      </c>
      <c r="B32" s="6" t="n">
        <v>-378716</v>
      </c>
      <c r="C32" s="6" t="n">
        <v>-411966</v>
      </c>
    </row>
    <row r="33" spans="1:3">
      <c r="A33" s="3" t="s">
        <v>1099</v>
      </c>
    </row>
    <row r="34" spans="1:3">
      <c r="A34" s="4" t="s">
        <v>1022</v>
      </c>
      <c r="B34" s="6" t="n">
        <v>-197413</v>
      </c>
      <c r="C34" s="6" t="n">
        <v>-210099</v>
      </c>
    </row>
    <row r="35" spans="1:3">
      <c r="A35" s="4" t="s">
        <v>1045</v>
      </c>
      <c r="B35" s="6" t="n">
        <v>931801</v>
      </c>
      <c r="C35" s="6" t="n">
        <v>452600</v>
      </c>
    </row>
    <row r="36" spans="1:3">
      <c r="A36" s="4" t="s">
        <v>1144</v>
      </c>
    </row>
    <row r="37" spans="1:3">
      <c r="A37" s="3" t="s">
        <v>26</v>
      </c>
    </row>
    <row r="38" spans="1:3">
      <c r="A38" s="4" t="s">
        <v>1016</v>
      </c>
      <c r="B38" s="6" t="n">
        <v>185</v>
      </c>
      <c r="C38" s="6" t="n">
        <v>17</v>
      </c>
    </row>
    <row r="39" spans="1:3">
      <c r="A39" s="3" t="s">
        <v>1099</v>
      </c>
    </row>
    <row r="40" spans="1:3">
      <c r="A40" s="4" t="s">
        <v>1022</v>
      </c>
      <c r="C40" s="6" t="n">
        <v>-14</v>
      </c>
    </row>
    <row r="41" spans="1:3">
      <c r="A41" s="4" t="s">
        <v>1145</v>
      </c>
    </row>
    <row r="42" spans="1:3">
      <c r="A42" s="3" t="s">
        <v>26</v>
      </c>
    </row>
    <row r="43" spans="1:3">
      <c r="A43" s="4" t="s">
        <v>1096</v>
      </c>
      <c r="B43" s="6" t="n">
        <v>38405</v>
      </c>
      <c r="C43" s="6" t="n">
        <v>32873</v>
      </c>
    </row>
    <row r="44" spans="1:3">
      <c r="A44" s="4" t="s">
        <v>1146</v>
      </c>
    </row>
    <row r="45" spans="1:3">
      <c r="A45" s="3" t="s">
        <v>26</v>
      </c>
    </row>
    <row r="46" spans="1:3">
      <c r="A46" s="4" t="s">
        <v>1096</v>
      </c>
      <c r="B46" s="6" t="n">
        <v>736241</v>
      </c>
      <c r="C46" s="6" t="n">
        <v>957256</v>
      </c>
    </row>
    <row r="47" spans="1:3">
      <c r="A47" s="4" t="s">
        <v>1147</v>
      </c>
    </row>
    <row r="48" spans="1:3">
      <c r="A48" s="3" t="s">
        <v>26</v>
      </c>
    </row>
    <row r="49" spans="1:3">
      <c r="A49" s="4" t="s">
        <v>38</v>
      </c>
      <c r="B49" s="6" t="n">
        <v>38405</v>
      </c>
      <c r="C49" s="6" t="n">
        <v>32873</v>
      </c>
    </row>
    <row r="50" spans="1:3">
      <c r="A50" s="4" t="s">
        <v>1148</v>
      </c>
    </row>
    <row r="51" spans="1:3">
      <c r="A51" s="3" t="s">
        <v>26</v>
      </c>
    </row>
    <row r="52" spans="1:3">
      <c r="A52" s="4" t="s">
        <v>1096</v>
      </c>
      <c r="B52" s="6" t="n">
        <v>38405</v>
      </c>
      <c r="C52" s="6" t="n">
        <v>32873</v>
      </c>
    </row>
    <row r="53" spans="1:3">
      <c r="A53" s="4" t="s">
        <v>1149</v>
      </c>
    </row>
    <row r="54" spans="1:3">
      <c r="A54" s="3" t="s">
        <v>26</v>
      </c>
    </row>
    <row r="55" spans="1:3">
      <c r="A55" s="4" t="s">
        <v>1097</v>
      </c>
      <c r="B55" s="6" t="n">
        <v>7852951</v>
      </c>
      <c r="C55" s="6" t="n">
        <v>9532553</v>
      </c>
    </row>
    <row r="56" spans="1:3">
      <c r="A56" s="4" t="s">
        <v>38</v>
      </c>
      <c r="B56" s="6" t="n">
        <v>9292243</v>
      </c>
      <c r="C56" s="6" t="n">
        <v>11083451</v>
      </c>
    </row>
    <row r="57" spans="1:3">
      <c r="A57" s="3" t="s">
        <v>1099</v>
      </c>
    </row>
    <row r="58" spans="1:3">
      <c r="A58" s="4" t="s">
        <v>1140</v>
      </c>
      <c r="B58" s="6" t="n">
        <v>-10665920</v>
      </c>
      <c r="C58" s="6" t="n">
        <v>-12471868</v>
      </c>
    </row>
    <row r="59" spans="1:3">
      <c r="A59" s="4" t="s">
        <v>1141</v>
      </c>
      <c r="B59" s="6" t="n">
        <v>-3577048</v>
      </c>
      <c r="C59" s="6" t="n">
        <v>-13320909</v>
      </c>
    </row>
    <row r="60" spans="1:3">
      <c r="A60" s="4" t="s">
        <v>53</v>
      </c>
      <c r="B60" s="6" t="n">
        <v>-15372182</v>
      </c>
      <c r="C60" s="6" t="n">
        <v>-26455490</v>
      </c>
    </row>
    <row r="61" spans="1:3">
      <c r="A61" s="4" t="s">
        <v>1150</v>
      </c>
    </row>
    <row r="62" spans="1:3">
      <c r="A62" s="3" t="s">
        <v>26</v>
      </c>
    </row>
    <row r="63" spans="1:3">
      <c r="A63" s="4" t="s">
        <v>1016</v>
      </c>
      <c r="B63" s="6" t="n">
        <v>702866</v>
      </c>
      <c r="C63" s="6" t="n">
        <v>593625</v>
      </c>
    </row>
    <row r="64" spans="1:3">
      <c r="A64" s="3" t="s">
        <v>1099</v>
      </c>
    </row>
    <row r="65" spans="1:3">
      <c r="A65" s="4" t="s">
        <v>1022</v>
      </c>
      <c r="B65" s="6" t="n">
        <v>-1129214</v>
      </c>
      <c r="C65" s="6" t="n">
        <v>-662699</v>
      </c>
    </row>
    <row r="66" spans="1:3">
      <c r="A66" s="4" t="s">
        <v>1151</v>
      </c>
    </row>
    <row r="67" spans="1:3">
      <c r="A67" s="3" t="s">
        <v>26</v>
      </c>
    </row>
    <row r="68" spans="1:3">
      <c r="A68" s="4" t="s">
        <v>1016</v>
      </c>
      <c r="B68" s="6" t="n">
        <v>185</v>
      </c>
      <c r="C68" s="6" t="n">
        <v>17</v>
      </c>
    </row>
    <row r="69" spans="1:3">
      <c r="A69" s="3" t="s">
        <v>1099</v>
      </c>
    </row>
    <row r="70" spans="1:3">
      <c r="A70" s="4" t="s">
        <v>1022</v>
      </c>
      <c r="C70" s="6" t="n">
        <v>-14</v>
      </c>
    </row>
    <row r="71" spans="1:3">
      <c r="A71" s="4" t="s">
        <v>1152</v>
      </c>
    </row>
    <row r="72" spans="1:3">
      <c r="A72" s="3" t="s">
        <v>26</v>
      </c>
    </row>
    <row r="73" spans="1:3">
      <c r="A73" s="4" t="s">
        <v>1096</v>
      </c>
      <c r="B73" s="7" t="n">
        <v>736241</v>
      </c>
      <c r="C73" s="7" t="n">
        <v>9572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153</v>
      </c>
      <c r="B1" s="2" t="s">
        <v>468</v>
      </c>
      <c r="C1" s="2" t="s">
        <v>557</v>
      </c>
      <c r="D1" s="2" t="s">
        <v>468</v>
      </c>
    </row>
    <row r="2" spans="1:4">
      <c r="A2" s="3" t="s">
        <v>1154</v>
      </c>
    </row>
    <row r="3" spans="1:4">
      <c r="A3" s="4" t="s">
        <v>228</v>
      </c>
      <c r="B3" s="7" t="n">
        <v>14828736</v>
      </c>
      <c r="C3" s="7" t="n">
        <v>14114222</v>
      </c>
      <c r="D3" s="7" t="n">
        <v>14828736</v>
      </c>
    </row>
    <row r="4" spans="1:4">
      <c r="A4" s="4" t="s">
        <v>271</v>
      </c>
    </row>
    <row r="5" spans="1:4">
      <c r="A5" s="3" t="s">
        <v>1154</v>
      </c>
    </row>
    <row r="6" spans="1:4">
      <c r="A6" s="4" t="s">
        <v>477</v>
      </c>
      <c r="B6" s="6" t="n">
        <v>2</v>
      </c>
      <c r="C6" s="6" t="n">
        <v>1</v>
      </c>
      <c r="D6" s="6" t="n">
        <v>2</v>
      </c>
    </row>
    <row r="7" spans="1:4">
      <c r="A7" s="4" t="s">
        <v>1155</v>
      </c>
    </row>
    <row r="8" spans="1:4">
      <c r="A8" s="3" t="s">
        <v>1154</v>
      </c>
    </row>
    <row r="9" spans="1:4">
      <c r="A9" s="4" t="s">
        <v>757</v>
      </c>
      <c r="B9" s="7" t="n">
        <v>446</v>
      </c>
      <c r="C9" s="7" t="n">
        <v>2360</v>
      </c>
      <c r="D9" s="7" t="n">
        <v>446</v>
      </c>
    </row>
    <row r="10" spans="1:4">
      <c r="A10" s="4" t="s">
        <v>1156</v>
      </c>
      <c r="B10" s="6" t="n">
        <v>2446</v>
      </c>
      <c r="C10" s="6" t="n">
        <v>16559</v>
      </c>
      <c r="D10" s="6" t="n">
        <v>2446</v>
      </c>
    </row>
    <row r="11" spans="1:4">
      <c r="A11" s="4" t="s">
        <v>1136</v>
      </c>
    </row>
    <row r="12" spans="1:4">
      <c r="A12" s="3" t="s">
        <v>1154</v>
      </c>
    </row>
    <row r="13" spans="1:4">
      <c r="A13" s="4" t="s">
        <v>1157</v>
      </c>
      <c r="B13" s="6" t="n">
        <v>2000</v>
      </c>
      <c r="C13" s="6" t="n">
        <v>10683</v>
      </c>
      <c r="D13" s="6" t="n">
        <v>2000</v>
      </c>
    </row>
    <row r="14" spans="1:4">
      <c r="A14" s="4" t="s">
        <v>571</v>
      </c>
    </row>
    <row r="15" spans="1:4">
      <c r="A15" s="3" t="s">
        <v>1154</v>
      </c>
    </row>
    <row r="16" spans="1:4">
      <c r="A16" s="4" t="s">
        <v>228</v>
      </c>
      <c r="C16" s="6" t="n">
        <v>3516</v>
      </c>
    </row>
    <row r="17" spans="1:4">
      <c r="A17" s="4" t="s">
        <v>1158</v>
      </c>
    </row>
    <row r="18" spans="1:4">
      <c r="A18" s="3" t="s">
        <v>1154</v>
      </c>
    </row>
    <row r="19" spans="1:4">
      <c r="A19" s="4" t="s">
        <v>1156</v>
      </c>
      <c r="B19" s="6" t="n">
        <v>2000</v>
      </c>
      <c r="C19" s="6" t="n">
        <v>10683</v>
      </c>
      <c r="D19" s="6" t="n">
        <v>2000</v>
      </c>
    </row>
    <row r="20" spans="1:4">
      <c r="A20" s="4" t="s">
        <v>1138</v>
      </c>
    </row>
    <row r="21" spans="1:4">
      <c r="A21" s="3" t="s">
        <v>1154</v>
      </c>
    </row>
    <row r="22" spans="1:4">
      <c r="A22" s="4" t="s">
        <v>1157</v>
      </c>
      <c r="B22" s="6" t="n">
        <v>2000</v>
      </c>
      <c r="C22" s="6" t="n">
        <v>10683</v>
      </c>
      <c r="D22" s="6" t="n">
        <v>2000</v>
      </c>
    </row>
    <row r="23" spans="1:4">
      <c r="A23" s="4" t="s">
        <v>1159</v>
      </c>
    </row>
    <row r="24" spans="1:4">
      <c r="A24" s="3" t="s">
        <v>1154</v>
      </c>
    </row>
    <row r="25" spans="1:4">
      <c r="A25" s="4" t="s">
        <v>757</v>
      </c>
      <c r="B25" s="6" t="n">
        <v>446</v>
      </c>
      <c r="C25" s="6" t="n">
        <v>2360</v>
      </c>
      <c r="D25" s="6" t="n">
        <v>446</v>
      </c>
    </row>
    <row r="26" spans="1:4">
      <c r="A26" s="4" t="s">
        <v>1156</v>
      </c>
      <c r="B26" s="7" t="n">
        <v>446</v>
      </c>
      <c r="C26" s="6" t="n">
        <v>5876</v>
      </c>
      <c r="D26" s="7" t="n">
        <v>446</v>
      </c>
    </row>
    <row r="27" spans="1:4">
      <c r="A27" s="4" t="s">
        <v>1160</v>
      </c>
    </row>
    <row r="28" spans="1:4">
      <c r="A28" s="3" t="s">
        <v>1154</v>
      </c>
    </row>
    <row r="29" spans="1:4">
      <c r="A29" s="4" t="s">
        <v>228</v>
      </c>
      <c r="C29" s="7" t="n">
        <v>35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61</v>
      </c>
      <c r="B1" s="2" t="s">
        <v>77</v>
      </c>
      <c r="D1" s="2" t="s">
        <v>1</v>
      </c>
      <c r="F1" s="2" t="s">
        <v>491</v>
      </c>
    </row>
    <row r="2" spans="1:8">
      <c r="B2" s="2" t="s">
        <v>2</v>
      </c>
      <c r="C2" s="2" t="s">
        <v>78</v>
      </c>
      <c r="D2" s="2" t="s">
        <v>2</v>
      </c>
      <c r="E2" s="2" t="s">
        <v>78</v>
      </c>
      <c r="F2" s="2" t="s">
        <v>25</v>
      </c>
      <c r="G2" s="2" t="s">
        <v>2</v>
      </c>
      <c r="H2" s="2" t="s">
        <v>25</v>
      </c>
    </row>
    <row r="3" spans="1:8">
      <c r="A3" s="3" t="s">
        <v>1162</v>
      </c>
    </row>
    <row r="4" spans="1:8">
      <c r="A4" s="4" t="s">
        <v>1163</v>
      </c>
      <c r="B4" s="7" t="n">
        <v>-2891</v>
      </c>
      <c r="C4" s="7" t="n">
        <v>-2868</v>
      </c>
      <c r="D4" s="7" t="n">
        <v>-11994</v>
      </c>
      <c r="E4" s="7" t="n">
        <v>-5958</v>
      </c>
    </row>
    <row r="5" spans="1:8">
      <c r="A5" s="3" t="s">
        <v>1164</v>
      </c>
    </row>
    <row r="6" spans="1:8">
      <c r="A6" s="4" t="s">
        <v>1165</v>
      </c>
      <c r="B6" s="6" t="n">
        <v>210149</v>
      </c>
      <c r="C6" s="6" t="n">
        <v>119953</v>
      </c>
      <c r="D6" s="6" t="n">
        <v>401423</v>
      </c>
      <c r="E6" s="6" t="n">
        <v>251151</v>
      </c>
    </row>
    <row r="7" spans="1:8">
      <c r="A7" s="4" t="s">
        <v>1163</v>
      </c>
      <c r="B7" s="6" t="n">
        <v>-2891</v>
      </c>
      <c r="C7" s="6" t="n">
        <v>-2868</v>
      </c>
      <c r="D7" s="6" t="n">
        <v>-11994</v>
      </c>
      <c r="E7" s="6" t="n">
        <v>-5958</v>
      </c>
    </row>
    <row r="8" spans="1:8">
      <c r="A8" s="4" t="s">
        <v>1166</v>
      </c>
    </row>
    <row r="9" spans="1:8">
      <c r="A9" s="3" t="s">
        <v>1167</v>
      </c>
    </row>
    <row r="10" spans="1:8">
      <c r="A10" s="4" t="s">
        <v>1168</v>
      </c>
      <c r="B10" s="6" t="n">
        <v>0</v>
      </c>
      <c r="C10" s="6" t="n">
        <v>0</v>
      </c>
      <c r="D10" s="6" t="n">
        <v>0</v>
      </c>
      <c r="E10" s="6" t="n">
        <v>0</v>
      </c>
      <c r="F10" s="7" t="n">
        <v>0</v>
      </c>
    </row>
    <row r="11" spans="1:8">
      <c r="A11" s="3" t="s">
        <v>1162</v>
      </c>
    </row>
    <row r="12" spans="1:8">
      <c r="A12" s="4" t="s">
        <v>1169</v>
      </c>
      <c r="B12" s="6" t="n">
        <v>8222792</v>
      </c>
      <c r="C12" s="6" t="n">
        <v>6505141</v>
      </c>
      <c r="D12" s="6" t="n">
        <v>9532553</v>
      </c>
      <c r="E12" s="6" t="n">
        <v>15655403</v>
      </c>
      <c r="F12" s="6" t="n">
        <v>15655403</v>
      </c>
    </row>
    <row r="13" spans="1:8">
      <c r="A13" s="4" t="s">
        <v>1170</v>
      </c>
      <c r="B13" s="6" t="n">
        <v>779425</v>
      </c>
      <c r="C13" s="6" t="n">
        <v>1708000</v>
      </c>
      <c r="D13" s="6" t="n">
        <v>1384425</v>
      </c>
      <c r="E13" s="6" t="n">
        <v>4308000</v>
      </c>
    </row>
    <row r="14" spans="1:8">
      <c r="A14" s="4" t="s">
        <v>1171</v>
      </c>
      <c r="B14" s="6" t="n">
        <v>-1148240</v>
      </c>
      <c r="C14" s="6" t="n">
        <v>-950000</v>
      </c>
      <c r="D14" s="6" t="n">
        <v>-3073240</v>
      </c>
      <c r="E14" s="6" t="n">
        <v>-12701015</v>
      </c>
    </row>
    <row r="15" spans="1:8">
      <c r="A15" s="4" t="s">
        <v>1163</v>
      </c>
      <c r="B15" s="6" t="n">
        <v>-236</v>
      </c>
      <c r="C15" s="6" t="n">
        <v>-1103</v>
      </c>
      <c r="D15" s="6" t="n">
        <v>8314</v>
      </c>
      <c r="E15" s="6" t="n">
        <v>3264</v>
      </c>
    </row>
    <row r="16" spans="1:8">
      <c r="A16" s="4" t="s">
        <v>1172</v>
      </c>
      <c r="B16" s="6" t="n">
        <v>-790</v>
      </c>
      <c r="C16" s="6" t="n">
        <v>352</v>
      </c>
      <c r="D16" s="6" t="n">
        <v>899</v>
      </c>
      <c r="E16" s="6" t="n">
        <v>-3262</v>
      </c>
    </row>
    <row r="17" spans="1:8">
      <c r="A17" s="4" t="s">
        <v>1173</v>
      </c>
      <c r="B17" s="6" t="n">
        <v>7852951</v>
      </c>
      <c r="C17" s="6" t="n">
        <v>7262390</v>
      </c>
      <c r="D17" s="6" t="n">
        <v>7852951</v>
      </c>
      <c r="E17" s="6" t="n">
        <v>7262390</v>
      </c>
      <c r="F17" s="6" t="n">
        <v>9532553</v>
      </c>
    </row>
    <row r="18" spans="1:8">
      <c r="A18" s="3" t="s">
        <v>1164</v>
      </c>
    </row>
    <row r="19" spans="1:8">
      <c r="A19" s="4" t="s">
        <v>1165</v>
      </c>
      <c r="B19" s="6" t="n">
        <v>17680</v>
      </c>
      <c r="C19" s="6" t="n">
        <v>8005</v>
      </c>
      <c r="D19" s="6" t="n">
        <v>35796</v>
      </c>
      <c r="E19" s="6" t="n">
        <v>22986</v>
      </c>
    </row>
    <row r="20" spans="1:8">
      <c r="A20" s="4" t="s">
        <v>1163</v>
      </c>
      <c r="B20" s="6" t="n">
        <v>-236</v>
      </c>
      <c r="C20" s="6" t="n">
        <v>-1103</v>
      </c>
      <c r="D20" s="6" t="n">
        <v>8314</v>
      </c>
      <c r="E20" s="6" t="n">
        <v>3264</v>
      </c>
    </row>
    <row r="21" spans="1:8">
      <c r="A21" s="4" t="s">
        <v>1174</v>
      </c>
      <c r="B21" s="6" t="n">
        <v>17444</v>
      </c>
      <c r="C21" s="6" t="n">
        <v>6902</v>
      </c>
      <c r="D21" s="6" t="n">
        <v>44110</v>
      </c>
      <c r="E21" s="6" t="n">
        <v>26250</v>
      </c>
    </row>
    <row r="22" spans="1:8">
      <c r="A22" s="3" t="s">
        <v>1175</v>
      </c>
    </row>
    <row r="23" spans="1:8">
      <c r="A23" s="4" t="s">
        <v>1176</v>
      </c>
      <c r="G23" s="7" t="n">
        <v>7843425</v>
      </c>
      <c r="H23" s="7" t="n">
        <v>9532240</v>
      </c>
    </row>
    <row r="24" spans="1:8">
      <c r="A24" s="4" t="s">
        <v>1177</v>
      </c>
      <c r="B24" s="6" t="n">
        <v>8222792</v>
      </c>
      <c r="C24" s="6" t="n">
        <v>6505141</v>
      </c>
      <c r="D24" s="6" t="n">
        <v>9532553</v>
      </c>
      <c r="E24" s="6" t="n">
        <v>15655403</v>
      </c>
      <c r="F24" s="6" t="n">
        <v>15655403</v>
      </c>
      <c r="G24" s="6" t="n">
        <v>7852951</v>
      </c>
      <c r="H24" s="6" t="n">
        <v>9532553</v>
      </c>
    </row>
    <row r="25" spans="1:8">
      <c r="A25" s="4" t="s">
        <v>1178</v>
      </c>
      <c r="G25" s="6" t="n">
        <v>9526</v>
      </c>
      <c r="H25" s="6" t="n">
        <v>313</v>
      </c>
    </row>
    <row r="26" spans="1:8">
      <c r="A26" s="4" t="s">
        <v>1179</v>
      </c>
    </row>
    <row r="27" spans="1:8">
      <c r="A27" s="3" t="s">
        <v>1167</v>
      </c>
    </row>
    <row r="28" spans="1:8">
      <c r="A28" s="4" t="s">
        <v>1180</v>
      </c>
      <c r="B28" s="6" t="n">
        <v>0</v>
      </c>
      <c r="C28" s="6" t="n">
        <v>0</v>
      </c>
      <c r="D28" s="6" t="n">
        <v>0</v>
      </c>
      <c r="E28" s="6" t="n">
        <v>0</v>
      </c>
      <c r="F28" s="6" t="n">
        <v>0</v>
      </c>
    </row>
    <row r="29" spans="1:8">
      <c r="A29" s="3" t="s">
        <v>1162</v>
      </c>
    </row>
    <row r="30" spans="1:8">
      <c r="A30" s="4" t="s">
        <v>1169</v>
      </c>
      <c r="D30" s="6" t="n">
        <v>-25792777</v>
      </c>
    </row>
    <row r="31" spans="1:8">
      <c r="A31" s="4" t="s">
        <v>1163</v>
      </c>
      <c r="B31" s="6" t="n">
        <v>-2655</v>
      </c>
      <c r="C31" s="6" t="n">
        <v>-1765</v>
      </c>
      <c r="D31" s="6" t="n">
        <v>-20308</v>
      </c>
      <c r="E31" s="6" t="n">
        <v>-9222</v>
      </c>
    </row>
    <row r="32" spans="1:8">
      <c r="A32" s="4" t="s">
        <v>1173</v>
      </c>
      <c r="B32" s="6" t="n">
        <v>-14242968</v>
      </c>
      <c r="D32" s="6" t="n">
        <v>-14242968</v>
      </c>
      <c r="F32" s="6" t="n">
        <v>-25792777</v>
      </c>
    </row>
    <row r="33" spans="1:8">
      <c r="A33" s="3" t="s">
        <v>1164</v>
      </c>
    </row>
    <row r="34" spans="1:8">
      <c r="A34" s="4" t="s">
        <v>1181</v>
      </c>
      <c r="B34" s="6" t="n">
        <v>-20650</v>
      </c>
      <c r="C34" s="6" t="n">
        <v>-16827</v>
      </c>
      <c r="D34" s="6" t="n">
        <v>-37131</v>
      </c>
      <c r="E34" s="6" t="n">
        <v>-30683</v>
      </c>
    </row>
    <row r="35" spans="1:8">
      <c r="A35" s="4" t="s">
        <v>1163</v>
      </c>
      <c r="B35" s="6" t="n">
        <v>-2655</v>
      </c>
      <c r="C35" s="6" t="n">
        <v>-1765</v>
      </c>
      <c r="D35" s="6" t="n">
        <v>-20308</v>
      </c>
      <c r="E35" s="6" t="n">
        <v>-9222</v>
      </c>
    </row>
    <row r="36" spans="1:8">
      <c r="A36" s="4" t="s">
        <v>1174</v>
      </c>
      <c r="B36" s="6" t="n">
        <v>-23305</v>
      </c>
      <c r="C36" s="6" t="n">
        <v>-18592</v>
      </c>
      <c r="D36" s="6" t="n">
        <v>-57439</v>
      </c>
      <c r="E36" s="6" t="n">
        <v>-39905</v>
      </c>
    </row>
    <row r="37" spans="1:8">
      <c r="A37" s="3" t="s">
        <v>1175</v>
      </c>
    </row>
    <row r="38" spans="1:8">
      <c r="A38" s="4" t="s">
        <v>1176</v>
      </c>
      <c r="G38" s="6" t="n">
        <v>14219490</v>
      </c>
      <c r="H38" s="6" t="n">
        <v>25782368</v>
      </c>
    </row>
    <row r="39" spans="1:8">
      <c r="A39" s="4" t="s">
        <v>1177</v>
      </c>
      <c r="B39" s="6" t="n">
        <v>14242968</v>
      </c>
      <c r="D39" s="6" t="n">
        <v>25792777</v>
      </c>
      <c r="F39" s="6" t="n">
        <v>25792777</v>
      </c>
      <c r="G39" s="6" t="n">
        <v>14242968</v>
      </c>
      <c r="H39" s="6" t="n">
        <v>25792777</v>
      </c>
    </row>
    <row r="40" spans="1:8">
      <c r="A40" s="4" t="s">
        <v>1178</v>
      </c>
      <c r="G40" s="6" t="n">
        <v>23478</v>
      </c>
      <c r="H40" s="6" t="n">
        <v>10409</v>
      </c>
    </row>
    <row r="41" spans="1:8">
      <c r="A41" s="4" t="s">
        <v>1182</v>
      </c>
    </row>
    <row r="42" spans="1:8">
      <c r="A42" s="3" t="s">
        <v>1162</v>
      </c>
    </row>
    <row r="43" spans="1:8">
      <c r="A43" s="4" t="s">
        <v>1169</v>
      </c>
      <c r="B43" s="6" t="n">
        <v>-9959433</v>
      </c>
      <c r="C43" s="6" t="n">
        <v>-15672379</v>
      </c>
      <c r="D43" s="6" t="n">
        <v>-13320909</v>
      </c>
      <c r="E43" s="6" t="n">
        <v>-19523202</v>
      </c>
      <c r="F43" s="6" t="n">
        <v>-19523202</v>
      </c>
    </row>
    <row r="44" spans="1:8">
      <c r="A44" s="4" t="s">
        <v>1170</v>
      </c>
      <c r="B44" s="6" t="n">
        <v>-1009950</v>
      </c>
      <c r="C44" s="6" t="n">
        <v>-9873655</v>
      </c>
      <c r="D44" s="6" t="n">
        <v>-1424950</v>
      </c>
      <c r="E44" s="6" t="n">
        <v>-12822305</v>
      </c>
    </row>
    <row r="45" spans="1:8">
      <c r="A45" s="4" t="s">
        <v>1171</v>
      </c>
      <c r="B45" s="6" t="n">
        <v>7386475</v>
      </c>
      <c r="C45" s="6" t="n">
        <v>4260825</v>
      </c>
      <c r="D45" s="6" t="n">
        <v>11176475</v>
      </c>
      <c r="E45" s="6" t="n">
        <v>11060825</v>
      </c>
    </row>
    <row r="46" spans="1:8">
      <c r="A46" s="4" t="s">
        <v>1163</v>
      </c>
      <c r="B46" s="6" t="n">
        <v>-570</v>
      </c>
      <c r="C46" s="6" t="n">
        <v>-37</v>
      </c>
      <c r="D46" s="6" t="n">
        <v>-11902</v>
      </c>
      <c r="E46" s="6" t="n">
        <v>-4476</v>
      </c>
    </row>
    <row r="47" spans="1:8">
      <c r="A47" s="4" t="s">
        <v>1172</v>
      </c>
      <c r="B47" s="6" t="n">
        <v>6430</v>
      </c>
      <c r="C47" s="6" t="n">
        <v>-4166</v>
      </c>
      <c r="D47" s="6" t="n">
        <v>4238</v>
      </c>
      <c r="E47" s="6" t="n">
        <v>-254</v>
      </c>
    </row>
    <row r="48" spans="1:8">
      <c r="A48" s="4" t="s">
        <v>1173</v>
      </c>
      <c r="B48" s="6" t="n">
        <v>-3577048</v>
      </c>
      <c r="C48" s="6" t="n">
        <v>-21289412</v>
      </c>
      <c r="D48" s="6" t="n">
        <v>-3577048</v>
      </c>
      <c r="E48" s="6" t="n">
        <v>-21289412</v>
      </c>
      <c r="F48" s="6" t="n">
        <v>-13320909</v>
      </c>
    </row>
    <row r="49" spans="1:8">
      <c r="A49" s="3" t="s">
        <v>1164</v>
      </c>
    </row>
    <row r="50" spans="1:8">
      <c r="A50" s="4" t="s">
        <v>1181</v>
      </c>
      <c r="B50" s="6" t="n">
        <v>-7627</v>
      </c>
      <c r="C50" s="6" t="n">
        <v>-9669</v>
      </c>
      <c r="D50" s="6" t="n">
        <v>-16378</v>
      </c>
      <c r="E50" s="6" t="n">
        <v>-18393</v>
      </c>
    </row>
    <row r="51" spans="1:8">
      <c r="A51" s="4" t="s">
        <v>1163</v>
      </c>
      <c r="B51" s="6" t="n">
        <v>-570</v>
      </c>
      <c r="C51" s="6" t="n">
        <v>-37</v>
      </c>
      <c r="D51" s="6" t="n">
        <v>-11902</v>
      </c>
      <c r="E51" s="6" t="n">
        <v>-4476</v>
      </c>
    </row>
    <row r="52" spans="1:8">
      <c r="A52" s="4" t="s">
        <v>1174</v>
      </c>
      <c r="B52" s="6" t="n">
        <v>-8197</v>
      </c>
      <c r="C52" s="6" t="n">
        <v>-9706</v>
      </c>
      <c r="D52" s="6" t="n">
        <v>-28280</v>
      </c>
      <c r="E52" s="6" t="n">
        <v>-22869</v>
      </c>
    </row>
    <row r="53" spans="1:8">
      <c r="A53" s="3" t="s">
        <v>1175</v>
      </c>
    </row>
    <row r="54" spans="1:8">
      <c r="A54" s="4" t="s">
        <v>1176</v>
      </c>
      <c r="G54" s="6" t="n">
        <v>3571135</v>
      </c>
      <c r="H54" s="6" t="n">
        <v>13322660</v>
      </c>
    </row>
    <row r="55" spans="1:8">
      <c r="A55" s="4" t="s">
        <v>1177</v>
      </c>
      <c r="B55" s="6" t="n">
        <v>9959433</v>
      </c>
      <c r="C55" s="6" t="n">
        <v>15672379</v>
      </c>
      <c r="D55" s="6" t="n">
        <v>13320909</v>
      </c>
      <c r="E55" s="6" t="n">
        <v>19523202</v>
      </c>
      <c r="F55" s="6" t="n">
        <v>19523202</v>
      </c>
      <c r="G55" s="6" t="n">
        <v>3577048</v>
      </c>
      <c r="H55" s="6" t="n">
        <v>13320909</v>
      </c>
    </row>
    <row r="56" spans="1:8">
      <c r="A56" s="4" t="s">
        <v>1178</v>
      </c>
      <c r="G56" s="6" t="n">
        <v>5913</v>
      </c>
      <c r="H56" s="6" t="n">
        <v>-1751</v>
      </c>
    </row>
    <row r="57" spans="1:8">
      <c r="A57" s="4" t="s">
        <v>1183</v>
      </c>
    </row>
    <row r="58" spans="1:8">
      <c r="A58" s="3" t="s">
        <v>1162</v>
      </c>
    </row>
    <row r="59" spans="1:8">
      <c r="A59" s="4" t="s">
        <v>1169</v>
      </c>
      <c r="B59" s="6" t="n">
        <v>-9497652</v>
      </c>
      <c r="C59" s="6" t="n">
        <v>-13121826</v>
      </c>
      <c r="D59" s="6" t="n">
        <v>-12471868</v>
      </c>
      <c r="E59" s="6" t="n">
        <v>-7890027</v>
      </c>
      <c r="F59" s="6" t="n">
        <v>-7890027</v>
      </c>
    </row>
    <row r="60" spans="1:8">
      <c r="A60" s="4" t="s">
        <v>1170</v>
      </c>
      <c r="B60" s="6" t="n">
        <v>-5145158</v>
      </c>
      <c r="C60" s="6" t="n">
        <v>-3309610</v>
      </c>
      <c r="D60" s="6" t="n">
        <v>-10299930</v>
      </c>
      <c r="E60" s="6" t="n">
        <v>-11433257</v>
      </c>
    </row>
    <row r="61" spans="1:8">
      <c r="A61" s="4" t="s">
        <v>1171</v>
      </c>
      <c r="B61" s="6" t="n">
        <v>3981784</v>
      </c>
      <c r="C61" s="6" t="n">
        <v>1744140</v>
      </c>
      <c r="D61" s="6" t="n">
        <v>12111283</v>
      </c>
      <c r="E61" s="6" t="n">
        <v>4642683</v>
      </c>
    </row>
    <row r="62" spans="1:8">
      <c r="A62" s="4" t="s">
        <v>1163</v>
      </c>
      <c r="B62" s="6" t="n">
        <v>-2085</v>
      </c>
      <c r="C62" s="6" t="n">
        <v>-1728</v>
      </c>
      <c r="D62" s="6" t="n">
        <v>-8406</v>
      </c>
      <c r="E62" s="6" t="n">
        <v>-4746</v>
      </c>
    </row>
    <row r="63" spans="1:8">
      <c r="A63" s="4" t="s">
        <v>1172</v>
      </c>
      <c r="B63" s="6" t="n">
        <v>-2809</v>
      </c>
      <c r="C63" s="6" t="n">
        <v>-6295</v>
      </c>
      <c r="D63" s="6" t="n">
        <v>3001</v>
      </c>
      <c r="E63" s="6" t="n">
        <v>-9972</v>
      </c>
    </row>
    <row r="64" spans="1:8">
      <c r="A64" s="4" t="s">
        <v>1173</v>
      </c>
      <c r="B64" s="6" t="n">
        <v>-10665920</v>
      </c>
      <c r="C64" s="6" t="n">
        <v>-14695319</v>
      </c>
      <c r="D64" s="6" t="n">
        <v>-10665920</v>
      </c>
      <c r="E64" s="6" t="n">
        <v>-14695319</v>
      </c>
      <c r="F64" s="6" t="n">
        <v>-12471868</v>
      </c>
    </row>
    <row r="65" spans="1:8">
      <c r="A65" s="3" t="s">
        <v>1164</v>
      </c>
    </row>
    <row r="66" spans="1:8">
      <c r="A66" s="4" t="s">
        <v>1181</v>
      </c>
      <c r="B66" s="6" t="n">
        <v>-13023</v>
      </c>
      <c r="C66" s="6" t="n">
        <v>-7158</v>
      </c>
      <c r="D66" s="6" t="n">
        <v>-20753</v>
      </c>
      <c r="E66" s="6" t="n">
        <v>-12290</v>
      </c>
    </row>
    <row r="67" spans="1:8">
      <c r="A67" s="4" t="s">
        <v>1163</v>
      </c>
      <c r="B67" s="6" t="n">
        <v>-2085</v>
      </c>
      <c r="C67" s="6" t="n">
        <v>-1728</v>
      </c>
      <c r="D67" s="6" t="n">
        <v>-8406</v>
      </c>
      <c r="E67" s="6" t="n">
        <v>-4746</v>
      </c>
    </row>
    <row r="68" spans="1:8">
      <c r="A68" s="4" t="s">
        <v>1174</v>
      </c>
      <c r="B68" s="6" t="n">
        <v>-15108</v>
      </c>
      <c r="C68" s="6" t="n">
        <v>-8886</v>
      </c>
      <c r="D68" s="6" t="n">
        <v>-29159</v>
      </c>
      <c r="E68" s="6" t="n">
        <v>-17036</v>
      </c>
    </row>
    <row r="69" spans="1:8">
      <c r="A69" s="3" t="s">
        <v>1175</v>
      </c>
    </row>
    <row r="70" spans="1:8">
      <c r="A70" s="4" t="s">
        <v>1176</v>
      </c>
      <c r="G70" s="6" t="n">
        <v>10648355</v>
      </c>
      <c r="H70" s="6" t="n">
        <v>12459708</v>
      </c>
    </row>
    <row r="71" spans="1:8">
      <c r="A71" s="4" t="s">
        <v>1177</v>
      </c>
      <c r="B71" s="7" t="n">
        <v>9497652</v>
      </c>
      <c r="C71" s="7" t="n">
        <v>13121826</v>
      </c>
      <c r="D71" s="7" t="n">
        <v>12471868</v>
      </c>
      <c r="E71" s="7" t="n">
        <v>7890027</v>
      </c>
      <c r="F71" s="7" t="n">
        <v>7890027</v>
      </c>
      <c r="G71" s="6" t="n">
        <v>10665920</v>
      </c>
      <c r="H71" s="6" t="n">
        <v>12471868</v>
      </c>
    </row>
    <row r="72" spans="1:8">
      <c r="A72" s="4" t="s">
        <v>1178</v>
      </c>
      <c r="G72" s="7" t="n">
        <v>17565</v>
      </c>
      <c r="H72" s="7" t="n">
        <v>1216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1184</v>
      </c>
      <c r="B1" s="2" t="s">
        <v>1</v>
      </c>
      <c r="C1" s="2" t="s">
        <v>491</v>
      </c>
    </row>
    <row r="2" spans="1:3">
      <c r="B2" s="2" t="s">
        <v>389</v>
      </c>
      <c r="C2" s="2" t="s">
        <v>910</v>
      </c>
    </row>
    <row r="3" spans="1:3">
      <c r="A3" s="4" t="s">
        <v>1185</v>
      </c>
    </row>
    <row r="4" spans="1:3">
      <c r="A4" s="3" t="s">
        <v>1186</v>
      </c>
    </row>
    <row r="5" spans="1:3">
      <c r="A5" s="4" t="s">
        <v>1187</v>
      </c>
      <c r="B5" s="6" t="n">
        <v>1</v>
      </c>
    </row>
    <row r="6" spans="1:3">
      <c r="A6" s="4" t="s">
        <v>1188</v>
      </c>
    </row>
    <row r="7" spans="1:3">
      <c r="A7" s="3" t="s">
        <v>1186</v>
      </c>
    </row>
    <row r="8" spans="1:3">
      <c r="A8" s="4" t="s">
        <v>1189</v>
      </c>
      <c r="B8" s="7" t="n">
        <v>1000000</v>
      </c>
      <c r="C8" s="7" t="n">
        <v>900000</v>
      </c>
    </row>
    <row r="9" spans="1:3">
      <c r="A9" s="4" t="s">
        <v>1190</v>
      </c>
    </row>
    <row r="10" spans="1:3">
      <c r="A10" s="3" t="s">
        <v>1186</v>
      </c>
    </row>
    <row r="11" spans="1:3">
      <c r="A11" s="4" t="s">
        <v>1189</v>
      </c>
      <c r="B11" s="7" t="n">
        <v>12000</v>
      </c>
      <c r="C11" s="7" t="n">
        <v>12500</v>
      </c>
    </row>
    <row r="12" spans="1:3">
      <c r="A12" s="4" t="s">
        <v>1191</v>
      </c>
      <c r="B12" s="4" t="s">
        <v>995</v>
      </c>
      <c r="C12" s="4" t="s">
        <v>995</v>
      </c>
    </row>
    <row r="13" spans="1:3">
      <c r="A13" s="4" t="s">
        <v>1192</v>
      </c>
    </row>
    <row r="14" spans="1:3">
      <c r="A14" s="3" t="s">
        <v>1186</v>
      </c>
    </row>
    <row r="15" spans="1:3">
      <c r="A15" s="4" t="s">
        <v>1193</v>
      </c>
      <c r="B15" s="10" t="n">
        <v>1.1</v>
      </c>
      <c r="C15" s="10"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94</v>
      </c>
      <c r="B1" s="2" t="s">
        <v>1</v>
      </c>
      <c r="C1" s="2" t="s">
        <v>491</v>
      </c>
    </row>
    <row r="2" spans="1:3">
      <c r="B2" s="2" t="s">
        <v>2</v>
      </c>
      <c r="C2" s="2" t="s">
        <v>25</v>
      </c>
    </row>
    <row r="3" spans="1:3">
      <c r="A3" s="4" t="s">
        <v>1195</v>
      </c>
    </row>
    <row r="4" spans="1:3">
      <c r="A4" s="3" t="s">
        <v>1196</v>
      </c>
    </row>
    <row r="5" spans="1:3">
      <c r="A5" s="4" t="s">
        <v>1197</v>
      </c>
      <c r="B5" s="7" t="n">
        <v>1000</v>
      </c>
      <c r="C5" s="7" t="n">
        <v>1200</v>
      </c>
    </row>
    <row r="6" spans="1:3">
      <c r="A6" s="4" t="s">
        <v>1195</v>
      </c>
    </row>
    <row r="7" spans="1:3">
      <c r="A7" s="3" t="s">
        <v>1196</v>
      </c>
    </row>
    <row r="8" spans="1:3">
      <c r="A8" s="4" t="s">
        <v>1198</v>
      </c>
      <c r="B8" s="10" t="n">
        <v>24.6</v>
      </c>
      <c r="C8" s="10" t="n">
        <v>14.8</v>
      </c>
    </row>
    <row r="9" spans="1:3">
      <c r="A9" s="4" t="s">
        <v>1199</v>
      </c>
      <c r="B9" s="4" t="s">
        <v>1031</v>
      </c>
      <c r="C9" s="4" t="s">
        <v>10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0</v>
      </c>
      <c r="B1" s="2" t="s">
        <v>2</v>
      </c>
      <c r="C1" s="2" t="s">
        <v>25</v>
      </c>
    </row>
    <row r="2" spans="1:3">
      <c r="A2" s="3" t="s">
        <v>402</v>
      </c>
    </row>
    <row r="3" spans="1:3">
      <c r="A3" s="4" t="s">
        <v>1037</v>
      </c>
      <c r="B3" s="10" t="n">
        <v>635.3</v>
      </c>
      <c r="C3" s="10" t="n">
        <v>370.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r="A1" s="1" t="s">
        <v>1201</v>
      </c>
      <c r="B1" s="2" t="s">
        <v>1</v>
      </c>
    </row>
    <row r="2" spans="1:2">
      <c r="B2" s="2" t="s">
        <v>470</v>
      </c>
    </row>
    <row r="3" spans="1:2">
      <c r="A3" s="3" t="s">
        <v>1202</v>
      </c>
    </row>
    <row r="4" spans="1:2">
      <c r="A4" s="4" t="s">
        <v>1203</v>
      </c>
      <c r="B4" s="7" t="n">
        <v>104659304</v>
      </c>
    </row>
    <row r="5" spans="1:2">
      <c r="A5" s="4" t="s">
        <v>1204</v>
      </c>
      <c r="B5" s="6" t="n">
        <v>26221338</v>
      </c>
    </row>
    <row r="6" spans="1:2">
      <c r="A6" s="4" t="s">
        <v>1205</v>
      </c>
      <c r="B6" s="6" t="n">
        <v>2505857</v>
      </c>
    </row>
    <row r="7" spans="1:2">
      <c r="A7" s="4" t="s">
        <v>1206</v>
      </c>
      <c r="B7" s="6" t="n">
        <v>4086830</v>
      </c>
    </row>
    <row r="8" spans="1:2">
      <c r="A8" s="4" t="s">
        <v>137</v>
      </c>
      <c r="B8" s="6" t="n">
        <v>137473329</v>
      </c>
    </row>
    <row r="9" spans="1:2">
      <c r="A9" s="4" t="s">
        <v>1207</v>
      </c>
    </row>
    <row r="10" spans="1:2">
      <c r="A10" s="3" t="s">
        <v>1202</v>
      </c>
    </row>
    <row r="11" spans="1:2">
      <c r="A11" s="4" t="s">
        <v>1203</v>
      </c>
      <c r="B11" s="6" t="n">
        <v>87451717</v>
      </c>
    </row>
    <row r="12" spans="1:2">
      <c r="A12" s="4" t="s">
        <v>1204</v>
      </c>
      <c r="B12" s="6" t="n">
        <v>26170736</v>
      </c>
    </row>
    <row r="13" spans="1:2">
      <c r="A13" s="4" t="s">
        <v>1205</v>
      </c>
      <c r="B13" s="6" t="n">
        <v>2494655</v>
      </c>
    </row>
    <row r="14" spans="1:2">
      <c r="A14" s="4" t="s">
        <v>1206</v>
      </c>
      <c r="B14" s="6" t="n">
        <v>4086830</v>
      </c>
    </row>
    <row r="15" spans="1:2">
      <c r="A15" s="4" t="s">
        <v>137</v>
      </c>
      <c r="B15" s="6" t="n">
        <v>120203938</v>
      </c>
    </row>
    <row r="16" spans="1:2">
      <c r="A16" s="4" t="s">
        <v>806</v>
      </c>
    </row>
    <row r="17" spans="1:2">
      <c r="A17" s="3" t="s">
        <v>1202</v>
      </c>
    </row>
    <row r="18" spans="1:2">
      <c r="A18" s="4" t="s">
        <v>1203</v>
      </c>
      <c r="B18" s="6" t="n">
        <v>38008210</v>
      </c>
    </row>
    <row r="19" spans="1:2">
      <c r="A19" s="4" t="s">
        <v>1204</v>
      </c>
      <c r="B19" s="6" t="n">
        <v>25882550</v>
      </c>
    </row>
    <row r="20" spans="1:2">
      <c r="A20" s="4" t="s">
        <v>1205</v>
      </c>
      <c r="B20" s="6" t="n">
        <v>2431205</v>
      </c>
    </row>
    <row r="21" spans="1:2">
      <c r="A21" s="4" t="s">
        <v>1206</v>
      </c>
      <c r="B21" s="6" t="n">
        <v>3856110</v>
      </c>
    </row>
    <row r="22" spans="1:2">
      <c r="A22" s="4" t="s">
        <v>137</v>
      </c>
      <c r="B22" s="7" t="n">
        <v>70178075</v>
      </c>
    </row>
    <row r="23" spans="1:2">
      <c r="A23" s="4" t="s">
        <v>1208</v>
      </c>
      <c r="B23" s="4" t="s">
        <v>841</v>
      </c>
    </row>
    <row r="24" spans="1:2">
      <c r="A24" s="4" t="s">
        <v>810</v>
      </c>
    </row>
    <row r="25" spans="1:2">
      <c r="A25" s="3" t="s">
        <v>1202</v>
      </c>
    </row>
    <row r="26" spans="1:2">
      <c r="A26" s="4" t="s">
        <v>1203</v>
      </c>
      <c r="B26" s="7" t="n">
        <v>49102209</v>
      </c>
    </row>
    <row r="27" spans="1:2">
      <c r="A27" s="4" t="s">
        <v>137</v>
      </c>
      <c r="B27" s="6" t="n">
        <v>49102209</v>
      </c>
    </row>
    <row r="28" spans="1:2">
      <c r="A28" s="4" t="s">
        <v>1209</v>
      </c>
    </row>
    <row r="29" spans="1:2">
      <c r="A29" s="3" t="s">
        <v>1202</v>
      </c>
    </row>
    <row r="30" spans="1:2">
      <c r="A30" s="4" t="s">
        <v>1203</v>
      </c>
      <c r="B30" s="6" t="n">
        <v>231015</v>
      </c>
    </row>
    <row r="31" spans="1:2">
      <c r="A31" s="4" t="s">
        <v>1204</v>
      </c>
      <c r="B31" s="6" t="n">
        <v>259109</v>
      </c>
    </row>
    <row r="32" spans="1:2">
      <c r="A32" s="4" t="s">
        <v>1205</v>
      </c>
      <c r="B32" s="6" t="n">
        <v>48256</v>
      </c>
    </row>
    <row r="33" spans="1:2">
      <c r="A33" s="4" t="s">
        <v>1206</v>
      </c>
      <c r="B33" s="6" t="n">
        <v>125128</v>
      </c>
    </row>
    <row r="34" spans="1:2">
      <c r="A34" s="4" t="s">
        <v>137</v>
      </c>
      <c r="B34" s="6" t="n">
        <v>663508</v>
      </c>
    </row>
    <row r="35" spans="1:2">
      <c r="A35" s="4" t="s">
        <v>1102</v>
      </c>
    </row>
    <row r="36" spans="1:2">
      <c r="A36" s="3" t="s">
        <v>1202</v>
      </c>
    </row>
    <row r="37" spans="1:2">
      <c r="A37" s="4" t="s">
        <v>1203</v>
      </c>
      <c r="B37" s="6" t="n">
        <v>15994</v>
      </c>
    </row>
    <row r="38" spans="1:2">
      <c r="A38" s="4" t="s">
        <v>1204</v>
      </c>
      <c r="B38" s="6" t="n">
        <v>11821</v>
      </c>
    </row>
    <row r="39" spans="1:2">
      <c r="A39" s="4" t="s">
        <v>1205</v>
      </c>
      <c r="B39" s="6" t="n">
        <v>213</v>
      </c>
    </row>
    <row r="40" spans="1:2">
      <c r="A40" s="4" t="s">
        <v>1206</v>
      </c>
      <c r="B40" s="6" t="n">
        <v>1850</v>
      </c>
    </row>
    <row r="41" spans="1:2">
      <c r="A41" s="4" t="s">
        <v>137</v>
      </c>
      <c r="B41" s="6" t="n">
        <v>29878</v>
      </c>
    </row>
    <row r="42" spans="1:2">
      <c r="A42" s="4" t="s">
        <v>1210</v>
      </c>
    </row>
    <row r="43" spans="1:2">
      <c r="A43" s="3" t="s">
        <v>1202</v>
      </c>
    </row>
    <row r="44" spans="1:2">
      <c r="A44" s="4" t="s">
        <v>1203</v>
      </c>
      <c r="B44" s="6" t="n">
        <v>2931</v>
      </c>
    </row>
    <row r="45" spans="1:2">
      <c r="A45" s="4" t="s">
        <v>1204</v>
      </c>
      <c r="B45" s="6" t="n">
        <v>9853</v>
      </c>
    </row>
    <row r="46" spans="1:2">
      <c r="A46" s="4" t="s">
        <v>1205</v>
      </c>
      <c r="B46" s="6" t="n">
        <v>9072</v>
      </c>
    </row>
    <row r="47" spans="1:2">
      <c r="A47" s="4" t="s">
        <v>1206</v>
      </c>
      <c r="B47" s="6" t="n">
        <v>55586</v>
      </c>
    </row>
    <row r="48" spans="1:2">
      <c r="A48" s="4" t="s">
        <v>137</v>
      </c>
      <c r="B48" s="6" t="n">
        <v>77442</v>
      </c>
    </row>
    <row r="49" spans="1:2">
      <c r="A49" s="4" t="s">
        <v>173</v>
      </c>
    </row>
    <row r="50" spans="1:2">
      <c r="A50" s="3" t="s">
        <v>1202</v>
      </c>
    </row>
    <row r="51" spans="1:2">
      <c r="A51" s="4" t="s">
        <v>1203</v>
      </c>
      <c r="B51" s="6" t="n">
        <v>91358</v>
      </c>
    </row>
    <row r="52" spans="1:2">
      <c r="A52" s="4" t="s">
        <v>1204</v>
      </c>
      <c r="B52" s="6" t="n">
        <v>7403</v>
      </c>
    </row>
    <row r="53" spans="1:2">
      <c r="A53" s="4" t="s">
        <v>1205</v>
      </c>
      <c r="B53" s="6" t="n">
        <v>5909</v>
      </c>
    </row>
    <row r="54" spans="1:2">
      <c r="A54" s="4" t="s">
        <v>1206</v>
      </c>
      <c r="B54" s="6" t="n">
        <v>48156</v>
      </c>
    </row>
    <row r="55" spans="1:2">
      <c r="A55" s="4" t="s">
        <v>137</v>
      </c>
      <c r="B55" s="6" t="n">
        <v>152826</v>
      </c>
    </row>
    <row r="56" spans="1:2">
      <c r="A56" s="4" t="s">
        <v>1211</v>
      </c>
    </row>
    <row r="57" spans="1:2">
      <c r="A57" s="3" t="s">
        <v>1202</v>
      </c>
    </row>
    <row r="58" spans="1:2">
      <c r="A58" s="4" t="s">
        <v>1203</v>
      </c>
      <c r="B58" s="6" t="n">
        <v>17207587</v>
      </c>
    </row>
    <row r="59" spans="1:2">
      <c r="A59" s="4" t="s">
        <v>1204</v>
      </c>
      <c r="B59" s="6" t="n">
        <v>50602</v>
      </c>
    </row>
    <row r="60" spans="1:2">
      <c r="A60" s="4" t="s">
        <v>1205</v>
      </c>
      <c r="B60" s="6" t="n">
        <v>11202</v>
      </c>
    </row>
    <row r="61" spans="1:2">
      <c r="A61" s="4" t="s">
        <v>137</v>
      </c>
      <c r="B61" s="6" t="n">
        <v>17269391</v>
      </c>
    </row>
    <row r="62" spans="1:2">
      <c r="A62" s="4" t="s">
        <v>1212</v>
      </c>
      <c r="B62" s="6" t="n">
        <v>0</v>
      </c>
    </row>
    <row r="63" spans="1:2">
      <c r="A63" s="4" t="s">
        <v>1190</v>
      </c>
    </row>
    <row r="64" spans="1:2">
      <c r="A64" s="3" t="s">
        <v>1202</v>
      </c>
    </row>
    <row r="65" spans="1:2">
      <c r="A65" s="4" t="s">
        <v>1203</v>
      </c>
      <c r="B65" s="6" t="n">
        <v>11920508</v>
      </c>
    </row>
    <row r="66" spans="1:2">
      <c r="A66" s="4" t="s">
        <v>1204</v>
      </c>
      <c r="B66" s="6" t="n">
        <v>50602</v>
      </c>
    </row>
    <row r="67" spans="1:2">
      <c r="A67" s="4" t="s">
        <v>1205</v>
      </c>
      <c r="B67" s="6" t="n">
        <v>11202</v>
      </c>
    </row>
    <row r="68" spans="1:2">
      <c r="A68" s="4" t="s">
        <v>137</v>
      </c>
      <c r="B68" s="6" t="n">
        <v>11982312</v>
      </c>
    </row>
    <row r="69" spans="1:2">
      <c r="A69" s="4" t="s">
        <v>1213</v>
      </c>
    </row>
    <row r="70" spans="1:2">
      <c r="A70" s="3" t="s">
        <v>1202</v>
      </c>
    </row>
    <row r="71" spans="1:2">
      <c r="A71" s="4" t="s">
        <v>1203</v>
      </c>
      <c r="B71" s="6" t="n">
        <v>2255000</v>
      </c>
    </row>
    <row r="72" spans="1:2">
      <c r="A72" s="4" t="s">
        <v>137</v>
      </c>
      <c r="B72" s="6" t="n">
        <v>2255000</v>
      </c>
    </row>
    <row r="73" spans="1:2">
      <c r="A73" s="4" t="s">
        <v>1214</v>
      </c>
    </row>
    <row r="74" spans="1:2">
      <c r="A74" s="3" t="s">
        <v>1202</v>
      </c>
    </row>
    <row r="75" spans="1:2">
      <c r="A75" s="4" t="s">
        <v>1203</v>
      </c>
      <c r="B75" s="6" t="n">
        <v>3000000</v>
      </c>
    </row>
    <row r="76" spans="1:2">
      <c r="A76" s="4" t="s">
        <v>137</v>
      </c>
      <c r="B76" s="6" t="n">
        <v>3000000</v>
      </c>
    </row>
    <row r="77" spans="1:2">
      <c r="A77" s="4" t="s">
        <v>951</v>
      </c>
    </row>
    <row r="78" spans="1:2">
      <c r="A78" s="3" t="s">
        <v>1202</v>
      </c>
    </row>
    <row r="79" spans="1:2">
      <c r="A79" s="4" t="s">
        <v>1203</v>
      </c>
      <c r="B79" s="6" t="n">
        <v>7500</v>
      </c>
    </row>
    <row r="80" spans="1:2">
      <c r="A80" s="4" t="s">
        <v>137</v>
      </c>
      <c r="B80" s="6" t="n">
        <v>7500</v>
      </c>
    </row>
    <row r="81" spans="1:2">
      <c r="A81" s="4" t="s">
        <v>1215</v>
      </c>
    </row>
    <row r="82" spans="1:2">
      <c r="A82" s="3" t="s">
        <v>1202</v>
      </c>
    </row>
    <row r="83" spans="1:2">
      <c r="A83" s="4" t="s">
        <v>1203</v>
      </c>
      <c r="B83" s="6" t="n">
        <v>24579</v>
      </c>
    </row>
    <row r="84" spans="1:2">
      <c r="A84" s="4" t="s">
        <v>137</v>
      </c>
      <c r="B84" s="7" t="n">
        <v>245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31"/>
  </cols>
  <sheetData>
    <row r="1" spans="1:5">
      <c r="A1" s="1" t="s">
        <v>1216</v>
      </c>
      <c r="B1" s="2" t="s">
        <v>1217</v>
      </c>
      <c r="C1" s="2" t="s">
        <v>1218</v>
      </c>
      <c r="D1" s="2" t="s">
        <v>1219</v>
      </c>
      <c r="E1" s="2" t="s">
        <v>1220</v>
      </c>
    </row>
    <row r="2" spans="1:5">
      <c r="A2" s="4" t="s">
        <v>1221</v>
      </c>
    </row>
    <row r="3" spans="1:5">
      <c r="A3" s="3" t="s">
        <v>1222</v>
      </c>
    </row>
    <row r="4" spans="1:5">
      <c r="A4" s="4" t="s">
        <v>1223</v>
      </c>
      <c r="C4" s="7" t="n">
        <v>150</v>
      </c>
    </row>
    <row r="5" spans="1:5">
      <c r="A5" s="4" t="s">
        <v>1224</v>
      </c>
    </row>
    <row r="6" spans="1:5">
      <c r="A6" s="3" t="s">
        <v>1222</v>
      </c>
    </row>
    <row r="7" spans="1:5">
      <c r="A7" s="4" t="s">
        <v>1225</v>
      </c>
      <c r="B7" s="7" t="n">
        <v>45</v>
      </c>
    </row>
    <row r="8" spans="1:5">
      <c r="A8" s="4" t="s">
        <v>1226</v>
      </c>
    </row>
    <row r="9" spans="1:5">
      <c r="A9" s="3" t="s">
        <v>1222</v>
      </c>
    </row>
    <row r="10" spans="1:5">
      <c r="A10" s="4" t="s">
        <v>1227</v>
      </c>
      <c r="E10" s="6" t="n">
        <v>356</v>
      </c>
    </row>
    <row r="11" spans="1:5">
      <c r="A11" s="4" t="s">
        <v>1228</v>
      </c>
      <c r="E11" s="7" t="n">
        <v>16500</v>
      </c>
    </row>
    <row r="12" spans="1:5">
      <c r="A12" s="4" t="s">
        <v>1229</v>
      </c>
      <c r="D12" s="7" t="n">
        <v>6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5"/>
    <col customWidth="1" max="7" min="7" width="14"/>
    <col customWidth="1" max="8" min="8" width="17"/>
    <col customWidth="1" max="9" min="9" width="15"/>
  </cols>
  <sheetData>
    <row r="1" spans="1:9">
      <c r="A1" s="1" t="s">
        <v>1230</v>
      </c>
      <c r="B1" s="2" t="s">
        <v>77</v>
      </c>
      <c r="F1" s="2" t="s">
        <v>1</v>
      </c>
    </row>
    <row r="2" spans="1:9">
      <c r="B2" s="2" t="s">
        <v>2</v>
      </c>
      <c r="C2" s="2" t="s">
        <v>674</v>
      </c>
      <c r="D2" s="2" t="s">
        <v>78</v>
      </c>
      <c r="E2" s="2" t="s">
        <v>927</v>
      </c>
      <c r="F2" s="2" t="s">
        <v>2</v>
      </c>
      <c r="G2" s="2" t="s">
        <v>78</v>
      </c>
      <c r="H2" s="2" t="s">
        <v>25</v>
      </c>
      <c r="I2" s="2" t="s">
        <v>928</v>
      </c>
    </row>
    <row r="3" spans="1:9">
      <c r="A3" s="3" t="s">
        <v>1231</v>
      </c>
    </row>
    <row r="4" spans="1:9">
      <c r="A4" s="4" t="s">
        <v>1232</v>
      </c>
      <c r="F4" s="7" t="n">
        <v>0</v>
      </c>
      <c r="G4" s="7" t="n">
        <v>0</v>
      </c>
    </row>
    <row r="5" spans="1:9">
      <c r="A5" s="4" t="s">
        <v>1233</v>
      </c>
      <c r="F5" s="6" t="n">
        <v>0</v>
      </c>
      <c r="G5" s="6" t="n">
        <v>80000000</v>
      </c>
    </row>
    <row r="6" spans="1:9">
      <c r="A6" s="4" t="s">
        <v>1234</v>
      </c>
      <c r="G6" s="6" t="n">
        <v>7800000</v>
      </c>
    </row>
    <row r="7" spans="1:9">
      <c r="A7" s="4" t="s">
        <v>1235</v>
      </c>
      <c r="C7" s="7" t="n">
        <v>0</v>
      </c>
      <c r="E7" s="7" t="n">
        <v>0</v>
      </c>
    </row>
    <row r="8" spans="1:9">
      <c r="A8" s="4" t="s">
        <v>1236</v>
      </c>
      <c r="C8" s="6" t="n">
        <v>0</v>
      </c>
      <c r="E8" s="6" t="n">
        <v>0</v>
      </c>
    </row>
    <row r="9" spans="1:9">
      <c r="A9" s="4" t="s">
        <v>986</v>
      </c>
      <c r="B9" s="7" t="n">
        <v>95374935000</v>
      </c>
      <c r="F9" s="6" t="n">
        <v>95374935000</v>
      </c>
      <c r="H9" s="7" t="n">
        <v>106796796000</v>
      </c>
    </row>
    <row r="10" spans="1:9">
      <c r="A10" s="4" t="s">
        <v>1237</v>
      </c>
      <c r="B10" s="7" t="n">
        <v>600000000</v>
      </c>
      <c r="D10" s="7" t="n">
        <v>1800000000</v>
      </c>
      <c r="F10" s="7" t="n">
        <v>900000000</v>
      </c>
      <c r="G10" s="6" t="n">
        <v>2700000000</v>
      </c>
    </row>
    <row r="11" spans="1:9">
      <c r="A11" s="4" t="s">
        <v>1238</v>
      </c>
      <c r="B11" s="4" t="s">
        <v>1039</v>
      </c>
      <c r="F11" s="4" t="s">
        <v>1039</v>
      </c>
    </row>
    <row r="12" spans="1:9">
      <c r="A12" s="4" t="s">
        <v>1239</v>
      </c>
      <c r="D12" s="6" t="n">
        <v>0</v>
      </c>
      <c r="G12" s="6" t="n">
        <v>0</v>
      </c>
    </row>
    <row r="13" spans="1:9">
      <c r="A13" s="3" t="s">
        <v>26</v>
      </c>
    </row>
    <row r="14" spans="1:9">
      <c r="A14" s="4" t="s">
        <v>1095</v>
      </c>
      <c r="B14" s="7" t="n">
        <v>344848000</v>
      </c>
      <c r="F14" s="7" t="n">
        <v>344848000</v>
      </c>
      <c r="H14" s="6" t="n">
        <v>327482000</v>
      </c>
    </row>
    <row r="15" spans="1:9">
      <c r="A15" s="4" t="s">
        <v>177</v>
      </c>
      <c r="B15" s="6" t="n">
        <v>5760000000</v>
      </c>
      <c r="F15" s="6" t="n">
        <v>5760000000</v>
      </c>
      <c r="H15" s="6" t="n">
        <v>4000000000</v>
      </c>
    </row>
    <row r="16" spans="1:9">
      <c r="A16" s="4" t="s">
        <v>178</v>
      </c>
      <c r="B16" s="6" t="n">
        <v>8984000000</v>
      </c>
      <c r="F16" s="6" t="n">
        <v>8984000000</v>
      </c>
      <c r="H16" s="6" t="n">
        <v>7245000000</v>
      </c>
    </row>
    <row r="17" spans="1:9">
      <c r="A17" s="4" t="s">
        <v>1096</v>
      </c>
      <c r="B17" s="6" t="n">
        <v>774646000</v>
      </c>
      <c r="F17" s="6" t="n">
        <v>774646000</v>
      </c>
      <c r="H17" s="6" t="n">
        <v>990129000</v>
      </c>
    </row>
    <row r="18" spans="1:9">
      <c r="A18" s="4" t="s">
        <v>228</v>
      </c>
      <c r="B18" s="6" t="n">
        <v>14469368000</v>
      </c>
      <c r="F18" s="6" t="n">
        <v>14469368000</v>
      </c>
      <c r="H18" s="6" t="n">
        <v>13932372000</v>
      </c>
    </row>
    <row r="19" spans="1:9">
      <c r="A19" s="4" t="s">
        <v>1097</v>
      </c>
      <c r="B19" s="6" t="n">
        <v>95273312000</v>
      </c>
      <c r="F19" s="6" t="n">
        <v>95273312000</v>
      </c>
      <c r="H19" s="6" t="n">
        <v>93874211000</v>
      </c>
    </row>
    <row r="20" spans="1:9">
      <c r="A20" s="4" t="s">
        <v>1240</v>
      </c>
      <c r="B20" s="6" t="n">
        <v>2631206000</v>
      </c>
      <c r="F20" s="6" t="n">
        <v>2631206000</v>
      </c>
      <c r="H20" s="6" t="n">
        <v>2524285000</v>
      </c>
    </row>
    <row r="21" spans="1:9">
      <c r="A21" s="4" t="s">
        <v>34</v>
      </c>
      <c r="B21" s="6" t="n">
        <v>148467000</v>
      </c>
      <c r="F21" s="6" t="n">
        <v>148467000</v>
      </c>
      <c r="H21" s="6" t="n">
        <v>145913000</v>
      </c>
    </row>
    <row r="22" spans="1:9">
      <c r="A22" s="4" t="s">
        <v>35</v>
      </c>
      <c r="B22" s="6" t="n">
        <v>9715000</v>
      </c>
      <c r="F22" s="6" t="n">
        <v>9715000</v>
      </c>
      <c r="H22" s="6" t="n">
        <v>9466000</v>
      </c>
    </row>
    <row r="23" spans="1:9">
      <c r="A23" s="4" t="s">
        <v>1016</v>
      </c>
      <c r="B23" s="6" t="n">
        <v>324335000</v>
      </c>
      <c r="F23" s="6" t="n">
        <v>324335000</v>
      </c>
      <c r="H23" s="6" t="n">
        <v>181676000</v>
      </c>
    </row>
    <row r="24" spans="1:9">
      <c r="A24" s="4" t="s">
        <v>37</v>
      </c>
      <c r="B24" s="6" t="n">
        <v>5854000</v>
      </c>
      <c r="F24" s="6" t="n">
        <v>5854000</v>
      </c>
      <c r="H24" s="6" t="n">
        <v>8097000</v>
      </c>
    </row>
    <row r="25" spans="1:9">
      <c r="A25" s="3" t="s">
        <v>1241</v>
      </c>
    </row>
    <row r="26" spans="1:9">
      <c r="A26" s="4" t="s">
        <v>1106</v>
      </c>
      <c r="B26" s="6" t="n">
        <v>1365208000</v>
      </c>
      <c r="F26" s="6" t="n">
        <v>1365208000</v>
      </c>
      <c r="H26" s="6" t="n">
        <v>1350416000</v>
      </c>
    </row>
    <row r="27" spans="1:9">
      <c r="A27" s="4" t="s">
        <v>800</v>
      </c>
      <c r="B27" s="6" t="n">
        <v>119972402000</v>
      </c>
      <c r="F27" s="6" t="n">
        <v>119972402000</v>
      </c>
      <c r="H27" s="6" t="n">
        <v>114565820000</v>
      </c>
    </row>
    <row r="28" spans="1:9">
      <c r="A28" s="4" t="s">
        <v>1102</v>
      </c>
      <c r="B28" s="6" t="n">
        <v>29878000</v>
      </c>
      <c r="C28" s="6" t="n">
        <v>30505000</v>
      </c>
      <c r="D28" s="6" t="n">
        <v>19035000</v>
      </c>
      <c r="E28" s="6" t="n">
        <v>19097000</v>
      </c>
      <c r="F28" s="6" t="n">
        <v>29878000</v>
      </c>
      <c r="G28" s="6" t="n">
        <v>19035000</v>
      </c>
      <c r="H28" s="6" t="n">
        <v>19499000</v>
      </c>
      <c r="I28" s="7" t="n">
        <v>19200000</v>
      </c>
    </row>
    <row r="29" spans="1:9">
      <c r="A29" s="4" t="s">
        <v>49</v>
      </c>
      <c r="B29" s="6" t="n">
        <v>118838000</v>
      </c>
      <c r="F29" s="6" t="n">
        <v>118838000</v>
      </c>
      <c r="H29" s="6" t="n">
        <v>108575000</v>
      </c>
    </row>
    <row r="30" spans="1:9">
      <c r="A30" s="4" t="s">
        <v>1242</v>
      </c>
      <c r="B30" s="6" t="n">
        <v>114965000</v>
      </c>
      <c r="C30" s="7" t="n">
        <v>111316000</v>
      </c>
      <c r="D30" s="6" t="n">
        <v>106502000</v>
      </c>
      <c r="E30" s="7" t="n">
        <v>109572000</v>
      </c>
      <c r="F30" s="6" t="n">
        <v>114965000</v>
      </c>
      <c r="G30" s="6" t="n">
        <v>106502000</v>
      </c>
      <c r="H30" s="6" t="n">
        <v>113352000</v>
      </c>
      <c r="I30" s="6" t="n">
        <v>113544000</v>
      </c>
    </row>
    <row r="31" spans="1:9">
      <c r="A31" s="4" t="s">
        <v>1022</v>
      </c>
      <c r="B31" s="6" t="n">
        <v>197413000</v>
      </c>
      <c r="F31" s="6" t="n">
        <v>197413000</v>
      </c>
      <c r="H31" s="6" t="n">
        <v>210113000</v>
      </c>
    </row>
    <row r="32" spans="1:9">
      <c r="A32" s="4" t="s">
        <v>52</v>
      </c>
      <c r="B32" s="6" t="n">
        <v>152826000</v>
      </c>
      <c r="F32" s="6" t="n">
        <v>152826000</v>
      </c>
      <c r="H32" s="6" t="n">
        <v>151374000</v>
      </c>
    </row>
    <row r="33" spans="1:9">
      <c r="A33" s="4" t="s">
        <v>63</v>
      </c>
      <c r="B33" s="6" t="n">
        <v>6774221000</v>
      </c>
      <c r="D33" s="6" t="n">
        <v>6310931000</v>
      </c>
      <c r="F33" s="6" t="n">
        <v>6774221000</v>
      </c>
      <c r="G33" s="6" t="n">
        <v>6310931000</v>
      </c>
      <c r="H33" s="6" t="n">
        <v>6719482000</v>
      </c>
      <c r="I33" s="7" t="n">
        <v>6525858000</v>
      </c>
    </row>
    <row r="34" spans="1:9">
      <c r="A34" s="3" t="s">
        <v>1243</v>
      </c>
    </row>
    <row r="35" spans="1:9">
      <c r="A35" s="4" t="s">
        <v>1025</v>
      </c>
      <c r="B35" s="6" t="n">
        <v>635300000</v>
      </c>
      <c r="F35" s="6" t="n">
        <v>635300000</v>
      </c>
      <c r="H35" s="6" t="n">
        <v>370500000</v>
      </c>
    </row>
    <row r="36" spans="1:9">
      <c r="A36" s="4" t="s">
        <v>1244</v>
      </c>
      <c r="B36" s="6" t="n">
        <v>189375000</v>
      </c>
      <c r="D36" s="6" t="n">
        <v>105055000</v>
      </c>
      <c r="F36" s="6" t="n">
        <v>361441000</v>
      </c>
      <c r="G36" s="6" t="n">
        <v>207371000</v>
      </c>
    </row>
    <row r="37" spans="1:9">
      <c r="A37" s="4" t="s">
        <v>1245</v>
      </c>
    </row>
    <row r="38" spans="1:9">
      <c r="A38" s="3" t="s">
        <v>1231</v>
      </c>
    </row>
    <row r="39" spans="1:9">
      <c r="A39" s="4" t="s">
        <v>1246</v>
      </c>
      <c r="B39" s="6" t="n">
        <v>18000000</v>
      </c>
      <c r="F39" s="6" t="n">
        <v>18000000</v>
      </c>
      <c r="H39" s="6" t="n">
        <v>20800000</v>
      </c>
    </row>
    <row r="40" spans="1:9">
      <c r="A40" s="4" t="s">
        <v>1247</v>
      </c>
      <c r="B40" s="6" t="n">
        <v>500000</v>
      </c>
      <c r="D40" s="6" t="n">
        <v>300000</v>
      </c>
      <c r="F40" s="6" t="n">
        <v>1000000</v>
      </c>
      <c r="G40" s="6" t="n">
        <v>600000</v>
      </c>
    </row>
    <row r="41" spans="1:9">
      <c r="A41" s="4" t="s">
        <v>1248</v>
      </c>
    </row>
    <row r="42" spans="1:9">
      <c r="A42" s="3" t="s">
        <v>1231</v>
      </c>
    </row>
    <row r="43" spans="1:9">
      <c r="A43" s="4" t="s">
        <v>1249</v>
      </c>
      <c r="F43" s="6" t="n">
        <v>6000</v>
      </c>
    </row>
    <row r="44" spans="1:9">
      <c r="A44" s="4" t="s">
        <v>1250</v>
      </c>
    </row>
    <row r="45" spans="1:9">
      <c r="A45" s="3" t="s">
        <v>1231</v>
      </c>
    </row>
    <row r="46" spans="1:9">
      <c r="A46" s="4" t="s">
        <v>986</v>
      </c>
      <c r="B46" s="6" t="n">
        <v>126000000</v>
      </c>
      <c r="F46" s="6" t="n">
        <v>126000000</v>
      </c>
      <c r="H46" s="6" t="n">
        <v>31000000</v>
      </c>
    </row>
    <row r="47" spans="1:9">
      <c r="A47" s="4" t="s">
        <v>1251</v>
      </c>
    </row>
    <row r="48" spans="1:9">
      <c r="A48" s="3" t="s">
        <v>1231</v>
      </c>
    </row>
    <row r="49" spans="1:9">
      <c r="A49" s="4" t="s">
        <v>986</v>
      </c>
      <c r="B49" s="6" t="n">
        <v>1300000000</v>
      </c>
      <c r="F49" s="6" t="n">
        <v>1300000000</v>
      </c>
      <c r="H49" s="6" t="n">
        <v>2600000000</v>
      </c>
    </row>
    <row r="50" spans="1:9">
      <c r="A50" s="3" t="s">
        <v>1241</v>
      </c>
    </row>
    <row r="51" spans="1:9">
      <c r="A51" s="4" t="s">
        <v>1022</v>
      </c>
      <c r="B51" s="6" t="n">
        <v>14800000</v>
      </c>
      <c r="F51" s="6" t="n">
        <v>14800000</v>
      </c>
      <c r="H51" s="6" t="n">
        <v>10300000</v>
      </c>
    </row>
    <row r="52" spans="1:9">
      <c r="A52" s="3" t="s">
        <v>1243</v>
      </c>
    </row>
    <row r="53" spans="1:9">
      <c r="A53" s="4" t="s">
        <v>1025</v>
      </c>
      <c r="B53" s="6" t="n">
        <v>0</v>
      </c>
      <c r="F53" s="6" t="n">
        <v>0</v>
      </c>
      <c r="H53" s="6" t="n">
        <v>0</v>
      </c>
    </row>
    <row r="54" spans="1:9">
      <c r="A54" s="4" t="s">
        <v>1252</v>
      </c>
    </row>
    <row r="55" spans="1:9">
      <c r="A55" s="3" t="s">
        <v>1243</v>
      </c>
    </row>
    <row r="56" spans="1:9">
      <c r="A56" s="4" t="s">
        <v>1244</v>
      </c>
      <c r="B56" s="6" t="n">
        <v>2100000</v>
      </c>
      <c r="D56" s="6" t="n">
        <v>9500000</v>
      </c>
      <c r="F56" s="6" t="n">
        <v>6600000</v>
      </c>
      <c r="G56" s="6" t="n">
        <v>14600000</v>
      </c>
    </row>
    <row r="57" spans="1:9">
      <c r="A57" s="4" t="s">
        <v>1253</v>
      </c>
    </row>
    <row r="58" spans="1:9">
      <c r="A58" s="3" t="s">
        <v>1231</v>
      </c>
    </row>
    <row r="59" spans="1:9">
      <c r="A59" s="4" t="s">
        <v>986</v>
      </c>
      <c r="B59" s="6" t="n">
        <v>2000000000</v>
      </c>
      <c r="F59" s="6" t="n">
        <v>2000000000</v>
      </c>
      <c r="H59" s="6" t="n">
        <v>2500000000</v>
      </c>
    </row>
    <row r="60" spans="1:9">
      <c r="A60" s="3" t="s">
        <v>1241</v>
      </c>
    </row>
    <row r="61" spans="1:9">
      <c r="A61" s="4" t="s">
        <v>1022</v>
      </c>
      <c r="B61" s="6" t="n">
        <v>28600000</v>
      </c>
      <c r="F61" s="6" t="n">
        <v>28600000</v>
      </c>
      <c r="H61" s="6" t="n">
        <v>29400000</v>
      </c>
    </row>
    <row r="62" spans="1:9">
      <c r="A62" s="3" t="s">
        <v>1243</v>
      </c>
    </row>
    <row r="63" spans="1:9">
      <c r="A63" s="4" t="s">
        <v>1025</v>
      </c>
      <c r="B63" s="6" t="n">
        <v>19200000</v>
      </c>
      <c r="F63" s="6" t="n">
        <v>19200000</v>
      </c>
      <c r="H63" s="6" t="n">
        <v>19300000</v>
      </c>
    </row>
    <row r="64" spans="1:9">
      <c r="A64" s="4" t="s">
        <v>1254</v>
      </c>
    </row>
    <row r="65" spans="1:9">
      <c r="A65" s="3" t="s">
        <v>1243</v>
      </c>
    </row>
    <row r="66" spans="1:9">
      <c r="A66" s="4" t="s">
        <v>1244</v>
      </c>
      <c r="B66" s="6" t="n">
        <v>8900000</v>
      </c>
      <c r="D66" s="6" t="n">
        <v>28500000</v>
      </c>
      <c r="F66" s="6" t="n">
        <v>21200000</v>
      </c>
      <c r="G66" s="6" t="n">
        <v>50200000</v>
      </c>
    </row>
    <row r="67" spans="1:9">
      <c r="A67" s="4" t="s">
        <v>1255</v>
      </c>
    </row>
    <row r="68" spans="1:9">
      <c r="A68" s="3" t="s">
        <v>26</v>
      </c>
    </row>
    <row r="69" spans="1:9">
      <c r="A69" s="4" t="s">
        <v>1097</v>
      </c>
      <c r="B69" s="6" t="n">
        <v>95273312000</v>
      </c>
      <c r="F69" s="6" t="n">
        <v>95273312000</v>
      </c>
      <c r="H69" s="6" t="n">
        <v>93874211000</v>
      </c>
    </row>
    <row r="70" spans="1:9">
      <c r="A70" s="4" t="s">
        <v>34</v>
      </c>
      <c r="B70" s="6" t="n">
        <v>113792000</v>
      </c>
      <c r="F70" s="6" t="n">
        <v>113792000</v>
      </c>
      <c r="H70" s="6" t="n">
        <v>112014000</v>
      </c>
    </row>
    <row r="71" spans="1:9">
      <c r="A71" s="4" t="s">
        <v>37</v>
      </c>
      <c r="B71" s="6" t="n">
        <v>465000</v>
      </c>
      <c r="F71" s="6" t="n">
        <v>465000</v>
      </c>
      <c r="H71" s="6" t="n">
        <v>410000</v>
      </c>
    </row>
    <row r="72" spans="1:9">
      <c r="A72" s="4" t="s">
        <v>38</v>
      </c>
      <c r="B72" s="6" t="n">
        <v>95387569000</v>
      </c>
      <c r="F72" s="6" t="n">
        <v>95387569000</v>
      </c>
      <c r="H72" s="6" t="n">
        <v>93986635000</v>
      </c>
    </row>
    <row r="73" spans="1:9">
      <c r="A73" s="3" t="s">
        <v>1241</v>
      </c>
    </row>
    <row r="74" spans="1:9">
      <c r="A74" s="4" t="s">
        <v>1106</v>
      </c>
      <c r="B74" s="6" t="n">
        <v>1365208000</v>
      </c>
      <c r="F74" s="6" t="n">
        <v>1365208000</v>
      </c>
      <c r="H74" s="6" t="n">
        <v>1350416000</v>
      </c>
    </row>
    <row r="75" spans="1:9">
      <c r="A75" s="4" t="s">
        <v>1102</v>
      </c>
      <c r="B75" s="6" t="n">
        <v>29878000</v>
      </c>
      <c r="F75" s="6" t="n">
        <v>29878000</v>
      </c>
      <c r="H75" s="6" t="n">
        <v>19499000</v>
      </c>
    </row>
    <row r="76" spans="1:9">
      <c r="A76" s="4" t="s">
        <v>49</v>
      </c>
      <c r="B76" s="6" t="n">
        <v>42000</v>
      </c>
      <c r="F76" s="6" t="n">
        <v>42000</v>
      </c>
      <c r="H76" s="6" t="n">
        <v>18000</v>
      </c>
    </row>
    <row r="77" spans="1:9">
      <c r="A77" s="4" t="s">
        <v>1242</v>
      </c>
      <c r="B77" s="6" t="n">
        <v>114965000</v>
      </c>
      <c r="F77" s="6" t="n">
        <v>114965000</v>
      </c>
      <c r="H77" s="6" t="n">
        <v>113352000</v>
      </c>
    </row>
    <row r="78" spans="1:9">
      <c r="A78" s="4" t="s">
        <v>52</v>
      </c>
      <c r="B78" s="6" t="n">
        <v>52209000</v>
      </c>
      <c r="F78" s="6" t="n">
        <v>52209000</v>
      </c>
      <c r="H78" s="6" t="n">
        <v>47528000</v>
      </c>
    </row>
    <row r="79" spans="1:9">
      <c r="A79" s="4" t="s">
        <v>53</v>
      </c>
      <c r="B79" s="6" t="n">
        <v>1562302000</v>
      </c>
      <c r="F79" s="6" t="n">
        <v>1562302000</v>
      </c>
      <c r="H79" s="6" t="n">
        <v>1530813000</v>
      </c>
    </row>
    <row r="80" spans="1:9">
      <c r="A80" s="4" t="s">
        <v>63</v>
      </c>
      <c r="B80" s="6" t="n">
        <v>6774221000</v>
      </c>
      <c r="F80" s="6" t="n">
        <v>6774221000</v>
      </c>
      <c r="H80" s="6" t="n">
        <v>6719482000</v>
      </c>
    </row>
    <row r="81" spans="1:9">
      <c r="A81" s="4" t="s">
        <v>64</v>
      </c>
      <c r="B81" s="6" t="n">
        <v>8336523000</v>
      </c>
      <c r="F81" s="6" t="n">
        <v>8336523000</v>
      </c>
      <c r="H81" s="6" t="n">
        <v>8250295000</v>
      </c>
    </row>
    <row r="82" spans="1:9">
      <c r="A82" s="3" t="s">
        <v>1243</v>
      </c>
    </row>
    <row r="83" spans="1:9">
      <c r="A83" s="4" t="s">
        <v>1244</v>
      </c>
      <c r="B83" s="6" t="n">
        <v>1091000</v>
      </c>
      <c r="D83" s="6" t="n">
        <v>263000</v>
      </c>
      <c r="F83" s="6" t="n">
        <v>1913000</v>
      </c>
      <c r="G83" s="6" t="n">
        <v>639000</v>
      </c>
    </row>
    <row r="84" spans="1:9">
      <c r="A84" s="4" t="s">
        <v>1256</v>
      </c>
    </row>
    <row r="85" spans="1:9">
      <c r="A85" s="3" t="s">
        <v>26</v>
      </c>
    </row>
    <row r="86" spans="1:9">
      <c r="A86" s="4" t="s">
        <v>1095</v>
      </c>
      <c r="B86" s="6" t="n">
        <v>344848000</v>
      </c>
      <c r="F86" s="6" t="n">
        <v>344848000</v>
      </c>
      <c r="H86" s="6" t="n">
        <v>327482000</v>
      </c>
    </row>
    <row r="87" spans="1:9">
      <c r="A87" s="4" t="s">
        <v>177</v>
      </c>
      <c r="B87" s="6" t="n">
        <v>5760000000</v>
      </c>
      <c r="F87" s="6" t="n">
        <v>5760000000</v>
      </c>
      <c r="H87" s="6" t="n">
        <v>4000000000</v>
      </c>
    </row>
    <row r="88" spans="1:9">
      <c r="A88" s="4" t="s">
        <v>178</v>
      </c>
      <c r="B88" s="6" t="n">
        <v>8984000000</v>
      </c>
      <c r="F88" s="6" t="n">
        <v>8984000000</v>
      </c>
      <c r="H88" s="6" t="n">
        <v>7245000000</v>
      </c>
    </row>
    <row r="89" spans="1:9">
      <c r="A89" s="4" t="s">
        <v>1096</v>
      </c>
      <c r="B89" s="6" t="n">
        <v>774646000</v>
      </c>
      <c r="F89" s="6" t="n">
        <v>774646000</v>
      </c>
      <c r="H89" s="6" t="n">
        <v>990129000</v>
      </c>
    </row>
    <row r="90" spans="1:9">
      <c r="A90" s="4" t="s">
        <v>228</v>
      </c>
      <c r="B90" s="6" t="n">
        <v>14469368000</v>
      </c>
      <c r="F90" s="6" t="n">
        <v>14469368000</v>
      </c>
      <c r="H90" s="6" t="n">
        <v>13932372000</v>
      </c>
    </row>
    <row r="91" spans="1:9">
      <c r="A91" s="4" t="s">
        <v>1240</v>
      </c>
      <c r="B91" s="6" t="n">
        <v>2631206000</v>
      </c>
      <c r="F91" s="6" t="n">
        <v>2631206000</v>
      </c>
      <c r="H91" s="6" t="n">
        <v>2524285000</v>
      </c>
    </row>
    <row r="92" spans="1:9">
      <c r="A92" s="4" t="s">
        <v>34</v>
      </c>
      <c r="B92" s="6" t="n">
        <v>34675000</v>
      </c>
      <c r="F92" s="6" t="n">
        <v>34675000</v>
      </c>
      <c r="H92" s="6" t="n">
        <v>33899000</v>
      </c>
    </row>
    <row r="93" spans="1:9">
      <c r="A93" s="4" t="s">
        <v>35</v>
      </c>
      <c r="B93" s="6" t="n">
        <v>9715000</v>
      </c>
      <c r="F93" s="6" t="n">
        <v>9715000</v>
      </c>
      <c r="H93" s="6" t="n">
        <v>9466000</v>
      </c>
    </row>
    <row r="94" spans="1:9">
      <c r="A94" s="4" t="s">
        <v>1016</v>
      </c>
      <c r="B94" s="6" t="n">
        <v>324335000</v>
      </c>
      <c r="F94" s="6" t="n">
        <v>324335000</v>
      </c>
      <c r="H94" s="6" t="n">
        <v>181676000</v>
      </c>
    </row>
    <row r="95" spans="1:9">
      <c r="A95" s="4" t="s">
        <v>37</v>
      </c>
      <c r="B95" s="6" t="n">
        <v>5389000</v>
      </c>
      <c r="F95" s="6" t="n">
        <v>5389000</v>
      </c>
      <c r="H95" s="6" t="n">
        <v>7687000</v>
      </c>
    </row>
    <row r="96" spans="1:9">
      <c r="A96" s="4" t="s">
        <v>38</v>
      </c>
      <c r="B96" s="6" t="n">
        <v>33338182000</v>
      </c>
      <c r="F96" s="6" t="n">
        <v>33338182000</v>
      </c>
      <c r="H96" s="6" t="n">
        <v>29251996000</v>
      </c>
    </row>
    <row r="97" spans="1:9">
      <c r="A97" s="3" t="s">
        <v>1241</v>
      </c>
    </row>
    <row r="98" spans="1:9">
      <c r="A98" s="4" t="s">
        <v>800</v>
      </c>
      <c r="B98" s="6" t="n">
        <v>119972402000</v>
      </c>
      <c r="F98" s="6" t="n">
        <v>119972402000</v>
      </c>
      <c r="H98" s="6" t="n">
        <v>114565820000</v>
      </c>
    </row>
    <row r="99" spans="1:9">
      <c r="A99" s="4" t="s">
        <v>49</v>
      </c>
      <c r="B99" s="6" t="n">
        <v>118796000</v>
      </c>
      <c r="F99" s="6" t="n">
        <v>118796000</v>
      </c>
      <c r="H99" s="6" t="n">
        <v>108557000</v>
      </c>
    </row>
    <row r="100" spans="1:9">
      <c r="A100" s="4" t="s">
        <v>1022</v>
      </c>
      <c r="B100" s="6" t="n">
        <v>197413000</v>
      </c>
      <c r="F100" s="6" t="n">
        <v>197413000</v>
      </c>
      <c r="H100" s="6" t="n">
        <v>210113000</v>
      </c>
    </row>
    <row r="101" spans="1:9">
      <c r="A101" s="4" t="s">
        <v>52</v>
      </c>
      <c r="B101" s="6" t="n">
        <v>100617000</v>
      </c>
      <c r="F101" s="6" t="n">
        <v>100617000</v>
      </c>
      <c r="H101" s="6" t="n">
        <v>103846000</v>
      </c>
    </row>
    <row r="102" spans="1:9">
      <c r="A102" s="4" t="s">
        <v>53</v>
      </c>
      <c r="B102" s="6" t="n">
        <v>120389228000</v>
      </c>
      <c r="F102" s="6" t="n">
        <v>120389228000</v>
      </c>
      <c r="H102" s="6" t="n">
        <v>114988336000</v>
      </c>
    </row>
    <row r="103" spans="1:9">
      <c r="A103" s="4" t="s">
        <v>64</v>
      </c>
      <c r="B103" s="6" t="n">
        <v>120389228000</v>
      </c>
      <c r="F103" s="6" t="n">
        <v>120389228000</v>
      </c>
      <c r="H103" s="7" t="n">
        <v>114988336000</v>
      </c>
    </row>
    <row r="104" spans="1:9">
      <c r="A104" s="3" t="s">
        <v>1243</v>
      </c>
    </row>
    <row r="105" spans="1:9">
      <c r="A105" s="4" t="s">
        <v>1244</v>
      </c>
      <c r="B105" s="7" t="n">
        <v>188284000</v>
      </c>
      <c r="D105" s="7" t="n">
        <v>104792000</v>
      </c>
      <c r="F105" s="7" t="n">
        <v>359528000</v>
      </c>
      <c r="G105" s="7" t="n">
        <v>206732000</v>
      </c>
    </row>
  </sheetData>
  <mergeCells count="3">
    <mergeCell ref="A1:A2"/>
    <mergeCell ref="B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Statements of Condition</vt:lpstr>
      <vt:lpstr>Statements of Condition (Parent</vt:lpstr>
      <vt:lpstr>Statements of Income</vt:lpstr>
      <vt:lpstr>Statements of Comprehensive Inc</vt:lpstr>
      <vt:lpstr>Statements of Capital (Equity)</vt:lpstr>
      <vt:lpstr>Statements of Capital (Parenthe</vt:lpstr>
      <vt:lpstr>Statements of Cash Flows</vt:lpstr>
      <vt:lpstr>Background, Tax Status. Assessm</vt:lpstr>
      <vt:lpstr>Significant Accounting Policies</vt:lpstr>
      <vt:lpstr>Recently Issued Accounting Stan</vt:lpstr>
      <vt:lpstr>Cash and Due from Banks.</vt:lpstr>
      <vt:lpstr>Federal Funds Sold, Interest-be</vt:lpstr>
      <vt:lpstr>Held-to-Maturity Securities.</vt:lpstr>
      <vt:lpstr>Available-for-Sale Securities.</vt:lpstr>
      <vt:lpstr>Advances.</vt:lpstr>
      <vt:lpstr>Mortgage Loans Held-for-Portfol</vt:lpstr>
      <vt:lpstr>Deposits.</vt:lpstr>
      <vt:lpstr>Consolidated Obligations.</vt:lpstr>
      <vt:lpstr>Affordable Housing Program.</vt:lpstr>
      <vt:lpstr>Capital Stock, Mandatorily Rede</vt:lpstr>
      <vt:lpstr>Earnings Per Share of Capital.</vt:lpstr>
      <vt:lpstr>Employee Retirement Plans.</vt:lpstr>
      <vt:lpstr>Derivatives and Hedging Activit</vt:lpstr>
      <vt:lpstr>Fair Values of Financial Instru</vt:lpstr>
      <vt:lpstr>Commitments and Contingencies.</vt:lpstr>
      <vt:lpstr>Related Party Transactions.</vt:lpstr>
      <vt:lpstr>Segment Information and Concent</vt:lpstr>
      <vt:lpstr>Significant Accounting Polici29</vt:lpstr>
      <vt:lpstr>Held-to-Maturity Securities. (T</vt:lpstr>
      <vt:lpstr>Available-for-Sale Securities. </vt:lpstr>
      <vt:lpstr>Advances. (Tables)</vt:lpstr>
      <vt:lpstr>Mortgage Loans Held-for-Portf33</vt:lpstr>
      <vt:lpstr>Deposits. (Tables)</vt:lpstr>
      <vt:lpstr>Consolidated Obligations. (Tabl</vt:lpstr>
      <vt:lpstr>Affordable Housing Program. (Ta</vt:lpstr>
      <vt:lpstr>Capital Stock, Mandatorily Re37</vt:lpstr>
      <vt:lpstr>Earnings Per Share of Capital. </vt:lpstr>
      <vt:lpstr>Employee Retirement Plans. (Tab</vt:lpstr>
      <vt:lpstr>Derivatives and Hedging Activ40</vt:lpstr>
      <vt:lpstr>Fair Values of Financial Inst41</vt:lpstr>
      <vt:lpstr>Commitments and Contingencies. </vt:lpstr>
      <vt:lpstr>Related Party Transactions. (Ta</vt:lpstr>
      <vt:lpstr>Segment Information and Conce44</vt:lpstr>
      <vt:lpstr>Background, Tax Status. Asses45</vt:lpstr>
      <vt:lpstr>Cash and Due from Banks. (Detai</vt:lpstr>
      <vt:lpstr>Federal Funds Sold, Interest-47</vt:lpstr>
      <vt:lpstr>Federal Funds Sold, Interest-48</vt:lpstr>
      <vt:lpstr>Held-to-Maturity Securities. - </vt:lpstr>
      <vt:lpstr>Held-to-Maturity Securities. 50</vt:lpstr>
      <vt:lpstr>Held-to-Maturity Securities. 51</vt:lpstr>
      <vt:lpstr>Held-to-Maturity Securities. 52</vt:lpstr>
      <vt:lpstr>Held-to-Maturity Securities. 53</vt:lpstr>
      <vt:lpstr>Held-to-Maturity Securities. 54</vt:lpstr>
      <vt:lpstr>Held-to-Maturity Securities. 55</vt:lpstr>
      <vt:lpstr>Held-to-Maturity Securities. 56</vt:lpstr>
      <vt:lpstr>Available-for-Sale Securities57</vt:lpstr>
      <vt:lpstr>Available-for-Sale Securities58</vt:lpstr>
      <vt:lpstr>Available-for-Sale Securities59</vt:lpstr>
      <vt:lpstr>Available-for-Sale Securities60</vt:lpstr>
      <vt:lpstr>Advances. - Redemption Terms (D</vt:lpstr>
      <vt:lpstr>Advances. - Concentration of Ad</vt:lpstr>
      <vt:lpstr>Mortgage Loans Held-for-Portf63</vt:lpstr>
      <vt:lpstr>Mortgage Loans Held-for-Portf64</vt:lpstr>
      <vt:lpstr>Mortgage Loans Held-for-Portf65</vt:lpstr>
      <vt:lpstr>Mortgage Loans Held-for-Portf66</vt:lpstr>
      <vt:lpstr>Mortgage Loans Held-for-Portf67</vt:lpstr>
      <vt:lpstr>Deposits. (Details)</vt:lpstr>
      <vt:lpstr>Consolidated Obligations. - Joi</vt:lpstr>
      <vt:lpstr>Consolidated Obligations. - Unp</vt:lpstr>
      <vt:lpstr>Consolidated Obligations. - Red</vt:lpstr>
      <vt:lpstr>Consolidated Obligations. - Int</vt:lpstr>
      <vt:lpstr>Consolidated Obligations. - Out</vt:lpstr>
      <vt:lpstr>Affordable Housing Program. - C</vt:lpstr>
      <vt:lpstr>Capital Stock, Mandatorily Re75</vt:lpstr>
      <vt:lpstr>Capital Stock, Mandatorily Re76</vt:lpstr>
      <vt:lpstr>Capital Stock, Mandatorily Re77</vt:lpstr>
      <vt:lpstr>Capital Stock, Mandatorily Re78</vt:lpstr>
      <vt:lpstr>Earnings Per Share of Capital79</vt:lpstr>
      <vt:lpstr>Employee Retirement Plans. - Pl</vt:lpstr>
      <vt:lpstr>Employee Retirement Plans. - Be</vt:lpstr>
      <vt:lpstr>Employee Retirement Plans. - Po</vt:lpstr>
      <vt:lpstr>Derivatives and Hedging Activ83</vt:lpstr>
      <vt:lpstr>Derivatives and Hedging Activ84</vt:lpstr>
      <vt:lpstr>Derivatives and Hedging Activ85</vt:lpstr>
      <vt:lpstr>Derivatives and Hedging Activ86</vt:lpstr>
      <vt:lpstr>Derivatives and Hedging Activ87</vt:lpstr>
      <vt:lpstr>Derivatives and Hedging Activ88</vt:lpstr>
      <vt:lpstr>Fair Values of Financial Inst89</vt:lpstr>
      <vt:lpstr>Fair Values of Financial Inst90</vt:lpstr>
      <vt:lpstr>Fair Values of Financial Inst91</vt:lpstr>
      <vt:lpstr>Fair Values of Financial Inst92</vt:lpstr>
      <vt:lpstr>Fair Values of Financial Inst93</vt:lpstr>
      <vt:lpstr>Commitments and Contingencies94</vt:lpstr>
      <vt:lpstr>Commitments and Contingencies95</vt:lpstr>
      <vt:lpstr>Commitments and Contingencies96</vt:lpstr>
      <vt:lpstr>Commitments and Contingencies97</vt:lpstr>
      <vt:lpstr>Commitments and Contingencies98</vt:lpstr>
      <vt:lpstr>Related Party Transactions. - S</vt:lpstr>
      <vt:lpstr>Related Party Transactions. 100</vt:lpstr>
      <vt:lpstr>Segment Information and Conc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23:39Z</dcterms:created>
  <dcterms:modified xmlns:dcterms="http://purl.org/dc/terms/" xmlns:xsi="http://www.w3.org/2001/XMLSchema-instance" xsi:type="dcterms:W3CDTF">2016-08-11T16:23:39Z</dcterms:modified>
  <dc:title xmlns:dc="http://purl.org/dc/elements/1.1/">Untitled</dc:title>
  <dc:description xmlns:dc="http://purl.org/dc/elements/1.1/"/>
  <dc:subject xmlns:dc="http://purl.org/dc/elements/1.1/"/>
  <cp:keywords/>
  <cp:category/>
</cp:coreProperties>
</file>